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financia" sheetId="2" state="visible" r:id="rId2"/>
    <sheet xmlns:r="http://schemas.openxmlformats.org/officeDocument/2006/relationships" name="Combined statements of profit o" sheetId="3" state="visible" r:id="rId3"/>
    <sheet xmlns:r="http://schemas.openxmlformats.org/officeDocument/2006/relationships" name="Combined statements of changes " sheetId="4" state="visible" r:id="rId4"/>
    <sheet xmlns:r="http://schemas.openxmlformats.org/officeDocument/2006/relationships" name="Combined statements of cash flo" sheetId="5" state="visible" r:id="rId5"/>
    <sheet xmlns:r="http://schemas.openxmlformats.org/officeDocument/2006/relationships" name="Reporting Entity and descriptio"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New standards or amendments iss" sheetId="9" state="visible" r:id="rId9"/>
    <sheet xmlns:r="http://schemas.openxmlformats.org/officeDocument/2006/relationships" name="Cash and cash equivalents and r" sheetId="10" state="visible" r:id="rId10"/>
    <sheet xmlns:r="http://schemas.openxmlformats.org/officeDocument/2006/relationships" name="Related-party transactions and " sheetId="11" state="visible" r:id="rId11"/>
    <sheet xmlns:r="http://schemas.openxmlformats.org/officeDocument/2006/relationships" name="Property, construction in proce" sheetId="12" state="visible" r:id="rId12"/>
    <sheet xmlns:r="http://schemas.openxmlformats.org/officeDocument/2006/relationships" name="Investment property"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Employee benefits" sheetId="16" state="visible" r:id="rId16"/>
    <sheet xmlns:r="http://schemas.openxmlformats.org/officeDocument/2006/relationships" name="Income tax" sheetId="17" state="visible" r:id="rId17"/>
    <sheet xmlns:r="http://schemas.openxmlformats.org/officeDocument/2006/relationships" name="Financial instruments - Fair va" sheetId="18" state="visible" r:id="rId18"/>
    <sheet xmlns:r="http://schemas.openxmlformats.org/officeDocument/2006/relationships" name="Revenue" sheetId="19" state="visible" r:id="rId19"/>
    <sheet xmlns:r="http://schemas.openxmlformats.org/officeDocument/2006/relationships" name="Other income and other expenses" sheetId="20" state="visible" r:id="rId20"/>
    <sheet xmlns:r="http://schemas.openxmlformats.org/officeDocument/2006/relationships" name="Net asse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Correction of immaterial errors" sheetId="24" state="visible" r:id="rId24"/>
    <sheet xmlns:r="http://schemas.openxmlformats.org/officeDocument/2006/relationships" name="Material accounting policies (P" sheetId="25" state="visible" r:id="rId25"/>
    <sheet xmlns:r="http://schemas.openxmlformats.org/officeDocument/2006/relationships" name="Material accounting policies (T" sheetId="26" state="visible" r:id="rId26"/>
    <sheet xmlns:r="http://schemas.openxmlformats.org/officeDocument/2006/relationships" name="Cash and cash equivalents and_2" sheetId="27" state="visible" r:id="rId27"/>
    <sheet xmlns:r="http://schemas.openxmlformats.org/officeDocument/2006/relationships" name="Related-party transactions an_2" sheetId="28" state="visible" r:id="rId28"/>
    <sheet xmlns:r="http://schemas.openxmlformats.org/officeDocument/2006/relationships" name="Property, construction in pro_2" sheetId="29" state="visible" r:id="rId29"/>
    <sheet xmlns:r="http://schemas.openxmlformats.org/officeDocument/2006/relationships" name="Investment property (Tables)"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Employee benefits (Tables)" sheetId="33" state="visible" r:id="rId33"/>
    <sheet xmlns:r="http://schemas.openxmlformats.org/officeDocument/2006/relationships" name="Income tax (Tables)" sheetId="34" state="visible" r:id="rId34"/>
    <sheet xmlns:r="http://schemas.openxmlformats.org/officeDocument/2006/relationships" name="Financial instruments - Fair _2" sheetId="35" state="visible" r:id="rId35"/>
    <sheet xmlns:r="http://schemas.openxmlformats.org/officeDocument/2006/relationships" name="Revenue (Tables)" sheetId="36" state="visible" r:id="rId36"/>
    <sheet xmlns:r="http://schemas.openxmlformats.org/officeDocument/2006/relationships" name="Other income and other expens_2" sheetId="37" state="visible" r:id="rId37"/>
    <sheet xmlns:r="http://schemas.openxmlformats.org/officeDocument/2006/relationships" name="Reporting Entity and descript_2" sheetId="38" state="visible" r:id="rId38"/>
    <sheet xmlns:r="http://schemas.openxmlformats.org/officeDocument/2006/relationships" name="Reporting Entity and descript_3" sheetId="39" state="visible" r:id="rId39"/>
    <sheet xmlns:r="http://schemas.openxmlformats.org/officeDocument/2006/relationships" name="Basis of preparation (Details)" sheetId="40" state="visible" r:id="rId40"/>
    <sheet xmlns:r="http://schemas.openxmlformats.org/officeDocument/2006/relationships" name="Material accounting policies, P" sheetId="41" state="visible" r:id="rId41"/>
    <sheet xmlns:r="http://schemas.openxmlformats.org/officeDocument/2006/relationships" name="New standards or amendments i_2" sheetId="42" state="visible" r:id="rId42"/>
    <sheet xmlns:r="http://schemas.openxmlformats.org/officeDocument/2006/relationships" name="Cash and cash equivalents and_3" sheetId="43" state="visible" r:id="rId43"/>
    <sheet xmlns:r="http://schemas.openxmlformats.org/officeDocument/2006/relationships" name="Related-party transactions an_3" sheetId="44" state="visible" r:id="rId44"/>
    <sheet xmlns:r="http://schemas.openxmlformats.org/officeDocument/2006/relationships" name="Related-party transactions an_4" sheetId="45" state="visible" r:id="rId45"/>
    <sheet xmlns:r="http://schemas.openxmlformats.org/officeDocument/2006/relationships" name="Related-party transactions an_5" sheetId="46" state="visible" r:id="rId46"/>
    <sheet xmlns:r="http://schemas.openxmlformats.org/officeDocument/2006/relationships" name="Property, construction in pro_3" sheetId="47" state="visible" r:id="rId47"/>
    <sheet xmlns:r="http://schemas.openxmlformats.org/officeDocument/2006/relationships" name="Property, construction in pro_4" sheetId="48" state="visible" r:id="rId48"/>
    <sheet xmlns:r="http://schemas.openxmlformats.org/officeDocument/2006/relationships" name="Property, construction in pro_5" sheetId="49" state="visible" r:id="rId49"/>
    <sheet xmlns:r="http://schemas.openxmlformats.org/officeDocument/2006/relationships" name="Property, construction in pro_6" sheetId="50" state="visible" r:id="rId50"/>
    <sheet xmlns:r="http://schemas.openxmlformats.org/officeDocument/2006/relationships" name="Investment property (Details)" sheetId="51" state="visible" r:id="rId51"/>
    <sheet xmlns:r="http://schemas.openxmlformats.org/officeDocument/2006/relationships" name="Leases (Details)" sheetId="52" state="visible" r:id="rId52"/>
    <sheet xmlns:r="http://schemas.openxmlformats.org/officeDocument/2006/relationships" name="Long-term debt, Current and Non" sheetId="53" state="visible" r:id="rId53"/>
    <sheet xmlns:r="http://schemas.openxmlformats.org/officeDocument/2006/relationships" name="Long-term debt, Terms and Repay" sheetId="54" state="visible" r:id="rId54"/>
    <sheet xmlns:r="http://schemas.openxmlformats.org/officeDocument/2006/relationships" name="Long-term debt, Reconciliation " sheetId="55" state="visible" r:id="rId55"/>
    <sheet xmlns:r="http://schemas.openxmlformats.org/officeDocument/2006/relationships" name="Employee benefits, Net Defined " sheetId="56" state="visible" r:id="rId56"/>
    <sheet xmlns:r="http://schemas.openxmlformats.org/officeDocument/2006/relationships" name="Employee benefits, Movement in " sheetId="57" state="visible" r:id="rId57"/>
    <sheet xmlns:r="http://schemas.openxmlformats.org/officeDocument/2006/relationships" name="Employee benefits, Principal Ac" sheetId="58" state="visible" r:id="rId58"/>
    <sheet xmlns:r="http://schemas.openxmlformats.org/officeDocument/2006/relationships" name="Employee benefits, Defined Bene" sheetId="59" state="visible" r:id="rId59"/>
    <sheet xmlns:r="http://schemas.openxmlformats.org/officeDocument/2006/relationships" name="Income tax, Major Components of" sheetId="60" state="visible" r:id="rId60"/>
    <sheet xmlns:r="http://schemas.openxmlformats.org/officeDocument/2006/relationships" name="Income tax, Amounts Recognized " sheetId="61" state="visible" r:id="rId61"/>
    <sheet xmlns:r="http://schemas.openxmlformats.org/officeDocument/2006/relationships" name="Income tax, Reconciliation of E" sheetId="62" state="visible" r:id="rId62"/>
    <sheet xmlns:r="http://schemas.openxmlformats.org/officeDocument/2006/relationships" name="Income tax, Movement in Deferre" sheetId="63" state="visible" r:id="rId63"/>
    <sheet xmlns:r="http://schemas.openxmlformats.org/officeDocument/2006/relationships" name="Income tax, Unrecognized Deferr" sheetId="64" state="visible" r:id="rId64"/>
    <sheet xmlns:r="http://schemas.openxmlformats.org/officeDocument/2006/relationships" name="Income tax, Tax Losses Carried " sheetId="65" state="visible" r:id="rId65"/>
    <sheet xmlns:r="http://schemas.openxmlformats.org/officeDocument/2006/relationships" name="Financial instruments - Fair _3" sheetId="66" state="visible" r:id="rId66"/>
    <sheet xmlns:r="http://schemas.openxmlformats.org/officeDocument/2006/relationships" name="Financial instruments - Fair _4" sheetId="67" state="visible" r:id="rId67"/>
    <sheet xmlns:r="http://schemas.openxmlformats.org/officeDocument/2006/relationships" name="Financial instruments - Fair _5" sheetId="68" state="visible" r:id="rId68"/>
    <sheet xmlns:r="http://schemas.openxmlformats.org/officeDocument/2006/relationships" name="Financial instruments - Fair _6" sheetId="69" state="visible" r:id="rId69"/>
    <sheet xmlns:r="http://schemas.openxmlformats.org/officeDocument/2006/relationships" name="Financial instruments - Fair _7" sheetId="70" state="visible" r:id="rId70"/>
    <sheet xmlns:r="http://schemas.openxmlformats.org/officeDocument/2006/relationships" name="Revenue, Total Revenue (Details" sheetId="71" state="visible" r:id="rId71"/>
    <sheet xmlns:r="http://schemas.openxmlformats.org/officeDocument/2006/relationships" name="Revenue, Disaggregation of Reve" sheetId="72" state="visible" r:id="rId72"/>
    <sheet xmlns:r="http://schemas.openxmlformats.org/officeDocument/2006/relationships" name="Other income and other expens_3" sheetId="73" state="visible" r:id="rId73"/>
    <sheet xmlns:r="http://schemas.openxmlformats.org/officeDocument/2006/relationships" name="Net assets (Details)"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 xmlns:r="http://schemas.openxmlformats.org/officeDocument/2006/relationships" name="Correction of immaterial erro_2"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00%_);(#,##0.000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Document and Entity Information - shares</t>
        </is>
      </c>
      <c r="B1" s="2" t="inlineStr">
        <is>
          <t>12 Months Ended</t>
        </is>
      </c>
    </row>
    <row r="2">
      <c r="B2" s="2" t="inlineStr">
        <is>
          <t>Dec. 31, 2023</t>
        </is>
      </c>
      <c r="C2" s="2" t="inlineStr">
        <is>
          <t>Mar. 20, 2024</t>
        </is>
      </c>
    </row>
    <row r="3">
      <c r="A3" s="3" t="inlineStr">
        <is>
          <t>Entity Addresses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3</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FY</t>
        </is>
      </c>
      <c r="C11" s="4" t="inlineStr">
        <is>
          <t xml:space="preserve"> </t>
        </is>
      </c>
    </row>
    <row r="12">
      <c r="A12" s="4" t="inlineStr">
        <is>
          <t>Document Transition Report</t>
        </is>
      </c>
      <c r="B12" s="4" t="inlineStr">
        <is>
          <t>false</t>
        </is>
      </c>
      <c r="C12" s="4" t="inlineStr">
        <is>
          <t xml:space="preserve"> </t>
        </is>
      </c>
    </row>
    <row r="13">
      <c r="A13" s="4" t="inlineStr">
        <is>
          <t>Document Shell Company Report</t>
        </is>
      </c>
      <c r="B13" s="4" t="inlineStr">
        <is>
          <t>false</t>
        </is>
      </c>
      <c r="C13" s="4" t="inlineStr">
        <is>
          <t xml:space="preserve"> </t>
        </is>
      </c>
    </row>
    <row r="14">
      <c r="A14" s="4" t="inlineStr">
        <is>
          <t>Entity File Number</t>
        </is>
      </c>
      <c r="B14" s="4" t="inlineStr">
        <is>
          <t>001-41985</t>
        </is>
      </c>
      <c r="C14" s="4" t="inlineStr">
        <is>
          <t xml:space="preserve"> </t>
        </is>
      </c>
    </row>
    <row r="15">
      <c r="A15" s="4" t="inlineStr">
        <is>
          <t>Entity Registrant Name</t>
        </is>
      </c>
      <c r="B15" s="4" t="inlineStr">
        <is>
          <t>Murano Global Investments PLC</t>
        </is>
      </c>
      <c r="C15" s="4" t="inlineStr">
        <is>
          <t xml:space="preserve"> </t>
        </is>
      </c>
    </row>
    <row r="16">
      <c r="A16" s="4" t="inlineStr">
        <is>
          <t>Entity Central Index Key</t>
        </is>
      </c>
      <c r="B16" s="4" t="inlineStr">
        <is>
          <t>0001988776</t>
        </is>
      </c>
      <c r="C16" s="4" t="inlineStr">
        <is>
          <t xml:space="preserve"> </t>
        </is>
      </c>
    </row>
    <row r="17">
      <c r="A17" s="4" t="inlineStr">
        <is>
          <t>Entity Incorporation, State or Country Code</t>
        </is>
      </c>
      <c r="B17" s="4" t="inlineStr">
        <is>
          <t>Y9</t>
        </is>
      </c>
      <c r="C17" s="4" t="inlineStr">
        <is>
          <t xml:space="preserve"> </t>
        </is>
      </c>
    </row>
    <row r="18">
      <c r="A18" s="4" t="inlineStr">
        <is>
          <t>Entity Address, Address Line One</t>
        </is>
      </c>
      <c r="B18" s="4" t="inlineStr">
        <is>
          <t>25 Berkeley Square</t>
        </is>
      </c>
      <c r="C18" s="4" t="inlineStr">
        <is>
          <t xml:space="preserve"> </t>
        </is>
      </c>
    </row>
    <row r="19">
      <c r="A19" s="4" t="inlineStr">
        <is>
          <t>Entity Address, City or Town</t>
        </is>
      </c>
      <c r="B19" s="4" t="inlineStr">
        <is>
          <t>London</t>
        </is>
      </c>
      <c r="C19" s="4" t="inlineStr">
        <is>
          <t xml:space="preserve"> </t>
        </is>
      </c>
    </row>
    <row r="20">
      <c r="A20" s="4" t="inlineStr">
        <is>
          <t>Entity Address, Country</t>
        </is>
      </c>
      <c r="B20" s="4" t="inlineStr">
        <is>
          <t>GB</t>
        </is>
      </c>
      <c r="C20" s="4" t="inlineStr">
        <is>
          <t xml:space="preserve"> </t>
        </is>
      </c>
    </row>
    <row r="21">
      <c r="A21" s="4" t="inlineStr">
        <is>
          <t>Entity Address, Postal Zip Code</t>
        </is>
      </c>
      <c r="B21" s="4" t="inlineStr">
        <is>
          <t>W1J 6HN</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Document Financial Statement Error Correction [Flag]</t>
        </is>
      </c>
      <c r="B30" s="4" t="inlineStr">
        <is>
          <t>true</t>
        </is>
      </c>
      <c r="C30" s="4" t="inlineStr">
        <is>
          <t xml:space="preserve"> </t>
        </is>
      </c>
    </row>
    <row r="31">
      <c r="A31" s="4" t="inlineStr">
        <is>
          <t>Document Financial Statement Restatement Recovery Analysis [Flag]</t>
        </is>
      </c>
      <c r="B31" s="4" t="inlineStr">
        <is>
          <t>false</t>
        </is>
      </c>
      <c r="C31" s="4" t="inlineStr">
        <is>
          <t xml:space="preserve"> </t>
        </is>
      </c>
    </row>
    <row r="32">
      <c r="A32" s="4" t="inlineStr">
        <is>
          <t>Document Accounting Standard</t>
        </is>
      </c>
      <c r="B32" s="4" t="inlineStr">
        <is>
          <t>International Financial Reporting Standards</t>
        </is>
      </c>
      <c r="C32" s="4" t="inlineStr">
        <is>
          <t xml:space="preserve"> </t>
        </is>
      </c>
    </row>
    <row r="33">
      <c r="A33" s="4" t="inlineStr">
        <is>
          <t>Entity Shell Company</t>
        </is>
      </c>
      <c r="B33" s="4" t="inlineStr">
        <is>
          <t>false</t>
        </is>
      </c>
      <c r="C33" s="4" t="inlineStr">
        <is>
          <t xml:space="preserve"> </t>
        </is>
      </c>
    </row>
    <row r="34">
      <c r="A34" s="4" t="inlineStr">
        <is>
          <t>Auditor Firm ID</t>
        </is>
      </c>
      <c r="B34" s="4" t="inlineStr">
        <is>
          <t>1141</t>
        </is>
      </c>
      <c r="C34" s="4" t="inlineStr">
        <is>
          <t xml:space="preserve"> </t>
        </is>
      </c>
    </row>
    <row r="35">
      <c r="A35" s="4" t="inlineStr">
        <is>
          <t>Auditor Name</t>
        </is>
      </c>
      <c r="B35" s="4" t="inlineStr">
        <is>
          <t>KPMG Cárdenas Dosal, S.C.</t>
        </is>
      </c>
      <c r="C35" s="4" t="inlineStr">
        <is>
          <t xml:space="preserve"> </t>
        </is>
      </c>
    </row>
    <row r="36">
      <c r="A36" s="4" t="inlineStr">
        <is>
          <t>Auditor Location</t>
        </is>
      </c>
      <c r="B36" s="4" t="inlineStr">
        <is>
          <t>Mexico City, Mexico</t>
        </is>
      </c>
      <c r="C36" s="4" t="inlineStr">
        <is>
          <t xml:space="preserve"> </t>
        </is>
      </c>
    </row>
    <row r="37">
      <c r="A37" s="4" t="inlineStr">
        <is>
          <t>Business Contact [Member]</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Entity Address, Address Line One</t>
        </is>
      </c>
      <c r="B39" s="4" t="inlineStr">
        <is>
          <t>25 Berkeley Square</t>
        </is>
      </c>
      <c r="C39" s="4" t="inlineStr">
        <is>
          <t xml:space="preserve"> </t>
        </is>
      </c>
    </row>
    <row r="40">
      <c r="A40" s="4" t="inlineStr">
        <is>
          <t>Entity Address, City or Town</t>
        </is>
      </c>
      <c r="B40" s="4" t="inlineStr">
        <is>
          <t>London</t>
        </is>
      </c>
      <c r="C40" s="4" t="inlineStr">
        <is>
          <t xml:space="preserve"> </t>
        </is>
      </c>
    </row>
    <row r="41">
      <c r="A41" s="4" t="inlineStr">
        <is>
          <t>Entity Address, Country</t>
        </is>
      </c>
      <c r="B41" s="4" t="inlineStr">
        <is>
          <t>GB</t>
        </is>
      </c>
      <c r="C41" s="4" t="inlineStr">
        <is>
          <t xml:space="preserve"> </t>
        </is>
      </c>
    </row>
    <row r="42">
      <c r="A42" s="4" t="inlineStr">
        <is>
          <t>Entity Address, Postal Zip Code</t>
        </is>
      </c>
      <c r="B42" s="4" t="inlineStr">
        <is>
          <t>W1J 6HN</t>
        </is>
      </c>
      <c r="C42" s="4" t="inlineStr">
        <is>
          <t xml:space="preserve"> </t>
        </is>
      </c>
    </row>
    <row r="43">
      <c r="A43" s="4" t="inlineStr">
        <is>
          <t>City Area Code</t>
        </is>
      </c>
      <c r="B43" s="4" t="inlineStr">
        <is>
          <t>44</t>
        </is>
      </c>
      <c r="C43" s="4" t="inlineStr">
        <is>
          <t xml:space="preserve"> </t>
        </is>
      </c>
    </row>
    <row r="44">
      <c r="A44" s="4" t="inlineStr">
        <is>
          <t>Local Phone Number</t>
        </is>
      </c>
      <c r="B44" s="4" t="inlineStr">
        <is>
          <t>207 1676440</t>
        </is>
      </c>
      <c r="C44" s="4" t="inlineStr">
        <is>
          <t xml:space="preserve"> </t>
        </is>
      </c>
    </row>
    <row r="45">
      <c r="A45" s="4" t="inlineStr">
        <is>
          <t>Contact Personnel Name</t>
        </is>
      </c>
      <c r="B45" s="4" t="inlineStr">
        <is>
          <t>David Galan</t>
        </is>
      </c>
      <c r="C45" s="4" t="inlineStr">
        <is>
          <t xml:space="preserve"> </t>
        </is>
      </c>
    </row>
    <row r="46">
      <c r="A46" s="4" t="inlineStr">
        <is>
          <t>Contact Personnel Email Address</t>
        </is>
      </c>
      <c r="B46" s="4" t="inlineStr">
        <is>
          <t>dgalan@murano.com.mx</t>
        </is>
      </c>
      <c r="C46" s="4" t="inlineStr">
        <is>
          <t xml:space="preserve"> </t>
        </is>
      </c>
    </row>
    <row r="47">
      <c r="A47" s="4" t="inlineStr">
        <is>
          <t>Ordinary Shares [Member]</t>
        </is>
      </c>
      <c r="B47" s="4" t="inlineStr">
        <is>
          <t xml:space="preserve"> </t>
        </is>
      </c>
      <c r="C47" s="4" t="inlineStr">
        <is>
          <t xml:space="preserve"> </t>
        </is>
      </c>
    </row>
    <row r="48">
      <c r="A48" s="3" t="inlineStr">
        <is>
          <t>Entity Addresses [Line Items]</t>
        </is>
      </c>
      <c r="B48" s="4" t="inlineStr">
        <is>
          <t xml:space="preserve"> </t>
        </is>
      </c>
      <c r="C48" s="4" t="inlineStr">
        <is>
          <t xml:space="preserve"> </t>
        </is>
      </c>
    </row>
    <row r="49">
      <c r="A49" s="4" t="inlineStr">
        <is>
          <t>Title of 12(b) Security</t>
        </is>
      </c>
      <c r="B49" s="4" t="inlineStr">
        <is>
          <t>Ordinary shares, no par value</t>
        </is>
      </c>
      <c r="C49" s="4" t="inlineStr">
        <is>
          <t xml:space="preserve"> </t>
        </is>
      </c>
    </row>
    <row r="50">
      <c r="A50" s="4" t="inlineStr">
        <is>
          <t>Trading Symbol</t>
        </is>
      </c>
      <c r="B50" s="4" t="inlineStr">
        <is>
          <t>MRNO</t>
        </is>
      </c>
      <c r="C50" s="4" t="inlineStr">
        <is>
          <t xml:space="preserve"> </t>
        </is>
      </c>
    </row>
    <row r="51">
      <c r="A51" s="4" t="inlineStr">
        <is>
          <t>Security Exchange Name</t>
        </is>
      </c>
      <c r="B51" s="4" t="inlineStr">
        <is>
          <t>NASDAQ</t>
        </is>
      </c>
      <c r="C51" s="4" t="inlineStr">
        <is>
          <t xml:space="preserve"> </t>
        </is>
      </c>
    </row>
    <row r="52">
      <c r="A52" s="4" t="inlineStr">
        <is>
          <t>Entity Common Stock, Shares Outstanding</t>
        </is>
      </c>
      <c r="B52" s="4" t="inlineStr">
        <is>
          <t xml:space="preserve"> </t>
        </is>
      </c>
      <c r="C52" s="5" t="n">
        <v>79242873</v>
      </c>
    </row>
    <row r="53">
      <c r="A53" s="4" t="inlineStr">
        <is>
          <t>Warrants [Member]</t>
        </is>
      </c>
      <c r="B53" s="4" t="inlineStr">
        <is>
          <t xml:space="preserve"> </t>
        </is>
      </c>
      <c r="C53" s="4" t="inlineStr">
        <is>
          <t xml:space="preserve"> </t>
        </is>
      </c>
    </row>
    <row r="54">
      <c r="A54" s="3" t="inlineStr">
        <is>
          <t>Entity Addresses [Line Items]</t>
        </is>
      </c>
      <c r="B54" s="4" t="inlineStr">
        <is>
          <t xml:space="preserve"> </t>
        </is>
      </c>
      <c r="C54" s="4" t="inlineStr">
        <is>
          <t xml:space="preserve"> </t>
        </is>
      </c>
    </row>
    <row r="55">
      <c r="A55" s="4" t="inlineStr">
        <is>
          <t>Title of 12(b) Security</t>
        </is>
      </c>
      <c r="B55" s="4" t="inlineStr">
        <is>
          <t>Warrants, each exercisable for one ordinary share at an exercise price of $11.50 per ordinary share</t>
        </is>
      </c>
      <c r="C55" s="4" t="inlineStr">
        <is>
          <t xml:space="preserve"> </t>
        </is>
      </c>
    </row>
    <row r="56">
      <c r="A56" s="4" t="inlineStr">
        <is>
          <t>Trading Symbol</t>
        </is>
      </c>
      <c r="B56" s="4" t="inlineStr">
        <is>
          <t>MRNOW</t>
        </is>
      </c>
      <c r="C56" s="4" t="inlineStr">
        <is>
          <t xml:space="preserve"> </t>
        </is>
      </c>
    </row>
    <row r="57">
      <c r="A57" s="4" t="inlineStr">
        <is>
          <t>Security Exchange Name</t>
        </is>
      </c>
      <c r="B57" s="4" t="inlineStr">
        <is>
          <t>NASDAQ</t>
        </is>
      </c>
      <c r="C57" s="4" t="inlineStr">
        <is>
          <t xml:space="preserve"> </t>
        </is>
      </c>
    </row>
    <row r="58">
      <c r="A58" s="4" t="inlineStr">
        <is>
          <t>Entity Common Stock, Shares Outstanding</t>
        </is>
      </c>
      <c r="B58" s="4" t="inlineStr">
        <is>
          <t xml:space="preserve"> </t>
        </is>
      </c>
      <c r="C58" s="5" t="n">
        <v>16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12 Months Ended</t>
        </is>
      </c>
    </row>
    <row r="2">
      <c r="B2" s="2" t="inlineStr">
        <is>
          <t>Dec. 31, 2023</t>
        </is>
      </c>
    </row>
    <row r="3">
      <c r="A3" s="3" t="inlineStr">
        <is>
          <t>Cash and cash equivalents and restricted cash [Abstract]</t>
        </is>
      </c>
      <c r="B3" s="4" t="inlineStr">
        <is>
          <t xml:space="preserve"> </t>
        </is>
      </c>
    </row>
    <row r="4">
      <c r="A4" s="4" t="inlineStr">
        <is>
          <t>Cash and cash equivalents and restricted cash</t>
        </is>
      </c>
      <c r="B4" s="4" t="inlineStr">
        <is>
          <t>5.
Cash and cash equivalents and restricted cash As of December 31, 2023, and 2022, cash and cash equivalents and restricted cash
As of December 31,
2023
2022
Cash
$
993,681
$
434,443
Bank deposits (1) (2) (3)
145,376,053
240,320,362
Total cash and cash equivalents and restricted cash
$
146,369,734
$
240,754,805
(1)
Murano World - In accordance with the long-term debt held with Bancomext, Sabadell,
Caixabank and NAFIN Fideicomiso Murano 2000 (a subsidiary of Murano World) must maintain an interest reserve fund equivalent to a minimum of one quarterly interest payment. While the amount can be withdrawn to pay such interest
without any penalty, Fideicomiso Murano 2000 is obligated to replace such interest reserve fund to set a minimum amount. As of December 31, 2023 and 2022, the correspondent amount in the reserve fund was $12,842,404 and $138,618,
respectively.
(2)
Inmobiliaria Insurgentes 421 - In accordance with the long-term debt with Bancomext, the
entity must maintain a debt service reserve fund equivalent to the next amortization of capital payment plus interests, according to the amortization schedule, and an additional fund for an amont equivalent to the principal debt
service reserve fund. While the amount can be withdrawn to cover the payments without any penalty, Inmobiliaria Insurgentes 421 is obligated to replace such reserve funds 15 days after the balance is drew. As of December 31, 2023 and 2022, the principal reserve fund amounted to $52,272,015 and $24,916,838, respectively. The
additional debt service reserve fund was not fully funded as of December 31, 2023, for further information see note 10.
(3)
As of December 31, 2022 the Company held $38,722,806 in a short-term investment in CMB Monaco. The transaction was carried out through a treasury management services agreement with ESC S.C.P., a related
party. As of December 31, 2023, there was no investment amount in this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transactions and balances</t>
        </is>
      </c>
      <c r="B1" s="2" t="inlineStr">
        <is>
          <t>12 Months Ended</t>
        </is>
      </c>
    </row>
    <row r="2">
      <c r="B2" s="2" t="inlineStr">
        <is>
          <t>Dec. 31, 2023</t>
        </is>
      </c>
    </row>
    <row r="3">
      <c r="A3" s="3" t="inlineStr">
        <is>
          <t>Related-party transactions and balances [Abstract]</t>
        </is>
      </c>
      <c r="B3" s="4" t="inlineStr">
        <is>
          <t xml:space="preserve"> </t>
        </is>
      </c>
    </row>
    <row r="4">
      <c r="A4" s="4" t="inlineStr">
        <is>
          <t>Related-party transactions and balances</t>
        </is>
      </c>
      <c r="B4" s="4" t="inlineStr">
        <is>
          <t xml:space="preserve">6.
Related-party transactions and balances Transactions with key management personnel
i.
Key management personnel compensation Compensation of the Group’s key management personnel includes only short-term employee benefits in the amount of $13,185,131, $17,384,930 and $7,945,915 during 2023, 2022 and 2021, respectively.
ii.
Outstanding balances with related parties as of December 31, 2023 and 2022 are shown as follows:
As of December 31,
2023
2022
Receivable
Affiliate:
Elías Sacal Cababie (1)
$
104,029,840
$
-
E.S. Agrupación, S. A. de C. V. (2)
35,582,383
-
Marcos Sacal Cohen (3)
540,031
-
Edgar Armando Padilla Pérez (4)
1,700,466
-
Rubén Álvarez Laris (5)
1,696,426
-
Total related parties receivable
143,549,146
-
Payable:
Affiliate:
Impulsora Turística de Vallarta, S. A. de C. V. (6)
39,121,151
58,078,077
Sofoplus S.A.P.I de C. V., SOFOM ER (7)
-
71,179,852
Sofoplus S.A.P.I de C. V., SOFOM ER (8)
171,153,445
145,231,418
BVG Infraestructura, S. A. de C. V. (9)
10,030,992
-
Total related parties payable
220,305,588
274,489,347
Current portion
133,002,659
68,343,487
Long term portion
$
87,302,929
$
206,145,860
(1)
This balance is composed of several loan agreements as follows:
(a)
On April 14, 2023, Murano P.V. granted a short-term loan of $2,000,000 with a maturity of a year and accrues interest
at a rate of TIIE 28 days plus a spread of 3%;
(b)
On April 14, 2023, Murano P.V. granted a short-term loan of U.S.$438,611 with a maturity of a year and accrues
interest at a rate of 3M SOFR plus a spread of 3%;
(c)
On February 9, 2023, Murano World granted a short-term loan of $7,900,000 with a maturity of a year and accrues
interest at a rate of TIIE 28 days plus a spread of 3%;
(d)
On February 10, 2023, Murano World granted a short-term loan of U.S.$2,865,000 with a maturity of a year and accrues
interest at a rate of 3M SOFR plus a spread of 3%;
(e)
On September 26, 2023, Murano World granted a short-term loan of U.S.$3,200,000 with a maturity of a year and accrues
interest at a rate of 3M SOFR plus a spread of 3%.
(2)
This balance is composed of several loan agreements as follows:
(a)
On May 5, 2023, Murano P.V. granted a short-term loan of $30,000 with a maturity of a year and accrues interest at a
rate of TIIE 28 days plus a spread of 3%;
(b)
On April 14, 2023, Murano P.V. granted a short-term loan of U.S.$359,368 with a maturity of a year and accrues
interest at a rate of 3M SOFR plus a spread of 3%;
(c)
On February 10, 2023, Murano World granted a short-term loan of $9,620,660 with a maturity of a year and accrues
interest at a rate of TIIE 28 days plus a spread of 3%;
(d)
On March 31, 2023, Murano World granted a short-term loan of U.S.$453,000 with a maturity of a year and accrues
interest at a rate of 3M SOFR plus a spread of 3%;
(e)
On November 9, 2023, Murano World granted a short-term loan of $10,000,000 with a maturity of a year and accrues
interest at a rate of TIIE 28 days plus a spread of 3%.
(3)
Short-term loan agreement for $492,000 dated on May 5, 2023 with a maturity of a year and
accrues interest at a rate of TIIE 28 days plus a spread of 3%.
(4)
This balance is composed of a couple of loan agreements as follows: On May 5, 2023 Murano
Management, S. A. de C. V. granted a short-term loan of $1,546,669 (Mexican pesos) with a maturity of a year and accrues
interest at a rate of TIIE 28 days plus a spread of 3% and on May 5, 2023 Murano Management, S. A. de C. V. granted a short-term loan of $4,400 (Mexican pesos) with a maturity of a year and accrues interest at a rate of TIIE 28 days plus a spread of 3%.
(5)
Short-term loan agreement granted by Murano Management, S. A. de C. V. for $1,547,609 dated on May 5, 2023 with a maturity of a year and accrues interest at a rate of TIIE 28 days plus a spread of 3%.
(6)
Loan agreement signed on May 2, 2021 with a 36-month termination period. The amount of the loan is $97,500,000
and it causes interest at the annual rate of 17.75%.
(7)
Syndicated secured mortgage loan for up to $200,000,000 which matures in 2024 and causes
interest at the annual rate of 16.75% for which the major shareholders are joint obligors. On September 14, 2023 the
outstanding balance of this loan was paid to the lender.
(8)
Syndicated secured mortgage loan for up to U.S.$30,000,000 which matures in 2025 and causes
interest at the annual rate of 15.00% for which the major shareholders are joint obligors.
(9)
On March 1, 2023, Inmobiliaria Insurgentes granted a short-term loan of U.S.$2,865,000 with a maturity of a year and accrues interest at a rate of 3M SOFR plus a spread of 3%. Reconciliation of movements of liabilities to cash flows arising from financing activities
Long-term debt
Balances as of January 1, 2023
$
274,489,347
Payments
(96,693,781
)
Interest paid
(37,140,328
)
Proceeds from loans
60,581,457
Accrued interest
39,901,733
Total changes from financing cash flows
241,138,428
Effect on changes in foreign exchange rates
(20,832,840
)
Balances as of December 31, 2023 $ 220,305,588
Long-term debt
Balances as of January 1, 2022
$
188,122,066
Payments
(72,493,961
)
Interest paid
(43,078,341
)
Proceeds from loans
165,363,750
Accrued interest
41,738,642
Total changes from financing cash flows
279,652,156
Effect on changes in foreign exchange rates
(5,162,809
)
Balances as of December 31, 2022
$
274,489,3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construction in process and equipment</t>
        </is>
      </c>
      <c r="B1" s="2" t="inlineStr">
        <is>
          <t>12 Months Ended</t>
        </is>
      </c>
    </row>
    <row r="2">
      <c r="B2" s="2" t="inlineStr">
        <is>
          <t>Dec. 31, 2023</t>
        </is>
      </c>
    </row>
    <row r="3">
      <c r="A3" s="3" t="inlineStr">
        <is>
          <t>Property, construction in process and equipment [Abstract]</t>
        </is>
      </c>
      <c r="B3" s="4" t="inlineStr">
        <is>
          <t xml:space="preserve"> </t>
        </is>
      </c>
    </row>
    <row r="4">
      <c r="A4" s="4" t="inlineStr">
        <is>
          <t>Property, construction in process and equipment [Text Block]</t>
        </is>
      </c>
      <c r="B4" s="4" t="inlineStr">
        <is>
          <t>7.
Property, construction in process and equipment Reconciliation of carrying amount
Construction in
Computer
Transportation
Equipment and
Land
process
Buildings
Elevators
equipment
Equipment
Furniture (1)
other assets
Total
Cost:
Balances as of January
$
6,373,462,349
$
1,943,448,204
-
-
$
5,515,500
$
2,310,075
$
4,687,834
$
3,164,149
$
8,332,588,111
Additions
39,800,079
844,891,106
-
-
1,289,113
628,276
156,665
9,732
886,774,971
Disposals
(7,908,895
)
-
-
-
-
(295,346
)
-
-
(8,204,241
)
Revaluation
228,322,633
10,667,457
-
-
-
-
-
-
238,990,090
Balances as of December
6,633,676,166
2,799,006,767
-
-
6,804,613
2,643,005
4,844,499
3,173,881
9,450,148,931
Additions
-
1,521,986,623
-
-
304,710
231,683
850,447
-
1,523,373,463
Disposals
(85,296,091
)
-
-
-
-
-
-
-
(85,296,091
)
Revaluation
1,246,037,181
4,763,002,165
-
-
-
-
-
-
6,009,039,346
Balances as of December
$
7,794,417,256
$
9,083,995,555 $ - $ -
$
7,109,323
$
2,874,688
$
5,694,946
$
3,173,881
$
16,897,265,649
Additions
173,992,200
1,388,105,617
-
-
627,269
-
157,205,729
-
1,719,930,815
Disposals
-
-
-
-
-
-
(163,689,130
)
-
(163,689,130
)
Capitalization of FF&amp;E and OS&amp;E, buildings and elevators -
(1,525,827,023
)
1,348,289,068
10,964,935
-
-
166,573,020
-
-
Revaluation
(21,598,770
)
(2,437,323,707
)
1,568,940,131
-
-
-
(889,982,346
)
Balances as of December
$
7,946,810,686
$
6,508,950,442
$
2,917,229,199
$
10,964,935
$
7,736,592
$
2,874,688
$
165,784,565
$
3,173,881
$
17,563,524,988
Construction in
Computer
Transportation
Equipment and
Land
process
Buildings
Elevators
equipment
Equipment
Furniture (1)
other assets
Total
Accumulated depreciation:
Balances as of January
$
-
$
-
$
-
$
-
$
(4,435,872
)
$
(1,838,991
)
$
(3,806,348
)
$
(1,871,164
)
$
(11,952,375
)
Depreciation
-
-
-
-
(644,870
)
(643,856
)
(122,157
)
(159,108
)
(1,569,991
)
Disposals
-
-
-
-
-
8,787
-
-
8,787
Balances as of December
-
-
-
-
(5,080,742
)
(2,474,060
)
(3,928,505
)
(2,030,272
)
(13,513,579
)
Depreciation
-
-
-
-
(811,269
)
(152,541
)
(151,450
)
(152,981
)
(1,268,241
)
Balances as of December
$
-
$
-
$
-
$
-
$
(5,892,011
)
$
(2,626,601
)
$
(4,079,955
)
$
(2,183,253
)
$
(14,781,820
)
Depreciation
-
-
(71,580,551
)
(1,096,493
)
(779,108
)
(77,491
)
(55,029,094
)
(152,462
)
(128,715,199
)
Balances as of December
-
-
(71,580,551
)
(1,096,493
)
(6,671,119
)
(2,704,092
)
(59,109,049
)
(2,335,715
)
(143,497,019
)
Carrying amounts as of:
December
$
6,633,676,166
$
2,799,006,767
$
-
$
-
$
1,723,871
$
168,945
$
915,994
$
1,143,609
$
9,436,635,352
December
$
7,794,417,256
$
9,083,995,555
$
-
$
-
$
1,217,312
$
248,087
$
1,614,991
$
990,628
$
16,882,483,829
December
$
7,946,810,686
$
6,508,950,442
$
2,845,648,648
$
9,868,442
$
1,065,473
$
170,596
$
106,675,516
$
838,166
$
17,420,027,969
(1)
Includes FF&amp;E and OS&amp;E assets. Construction in process GIC I is a hotel project in Cancun with 1,016 rooms, with construction nearing completion and operations commencing through 2024, The total amount expected to be invested in the
construction is $3,200,000,000, excluding financial cost and cost of land. As of December 31, 2023, and 2022, amounts incurred
in the construction in process during the calendar year are $1,106,639,896 and $1,194,557,969, respectively. GIC II is a plot of land located in Cancun, Quintana Roo, the Group will develop a hotel facility project up to 2,000 rooms. Insurgentes Hotel is a hotel facility project comprised of two individual hotels with a combined capacity of 396 rooms, located
in Mexico City. This hotel commenced operations in the first quarter of 2023. As of December 31, 2023, and 2022, the incurred amounts in the construction are $79,064,992 and $293,725,328, respectively. Capitalization of borrowing cost included in the incurred cost of the construction of the above hotel facilities for the years ended
December 31, 2023 and 2022 of $275,133,471 and $247,025,739, respectively, were calculated using a capitalization rate of 100%
since all the loans held by the Group are specific and directable attributable to the construction in process. Non-cash and cash transactions in Property, construction in process and equipment
As of December 31,
2023
2022 2021
Balances as of January 1
$
16,897,265,649
$
9,450,148,931 $ 8,332,588,111
Non-cash transactions:
Revaluation of land and construction in process
(889,982,346
)
6,009,039,346 238,990,090
Effect on movement in exchange rates on cash held
-
1,451,180 (571,766 )
Total non-cash transactions
(889,982,346
)
6,010,490,526 238,418,324
Cash transactions:
Construction in process and equipment
1,281,108,214
1,189,600,453 666,056,209
Accrued capitalized borrowing costs
275,133,471
247,025,739 213,086,287
Total cash transactions
1,556,241,685
1,436,626,192 879,142,496
Balances as of December 31
$
17,563,524,988
$
16,897,265,649 $ 9,450,148,931 Measurement of fair value Land and construction in process Fair value hierarchy The Group engages third-party qualified appraisers to perform the valuation of the land and construction in process annually. The
technical committee works closely with qualified external appraisers to establish the appropriate valuation techniques and inputs to the model. The fair value measurement for the land and construction in process has been categorized as a Level 3 fair value based on the inputs to
the valuation technique used. Changes in fair value are recognized in Other Comprehensive Income (OCI). Valuation technique and significant unobservable inputs The following table shows the valuation technique used in measuring the fair value of the land and construction in process, as well as
the significant unobservable inputs used. The revaluation (loss) surplus for the years ended December 31, 2023, 2022 and 2021 were $(889,982,346) $6,009,039,346 and $238,990,090, respectively.
Valuation technique
Significant unobservable inputs
Inter-relationship between significant unobservable inputs and fair value measurement
Land Group directors use the market-based approach to determine the value of the land as described in the valuation reports prepared by the appraisers. In estimating the fair value of the subject assets, the appraiser performed the following: • Researched market data to obtain information pertaining to sales and listings (comps) that are similar to the Subject Asset. • Selected relevant units of comparison (e.g., price per square meter), and developed a comparative analysis for each. • Compared the comps to the Subject Asset using elements of comparison that may include, but are not limited to, market conditions, location, and physical
characteristics; and adjusted the comps as appropriate. • Reconciled the multiple value indications that resulted from the adjustment of the comps into a single value indication. • The selected price per square meter is consistent with market prices rates paid by market participants and/or current asking market prices rates for
comparable properties.
The appraiser compared the comps to the Subject Assets using comparison elements that include market conditions, location, and physical characteristics. • Location (0.80 - 1). • Size (1.08 - 1.20). • Market conditions (0.8 - 1).
The estimated fair value would increase if the adjustments applied were higher.
Valuation technique
Significant unobservable inputs
Inter-relationship between significant unobservable inputs and fair value measurement
Construction in process Group directors use the cost approach to determine the value of construction in process as described in the valuation reports prepared by the appraisers. In estimating the fair value of building and site improvements, the appraiser performed the following: • Estimated replacement cost of the building and site improvements, as though new, considering items such as indirect
costs. • Estimated and applied deductions related to accrued depreciation, resulting from physical deterioration, and work
in progress.
The appraiser used an adjustment factor regarding the status of the construction in process. Work in progress adjustment (0.6 - 0.98).
The estimated fair value would increase if the adjustments applied were higher. Carrying amount If the Group’s land and construction in process been measured
on a historical cost basis, the carrying amounts would have been as follows:
As of December 31,
2023
2022
Land
$
673,294,661
$
499,302,461
Construction in process
5,276,177,102
3,693,047,230
Total
$
5,949,471,763
$
4,192,349,691 Security As of December 31, 2023, properties with a carrying amount of $17,407,733,917 were subject to a registered debenture that forms security for certain loans. A list of the properties granted and the related loans is as follows:
Property
Associated Credit Reference
Unit 1, 4 y 5 / Grand Island
See Note 10 Terms and repayment schedule (1)
Unit 2 / Grand Island
See Note 10 Terms and repayment schedule
Unit 8, No. 56-A-1, Supermanzana A2, Sup. 824.20 M2
Unit 9, No. 56-A-1, Supermanzana A2, Sup. 832.94 M2
Insurgentes Sur 421 Complex
See Note 10 Terms and repayment schedule
Beach Club – Playa Delfines See Note 10 Terms and repayment schedule
Plot of land: La Punta Bajamar / Lote 1, Manzana S/M, Sup. 4,117.88 M2
See Note 10 Terms and repayment schedule (7)
Plot of land: La Punta Bajamar / Lote 2, Manzana S/M, Sup. 6,294.08 M2
See Note 10 Terms and repayment schedule (7)
Plot of land: La Punta Bajamar / Lote 3 (Vialidad), Manzana S/M, Sup. 4,117.88 M2
See Note 10 Terms and repayment schedule (7)
Plot of land: La Punta Bajamar / Lote 4, Manzana S/M, Sup. 10,015.68 M2
See Note 10 Terms and repayment schedule (7)
Plot of land: La Punta Bajamar / Lote 5, Manzana S/M, Sup. 11,986.53 M2
See Note 10 Terms and repayment schedule (7)
Plot of land: La Punta Bajamar / Lote 6, Manzana S/M, Sup. 2,912.02 M2
See Note 10 Terms and repayment schedule (7)
Plot of land: La Punta Bajamar / Lote 7, Manzana S/M, Sup. 568.51 M2
See Note 10 Terms and repayment schedule (7)
Plot of land: La Punta Bajamar / Lote 8, Manzana S/M, Sup. 635.25 M2
See Note 10 Terms and repayment schedule (7) As of December 31, 2022, properties with a carrying amount of $14,013,476,697 were subject to a registered debenture that forms security for certain loans. A list of the properties granted and the related loans is as follows:
Property
Associated Credit Reference
Unit 1, 4 y 5 / Grand Island
See Note 10 Terms and repayment schedule
Unit 2 / Grand Island See Note 10 Terms and repayment schedule and Note 6 references (7) and (8)
Unit 8, No. 56-A-1, Supermanzana A2, Sup. 824.20 M2
Unit 9, No. 56-A-1, Supermanzana A2, Sup. 832.94 M2
Insurgentes Sur 421 Complex
See Note 10 Terms and repayment schedu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12 Months Ended</t>
        </is>
      </c>
    </row>
    <row r="2">
      <c r="B2" s="2" t="inlineStr">
        <is>
          <t>Dec. 31, 2023</t>
        </is>
      </c>
    </row>
    <row r="3">
      <c r="A3" s="3" t="inlineStr">
        <is>
          <t>Investment property [Abstract]</t>
        </is>
      </c>
      <c r="B3" s="4" t="inlineStr">
        <is>
          <t xml:space="preserve"> </t>
        </is>
      </c>
    </row>
    <row r="4">
      <c r="A4" s="4" t="inlineStr">
        <is>
          <t>Investment property</t>
        </is>
      </c>
      <c r="B4" s="4" t="inlineStr">
        <is>
          <t xml:space="preserve">8.
Investment property Reconciliation of carrying amount
As of December 31,
2023
2022
Balances as of January 1,
$
1,187,089,926
$
889,000,000
Changes in fair value
(86,598,436
)
298,089,926
Balances as of December 31,
$
1,100,491,490
$
1,187,089,926 Investment property comprises 450,000
sqm of retail area planned for the development of an industrial park located in Bajamar, Baja California (the “Baja Park Development Project”). Changes in fair value are recognized as gain in profit or loss and included in ‘other income’. All gains are unrealized. Measurement of fair value Fair value hierarchy The Group engages third-party qualified appraisers to perform the valuation of the investment properties annually. The technical
committee works closely with qualified external appraisers to establish the appropriate valuation techniques and inputs to the model. The fair value measurement for all of the investment properties has been categorized as a Level 3 fair value based on the inputs to the
valuation technique used. Valuation technique and significant unobservable inputs The following table shows the valuation technique used in measuring the fair value of the investment property, as well as the significant
unobservable inputs used.
Valuation technique
Significant unobservable inputs
Inter-relationship between significant unobservable inputs and fair value measurement
Group directors use the market-based approach to determine the value of the subject assets as described in the valuation reports prepared by the appraisers. In estimating the fair value of the subject assets, the appraiser performed the following: • Researched market data to obtain information pertaining to sales and listings (comps) that are similar to the Subject Asset. • Selected relevant units of comparison (e.g., price per square meter), and developed a comparative analysis for each. • Compared the comps to the Subject Asset using elements of comparison that may include, but are not limited to, market conditions, location, and physical
characteristics; and adjusted the comps as appropriate. • Reconciled the multiple value indications that resulted from the adjustment of the comps into a single value indication. The selected price per square meter is consistent with market price rates paid by market participants and/or current asking market prices rates for comparable properties.
The appraiser compared the comps to the Subject Assets using comparison elements that include market conditions, location, and physical characteristics. • Location (0.80 – 1). • Size (1.08 – 1.20). • Market conditions (0.8 – 1).
The estimated fair value would increase if adjustments applied were higher. Security As of December 31, 2023, properties with a carrying amount of $1,100,491,490 were subject to a registered debenture that forms security for certain loans. A list of the properties granted and the related loans is as follows:
Property
Associated Credit Reference
Plot of land: La Costa Bajamar / Lote MP1, Fracc. A, Manzana S/M, Sup. 271,042.763 M2
See Note 10 Terms and repayment schedule (5), and Note 6 references (8).
Plot of land: La Costa Bajamar: Lote MP1, Fracc. B, Manzana S/M, Sup. 304,851.487 M2
Plot of land: La Costa Bajamar: Lote MP1, Fracc. C, Manzana S/M, Sup. 353,797.091 M2
Plot of land: La Costa Bajamar: Fracc. Servidumbre de Paso, Manzana S/M, Sup. 41,084.499 M2 As of December 31, 2022, properties with a carrying amount of $1,187,089,926 were subject to a registered debenture that forms security for certain loans. A list of the properties granted and the related loans is as follows:
Property
Associated Credit Reference
Plot of land: La Costa Bajamar / Lote MP1, Fracc. A, Manzana S/M, Sup. 271,042.763 M2
See Note 10 Terms and repayment schedule (5), and Note 6 references (7) and (8).
Plot of land: La Costa Bajamar: Lote MP1, Fracc. B, Manzana S/M, Sup. 304,851.487 M2
Plot of land: La Costa Bajamar: Lote MP1, Fracc. C, Manzana S/M, Sup. 353,797.091 M2
Plot of land: La Costa Bajamar: Fracc. Servidumbre de Paso, Manzana S/M, Sup. 41,084.499 M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9.
Leases The Group leases equipment, office space and vehicles. Lease terms vary from contract to contract. Information on
leases in which the Group is a lessee is presented below. Right-of-use assets Right-of-use assets related to leased properties that do not meet the definition of investment property.
2023
Hotel Equipment (1
Offices
Vehicles
Total
Balance as of January 1,
$
-
$
-
$
591,039
$
591,039
Additions
203,886,899
17,094,898
2,247,946
223,229,743
Depreciation charge for the year
(3,929,118
)
(1,840,989
)
(1,013,584
)
(6,783,691
)
Balance as of December 31,
$
199,957,781
$
15,253,909
$
1,825,401
$
217,037,091
(1)
On November 8, 2023, Operadora Hotelera GI, S. A. de C. V. entered into a leasing agreement with Arrendadora Coppel,
S.A.P.I. de C.V. for hotel equipment for a period of 5 years, rent payments are fixed throughout the contract.
2022
Vehicles
Balance as of January 1,
$
1,131,681
Depreciation charge for the year
(540,642
)
Balance as of December 31,
$
591,039
2021
Vehicles
Balance as of January 1,
$
1,430,449
Depreciation charge for the year
(536,173
)
Addition to right-of-use-assets
237,405
Balance as of December 31,
$
1,131,681 Amounts recognized in profit or loss
For the Years Ended December 31,
2023
2022 2021
Amounts recognized in profit and loss
Interest on lease liabilities
$
3,282,685
$
49,704 $ 77,665
Expenses related to short-term leases
1,506,962
319,498 319,498
$
4,789,647
$
369,202 $ 397,163
Amounts recognized in the combined statement of cash flow
Total cash outflow
$
19,175,084
$
586,399 $ 581,924 Guarantee deposits As part of the hotel equipment lease, the Group provided a guarantee deposit of $4,870,138,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 xml:space="preserve">10.
Long-term debt
As of December 31,
2023
2022
Current liabilities:
Current portion of secured bank loans
$
1,866,499,269
$
3,704,429,770
Unsecured bank loans
64,827,258
19,958,980
Interest
108,029,151
71,398,277
Total current liabilities
$
2,039,355,678
$
3,795,787,027
Non-current liabilities:
Secured bank loan
$
4,641,315,619
$
338,735,900
Unsecured bank loans
2,001,517
1,428,652,077
Total non-current liabilities
$
4,643,317,136
$
1,767,387,977 The secured bank loans are secured over land and construction in process with a carrying amount of $15,922,158,231 and $15,200,566,623 as of December 31,
2023 and 2022, respectively (see Note 7 and Note 8 Security Information about the Group’s exposure to interest rate, foreign currency and liquidity risks is included in Note 13. Terms and repayment schedule
As of December 31,
Currency
Nominal interest rate 2023
Nominal interest rate 2022
Maturity
2023
2022
Fideicomiso Murano 2000 CIB/3001 (subsidiary of Murano World):
Banco Nacional de
Comercio Exterior S.N.C. Institución de Banca de Desarrollo (“Bancomext”) (1)
USD SOFR + 4.0116%
SOFR + 4.0116%
2033
$
1,013,610,000
$
1,161,690,000
Caixabank, S.A.
Institución de Banca Múltiple (“Caixabank”) (1)
USD SOFR + 4.0116%
SOFR + 4.0116%
2033
1,013,610,000
1,161,690,000
Sabadell, S.A.
Institución de Banca Múltiple (“Sabadell”) (1)
USD SOFR + 4.0116%
SOFR + 4.0116%
2033
844,675,000
774,460,000
Nacional Financiera,
Sociedad Nacional de Crédito, Institución de Banca de Desarrollo (“NAFIN”) (1)
USD SOFR + 4.0116%
SOFR + 4.0116%
2033
1,010,419,654
580,845,000
Bancomext (2)
MXN TIIE 91 + 2.75%
TIIE 91 + 2.75%
See (2)
54,441,003
36,860,326
Cost to obtain loans
and commissions
(46,187,476
)
(36,375,839
)
Total loans Fideicomiso Murano 2000
3,890,568,181
3,679,169,487
Inmobiliaria Insurgentes 421:
Bancomext (3)
USD SOFR + 3.5%
SOFR + 3.5%
2037
1,687,477,257
1,429,380,028
Cost to obtain loans
and commissions
(18,383,126
)
(10,899,869
)
Total loans
Inmobiliaria Insurgentes 421
1,669,094,131
1,418,480,159
Murano World:
Exitus Capital S.A.P.I
de C. V. ENR (“Exitus Capital”) (4)
USD
15.00
%
15.00
%
2025
253,402,500
290,422,500
Exitus Capital (11) USD 15.00 % N/A 2025 14,862,566 -
Exitus Capital (5)
MXN TIIE 28 + 12.55
TIIE 28 + 12.55
2024
-
73,573,683
Exitus Capital (6)
USD
15.00
%
N/A
2025
18,391,571
-
Fínamo (7)
MXN
15.76
%
N/A
2027
364,390,142
-
ALG (8)
USD
10
%
N/A
2030
337,870,000
-
Santander
International (9)
USD Best Rate+0.80%
N/A
2025
25,335,608
-
Cost to obtain loans
and commissions
(11,658,806
)
-
Total loans Murano
World
1,002,593,581
363,996,183
Edificaciones BVG:
Exitus Capital (10)
12,387,770
30,130,898
Total Edificaciones
BVG
12,387,770
30,130,898
Accrued interest payable
108,029,151
71,398,277
Total debt
6,682,672,814
5,563,175,004
Current installments
2,039,355,678
3,795,787,027
Long-term debt, excluding current installments
$
4,643,317,136
$
1,767,387,977
(1)
Syndicated secured mortgage loan for up to U.S.$160,000,000. Operadora GIC I is jointly liable for this loan as well as Murano World. On July 11, 2022 NAFIN joined to the loan under the same terms as the other lenders,
granting U.S.$34,811,150 to Fideicomiso 2000. On August 24, 2023 the Group restructured the related syndicated loan to
increase the credit line by U.S.$45,000,000, NAFIN is funding U.S.$35,000,000 and Sabadell is funding the other U.S.$10,000,000 to
Fideicomiso Murano 2000.
(2)
Secured loan under a credit line up to U.S. $31,480,000 to finance VAT receivable with a 36-month maturity
or early on collection of such VAT receivables from Mexican Authorities, with unpaid balances, if any, after 36 months payable in 18
months. On December 18, 2023 the Company and the lender extended the maturity period of this loan to December 2024.
(3)
On October 18, 2018, Inmobiliaria Insurgentes 421 obtained a U.S.$49,753,000 unsecured loan. This loan was renegotiated to U.S.$7,500,000
on October 10, 2022, with this loan, the Group repaid fully the first loan, including interest. This loan is secured by the Insurgentes Complex with OHI421 and OHI421 Premium jointly liable. In
May 2023, the Group restructured this loan with an increase of U.S.$25,000,000 giving a total credit line of U.S.$100,000,000.
(4)
Syndicated secured mortgage loan for U.S.$30,000,000 with the major shareholders as joint obligors.
(5)
Syndicated secured mortgage loan for $200,000,000 with the major shareholders as joint obligors. On August 24 and September 14, 2023, the Group paid the outstanding balances of this loan.
(6)
Loan agreement for U.S.$2,500,000
with the major shareholders as joint obligors. As of December 31, 2023, the total amount drawn is $18,391,571 (U.S. $1,088,677).
(7)
Sale and lease back agreement signed with Fínamo signed on February 2023 with a 48-month termination period. The Group signed a new sale and lease back agreement for $60,000,000 in October and November 2023.
(8)
Loan to purchase and development of the beach club, which guarantees this loan in second place and at first the
syndicated loan described in number (1) above.
(9)
Revolving loan with “Best rate” interest for preferred clients.
(10)
Sale and lease back agreement signed with Exitus Capital in December 2019 with a 36-month termination period.
(11)
Loan agreement for U.S.$ signed on June 26, 2023. The loan agreements referred to above include covenants and restrictions that require, among other things, to provide quarterly and
annually the lenders with the Company’s internal financial statements and compliance with certain ratios. Noncompliance with such requirements constitutes an event of default under which the respective loan may become immediately due and
payable. As of December 31, 2023, the Group complied with all terms and covenants included in the loan agreements, except
for the following: Inmobiliaria Insurgentes I421 As of December 31, 2023, the additional debt service reserve fund of the Bancomext loan was not fully funded, the
Group requested a waiver from the lender in connection with the funding obligations of the debt service reserve funds. As described in note 18, on April 4, 2024, the Group obtained an event of default waiver provided by Bancomext which
cured the situation, so the lender will not call the debt. The Group classified the outstanding balance of this loan as a current liability as of December 31, 2023 due to the waiver being obtained after year-end. Fideicomiso Murano 2000 CIB/3001 (subsidiary of Murano World) The Group anticipated that it might not have the debt service reserve account fully funded as of December 31,
2023 and requested a waiver from the lenders, such waiver was received on December 29, 2023 as a consequence the breach was cured as of December 31, 2023. As of December 31, 2022, the Group complied with all terms and covenants included in the loan agreements, except
for the following: Fideicomiso Murano 2000 CIB/3001 (subsidiary of Murano
World) Under the syndicated loan agreement with Bancomext, Caixabank, Sabadell and NAFIN, the Group must maintain an
interest reserve fund equivalent to a minimum of one quarterly interest payment, as of December 31, 2022, the Group did not have such reserve fully funded. The lender did not request accelerated repayment of the loan and the terms of the
loan were not changed. Management has reviewed the Group’s settlement procedures to ensure that such circumstances do not recur. As a result, on January 6, 2023 the Group refunded the outstanding amount to be in compliance with such
covenant. As described in Note 10, on August 24, 2023, the Group restructured the syndicated loan to increase the credit line by U.S.$45,000,000
and included a statement recognizing that there are no early termination causes, providing comfort that the lenders will not call the debt. Guarantee deposits As part of the agreements with Fínamo, see numeral (7) above, the Group provided several guarantee deposits, totalling $14,769,966 as of December 31, 2023. Reconciliation of movements of liabilities to cash flows arising from financing activities
Long-term debt
Balances as of January 1, 2023
$
5,563,175,004
Payments
(272,136,923
)
Interest paid
(286,015,329
)
Interest paid and capitalized (see note 7) (275,133,471 )
Proceeds from loans
2,116,176,076
Accrued interest
601,125,111
Amortization of cost to obtain loans and commissions
8,106,066
Costs to obtain loans and commissions
(37,075,869
)
Total changes from financing cash flows
7,418,220,665
Effect on changes in foreign exchange rates
(735,547,851
)
Balances as of December 31, 2023
$
6,682,672,814
Long-term debt
Balances as of January 1, 2022
$
3,795,309,906
Payments
(220,572,529
)
Interest paid and capitalized (see note 7) (247,025,739 )
Proceeds from loans
2,237,181,037
Accrued interest
289,735,943
Amortization of cost to obtain loans and commissions
3,884,065
Costs to obtain loans and commissions
(19,249,547
)
Total changes from financing cash flows
5,839,263,136
Effect on changes in foreign exchange rates
(276,088,132
)
Balances as of December 31, 2022
$
5,563,175,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 xml:space="preserve">11.
Employee benefits
As of December 31,
2023
2022
Net defined benefit liability:
Liability for social security contributions
$
4,544,203
$
4,087,635
Liability for long-service leave
8,766,021
6,654,318
Total employee benefit liability
13,310,224
10,741,953
Non-current
$
8,766,021
$
6,654,318
Current
$
4,544,203
$
4,087,635 In accordance with Mexican Labor Law, the Group provides seniority premium benefits, which consist of a single payment of 12 days for
each year worked based on the last salary, limited to twice the minimum salary established by law. The relative liability and the annual cost of benefits are calculated by independent actuaries in accordance with the bases defined in the
plans, using the projected unit credit method. Movement in net defined benefit liability
As of December 31,
2023
2022 2021
Balance as of January 1,
$
6,654,318
$
3,415,458 $ 3,332,454
Included in profit and loss:
Current service cost
1,706,150
428,469 841,579
Interest cost
544,326
255,911 183,286
8,904,794
4,099,838 4,357,319
Included in OCI
Remeasurement in loss (gain)
(124,616
)
2,554,480 (941,861 )
Payments
Benefits paid
(14,157
)
- -
Balance as of December 31,
$
8,766,021
$
6,654,318 $ 3,415,458 Actuarial assumptions The following were the principal actuarial assumption at the reporting date (expressed as weighted averages):
2023
2022
Discount rate
9.20%
9.01%
Salary growth
5.50%
5.50%
Future salary growth
5.50%
5.50% As of December 31, 2023 and 2022, the weighted -average duration of the defined benefit obligation was 15 years per employee. Sensitivity analysis Reasonably possible changes at the reporting date to one of the relevant actuarial assumptions, holding other assumptions constant, would
have affected the defined benefit obligation by the amounts shown below:
As of December 31, 2023
As of December 31, 2022
Increase
Decrease
Increase
Decrease
Discount rate (1% movement)
$
(1,121,519
)
$
1,298,516
$
(851,804
)
$
986,487
$
(1,121,519
)
$
1,298,516
$
(851,804
)
$
986,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 xml:space="preserve">12.
Income tax
For the Year Ended December 31,
2023
2022 2021
Current tax (benefit) expense
Current income tax
$
3,025,179
$
3,406,827 $ 13,942
Deferred income tax
(55,155,403
)
227,302,580 105,845,039
$
(52,130,224
)
$
230,709,407 $ 105,858,981 The Mexican Tax Law effective as of January 1, 2014 is applicable to the Group, which imposes an income tax rate of 30%. Amounts recognized in profit or loss Management has determined that the recoverability of cumulative tax losses, which expire in 2026 - 2033, is not feasible based on
estimated breakeven of h Amounts recognized in OCI
As of December 31, 2023
As of December 31, 2022
As of December 31, 2021
Before
Tax (expense)
Net of
Before
Tax (expense)
Net of
Before
Tax (expense)
Net of
tax
benefit
tax
tax
benefit
tax
tax
benefit
tax
Items that will not be reclassified to
profit and loss
Remeasurements
of defined benefit liability
$
124,599
$
(37,380
)
$
87,219
$
(2,554,480
)
$
766,344
$
(1,788,136
)
$
941,861
$
(282,558
)
$
659,303
Revaluation
of property, construction in process and equipment
(889,982,346
)
266,994,704
(622,987,642
)
6,009,039,347
(1,802,711,804
)
4,206,327,543
238,990,089
(71,697,026
)
167,293,063
$
(889,857,747
)
$
266,957,324
$
(622,900,423
)
$
6,006,484,867
$
(1,801,945,460
)
$
4,204,539,407
$
239,931,950
$
(71,979,584
)
$
167,952,366 Reconciliation of effective tax rate
For the Year Ended December 31,
2023
2022
2021
Profit before income tax
$
5,662,697
$
475,086,707
$
350,554
Tax using the Company´s domestic tax rate
30
%
30
%
30
%
Income tax at legal tax rate
1,698,809
142,526,012
105,166
Tax effect of:
Annual adjustment inflation
86,082,320
72,595,223
66,939,657
Non-deductible expenses
5,970,038
7,751,565
895,711
Change in allowance for NOL’s
(145,881,392
)
7,836,607
37,918,447
Total tax expense
$
(52,130,224
)
$
230,709,407
$
105,858,981 Movement in deferred tax balances
2023
Net balance as of January 1,
Recognized in profit and loss
Recognized in OCI
Final balance
Prepayments
$
(1,422,966
)
$
(2,576,735
)
-
$
(3,999,701
)
Property, plant and equipment
236,862
(40,054,941
)
-
(39,818,079
)
PP&amp;E Surplus
(3,744,476,101
)
5,750,177
266,994,704
(3,471,731,220
)
PP&amp;E (capitalized foreign exchange rate and interest expense)
(226,499,908
)
(4,542,890
)
-
(231,042,798
)
Investment properties
(326,498,611
)
25,979,531
-
(300,519,080
)
Right of use of assets
-
(65,111,127
)
-
(65,111,127
)
Derivatives (57,837,597 ) 22,760,479 - (35,077,118 )
Accruals
147,482
3,223,403
-
3,370,885
Advance customers
-
46,637,589
-
46,637,589
Lease liabilities
-
62,388,460
-
62,388,460
Employees’ benefits
1,996,298
670,889
(37,380
)
2,629,807
Employees’ statutory profit sharing
641,950
30,568
-
672,518
$
(4,353,712,591
)
$
55,155,403
$
266,957,324
$
(4,031,599,864
)
2022
Net balance as of January 1,
Recognized in profit and loss
Recognized in OCI
Final balance
Prepayments
$
(628,022
)
$
(794,944
)
$
-
$
(1,422,966
)
Property, plant and equipment
(1,941,698,749
)
171,314
(1,802,711,804
)
(3,744,239,239
)
PP&amp;E (capitalized foreign exchange rate and interest expense)
(152,392,186
)
(74,107,722
)
-
(226,499,908
)
Investment properties
(237,071,633
)
(89,426,978
)
-
(326,498,611
)
Derivatives 2,384,364 (60,221,961 ) (57,837,597 )
Accruals
3,691,418
(3,543,936
)
-
147,482
Employees’ benefits
1,024,636
205,318
766,344
1,996,298
Employees’ statutory profit sharing
225,621
416,329
-
641,950
$
(2,324,464,551
)
$
(227,302,580
)
$
(1,801,945,460
)
$
(4,353,712,591
)
2021
Net balance at January 1,
Recognized in profit and loss
Recognized in OCI
Final Balance
Prepayments
$
(431,516
)
$
(196,506
)
$
-
$
(628,022
)
Property, plant and equipment
(1,870,096,086
)
94,363
(71,697,026
)
(1,941,698,749
)
PP&amp;E FCI
(88,466,300
)
(63,925,886
)
-
(152,392,186
)
Investment properties
(218,799,495
)
(18,272,138
)
-
(237,071,633
)
Derivatives
25,138,382
(22,754,018
)
2,384,364
Accruals
4,795,362
(1,103,944
)
-
3,691,418
Employees’ benefits
999,736
307,458
(282,558
)
1,024,636
Employees’ statutory profit sharing
219,989
5,632
-
225,621
$
(2,146,639,928
)
$
(105,845,039
)
$
(71,979,584
)
$
(2,324,464,551
) Unrecognized deferred tax assets Deferred tax assets have not been recognized in respect of the following items, because it is not probable that future taxable profit
will be available against which the Group can use the benefits therefrom.
As of December 31, 2023
As of December 31, 2022
Gross amount
Tax effect
Gross amount
Tax effect
Income tax losses
$
707,357,588
$
212,207,276
$
1,201,013,037
$
360,303,911 Tax losses carried forward Tax losses for which no deferred tax assets was recognized expire as follows:
Gross
Expire
Year
amount
rate
2016
$
25,155,567
2026
2018
585,980,790
2028
2021
12,404,940
2031
2022
10,296,375
2032
2023
73,519,916
2033
Total income tax losses
$
707,357,5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 Fair value and risk management</t>
        </is>
      </c>
      <c r="B1" s="2" t="inlineStr">
        <is>
          <t>12 Months Ended</t>
        </is>
      </c>
    </row>
    <row r="2">
      <c r="B2" s="2" t="inlineStr">
        <is>
          <t>Dec. 31, 2023</t>
        </is>
      </c>
    </row>
    <row r="3">
      <c r="A3" s="3" t="inlineStr">
        <is>
          <t>Financial instruments - Fair value and risk management [Abstract]</t>
        </is>
      </c>
      <c r="B3" s="4" t="inlineStr">
        <is>
          <t xml:space="preserve"> </t>
        </is>
      </c>
    </row>
    <row r="4">
      <c r="A4" s="4" t="inlineStr">
        <is>
          <t>Financial instruments - Fair value and risk management</t>
        </is>
      </c>
      <c r="B4" s="4" t="inlineStr">
        <is>
          <t>13.
Financial instruments - Fair value and risk management Accounting classification The following table shows the carrying amounts of financial assets and financial liabilities. It does not include fair value information
for financial assets and financial liabilities not measured at fair value since the carrying amount is a reasonable approximation of fair value.
As of December 31, 2023
Mandatory at FVTPL
Financial assets at amortized cost
Other financial assets (liabilities) Total
Financial assets measured at fair value
Interest rate swaps (Level 2)
$
116,923,727
$
-
$
-
$
116,923,727
Financial assets not measured at fair value
Cash and cash equivalents and restricted cash (Level 1)
-
146,369,734
-
146,369,734
Financial liabilities not measured at fair value
Secured bank loan
-
-
(6,614,983,870
)
(6,614,983,870
)
Unsecured bank loan
-
-
(67,688,944
)
(67,688,944
)
As of December 31, 2022
Mandatory at FVTPL
Financial assets at amortized cost
Other financial
Total
Financial assets measured at fair value
Interest rate swaps (Level 2)
$
192,791,990
$
-
$
-
$
192,791,990
Financial assets not measured at fair value
Cash and cash equivalents and restricted cash (Level 1)
-
240,754,805
-
240,754,805
Financial liabilities not measured at fair value
Secured bank loan
-
-
(4,308,870,061
)
(4,308,870,061
)
Unsecured bank loan
-
-
(1,528,794,290
)
(1,528,794,290
) Measurement of fair values
i.
Valuation techniques and significant unobservable inputs The following table shows the valuation technique used in measuring Level 2 fair value of financial instruments in the statements of
financial position. Financial instruments measured at fair value
Type
Valuation technique
Interest rate swaps
FV is determined using market participant assumptions to measure these derivatives. Market participants’ assumptions include the risk inherent in the inputs to the valuation technique. These inputs
can be readily observable, market corroborated, or generally unobservable.
ii.
Transfers between levels There were no
transfers between Level 1 and 2 during the current or prior year. There were no transfers to Level 3 during the current or
prior year. Financial risk managements The Group has exposure to the following risks arising from financial instruments:
-
Liquidity risk
-
Market risk
i.
Risk management framework Management of the Group has overall responsibility for the establishment and oversight of the Group’s risk management framework.
Management is responsible for developing and monitoring the Group’s risk management policies and reports regularly to the board of directors on its activit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maintain a disciplined and constructive control environment in which all employees understand their roles and obligations. Liquidity risk Liquidity risk is the risk that the Group will encounter difficulty in meeting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Group uses the activity-based costing to cost its products and services, which assists in monitoring cash flow
requirements and optimizing its cash return on investment. The Group aims to maintain the level of its cash and cash equivalents at an amount in excess of expected cash
outflows on financial liabilities (other than trade payables) over the next 60 days. The Group also monitors the level of expected cash inflows on trade and other receivables together with expected cash
outflows on trade and other payables. Exposure to liquidity risk The following are the remaining contractual maturities of financial liabilities at the reporting date. The amounts
are gross and undiscounted, and include contractual interest payments and exclude the impact of netting agreements:
Contractual cash flows
As of December 31, 2023
Carrying amount
2-12 Months
1-5 Years
More than 5 Years
Total
Derivative financial assets
Derivatives (Interest rate swaps)
$
-
$
116,923,727
$
-
$
-
$
116,923,727
Total derivative financial assets
$
-
$
116,923,727
$
-
$
-
$
116,923,727
Non-derivative financial liabilities
Secured bank loans
$
54,268,025
$
1,919,400,225
$
1,635,476,776
$
3,005,838,844
$
6,614,983,870
Unsecured bank loans
854,763
64,832,664
2,001,517 -
67,688,944
Lease liabilities
-
30,006,807
177,954,726
-
207,961,533
Trade payables
87,022,467
312,140,955
-
-
399,163,422
Total non-derivative financial liabilities
$
142,145,255
$
2,326,380,651
$
1,815,433,019
$
3,005,838,844
$
7,289,797,769
Contractual cash flows
As of December 31, 2022
Carrying amount
2-12 Months
1-5 Years
More than 5 Years
Total
Derivative financial assets
Derivatives (Interest rate swaps)
$
-
$
192,791,990
$
-
$
-
$
192,791,990
Total derivative financial assets
$
-
$
192,791,990
$
-
$
-
$
192,791,990
Non-derivative financial liabilities
Secured bank loans
$
17,707,910
$
279,613,581
$
2,038,359,482
$
1,973,189,088
$
4,308,870,061
Unsecured bank loans
22,044,602
59,372,314
341,726,892
1,105,650,482
1,528,794,290
Lease liabilities
-
387,617
236,572
-
624,189
Trade payables
36,820,831
87,764,666
-
-
124,585,497
Total non-derivative financial liabilities
$
76,573,343
$
427,138,178
$
2,380,322,946
$
3,078,839,570
$
5,962,874,037 As disclosed in Note 10, the Group has secured bank loans that contain certain covenants. A breach of covenant may require the Group to
repay the loan earlier than indicated in the above table. The interest payments on variable interest rate loans in the table above reflect market forward interest rates at the reporting date and
these amounts may change as market interest rate change. The future cash flows on derivative instruments may be different from the amount in the above table as interest rates and exchange rates or the relevant conditions underlying the
contingency change. Except for these financial liabilities, it is not expected that the cash flows included in the maturity analysis could occur significantly earlier, or at significantly different amounts. For further information regarding our liquidty risk, please see note 2 (c). Market risk Market risk is the risk that changes in market prices - e.g. foreign exchange rates, interest rates and equity prices - will affect the
Group’s income or the value of its holdings of financial instruments. The objective of market risk managements is to manage and control market risk exposures within acceptable parameters, while optimizing the return. The Group uses derivatives to manage market risks. All such transactions are carried out within the guidelines set by the risk management
committee. Managing interest rate benchmark reforms and associated risks Overview A fundamental reform of major interest rate benchmarks is being undertaken globally, including the replacement of some interbank offered
rates (IBORs) with alternative nearly risk-free rates (referred to as “IBOR reform”). In 2021, the Group undertook amendments to most financial instruments with contractual terms indexed to IBORS such that they incorporate new benchmark
rates, e.g. SONIA. As at 31 December 2022, the Group’s remaining IBOR exposure is indexed to US dollar LIBOR. The alternative reference rate for US dollar LIBOR is the Secured Overnight Financing Rate (SOFR). The Group finished the process
of implementing appropriate fallback clauses for all US dollar LIBOR indexed exposures in 2021. These clauses automatically switch the instrument from USD LIBOR to SOFR as and when USD LIBOR ceases. As announced by the Financial Conduct
Authority (FCA) in early 2022, the panel bank submissions for US dollar LIBOR ceased in mid-2023. The risk management committee monitors and manages the Group’s transition to alternative rates. The committee evaluates the extent to
which contracts reference IBOR cash flows, whether such contracts will need to be amended as a result of IBOR reform and how to manage communication about IBOR reform with counterparties. The committee reports to the Company’s board of
directors quarterly and collaborates with other business functions as needed. It provides periodic reports to management of interest rate risk and risks arising from IBOR reform. Non-derivative financial liabilities The Group modified all of its floating-rate liabilities indexed to sterling LIBOR to reference SOFR during the year ended December 31,
2021. As a result, the Group’s IBOR exposures to non-derivative financial liabilities as of December 31, 2023 and 2022 were secured bank loans indexed to SOFR. Derivatives The Group holds interest rate swaps for risk management purposes. The interest rate swaps have floating legs that are indexed to SOFR.
The Group’s derivative instruments are governed by contracts based on the International Swaps and Derivatives Association (ISDA)’s master agreements. Currency risk The Group is exposed to transactional foreign currency risk to the extent that there is a mismatch between the currencies in which sales,
purchases, receivables and borrowings are denominated and the respective functional currencies of Group companies. The functional currency of the Group companies is MXN. The currencies in which these transactions are primarily USD. Exposure to currency risk The summary quantitative data about the Group’s exposure to currency risk as reported to the management of the Group is as follows.
Dollars
As of December 31,
2023
2022
Assets:
Cash and cash equivalents and restricted cash
$
7,232,698
$
9,236,161
Trade receivables
419,351 -
Related parties
6,835,274 -
Other receivables
1,512,021 -
Prepayments
168,229 -
Liabilities:
Current installments of long-term debt
(16,665,975
)
(11,868,777
)
Long-term debt
(354,024,085
)
(275,684,063
)
Trade accounts payable
(6,118,017
)
(3,374,626
)
Related parties
(709,429
) -
Other liabilities
(4,473,499
)
-
Net position
$
(365,823,432
)
$
(281,691,305
) The exchange rates of MXN/USD as of the date of the Combined Financial Statements and their issuance date are as follows:
As of December 31,
As of April 30,
2023
2022
2024
One U. S. dollar
$ 16.8935
$
19.3615
$
17.1552 Sensitivity analysis The strengthening or weakening of the U.S. dollar, with respect to the Mexican peso as of December 31, 2023 and 2022, would have affected
the gains or losses capitalized in construction in progress for the amounts shown below. This analysis is based on changes in the exchange rate that the Group considered reasonably possible at the end of the reporting period. This analysis
assumes that the rest of the variables remain constant. The analysis is performed on the same basis for 2023 and 2022, although the reasonably possible variations in the exchange rate were
different, as indicated below:
Capitalized in construction in process
Profit and loss
Strengthening
Weakening
Strengthening
Weakening
December 31, 2023 USD (5% movement)
$
(313,112,626
)
$
313,112,626
$
4,110,719
$
(4,119,719
)
December 31, 2022 USD (5% movement)
$
-
$
-
$
(272,698,311
)
$
272,698,311 Interest rate risks The Group adopts a policy of ensuring that 70%
of its interest rate risk exposure with Banco Sabadell, S. A. Institución de Banca Multiple and Caixabank, S. A. Institución de Banca Multiple is at fixed rate. This is achieved partly by entering into interest rate swaps. The Group applies
a hedge ratio of 1:1. Exposure to interest rate risk The interest rate profile of the Group’s interest-bearing financial instruments as reported to the management of the Group is as follows:
As of December 31, 2023
FV hierarchy
Nominal amount USD
Carrying amount
Effects recognized in P&amp;L
Financial assets measured at fair value
Interest rate swap - Sabadell
Level 2
73,376,432
$
68,146,850
$
(45,855,988
)
Interest rate swap - Caixabank
Level 2
57,438,000
48,776,877
(30,012,275
)
Total
$
116,923,727
$
(75,868,263
)
As of December 31, 2022
FV hierarchy
Nominal amount USD
Carrying amount
Effects recognized in P&amp;L
Financial assets measured at fair value
Interest rate swap - Sabadell
Level 2
76,367,805
$
114,002,838
$
119,432,687
Interest rate swap - Caixabank
Level 2
60,000,000
78,789,152
81,307,183
Total
$
192,791,990
$
200,739,870 Fair value sensitivity analysis for fixed-rate instruments The Group does not account for any fixed-rate financial assets or financial liabilities, at FVPL, and the Group does not designate
derivatives (interest rate swaps) as hedging instruments under a fair value hedge accounting model. Therefore, a change in interest rates at the reporting date would not affect profit or loss. Interest rate sensitivity The following table demonstrates the sensitivity to a reasonably possible change in interest rates on that portion of loans and
borrowings affected. With all other variables held constant, the Group’s combined income before income taxes is affected through the impact of floating rate borrowings (debt) as follows:
Effect on
Increase/decrease in %
combined income before income taxes
As of December 31, 2023
US dollar
1
%
$
601,345
US dollar
(1
)%
(601,345
)
As of December 31, 2022
US dollar
1
%
$
458,569
US dollar
(1
)%
(458,569
) Master netting or similar agreements The Group enters into derivative transactions under ISDA master agreements. The ISDA agreement do not meet the criteria for offsetting in
the combined statement of financial position. This is because the Group does not have any currently legally enforceable right to offset recognized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14.
Revenue
For the Year Ended December 31,
2023
2022 2021
Revenue from contracts with customers
$
284,890,018
$
4,392,585
$
-
Revenue for administrative services with related parties
1,761,896
2,038,437
1,529,063
Total revenue $ 286,651,914
$
6,431,022
$
1,529,063 Revenue Streams The Group generates revenue primarily from its owned hotels. Other minor sources of revenue include administrative services that the
Group provides to related parties.
a.
Disaggregation of revenue from contracts with customers In the following table, revenue from contracts with customers is disaggregated by primary major products and service lines and timing of
revenue recognition.
For the year ended
December 31,
2023
2022 2021
Major products/service lines
Room rentals
$
169,417,278
$
1,103,206 $ -
Food and beverage
104,813,372
2,520,105 -
Laundry
4,818,864
- -
Private events
-
21,120 -
Spa services
3,127,449
18,600 -
Other services
2,713,055
729,554 -
Total revenue from contracts with customers
284,890,018
4,392,585 -
Administrative services to related parties
1,761,896
2,038,437 1,529,063
Total revenue
286,651,914
6,431,022 1,529,063
Timing of revenue recognition
Services and products transferred at a point in time
117,234,636
5,327,816 1,529,063
Services transferred over time
169,417,278
1,103,206 -
Total revenue from contracts with customers
$
286,651,914
$
6,431,022 $ 1,529,0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Combined statements of financial position - MXN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and restricted cash</t>
        </is>
      </c>
      <c r="B3" s="6" t="n">
        <v>146369734</v>
      </c>
      <c r="C3" s="6" t="n">
        <v>240754805</v>
      </c>
    </row>
    <row r="4">
      <c r="A4" s="4" t="inlineStr">
        <is>
          <t>Trade receivables</t>
        </is>
      </c>
      <c r="B4" s="5" t="n">
        <v>16831611</v>
      </c>
      <c r="C4" s="5" t="n">
        <v>0</v>
      </c>
    </row>
    <row r="5">
      <c r="A5" s="4" t="inlineStr">
        <is>
          <t>VAT receivable</t>
        </is>
      </c>
      <c r="B5" s="5" t="n">
        <v>242079862</v>
      </c>
      <c r="C5" s="5" t="n">
        <v>228769530</v>
      </c>
    </row>
    <row r="6">
      <c r="A6" s="4" t="inlineStr">
        <is>
          <t>Other receivables</t>
        </is>
      </c>
      <c r="B6" s="5" t="n">
        <v>28341695</v>
      </c>
      <c r="C6" s="5" t="n">
        <v>25406466</v>
      </c>
    </row>
    <row r="7">
      <c r="A7" s="4" t="inlineStr">
        <is>
          <t>Due from related parties</t>
        </is>
      </c>
      <c r="B7" s="5" t="n">
        <v>143549146</v>
      </c>
      <c r="C7" s="5" t="n">
        <v>0</v>
      </c>
    </row>
    <row r="8">
      <c r="A8" s="4" t="inlineStr">
        <is>
          <t>Prepayments</t>
        </is>
      </c>
      <c r="B8" s="5" t="n">
        <v>18792796</v>
      </c>
      <c r="C8" s="5" t="n">
        <v>22900399</v>
      </c>
    </row>
    <row r="9">
      <c r="A9" s="4" t="inlineStr">
        <is>
          <t>Inventories</t>
        </is>
      </c>
      <c r="B9" s="5" t="n">
        <v>1415594</v>
      </c>
      <c r="C9" s="5" t="n">
        <v>1912518</v>
      </c>
    </row>
    <row r="10">
      <c r="A10" s="4" t="inlineStr">
        <is>
          <t>Total current assets</t>
        </is>
      </c>
      <c r="B10" s="5" t="n">
        <v>597380438</v>
      </c>
      <c r="C10" s="5" t="n">
        <v>519743718</v>
      </c>
    </row>
    <row r="11">
      <c r="A11" s="4" t="inlineStr">
        <is>
          <t>Property, construction in process and equipment</t>
        </is>
      </c>
      <c r="B11" s="5" t="n">
        <v>17420027969</v>
      </c>
      <c r="C11" s="5" t="n">
        <v>16882483829</v>
      </c>
    </row>
    <row r="12">
      <c r="A12" s="4" t="inlineStr">
        <is>
          <t>Investment property</t>
        </is>
      </c>
      <c r="B12" s="5" t="n">
        <v>1100491490</v>
      </c>
      <c r="C12" s="5" t="n">
        <v>1187089926</v>
      </c>
    </row>
    <row r="13">
      <c r="A13" s="4" t="inlineStr">
        <is>
          <t>Prepayments</t>
        </is>
      </c>
      <c r="B13" s="5" t="n">
        <v>0</v>
      </c>
      <c r="C13" s="5" t="n">
        <v>20200000</v>
      </c>
    </row>
    <row r="14">
      <c r="A14" s="4" t="inlineStr">
        <is>
          <t>Right-of-use assets</t>
        </is>
      </c>
      <c r="B14" s="5" t="n">
        <v>217037091</v>
      </c>
      <c r="C14" s="5" t="n">
        <v>591039</v>
      </c>
    </row>
    <row r="15">
      <c r="A15" s="4" t="inlineStr">
        <is>
          <t>Financial derivative instruments</t>
        </is>
      </c>
      <c r="B15" s="5" t="n">
        <v>116923727</v>
      </c>
      <c r="C15" s="5" t="n">
        <v>192791990</v>
      </c>
    </row>
    <row r="16">
      <c r="A16" s="4" t="inlineStr">
        <is>
          <t>Guarantee deposits</t>
        </is>
      </c>
      <c r="B16" s="5" t="n">
        <v>21480804</v>
      </c>
      <c r="C16" s="5" t="n">
        <v>0</v>
      </c>
    </row>
    <row r="17">
      <c r="A17" s="4" t="inlineStr">
        <is>
          <t>Other assets</t>
        </is>
      </c>
      <c r="B17" s="5" t="n">
        <v>1</v>
      </c>
      <c r="C17" s="5" t="n">
        <v>1</v>
      </c>
    </row>
    <row r="18">
      <c r="A18" s="4" t="inlineStr">
        <is>
          <t>Total non-current assets</t>
        </is>
      </c>
      <c r="B18" s="5" t="n">
        <v>18875961083</v>
      </c>
      <c r="C18" s="5" t="n">
        <v>18283156785</v>
      </c>
    </row>
    <row r="19">
      <c r="A19" s="4" t="inlineStr">
        <is>
          <t>Total assets</t>
        </is>
      </c>
      <c r="B19" s="5" t="n">
        <v>19473341521</v>
      </c>
      <c r="C19" s="5" t="n">
        <v>18802900503</v>
      </c>
    </row>
    <row r="20">
      <c r="A20" s="3" t="inlineStr">
        <is>
          <t>Current Liabilities:</t>
        </is>
      </c>
      <c r="B20" s="4" t="inlineStr">
        <is>
          <t xml:space="preserve"> </t>
        </is>
      </c>
      <c r="C20" s="4" t="inlineStr">
        <is>
          <t xml:space="preserve"> </t>
        </is>
      </c>
    </row>
    <row r="21">
      <c r="A21" s="4" t="inlineStr">
        <is>
          <t>Current installments of long-term debt</t>
        </is>
      </c>
      <c r="B21" s="5" t="n">
        <v>2039355678</v>
      </c>
      <c r="C21" s="5" t="n">
        <v>3795787027</v>
      </c>
    </row>
    <row r="22">
      <c r="A22" s="4" t="inlineStr">
        <is>
          <t>Trade accounts payable and accumulated expenses</t>
        </is>
      </c>
      <c r="B22" s="5" t="n">
        <v>399163421</v>
      </c>
      <c r="C22" s="5" t="n">
        <v>124585497</v>
      </c>
    </row>
    <row r="23">
      <c r="A23" s="4" t="inlineStr">
        <is>
          <t>Advance customers</t>
        </is>
      </c>
      <c r="B23" s="5" t="n">
        <v>8263469</v>
      </c>
      <c r="C23" s="5" t="n">
        <v>0</v>
      </c>
    </row>
    <row r="24">
      <c r="A24" s="4" t="inlineStr">
        <is>
          <t>Due to related parties</t>
        </is>
      </c>
      <c r="B24" s="5" t="n">
        <v>133002659</v>
      </c>
      <c r="C24" s="5" t="n">
        <v>68343487</v>
      </c>
    </row>
    <row r="25">
      <c r="A25" s="4" t="inlineStr">
        <is>
          <t>Lease liabilities</t>
        </is>
      </c>
      <c r="B25" s="5" t="n">
        <v>30006807</v>
      </c>
      <c r="C25" s="5" t="n">
        <v>387617</v>
      </c>
    </row>
    <row r="26">
      <c r="A26" s="4" t="inlineStr">
        <is>
          <t>Income tax payable</t>
        </is>
      </c>
      <c r="B26" s="5" t="n">
        <v>12135180</v>
      </c>
      <c r="C26" s="5" t="n">
        <v>18744910</v>
      </c>
    </row>
    <row r="27">
      <c r="A27" s="4" t="inlineStr">
        <is>
          <t>Employees' statutory profit sharing</t>
        </is>
      </c>
      <c r="B27" s="5" t="n">
        <v>2241724</v>
      </c>
      <c r="C27" s="5" t="n">
        <v>2140642</v>
      </c>
    </row>
    <row r="28">
      <c r="A28" s="4" t="inlineStr">
        <is>
          <t>Contributions for future net assets</t>
        </is>
      </c>
      <c r="B28" s="5" t="n">
        <v>3500000</v>
      </c>
      <c r="C28" s="5" t="n">
        <v>59439020</v>
      </c>
    </row>
    <row r="29">
      <c r="A29" s="4" t="inlineStr">
        <is>
          <t>Total current liabilities</t>
        </is>
      </c>
      <c r="B29" s="5" t="n">
        <v>2627668938</v>
      </c>
      <c r="C29" s="5" t="n">
        <v>4069428200</v>
      </c>
    </row>
    <row r="30">
      <c r="A30" s="3" t="inlineStr">
        <is>
          <t>Non-current Liabilities:</t>
        </is>
      </c>
      <c r="B30" s="4" t="inlineStr">
        <is>
          <t xml:space="preserve"> </t>
        </is>
      </c>
      <c r="C30" s="4" t="inlineStr">
        <is>
          <t xml:space="preserve"> </t>
        </is>
      </c>
    </row>
    <row r="31">
      <c r="A31" s="4" t="inlineStr">
        <is>
          <t>Long-term debt, excluding current installments</t>
        </is>
      </c>
      <c r="B31" s="5" t="n">
        <v>4643317136</v>
      </c>
      <c r="C31" s="5" t="n">
        <v>1767387977</v>
      </c>
    </row>
    <row r="32">
      <c r="A32" s="4" t="inlineStr">
        <is>
          <t>Due to related parties, excluding current portion</t>
        </is>
      </c>
      <c r="B32" s="5" t="n">
        <v>87302929</v>
      </c>
      <c r="C32" s="5" t="n">
        <v>206145860</v>
      </c>
    </row>
    <row r="33">
      <c r="A33" s="4" t="inlineStr">
        <is>
          <t>Lease liabilities, excluding current portion</t>
        </is>
      </c>
      <c r="B33" s="5" t="n">
        <v>177954726</v>
      </c>
      <c r="C33" s="5" t="n">
        <v>236572</v>
      </c>
    </row>
    <row r="34">
      <c r="A34" s="4" t="inlineStr">
        <is>
          <t>Employee benefits</t>
        </is>
      </c>
      <c r="B34" s="5" t="n">
        <v>8766021</v>
      </c>
      <c r="C34" s="5" t="n">
        <v>6654318</v>
      </c>
    </row>
    <row r="35">
      <c r="A35" s="4" t="inlineStr">
        <is>
          <t>Other liabilities</t>
        </is>
      </c>
      <c r="B35" s="5" t="n">
        <v>62504424</v>
      </c>
      <c r="C35" s="5" t="n">
        <v>0</v>
      </c>
    </row>
    <row r="36">
      <c r="A36" s="4" t="inlineStr">
        <is>
          <t>Deferred tax liabilities</t>
        </is>
      </c>
      <c r="B36" s="5" t="n">
        <v>4031599864</v>
      </c>
      <c r="C36" s="5" t="n">
        <v>4353712591</v>
      </c>
    </row>
    <row r="37">
      <c r="A37" s="4" t="inlineStr">
        <is>
          <t>Total non-current liabilities</t>
        </is>
      </c>
      <c r="B37" s="5" t="n">
        <v>9011445100</v>
      </c>
      <c r="C37" s="5" t="n">
        <v>6334137319</v>
      </c>
    </row>
    <row r="38">
      <c r="A38" s="4" t="inlineStr">
        <is>
          <t>Total liabilities</t>
        </is>
      </c>
      <c r="B38" s="5" t="n">
        <v>11639114038</v>
      </c>
      <c r="C38" s="5" t="n">
        <v>10403565518</v>
      </c>
    </row>
    <row r="39">
      <c r="A39" s="3" t="inlineStr">
        <is>
          <t>Net assets</t>
        </is>
      </c>
      <c r="B39" s="4" t="inlineStr">
        <is>
          <t xml:space="preserve"> </t>
        </is>
      </c>
      <c r="C39" s="4" t="inlineStr">
        <is>
          <t xml:space="preserve"> </t>
        </is>
      </c>
    </row>
    <row r="40">
      <c r="A40" s="4" t="inlineStr">
        <is>
          <t>Net parent investment</t>
        </is>
      </c>
      <c r="B40" s="5" t="n">
        <v>902611512</v>
      </c>
      <c r="C40" s="5" t="n">
        <v>902611512</v>
      </c>
    </row>
    <row r="41">
      <c r="A41" s="4" t="inlineStr">
        <is>
          <t>Accumulated deficit</t>
        </is>
      </c>
      <c r="B41" s="5" t="n">
        <v>-1181044835</v>
      </c>
      <c r="C41" s="5" t="n">
        <v>-1238837756</v>
      </c>
    </row>
    <row r="42">
      <c r="A42" s="4" t="inlineStr">
        <is>
          <t>Other comprehensive income</t>
        </is>
      </c>
      <c r="B42" s="5" t="n">
        <v>8112660806</v>
      </c>
      <c r="C42" s="5" t="n">
        <v>8735561229</v>
      </c>
    </row>
    <row r="43">
      <c r="A43" s="4" t="inlineStr">
        <is>
          <t>Total Net assets</t>
        </is>
      </c>
      <c r="B43" s="5" t="n">
        <v>7834227483</v>
      </c>
      <c r="C43" s="5" t="n">
        <v>8399334985</v>
      </c>
    </row>
    <row r="44">
      <c r="A44" s="4" t="inlineStr">
        <is>
          <t>Total Liabilities and Net assets</t>
        </is>
      </c>
      <c r="B44" s="6" t="n">
        <v>19473341521</v>
      </c>
      <c r="C44" s="6" t="n">
        <v>18802900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other expenses</t>
        </is>
      </c>
      <c r="B1" s="2" t="inlineStr">
        <is>
          <t>12 Months Ended</t>
        </is>
      </c>
    </row>
    <row r="2">
      <c r="B2" s="2" t="inlineStr">
        <is>
          <t>Dec. 31, 2023</t>
        </is>
      </c>
    </row>
    <row r="3">
      <c r="A3" s="3" t="inlineStr">
        <is>
          <t>Other income and other expenses [Abstract]</t>
        </is>
      </c>
      <c r="B3" s="4" t="inlineStr">
        <is>
          <t xml:space="preserve"> </t>
        </is>
      </c>
    </row>
    <row r="4">
      <c r="A4" s="4" t="inlineStr">
        <is>
          <t>Other income and other expenses</t>
        </is>
      </c>
      <c r="B4" s="4" t="inlineStr">
        <is>
          <t>15.
Other income and other expenses
For the Year Ended December 31,
2023 2022 2021
Other income
Gain on sale of property, plant and equipment
$
100
$
203,909
$
25,863
Income on extraordinary maintenance 13,815,641
Expanses reimbursement
-
12,610,139
-
Land repurchase bonus
-
7,848,211
-
Rent
-
4,326,241
-
VAT revaluation
4,283,151
8,511,228 2,946,612
Insurance recovery
1,549,313
- -
Key Money Amortization
1,705,089
- -
Others
18,022,899
15,175 16,868,660
Total other income
$
25,560,552
$
33,514,903 $ 33,656,776
For the Year Ended December 31,
2023
2022 2021
Other expenses
Penalties on land acquisition $ - $ - $ (28,364,700 )
Other expenses (9,801,077 ) (3,874,125 ) (343,622 )
Total other expenses $ (9,801,077 )
$
(3,874,125
) $ (28,708,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2 Months Ended</t>
        </is>
      </c>
    </row>
    <row r="2">
      <c r="B2" s="2" t="inlineStr">
        <is>
          <t>Dec. 31, 2023</t>
        </is>
      </c>
    </row>
    <row r="3">
      <c r="A3" s="3" t="inlineStr">
        <is>
          <t>Net assets [Abstract]</t>
        </is>
      </c>
      <c r="B3" s="4" t="inlineStr">
        <is>
          <t xml:space="preserve"> </t>
        </is>
      </c>
    </row>
    <row r="4">
      <c r="A4" s="4" t="inlineStr">
        <is>
          <t>Net assets</t>
        </is>
      </c>
      <c r="B4" s="4" t="inlineStr">
        <is>
          <t>16.
Net assets
a.
Issued member’s equity: During 2022, the Group’s shareholders contributed in cash to the net assets of the Group’s Companies as follows:
•
On January 31, 2022, Murano P.V. contributed $128,378.
•
On September 15, 2022, Murano P.V. contributed $150,000.
•
On November 25, 2022, Murano P.V. contributed $100,000.
•
On February 10, 2022, Operadora Hotelera I421 Premium, was incorporated and contributed $50,000. During 2021, the Group’s shareholders contributed in cash to the net assets of the Group’s Companies as follows:
•
On August 31, 2021, Murano P.V. contributed $1,050,000.
•
On September 3, 2021, Murano P.V. contributed $1,996,150.
•
On September 9, 2021, Murano P.V. contributed $1,994,400.
•
On October 29, 2021, Murano P.V. contributed $200,000.
•
On November 26, 2021, Murano P.V. contributed $300,000.
•
On December 17, 2021, Murano P.V. contributed $150,000.
•
On December 23, 2021, Murano P.V. contributed $150,000.
•
On November 25, 2021, Operadora Hotelera I421 contributed $900,000.
•
On November 25, 2021, Operadora Hotelera GI contributed $210,001.
•
On July 7, 2021, Operadora Hotelera GI II., was incorporated and contributed $100,000.
b.
Capital Reimbursement During 2022, the Group’s shareholders made capital reimbursements as follows:
•
On February 9, 2022, Murano World made capital reimbursements of $1,658,600.
•
On February 22, 2022, Murano World made capital reimbursements of $12,183,780.
•
On February 28, 2022, Murano World made capital reimbursements of $4,800,000.
•
On March 17, 2022, Murano World made capital reimbursements of $4,174,860.
•
On March 23, 2022, Murano World made capital reimbursements of $13,748,700.
•
On April 20, 2022, Murano World made capital reimbursements of $1,993,770.
•
On April 28, 2022, Murano World made capital reimbursements of $5,089,000.
•
On May 12, 2022, Murano World made capital reimbursements of $10,186,000.
•
On May 20, 2022, Murano World made capital reimbursements of $2,994,945.
•
On May 31, 2022, Murano World made capital reimbursements of $4,239,475.
•
On June 7, 2022, Murano World made capital reimbursements of $3,623,356.
•
On June 17, 2022, Murano World made capital reimbursements of $4,133,500.
•
On June 27, 2022, Murano World made capital reimbursements of $5,009,125.
•
On July 1, 2022, Murano World made capital reimbursements of $30,216,450.
•
On July 14, 2022, Murano World made capital reimbursements of $4,157,640.
•
On July 21, 2022, Murano World made capital reimbursements of $5,110,175.
•
On July 21, 2022, Murano World made capital reimbursements of $3,064,950.
•
On August 19, 2022, Murano World made capital reimbursements of $3,255,805.
•
On August 26, 2022, Murano World made capital reimbursements of $4,979,950.
•
On September 9, 2022, Murano World made capital reimbursements of $1,001,485.
•
On September 14, 2022, Murano World made capital reimbursements of $1,089,785.
•
On September 23, 2022, Murano World made capital reimbursements of $5,200,675.
•
On September 28, 2022, Murano World made capital reimbursements of $250,000.
•
On October 21, 2022, Murano World made capital reimbursements of $14,089,040.
•
On November 22, 2022, Murano World made capital reimbursements of $24,291,625.
•
On November 25, 2022, Murano World made capital reimbursements of $100,000.
•
On December 9, 2022, Murano World made capital reimbursements of $9,848,850.
•
On December 15, 2022, Murano World made capital reimbursements of $10,822,900.
•
On December 19, 2022, Murano World made capital reimbursements of $21,959,260.
•
On December 31, 2022, Murano World made capital reimbursements of $85,500,000. During 2021, the Group’s shareholders made capital reimbursements as follows:
•
On January 13, 2021, Murano World made capital reimbursements of $1,200,000.
•
On January 22, 2021, Murano World made capital reimbursements of $1,957,930.
•
On January 29, 2021, Murano World made capital reimbursements of $4,043,360.
•
On February 10, 2021, Murano World made capital reimbursements of $201,227.
•
On February 11, 2021, Murano World made capital reimbursements of $602,739.
•
On February 19, 2021, Murano World made capital reimbursements of $1,213,542.
•
On February 25, 2021, Murano World made capital reimbursements of $3,087,495.
•
On March 12, 2021, Murano World made capital reimbursements of $629,559.
•
On March 22, 2021, Murano World made capital reimbursements of $2,044,150.
•
On March 26, 2021, Murano World made capital reimbursements of $3,118,230.
•
On April 8, 2021, Murano World made capital reimbursements of $3,225,792.
•
On April 14, 2021, Murano World made capital reimbursements of $3,617,100.
•
On April 23, 2021, Murano World made capital reimbursements of $1,987,400.
•
On April 30, 2021, Murano World made capital reimbursements of $3,994,240.
•
On May 12, 2021, Murano World made capital reimbursements of $1,500,000.
•
On August 31, 2021, Murano World made capital reimbursements of $4,486,688.
•
On September 3, 2021, Murano World made capital reimbursements of $1,996,150.
•
On September 9, 2021, Murano World made capital reimbursements of $1,994,400.
•
On September 20, 2021, Murano World made capital reimbursements of $300,000.
•
On September 29, 2021, Murano World made capital reimbursements of $4,021,040.
•
On September 29, 2021, Murano World made capital reimbursements of $200,000.
•
On November 26, 2021, Murano World made capital reimbursements of $3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7.
Commitments and contingencies
a.
In accordance with Mexican tax law, the tax authorities are empowered to examine transactions carried out during the five years prior to the most recent income tax return filed.
b.
In accordance with the Mexican tax Law, companies carrying out transactions with related parties are subject to certain requirements as to the determination of prices, which should be like those used
in arm’s-length transactions. Should the tax authorities examine the transactions and reject the related-party prices, they could assess additional taxes plus the related inflation adjustment and interest, in addition to penalties
of up to 100% of the omitted taxes.
c.
On September 10, 2019, and as amended on March 28, 2021, July 11, 2023 and the extension on January 19, 2024, the Group signed a Hotel Management Agreement with AMR Operaciones MX, S. de R L.
de C. V. (AMR). Under this contract, AMR is solely engaged as an exclusive managing agent of the 1,016 keys with the
brands Vivid (400 keys) and Dreams (616 keys) of the Cancun complex on behalf of the Company, in exchange of certain fees for the services provided. The period commencing from the opening date and ending on
December 31 of the 25th full Fiscal Year following the opening date
d.
On May 11, 2022, the Group signed a Hotel Services Agreement with Hyatt of Mexico, S.A. de C.V. (“Hyatt”). Under this contract, Hyatt is solely engaged as an exclusive managing agent of the
Andaz Hotel on behalf of the Company, in exchange of certain fees for the services provided. The period commencing from the opening date and ending on December 31 of the 20th full Fiscal Year following the opening date.
e.
On May 11, 2022, the Group signed a Hotel Management Agreement with Ennismore Holdings US Inc. (“Accor”). Under this contract, Accor is solely engaged as an exclusive managing agent of the Mondrian Hotel on behalf of the
Company, in exchange of certain fees for the services provided. The period commencing from the opening date and ending on December 31 of the 20th full Fiscal Year following the open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a.
On January 5, 2024, the Group signed a loan agreement with Fínamo for $350,000,000 with an annual interest rate of 17%; funds were received on the same date. On January 5, 2024, the Group signed a loan agreement with Fínamo for U.S.$26,000,000 with an annual interest rate of 15%.
The funds were received on January 18, 2024, and part of this loan was used to pay the $350,000,000 described above. Unit
3 of the land in Grand Island was given as guarantee under this loan agreement.
b.
On January 26, 2024, February 26, 2024 and March 26, 2024, the Group received U.S.$70,000, U.S.$316,000 and U.S.$311,000,
respectively, from the U.S.$2,500,000 Exitus loan (see Note 10.6).
c.
On February 1, 2024, the Group received U.S.$6,000,000 related to the tranche C of the Syndicated loan.
d.
On February 23, 2024 the Securities and Exchange Commission gave notice of effectiveness to the Registration Statement on Form F-4 related to the BCA described in Note 1.b.2. On March 1, 2024, Murano Global Investments
Limited converted from a private limited company to a public limited company operating under the name Murano Global Investments PLC.
As
part of the BCA, on March 8, 2024, the Group conducted a capital restructuring that resulted in Murano Global Investments PLC becoming the ultimate parent company of the Group and Murano PV, S. A. de C. V. as an intermediate
holding company of the Group, a subsidiary of Murano Global Investments PLC and owner of the Mexican structure.
On March
20, 2024, Murano Global Investments Limited PLC and HCM completed the BCA and as a result there were 79,242,873
ordinary shares and 16,875,000 warrants outstanding as of that date. The Group’s original shareholder obtained 87.2% of the total outstanding shares, HCM’s sponsor obtained 11.1%, certain vendors obtained 1.6% and the rest of
HCM’s shareholders 0.1%. HCM does not meet the definition of a “business” under IFRS 3 Business Combinations given it consisted predominantly of cash in trust account, therefore, there is no acquisition accounting
and no recognition of goodwill or intangible assets. Instead, the merger as defined in the BCA is accounted
for as a capital reorganization for which the Group applied IFRS 2 Share-based payment. Also, in accordance with IFRS 2 Share-based Payment , the difference in the fair value of the shares issued by the Group over the identifiable net assets of HCM at historical cost will be
acIncreaseDecreaseInNumberOfOrdinarySharesIssuedcounted for as share-based compensation.
O n March 21, 2024 its common stock and
warrants began trading on the Nasdaq Capital Market under the ticker symbols “MRNO” and “MRNOW”, respectively.
As of the date of these combined financial
statements, the Group is evaluating the economic impact of the BCA in the ultimate parent company of the Group . The Group considers that the following items will have an economic impact resulting from this operation: cash and cash equivalents, common stock, accrued expenses and transaction costs. The
estimation of these impacts is conducted in accordance with IFRS 2.
e.
During the first quarter of 2024, the debt service reserve account under the Fideicomiso 2000’s syndicated secured mortgage loan was not fully funded at test day, the Group requested a waiver
from the lenders, which was granted on March 19, 2024 a temporary waiver for this covenant breach was obtained until May 1, 2024.
f.
On March 27, 2024, Murano World, S. A. de C. V. increased its credit line with Santander from U.S.$ 1,500,000 2,000,000
g.
On April 4, 2024, the Group amended the loan agreement signed between Inmobiliaria Insurgentes 421 and Bancomext. The main change included postponing the capital payments calendar from April 2024 to April 2025, as well as
obtained an event of default waiver by Bancomext, as lender, in connection with the funding obligations of the debt service reserve accounts. As a result of such waiver, the parties thereto executed an amendment and waiver
agreement to provide for the new terms and conditions with respect to the funding obligations of the debt service reserve accounts. Therefore, as of this date such events of default under the Insurgentes Loan have been waived
by the lender.
h.
On April 9, 2024, Murano PV, S. A. de C. V. signed a loan agreement with Fínamo for $100,000,000 with maturity in 6 months and a
fixed annual interest rate of 22%.
i.
On April 9, 2024, an assignment and adhesion to the of Fideicomiso Murano 2000 (GIC I Trust) was executed by and between Avantta Sentir Común, S. A. de C.V., SOFOM, E.N.R., as adherent creditor and
assignee, Sabcapital, S.A. de C.V., SOFOM, E.R., as the assignor, with the appearance of Sabadell in its capacity as administrative and collateral agent and the GIC I Trust (the “ GIC Loan Assignment ”) whereby the assignor assigned and transferred to the assignee its rights and
obligations owned as a Tranche C creditor representing 60% of the tranche C commitment, amounting to U.S. $6,000,000.00 as the assigned amount.
j.
On April 11, 2024, the Group received $137,615,652
from the credit line with Bancomext to finance VAT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rection of immaterial errors</t>
        </is>
      </c>
      <c r="B1" s="2" t="inlineStr">
        <is>
          <t>12 Months Ended</t>
        </is>
      </c>
    </row>
    <row r="2">
      <c r="B2" s="2" t="inlineStr">
        <is>
          <t>Dec. 31, 2023</t>
        </is>
      </c>
    </row>
    <row r="3">
      <c r="A3" s="3" t="inlineStr">
        <is>
          <t>Correction of immaterial errors [Abstract]</t>
        </is>
      </c>
      <c r="B3" s="4" t="inlineStr">
        <is>
          <t xml:space="preserve"> </t>
        </is>
      </c>
    </row>
    <row r="4">
      <c r="A4" s="4" t="inlineStr">
        <is>
          <t>Correction of immaterial errors</t>
        </is>
      </c>
      <c r="B4" s="4" t="inlineStr">
        <is>
          <t>19.
Correction of immaterial errors The combined financial statements
previously issued for the years ended December 31, 2022, 2021 and as of January 1, 2021 included errors related to the classification of non-cash transactions in the combined statement of cash flows and errors related to deferred taxes. Such errors
are corrected in this combined financial statements and management believes these are immaterial errors to its financial statements taken as a whole.
•
The cash flow adjustments include the following: (i) a decrease of interest expense in operating activities and a decrease in the interest paid in financing activities of $241,931,148 for the years ended December 31, 2022, and (ii) a decrease of interest expense in operating activities and a decrease in the interest paid in financing activities of $102,952,238 for the year ended December 31, 2021.
•
The deferred tax adjustments as of and for the year ended December 31, 2022 include the following: (i) an increase of the deferred tax liability of $57,837,597, (ii) an increase in income tax expense of $60,221,961 for
the year ended December 31, 2022, (iii) an increase in accumulated deficit of $57,837,597 as of December 31, 2022.
•
The deferred tax adjustments as of and for the year ended December 31, 2021 include the following (i) a decrease in the deferred tax liability of $2,384,364, (ii) an increase in income tax expense of $22,754,018, (iii)
an decrease in accumulated deficit of $2,384,364 as of December 31, 2021 and (iv) a decrease in accumulated deficit of $25,138,382 as of January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 [Abstract]</t>
        </is>
      </c>
      <c r="B3" s="4" t="inlineStr">
        <is>
          <t xml:space="preserve"> </t>
        </is>
      </c>
    </row>
    <row r="4">
      <c r="A4" s="4" t="inlineStr">
        <is>
          <t>Basis of combination</t>
        </is>
      </c>
      <c r="B4" s="4" t="inlineStr">
        <is>
          <t>a.
Basis of combination The Group is directly or indirectly controlled by Elias Sacal Cababie, therefore the Group has been combined under the
common control approach. The combination includes the following entities: Murano PV, S. A. de C. V., Murano World, S. A. de C. V., Edificaciones BVG, S. A. de C. V., Fideicomiso Murano 6000 CIB/3109, Inmobiliaria Insurgentes 421, S. A. de C.V.,
Operadora Hotelera GI, S. A. de C. V., Operadora Hotelera Grand Island II, S. A. de C. V., Operadora Hotelera I421, S. A. de C. V., Operadora Hotelera I421 Premium, S. A. de C. V., Fideicomiso Murano 2000 CIB /3001, Fideicomiso Murano 4000
CIB/3288, Fideicomiso Murano 1000 CIB /3000, Servicios Corporativos BVG, S. A. de C.V., and Murano Management, S. A. de C. V. Transactions, balances and unrealized gains or losses on transactions arising from intragroup transactions are eliminated
on the combination following the guidance defined by IFRS 10. Also, the Group is jointly managed by the same Board of Directors, share the same financial reporting system and accounting financial policies under IFRS, and develop and manage the
same operating industry.</t>
        </is>
      </c>
    </row>
    <row r="5">
      <c r="A5" s="4" t="inlineStr">
        <is>
          <t>Foreign currency transactions</t>
        </is>
      </c>
      <c r="B5" s="4" t="inlineStr">
        <is>
          <t>b.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the historical cost in a foreign currency are translated at the exchange rate at the date of the transaction. Foreign currency differences are generally recognized in profit or loss and presented within finance costs. However, foreign currency differences arising from the translation of the following items are recognized in OCI:
•
An investment in equity securities designated as at FVOCI (except on impairment, in which case foreign currency differences that have been recognized in OCI are reclassified to profit or loss);
•
A financial liability designated as a hedge of the net investment in a foreign operation to the extent that the hedge is effective (see (P)(v)); and
•
Qualifying cash flow hedges to the extent that the hedges are effective.</t>
        </is>
      </c>
    </row>
    <row r="6">
      <c r="A6" s="4" t="inlineStr">
        <is>
          <t>Revenue from contracts with customers</t>
        </is>
      </c>
      <c r="B6" s="4" t="inlineStr">
        <is>
          <t>c.
Revenue from contracts with customers The Company acts as a principal in the activities from which it generates its revenue. Our revenues are primarily derived from the products and
services provided to our customers in our owned hotels and are generally recognized when control of the product or service has transferred to the customer. A summary of our sources of revenue is as follows:
•
Room rentals.
•
Food and beverage.
•
Private events.
•
Spa services.
•
Other services. We provide room rentals and other services to our guests, including, but not limited to, food and beverage, spa, laundry, and parking. These
products and services each represent individual performance obligations, and in exchange for these services, we receive fixed amounts-based on published rates or negotiated contracts. Payment is due in full at the time the services are rendered
or the goods are provided. Room rental revenues are recognized over time on a daily basis as the guest occupies the room, and revenues related to the other products and
services are recognized at a point in time when the product or service is provided to the guest. As of December 31, 2023, the Company did not capitalize costs to obtain contracts with customers because there are no long-term contracts with the
customers, due to the operations of the hotel, the incremental costs are recognized in profit or loss as incurred. If long-term contracts were obtained, the Company will capitalize the cost of those contracts.</t>
        </is>
      </c>
    </row>
    <row r="7">
      <c r="A7" s="4" t="inlineStr">
        <is>
          <t>Cash and cash equivalents and restricted cash</t>
        </is>
      </c>
      <c r="B7" s="4" t="inlineStr">
        <is>
          <t>d.
Cash and cash equivalents and restricted cash Cash and cash equivalents and restricted cash</t>
        </is>
      </c>
    </row>
    <row r="8">
      <c r="A8" s="4" t="inlineStr">
        <is>
          <t>Financial instruments</t>
        </is>
      </c>
      <c r="B8" s="4" t="inlineStr">
        <is>
          <t>e.
Financial instruments
(i)
Recognition and initial measurement Trade receivables and debt securiti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Financial assets - On initial recognition, a financial asset is classified as measured at amortized cos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air Value Through Other Comprehensive Income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investors.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e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 or losses and impairment are capitalized. Any gain or loss on derecognition is recognized in profit or loss.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Derecognition Financial assets The Group derecognizes a financial asset when:
-
The contractual rights to the cash flows from the financial asset expire; or
-
It transfers the rights to receive the contractual cash flows in a transaction in which either:
i.
Substantially all the risks and rewards of ownership of the financial asset are transferred; or
ii.
The Group neither transfers nor retains substantially all the risks and rewards of ownership and it does not retain control of the financial asset. The Group enters into transactions whereby it transfers assets recognized in its combined statement of financial position but retains either all
or substantially all of the risk and rewards of the transferred assets. In these cases, the transferred assets are not derecognized.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terest rate benchmark reform When the basis for determining the contractual cash flows of a financial asset or financial liability measured at amortized cost changed as a
result of interest rate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interest rate of the financial asset or financial liability to reflect the change that is required by interest rate benchmark reform. After that, the Group applied
the policies on accounting for modifications to the additional changes.
(iv)
Offsetting Financial assets and financial liabilities are offset and the net amount presented in the combined statement of financial position when, and only
when, the Group currently has a legally enforceable right to offset the amounts and it intends either to settle them on a net basis or to realize the asset and settle the liability simultaneously.
(v)
Derivative financial instruments The Group holds derivative financial instruments with the intention to hedge interest rate risk exposures. Derivatives are initially measured at fair value. Subsequent to initial recognition, derivatives are measured at fair value, and changes therein
are recognized in profit or loss.
(vi)
Impairment
i.
Non-derivative financial assets Financial instruments The Group recognizes loss allowances for Expected Credit Losses (“ECLs”) on:
-
Financial assets measured at amortized cost. The Group measures loss allowances at an amount equal to lifetime ECLs, except for the following which are measured at twelve-month ECLs:
-
Debt securities that are determined to have low credit risk at the reporting date; and
-
Other debt securities and bank balances for credit risk (i.e. the risk of default occurring over the expected life of the financial instrument) has nothing creased significantly since initial recognition. Loss allowances for trade receivables and contract asset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Presentation of allowance for ECL in the combined statement of financial position Allowances for financial assets measured at amortized cost are deducted from the gross carrying amount of the assets. As of December 31, 2023, the Group did not recognize ECL since it has determined that the ECL related to its trade receivables would not be
material in the context of these financial statements taken as a whole. As of December 31, 2022, the Group did not recognize ECL due to it did not have financial instruments subject to impairment.
ii.
Non-financial assets At each reporting date, the Group reviews the carrying amounts of its non-financial assets (other than investment property and deferred tax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The recoverable amount of an asset is the greater of its value in use and its fair value less costs of disposal. Value in use is based on the
estimated future cash flows, discounted to their present value using a pre-tax discount rate that reflects current market assessments of the time value of money and the risks specific to the asset. An impairment loss is recognized if the carrying amount of an asset exceeds its recoverable amount. Impairment losses are recognized in profit or loss. For assets, other than goodwill, is reversed only to the extent that the asset’s carrying amount does not exceed the carrying amount that would
have been determined, net of depreciation or amortization, if no impairment loss had been recognized.</t>
        </is>
      </c>
    </row>
    <row r="9">
      <c r="A9" s="4" t="inlineStr">
        <is>
          <t>Prepayments</t>
        </is>
      </c>
      <c r="B9" s="4" t="inlineStr">
        <is>
          <t>f.
Prepayments Prepaid expenses are initially recognized as assets as of the date the payment is made, provided that it is probable that the future economic
benefits associated with the asset will flow to the Group. At the time the goods or services are received, prepaid expenses are either capitalized or recognized in profit or loss as an expense, depending on whether there is certainty that the
acquired goods or services will generate future economic benefits. The Group periodically evaluates its prepaid expenses to determine the likelihood that they will cease to generate future economic benefits and to assess their recoverability. The
Company classifies its prepayments as current or non-current assets, depending on the period when the Company expects to exercise them. Unrecoverable prepaid expenses are recognized as impairment losses in profit or loss.</t>
        </is>
      </c>
    </row>
    <row r="10">
      <c r="A10" s="4" t="inlineStr">
        <is>
          <t>Property, construction in process and equipment</t>
        </is>
      </c>
      <c r="B10" s="4" t="inlineStr">
        <is>
          <t>g.
Property, construction in process and equipment The Company’s Property, construction in process and equipment includes the following:
land, buildings, construction in process, computer equipment, transportation equipment, furniture, and other equipment.
i.
Recognition and measurement Items of property, construction in process and equipment are initially measured at cost, which includes capitalized borrowing
costs, less accumulated depreciation and any accumulated impairment losses. Subsequent measurement of land, buildings and construction in process is at fair value based on periodic, at least annual,
valuations performed by external independent appraisers, less subsequent depreciation for buildings; land is not depreciated. The carrying amount of the revaluated assets is adjusted to the revalued amount. If the carrying amount increases as a
result of the revaluation, the increase is recognized in other comprehensive income and accumulated as a revaluation surplus, except if it reverses a revaluation decrease of the same assets previously recognized in profit or loss. If the carrying
amount is decreased as a result of the revaluation, the decrease is recognized in profit or loss, or against the revaluation surplus in comprehensive income to the extent of any existing balance in respect to the same asset. All other property and equipment are recognized at historical cost less depreciation. If significant parts of an item of property, construction in process and equipment have different useful lives, then they are
accounted for as separated items (major components) or property, construction in process and equipment. Any gain or loss on disposal of an item of property, construction in process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property, construction in process and equipment less their estimated
residual values using the straight-line method over their estimated useful lives, and is recognized in profit or loss. As of December 31, 2022 items recognized at fair value were not subject to depreciation until the construction in process is
complete. During 2023, several assets recognized as construction in process were capitalized as property, building and hotel furniture
due to the assets reached the necessary conditions to operate as Management intended. Management Group estimates the following useful life for the major assets.
Years
Buildings
40 years
Elevators
10 years
Furniture, fixtures, and equipment (“FF&amp;E”)
5 years
Operating, supplies and equipment (“OS&amp;E”)
2 years
Computer equipment
3-4 years
Transportation Equipment
4 years
Furniture
10 years
Equipment and other assets
10 years Depreciation methods, useful lives and residual values are reviewed at each reporting date and adjusted if appropriate.
iv.
Reclassification to investment property When the use of a property changes from owner-occupied to investment property, the property is remeasured to fair value and reclassified
accordingly. Any gain arising on this remeasurement is recognized in profit or loss to the extent that it reverses a previous impairment loss on the specific property, with any gain recognized in OCI and presented in the revaluation reserve. Any
loss is recognized in profit or loss. However, to the extent that an amount is included in the revaluation surplus for that property, the loss is recognized in OCI and reduces the revaluation surplus within equity.</t>
        </is>
      </c>
    </row>
    <row r="11">
      <c r="A11" s="4" t="inlineStr">
        <is>
          <t>Investment property</t>
        </is>
      </c>
      <c r="B11" s="4" t="inlineStr">
        <is>
          <t>h.
Investment property Investment property is initially measured at cost and subsequently at fair value with any change therein recognized in profit and loss. Any gain or loss on disposal of the investment property (calculated as the difference between the net proceeds from disposal and the carrying
amount of the item) is recognized in profit or loss. When investment property that was previously classified as property, construction in process and equipment is sold, any related amount included in the revaluation reserve is transferred to
retained earnings. As of December 31, 2023 and 2022, the Company has a plot of land located in, Baja California, Mexico, that qualifies as an investment property in
accordance with the requirements established by IAS 40, since the Company foresees to use this land for the creation of an industrial park, where the Company will act as a lessor and it will obtain income from rentals.</t>
        </is>
      </c>
    </row>
    <row r="12">
      <c r="A12" s="4" t="inlineStr">
        <is>
          <t>Employee benefits</t>
        </is>
      </c>
      <c r="B12" s="4" t="inlineStr">
        <is>
          <t>i.
Employee benefits
i.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Other long-term employee benefits The Group’s net obligation in respect of long-term employee benefits is the amount of future benefits that employees have earned in return for
their service in the current and prior periods. That benefit is discounted to determine its present value. Remeasurements are recognized in profit or loss in the period in which they arise.
iii.
Termination benefits Termination benefits are expensed at the earlier of when the Group can no longer withdraw the offer of those benefits and when the Group
recognizes costs for a restructuring. If benefits are not expected to be settled wholly within 12 months of the reporting date, then they are discounted.
iv.
Defined employee benefit In accordance with Mexican Labor Law, the Company provides seniority premium benefits to its employees under certain circumstances, which is
recognized as a defined benefit plan.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the defined benefit obligation is performed annually by a qualified actuary using the projected unit credit method. When the
calculation results in a potential asset for the Group, the recognized asset is limited to the present value of the economic benefits available in the form of future refunds from the plan or reductions in future contributions to the plan. To
calculate the present value of the economic benefits, consideration is given to any applicable minimum funding requirements. Remeasurements of the net defined benefit liability, which comprise actuarial gains and losses, return on plan assets (excluding interest), and
the effect of the asset ceiling (if any, excluding interest), are recognized immediately in OCI. The Group determines the net interest expense (income) on the net defined benefit liability (asset) for the period by applying the discount rate used
to measure the defined benefit obligation at the beginning of the annual period to the net defined benefit liability (asset), taking into account any change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curtailment
gain or loss is recognized immediately in profit or loss. The Group recognizes gains and losses on the settlement of a defined benefit plan when the settlement occurs.</t>
        </is>
      </c>
    </row>
    <row r="13">
      <c r="A13" s="4" t="inlineStr">
        <is>
          <t>Borrowing costs</t>
        </is>
      </c>
      <c r="B13" s="4" t="inlineStr">
        <is>
          <t>j.
Borrowing costs Borrowing costs directly attributable to the acquisition, construction, or production of qualifying assets, which are assets that necessarily
take a substantial period of time to get ready for their intended use or sale, are added to the cost of those assets, until the assets are substantially ready for their intended use or sale. All other borrowing costs are recognized in profit or loss in the period in which they are incurred.</t>
        </is>
      </c>
    </row>
    <row r="14">
      <c r="A14" s="4" t="inlineStr">
        <is>
          <t>Income tax</t>
        </is>
      </c>
      <c r="B14" s="4" t="inlineStr">
        <is>
          <t>k.
Income tax Income tax expense comprises current and deferred tax and it is recognized in profit or loss. As mentioned in Note 1(a) the Group participates in
certain trusts as a Trustor, these trusts are not subject to income taxes. Current tax Current tax comprises the expected tax payable or receivable on the taxable income or loss for the year and any adjustment to the tax payable or
receivable in respect of previous years. The amount of current tax payable or receivables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Deferred tax Deferred tax is recognized in respect of temporary differences between the carrying amounts of assets and liabilities for financial reporting
purposes and the amounts used for taxation purposes. Temporary differences in relation to a right-of-use asset and a lease liability for a specific lease are regarded as a net package (the lease) for
the purpose of recognizing deferred tax.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For this purpose, the carrying amount of investment property measured at fair value is presumed to be recovered through sale. Deferred tax assets and liabilities are offset only if certain criteria are met.</t>
        </is>
      </c>
    </row>
    <row r="15">
      <c r="A15" s="4" t="inlineStr">
        <is>
          <t>Finance income and finance cost</t>
        </is>
      </c>
      <c r="B15" s="4" t="inlineStr">
        <is>
          <t>l.
Finance income and finance cost The Group’s finance income and finance cost include:
-
Interest income,
-
Interest expense,
-
The net gain or loss on financial assets at FVTPL,
-
The foreign currency gain or loss on financial assets and financial liabilities, Interest income or expense is recognized using the ‘effective interest
rate’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s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t>
        </is>
      </c>
    </row>
    <row r="16">
      <c r="A16" s="4" t="inlineStr">
        <is>
          <t>Leases</t>
        </is>
      </c>
      <c r="B16" s="4" t="inlineStr">
        <is>
          <t>m.
Leases At inception of a contract, the Group assesses whether a contract is, or contains, a lease. A contract is, or contains, a lease if the contract
conveys the right to control the use of an identified asset for a period of time in exchange for consideration. As a lessee At the commencement or on modification of a contract that contains a lease component, the Group allocates the contract consideration to each lease component on the basis of its relative stand-alone prices. However, for leases of property the
Group has elected not to separate the non-lease components and account for the lease and non-lease components as a single lease component. The Group recognizes a right-of-use asset and a lease liability on the lease commencement date. The right-of-use asset is initially measured at
cost, which comprises the initial amount of the lease liability adjusted for any lease payments made on or before the commencement date, plus any initial direct costs incurred and an estimate of the costs to dismantle and remove the underlying
asset or to restore the underlying asset or the site on which it is located, less any lease incentives received. The right-of-use asset is subsequently depreciated using the straight-line method from the commencement date to the end date of the lease term,
unless the lease transfers ownership of the underlying asset to the Group by the end of the lease term or the cost of right-of-use asset reflects that the Group will exercise a purchase option. In that case, the right-of-use asset will be
depreciated over the useful life of the underlying asset, which is determined on the same basis as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he type of asset leased. Lease payments included in the measurement of the lease liability comprise the following:
•
Fixed payments; including in-substance fixed payment:
•
Variable lease payments that depend on an index or rate, initially measured using the index or rate at the commencement date;
•
Amounts expected to be payable under a residual value guarantee, and
•
The exercise price under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reinforced cost using the effective interest method and data 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s, or is
recorded in profit or loss in the carrying amount of the right-of-use asset has been reduced to zero. Short-term leases and leases of low-value assets The Group has elected not to recognize right-of-use assets and lease liabilities for leases of low-value assets and short-term leases, including
IT equipment. The Group recognizes the lease payments associated with these leases as an expense on a straight-line basis over the lease term.</t>
        </is>
      </c>
    </row>
    <row r="17">
      <c r="A17" s="4" t="inlineStr">
        <is>
          <t>Contingencies</t>
        </is>
      </c>
      <c r="B17" s="4" t="inlineStr">
        <is>
          <t>n.
Contingencies Liabilities for loss contingencies are recorded when it is probable that a liability has been incurred and the amount thereof can be reasonably
estimated. When a reasonable estimation cannot be made, disclosure is provided in the notes to the combined financial statements. Contingent revenues, earnings or assets are not recognized until realization is assured.</t>
        </is>
      </c>
    </row>
    <row r="18">
      <c r="A18" s="4" t="inlineStr">
        <is>
          <t>Provisions</t>
        </is>
      </c>
      <c r="B18" s="4" t="inlineStr">
        <is>
          <t>o.
Provisions Provisions are determined by discounting the expected future cash flows at a pre-tax rate that reflects current market assessments of the time
value of money and the risks specific to the liability. The unwinding of the discount is recognized as a finance cost.</t>
        </is>
      </c>
    </row>
    <row r="19">
      <c r="A19" s="4" t="inlineStr">
        <is>
          <t>Contributions for future net assets</t>
        </is>
      </c>
      <c r="B19" s="4" t="inlineStr">
        <is>
          <t>p.
Contributions for future net assets Contributions for future net assets are contributions granted by the shareholders of the Group that will become part of the net parent investment
on a certain date or when certain conditions are met, these contributions are recognized at the transaction price as a liability since there is no present value interest component to recognize</t>
        </is>
      </c>
    </row>
    <row r="20">
      <c r="A20" s="4" t="inlineStr">
        <is>
          <t>Fair value measurement</t>
        </is>
      </c>
      <c r="B20" s="4" t="inlineStr">
        <is>
          <t>q.
Fair value measurement ‘Fair value’ is the price that would be received to sell an asset or paid to transfer a liability in an orderly transaction between market
participants at the measurement date in the principal or, in its absence, the most advantageous market in which the Group has access at that date. The fair value of a liability reflects its non-performance risk. A number of the Group’s accounting policies and disclosures require the measurement of fair values, for both financial and non-financial assets
and liabilities (see Note 13). When one is available, the Group measures the fair value of an instrument using the quoted price in an active market for that instrument. A market
is considered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of the factors that market participants would take into account in pricing a transaction.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normally the transaction price, i.e., the fair value of
the consideration given or received. If the Group determines that the fair value on initial recognition differs from the transaction price and the fair value is evidenced neither by a
quoted price in an active market for an identical asset or liability nor based on a valuation technique for which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t>
        </is>
      </c>
    </row>
    <row r="21">
      <c r="A21" s="4" t="inlineStr">
        <is>
          <t>Other liabilities</t>
        </is>
      </c>
      <c r="B21" s="4" t="inlineStr">
        <is>
          <t>r.
Other liabilities Other liabilities mainly constitutes contributions granted by Hyatt and Accor under the concept of ‘key money’ per the Hotel Services Agreement and the Hotel
Management Agreement, respectively. The ‘key money’ was granted as an inducement to the Group to enter such agreements. The Group recognizes these contributions in other
liabilities against cash, and the Group subsequently amortizes the total amount on a monthly, straight-line basis from the first month the ‘key money’ is received and continuing during the term of the agreement. If the agreements are canceled
or terminated before the agreed term, the Group shall repay to the operators the remaining unamortized amount.</t>
        </is>
      </c>
    </row>
    <row r="22">
      <c r="A22" s="4" t="inlineStr">
        <is>
          <t>Combined Statements of cash flows</t>
        </is>
      </c>
      <c r="B22" s="4" t="inlineStr">
        <is>
          <t>s.
Combined Statements of cash flows The combined statement of cash flows detail the cash inflows and outflows that occurred during the period. In addition, the combined statement of
cash flows starts with the profit before income taxes and other comprehensive income, presenting first cash flows from operating activities, then investment activities and finally, financing activities. The combined statement of cash flows for the years ended December 31, 2023 and 2022 were prepared using the indirect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Estimated Useful Lives of Assets</t>
        </is>
      </c>
      <c r="B4" s="4" t="inlineStr">
        <is>
          <t>Management Group estimates the following useful life for the major assets.
Years
Buildings
40 years
Elevators
10 years
Furniture, fixtures, and equipment (“FF&amp;E”)
5 years
Operating, supplies and equipment (“OS&amp;E”)
2 years
Computer equipment
3-4 years
Transportation Equipment
4 years
Furniture
10 years
Equipment and other assets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3</t>
        </is>
      </c>
    </row>
    <row r="3">
      <c r="A3" s="3" t="inlineStr">
        <is>
          <t>Cash and cash equivalents and restricted cash [Abstract]</t>
        </is>
      </c>
      <c r="B3" s="4" t="inlineStr">
        <is>
          <t xml:space="preserve"> </t>
        </is>
      </c>
    </row>
    <row r="4">
      <c r="A4" s="4" t="inlineStr">
        <is>
          <t>Cash and Cash Equivalents and Restricted Cash</t>
        </is>
      </c>
      <c r="B4" s="4" t="inlineStr">
        <is>
          <t>As of December 31, 2023, and 2022, cash and cash equivalents and restricted cash
As of December 31,
2023
2022
Cash
$
993,681
$
434,443
Bank deposits (1) (2) (3)
145,376,053
240,320,362
Total cash and cash equivalents and restricted cash
$
146,369,734
$
240,754,805
(1)
Murano World - In accordance with the long-term debt held with Bancomext, Sabadell,
Caixabank and NAFIN Fideicomiso Murano 2000 (a subsidiary of Murano World) must maintain an interest reserve fund equivalent to a minimum of one quarterly interest payment. While the amount can be withdrawn to pay such interest
without any penalty, Fideicomiso Murano 2000 is obligated to replace such interest reserve fund to set a minimum amount. As of December 31, 2023 and 2022, the correspondent amount in the reserve fund was $12,842,404 and $138,618,
respectively.
(2)
Inmobiliaria Insurgentes 421 - In accordance with the long-term debt with Bancomext, the
entity must maintain a debt service reserve fund equivalent to the next amortization of capital payment plus interests, according to the amortization schedule, and an additional fund for an amont equivalent to the principal debt
service reserve fund. While the amount can be withdrawn to cover the payments without any penalty, Inmobiliaria Insurgentes 421 is obligated to replace such reserve funds 15 days after the balance is drew. As of December 31, 2023 and 2022, the principal reserve fund amounted to $52,272,015 and $24,916,838, respectively. The
additional debt service reserve fund was not fully funded as of December 31, 2023, for further information see note 10.
(3)
As of December 31, 2022 the Company held $38,722,806 in a short-term investment in CMB Monaco. The transaction was carried out through a treasury management services agreement with ESC S.C.P., a related
party. As of December 31, 2023, there was no investment amount in this acc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and balances (Tables)</t>
        </is>
      </c>
      <c r="B1" s="2" t="inlineStr">
        <is>
          <t>12 Months Ended</t>
        </is>
      </c>
    </row>
    <row r="2">
      <c r="B2" s="2" t="inlineStr">
        <is>
          <t>Dec. 31, 2023</t>
        </is>
      </c>
    </row>
    <row r="3">
      <c r="A3" s="3" t="inlineStr">
        <is>
          <t>Related-party transactions and balances [Abstract]</t>
        </is>
      </c>
      <c r="B3" s="4" t="inlineStr">
        <is>
          <t xml:space="preserve"> </t>
        </is>
      </c>
    </row>
    <row r="4">
      <c r="A4" s="4" t="inlineStr">
        <is>
          <t>Transactions Carried out with Related Parties</t>
        </is>
      </c>
      <c r="B4" s="4" t="inlineStr">
        <is>
          <t>ii.
Outstanding balances with related parties as of December 31, 2023 and 2022 are shown as follows:
As of December 31,
2023
2022
Receivable
Affiliate:
Elías Sacal Cababie (1)
$
104,029,840
$
-
E.S. Agrupación, S. A. de C. V. (2)
35,582,383
-
Marcos Sacal Cohen (3)
540,031
-
Edgar Armando Padilla Pérez (4)
1,700,466
-
Rubén Álvarez Laris (5)
1,696,426
-
Total related parties receivable
143,549,146
-
Payable:
Affiliate:
Impulsora Turística de Vallarta, S. A. de C. V. (6)
39,121,151
58,078,077
Sofoplus S.A.P.I de C. V., SOFOM ER (7)
-
71,179,852
Sofoplus S.A.P.I de C. V., SOFOM ER (8)
171,153,445
145,231,418
BVG Infraestructura, S. A. de C. V. (9)
10,030,992
-
Total related parties payable
220,305,588
274,489,347
Current portion
133,002,659
68,343,487
Long term portion
$
87,302,929
$
206,145,860
(1)
This balance is composed of several loan agreements as follows:
(a)
On April 14, 2023, Murano P.V. granted a short-term loan of $2,000,000 with a maturity of a year and accrues interest
at a rate of TIIE 28 days plus a spread of 3%;
(b)
On April 14, 2023, Murano P.V. granted a short-term loan of U.S.$438,611 with a maturity of a year and accrues
interest at a rate of 3M SOFR plus a spread of 3%;
(c)
On February 9, 2023, Murano World granted a short-term loan of $7,900,000 with a maturity of a year and accrues
interest at a rate of TIIE 28 days plus a spread of 3%;
(d)
On February 10, 2023, Murano World granted a short-term loan of U.S.$2,865,000 with a maturity of a year and accrues
interest at a rate of 3M SOFR plus a spread of 3%;
(e)
On September 26, 2023, Murano World granted a short-term loan of U.S.$3,200,000 with a maturity of a year and accrues
interest at a rate of 3M SOFR plus a spread of 3%.
(2)
This balance is composed of several loan agreements as follows:
(a)
On May 5, 2023, Murano P.V. granted a short-term loan of $30,000 with a maturity of a year and accrues interest at a
rate of TIIE 28 days plus a spread of 3%;
(b)
On April 14, 2023, Murano P.V. granted a short-term loan of U.S.$359,368 with a maturity of a year and accrues
interest at a rate of 3M SOFR plus a spread of 3%;
(c)
On February 10, 2023, Murano World granted a short-term loan of $9,620,660 with a maturity of a year and accrues
interest at a rate of TIIE 28 days plus a spread of 3%;
(d)
On March 31, 2023, Murano World granted a short-term loan of U.S.$453,000 with a maturity of a year and accrues
interest at a rate of 3M SOFR plus a spread of 3%;
(e)
On November 9, 2023, Murano World granted a short-term loan of $10,000,000 with a maturity of a year and accrues
interest at a rate of TIIE 28 days plus a spread of 3%.
(3)
Short-term loan agreement for $492,000 dated on May 5, 2023 with a maturity of a year and
accrues interest at a rate of TIIE 28 days plus a spread of 3%.
(4)
This balance is composed of a couple of loan agreements as follows: On May 5, 2023 Murano
Management, S. A. de C. V. granted a short-term loan of $1,546,669 (Mexican pesos) with a maturity of a year and accrues
interest at a rate of TIIE 28 days plus a spread of 3% and on May 5, 2023 Murano Management, S. A. de C. V. granted a short-term loan of $4,400 (Mexican pesos) with a maturity of a year and accrues interest at a rate of TIIE 28 days plus a spread of 3%.
(5)
Short-term loan agreement granted by Murano Management, S. A. de C. V. for $1,547,609 dated on May 5, 2023 with a maturity of a year and accrues interest at a rate of TIIE 28 days plus a spread of 3%.
(6)
Loan agreement signed on May 2, 2021 with a 36-month termination period. The amount of the loan is $97,500,000
and it causes interest at the annual rate of 17.75%.
(7)
Syndicated secured mortgage loan for up to $200,000,000 which matures in 2024 and causes
interest at the annual rate of 16.75% for which the major shareholders are joint obligors. On September 14, 2023 the
outstanding balance of this loan was paid to the lender.
(8)
Syndicated secured mortgage loan for up to U.S.$30,000,000 which matures in 2025 and causes
interest at the annual rate of 15.00% for which the major shareholders are joint obligors.
(9)
On March 1, 2023, Inmobiliaria Insurgentes granted a short-term loan of U.S.$2,865,000 with a maturity of a year and accrues interest at a rate of 3M SOFR plus a spread of 3%.</t>
        </is>
      </c>
    </row>
    <row r="5">
      <c r="A5" s="4" t="inlineStr">
        <is>
          <t>Reconciliation of Movements of Liabilities to Cash Flows Arising from Financing Activities</t>
        </is>
      </c>
      <c r="B5" s="4" t="inlineStr">
        <is>
          <t xml:space="preserve">Reconciliation of movements of liabilities to cash flows arising from financing activities
Long-term debt
Balances as of January 1, 2023
$
274,489,347
Payments
(96,693,781
)
Interest paid
(37,140,328
)
Proceeds from loans
60,581,457
Accrued interest
39,901,733
Total changes from financing cash flows
241,138,428
Effect on changes in foreign exchange rates
(20,832,840
)
Balances as of December 31, 2023 $ 220,305,588
Long-term debt
Balances as of January 1, 2022
$
188,122,066
Payments
(72,493,961
)
Interest paid
(43,078,341
)
Proceeds from loans
165,363,750
Accrued interest
41,738,642
Total changes from financing cash flows
279,652,156
Effect on changes in foreign exchange rates
(5,162,809
)
Balances as of December 31, 2022
$
274,489,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construction in process and equipment (Tables)</t>
        </is>
      </c>
      <c r="B1" s="2" t="inlineStr">
        <is>
          <t>12 Months Ended</t>
        </is>
      </c>
    </row>
    <row r="2">
      <c r="B2" s="2" t="inlineStr">
        <is>
          <t>Dec. 31, 2023</t>
        </is>
      </c>
    </row>
    <row r="3">
      <c r="A3" s="3" t="inlineStr">
        <is>
          <t>Property, construction in process and equipment [Abstract]</t>
        </is>
      </c>
      <c r="B3" s="4" t="inlineStr">
        <is>
          <t xml:space="preserve"> </t>
        </is>
      </c>
    </row>
    <row r="4">
      <c r="A4" s="4" t="inlineStr">
        <is>
          <t>Reconciliation of Carrying Amount</t>
        </is>
      </c>
      <c r="B4" s="4" t="inlineStr">
        <is>
          <t>Reconciliation of carrying amount
Construction in
Computer
Transportation
Equipment and
Land
process
Buildings
Elevators
equipment
Equipment
Furniture (1)
other assets
Total
Cost:
Balances as of January
$
6,373,462,349
$
1,943,448,204
-
-
$
5,515,500
$
2,310,075
$
4,687,834
$
3,164,149
$
8,332,588,111
Additions
39,800,079
844,891,106
-
-
1,289,113
628,276
156,665
9,732
886,774,971
Disposals
(7,908,895
)
-
-
-
-
(295,346
)
-
-
(8,204,241
)
Revaluation
228,322,633
10,667,457
-
-
-
-
-
-
238,990,090
Balances as of December
6,633,676,166
2,799,006,767
-
-
6,804,613
2,643,005
4,844,499
3,173,881
9,450,148,931
Additions
-
1,521,986,623
-
-
304,710
231,683
850,447
-
1,523,373,463
Disposals
(85,296,091
)
-
-
-
-
-
-
-
(85,296,091
)
Revaluation
1,246,037,181
4,763,002,165
-
-
-
-
-
-
6,009,039,346
Balances as of December
$
7,794,417,256
$
9,083,995,555 $ - $ -
$
7,109,323
$
2,874,688
$
5,694,946
$
3,173,881
$
16,897,265,649
Additions
173,992,200
1,388,105,617
-
-
627,269
-
157,205,729
-
1,719,930,815
Disposals
-
-
-
-
-
-
(163,689,130
)
-
(163,689,130
)
Capitalization of FF&amp;E and OS&amp;E, buildings and elevators -
(1,525,827,023
)
1,348,289,068
10,964,935
-
-
166,573,020
-
-
Revaluation
(21,598,770
)
(2,437,323,707
)
1,568,940,131
-
-
-
(889,982,346
)
Balances as of December
$
7,946,810,686
$
6,508,950,442
$
2,917,229,199
$
10,964,935
$
7,736,592
$
2,874,688
$
165,784,565
$
3,173,881
$
17,563,524,988
Construction in
Computer
Transportation
Equipment and
Land
process
Buildings
Elevators
equipment
Equipment
Furniture (1)
other assets
Total
Accumulated depreciation:
Balances as of January
$
-
$
-
$
-
$
-
$
(4,435,872
)
$
(1,838,991
)
$
(3,806,348
)
$
(1,871,164
)
$
(11,952,375
)
Depreciation
-
-
-
-
(644,870
)
(643,856
)
(122,157
)
(159,108
)
(1,569,991
)
Disposals
-
-
-
-
-
8,787
-
-
8,787
Balances as of December
-
-
-
-
(5,080,742
)
(2,474,060
)
(3,928,505
)
(2,030,272
)
(13,513,579
)
Depreciation
-
-
-
-
(811,269
)
(152,541
)
(151,450
)
(152,981
)
(1,268,241
)
Balances as of December
$
-
$
-
$
-
$
-
$
(5,892,011
)
$
(2,626,601
)
$
(4,079,955
)
$
(2,183,253
)
$
(14,781,820
)
Depreciation
-
-
(71,580,551
)
(1,096,493
)
(779,108
)
(77,491
)
(55,029,094
)
(152,462
)
(128,715,199
)
Balances as of December
-
-
(71,580,551
)
(1,096,493
)
(6,671,119
)
(2,704,092
)
(59,109,049
)
(2,335,715
)
(143,497,019
)
Carrying amounts as of:
December
$
6,633,676,166
$
2,799,006,767
$
-
$
-
$
1,723,871
$
168,945
$
915,994
$
1,143,609
$
9,436,635,352
December
$
7,794,417,256
$
9,083,995,555
$
-
$
-
$
1,217,312
$
248,087
$
1,614,991
$
990,628
$
16,882,483,829
December
$
7,946,810,686
$
6,508,950,442
$
2,845,648,648
$
9,868,442
$
1,065,473
$
170,596
$
106,675,516
$
838,166
$
17,420,027,969
(1)
Includes FF&amp;E and OS&amp;E assets.</t>
        </is>
      </c>
    </row>
    <row r="5">
      <c r="A5" s="4" t="inlineStr">
        <is>
          <t>Non-cash and Cash Transactions in Property, Construction in Process and Equipment</t>
        </is>
      </c>
      <c r="B5" s="4" t="inlineStr">
        <is>
          <t xml:space="preserve">Non-cash and cash transactions in Property, construction in process and equipment
As of December 31,
2023
2022 2021
Balances as of January 1
$
16,897,265,649
$
9,450,148,931 $ 8,332,588,111
Non-cash transactions:
Revaluation of land and construction in process
(889,982,346
)
6,009,039,346 238,990,090
Effect on movement in exchange rates on cash held
-
1,451,180 (571,766 )
Total non-cash transactions
(889,982,346
)
6,010,490,526 238,418,324
Cash transactions:
Construction in process and equipment
1,281,108,214
1,189,600,453 666,056,209
Accrued capitalized borrowing costs
275,133,471
247,025,739 213,086,287
Total cash transactions
1,556,241,685
1,436,626,192 879,142,496
Balances as of December 31
$
17,563,524,988
$
16,897,265,649 $ 9,450,148,931 </t>
        </is>
      </c>
    </row>
    <row r="6">
      <c r="A6" s="4" t="inlineStr">
        <is>
          <t>Valuation Technique and Significant Unobservable Inputs</t>
        </is>
      </c>
      <c r="B6" s="4" t="inlineStr">
        <is>
          <t>The following table shows the valuation technique used in measuring the fair value of the land and construction in process, as well as
the significant unobservable inputs used. The revaluation (loss) surplus for the years ended December 31, 2023, 2022 and 2021 were $(889,982,346) $6,009,039,346 and $238,990,090, respectively.
Valuation technique
Significant unobservable inputs
Inter-relationship between significant unobservable inputs and fair value measurement
Land Group directors use the market-based approach to determine the value of the land as described in the valuation reports prepared by the appraisers. In estimating the fair value of the subject assets, the appraiser performed the following: • Researched market data to obtain information pertaining to sales and listings (comps) that are similar to the Subject Asset. • Selected relevant units of comparison (e.g., price per square meter), and developed a comparative analysis for each. • Compared the comps to the Subject Asset using elements of comparison that may include, but are not limited to, market conditions, location, and physical
characteristics; and adjusted the comps as appropriate. • Reconciled the multiple value indications that resulted from the adjustment of the comps into a single value indication. • The selected price per square meter is consistent with market prices rates paid by market participants and/or current asking market prices rates for
comparable properties.
The appraiser compared the comps to the Subject Assets using comparison elements that include market conditions, location, and physical characteristics. • Location (0.80 - 1). • Size (1.08 - 1.20). • Market conditions (0.8 - 1).
The estimated fair value would increase if the adjustments applied were higher.
Valuation technique
Significant unobservable inputs
Inter-relationship between significant unobservable inputs and fair value measurement
Construction in process Group directors use the cost approach to determine the value of construction in process as described in the valuation reports prepared by the appraisers. In estimating the fair value of building and site improvements, the appraiser performed the following: • Estimated replacement cost of the building and site improvements, as though new, considering items such as indirect
costs. • Estimated and applied deductions related to accrued depreciation, resulting from physical deterioration, and work
in progress.
The appraiser used an adjustment factor regarding the status of the construction in process. Work in progress adjustment (0.6 - 0.98).
The estimated fair value would increase if the adjustments applied were higher.</t>
        </is>
      </c>
    </row>
    <row r="7">
      <c r="A7" s="4" t="inlineStr">
        <is>
          <t>Land and Construction in Process Measured on a Historical Cost Basis</t>
        </is>
      </c>
      <c r="B7" s="4" t="inlineStr">
        <is>
          <t xml:space="preserve">If the Group’s land and construction in process been measured
on a historical cost basis, the carrying amounts would have been as follows:
As of December 31,
2023
2022
Land
$
673,294,661
$
499,302,461
Construction in process
5,276,177,102
3,693,047,230
Total
$
5,949,471,763
$
4,192,349,691 </t>
        </is>
      </c>
    </row>
    <row r="8">
      <c r="A8" s="4" t="inlineStr">
        <is>
          <t>Properties Subject to Registered Debenture that Forms Security for Certain Loans</t>
        </is>
      </c>
      <c r="B8" s="4" t="inlineStr">
        <is>
          <t>As of December 31, 2023, properties with a carrying amount of $17,407,733,917 were subject to a registered debenture that forms security for certain loans. A list of the properties granted and the related loans is as follows:
Property
Associated Credit Reference
Unit 1, 4 y 5 / Grand Island
See Note 10 Terms and repayment schedule (1)
Unit 2 / Grand Island
See Note 10 Terms and repayment schedule
Unit 8, No. 56-A-1, Supermanzana A2, Sup. 824.20 M2
Unit 9, No. 56-A-1, Supermanzana A2, Sup. 832.94 M2
Insurgentes Sur 421 Complex
See Note 10 Terms and repayment schedule
Beach Club – Playa Delfines See Note 10 Terms and repayment schedule
Plot of land: La Punta Bajamar / Lote 1, Manzana S/M, Sup. 4,117.88 M2
See Note 10 Terms and repayment schedule (7)
Plot of land: La Punta Bajamar / Lote 2, Manzana S/M, Sup. 6,294.08 M2
See Note 10 Terms and repayment schedule (7)
Plot of land: La Punta Bajamar / Lote 3 (Vialidad), Manzana S/M, Sup. 4,117.88 M2
See Note 10 Terms and repayment schedule (7)
Plot of land: La Punta Bajamar / Lote 4, Manzana S/M, Sup. 10,015.68 M2
See Note 10 Terms and repayment schedule (7)
Plot of land: La Punta Bajamar / Lote 5, Manzana S/M, Sup. 11,986.53 M2
See Note 10 Terms and repayment schedule (7)
Plot of land: La Punta Bajamar / Lote 6, Manzana S/M, Sup. 2,912.02 M2
See Note 10 Terms and repayment schedule (7)
Plot of land: La Punta Bajamar / Lote 7, Manzana S/M, Sup. 568.51 M2
See Note 10 Terms and repayment schedule (7)
Plot of land: La Punta Bajamar / Lote 8, Manzana S/M, Sup. 635.25 M2
See Note 10 Terms and repayment schedule (7) As of December 31, 2022, properties with a carrying amount of $14,013,476,697 were subject to a registered debenture that forms security for certain loans. A list of the properties granted and the related loans is as follows:
Property
Associated Credit Reference
Unit 1, 4 y 5 / Grand Island
See Note 10 Terms and repayment schedule
Unit 2 / Grand Island See Note 10 Terms and repayment schedule and Note 6 references (7) and (8)
Unit 8, No. 56-A-1, Supermanzana A2, Sup. 824.20 M2
Unit 9, No. 56-A-1, Supermanzana A2, Sup. 832.94 M2
Insurgentes Sur 421 Complex
See Note 10 Terms and repayment schedu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mbined statements of profit or loss and other comprehensive income - MXN ($)</t>
        </is>
      </c>
      <c r="B1" s="2" t="inlineStr">
        <is>
          <t>12 Months Ended</t>
        </is>
      </c>
    </row>
    <row r="2">
      <c r="B2" s="2" t="inlineStr">
        <is>
          <t>Dec. 31, 2023</t>
        </is>
      </c>
      <c r="C2" s="2" t="inlineStr">
        <is>
          <t>Dec. 31, 2022</t>
        </is>
      </c>
      <c r="D2" s="2" t="inlineStr">
        <is>
          <t>Dec. 31, 2021</t>
        </is>
      </c>
    </row>
    <row r="3">
      <c r="A3" s="3" t="inlineStr">
        <is>
          <t>Combined statements of profit or loss and other comprehensive income [Abstract]</t>
        </is>
      </c>
      <c r="B3" s="4" t="inlineStr">
        <is>
          <t xml:space="preserve"> </t>
        </is>
      </c>
      <c r="C3" s="4" t="inlineStr">
        <is>
          <t xml:space="preserve"> </t>
        </is>
      </c>
      <c r="D3" s="4" t="inlineStr">
        <is>
          <t xml:space="preserve"> </t>
        </is>
      </c>
    </row>
    <row r="4">
      <c r="A4" s="4" t="inlineStr">
        <is>
          <t>Revenue</t>
        </is>
      </c>
      <c r="B4" s="6" t="n">
        <v>286651914</v>
      </c>
      <c r="C4" s="6" t="n">
        <v>6431022</v>
      </c>
      <c r="D4" s="6" t="n">
        <v>1529063</v>
      </c>
    </row>
    <row r="5">
      <c r="A5" s="3" t="inlineStr">
        <is>
          <t>Direct and selling, general and administrative expenses:</t>
        </is>
      </c>
      <c r="B5" s="4" t="inlineStr">
        <is>
          <t xml:space="preserve"> </t>
        </is>
      </c>
      <c r="C5" s="4" t="inlineStr">
        <is>
          <t xml:space="preserve"> </t>
        </is>
      </c>
      <c r="D5" s="4" t="inlineStr">
        <is>
          <t xml:space="preserve"> </t>
        </is>
      </c>
    </row>
    <row r="6">
      <c r="A6" s="4" t="inlineStr">
        <is>
          <t>Employee Benefits</t>
        </is>
      </c>
      <c r="B6" s="5" t="n">
        <v>158777211</v>
      </c>
      <c r="C6" s="5" t="n">
        <v>53944188</v>
      </c>
      <c r="D6" s="5" t="n">
        <v>18978039</v>
      </c>
    </row>
    <row r="7">
      <c r="A7" s="4" t="inlineStr">
        <is>
          <t>Food &amp; Beverage and service cost</t>
        </is>
      </c>
      <c r="B7" s="5" t="n">
        <v>50548808</v>
      </c>
      <c r="C7" s="5" t="n">
        <v>1167596</v>
      </c>
      <c r="D7" s="5" t="n">
        <v>0</v>
      </c>
    </row>
    <row r="8">
      <c r="A8" s="4" t="inlineStr">
        <is>
          <t>Sales commissions</t>
        </is>
      </c>
      <c r="B8" s="5" t="n">
        <v>12047140</v>
      </c>
      <c r="C8" s="5" t="n">
        <v>0</v>
      </c>
      <c r="D8" s="5" t="n">
        <v>0</v>
      </c>
    </row>
    <row r="9">
      <c r="A9" s="4" t="inlineStr">
        <is>
          <t>Management fees operators</t>
        </is>
      </c>
      <c r="B9" s="5" t="n">
        <v>6031578</v>
      </c>
      <c r="C9" s="5" t="n">
        <v>0</v>
      </c>
      <c r="D9" s="5" t="n">
        <v>0</v>
      </c>
    </row>
    <row r="10">
      <c r="A10" s="4" t="inlineStr">
        <is>
          <t>Depreciation and amortization</t>
        </is>
      </c>
      <c r="B10" s="5" t="n">
        <v>135498890</v>
      </c>
      <c r="C10" s="5" t="n">
        <v>1808833</v>
      </c>
      <c r="D10" s="5" t="n">
        <v>0</v>
      </c>
    </row>
    <row r="11">
      <c r="A11" s="4" t="inlineStr">
        <is>
          <t>Development contributions to the local area</t>
        </is>
      </c>
      <c r="B11" s="5" t="n">
        <v>0</v>
      </c>
      <c r="C11" s="5" t="n">
        <v>25862069</v>
      </c>
      <c r="D11" s="5" t="n">
        <v>0</v>
      </c>
    </row>
    <row r="12">
      <c r="A12" s="4" t="inlineStr">
        <is>
          <t>Property tax</t>
        </is>
      </c>
      <c r="B12" s="5" t="n">
        <v>10062451</v>
      </c>
      <c r="C12" s="5" t="n">
        <v>15605504</v>
      </c>
      <c r="D12" s="5" t="n">
        <v>6578460</v>
      </c>
    </row>
    <row r="13">
      <c r="A13" s="4" t="inlineStr">
        <is>
          <t>Fees</t>
        </is>
      </c>
      <c r="B13" s="5" t="n">
        <v>81161295</v>
      </c>
      <c r="C13" s="5" t="n">
        <v>67534391</v>
      </c>
      <c r="D13" s="5" t="n">
        <v>42344526</v>
      </c>
    </row>
    <row r="14">
      <c r="A14" s="4" t="inlineStr">
        <is>
          <t>Administrative fees</t>
        </is>
      </c>
      <c r="B14" s="5" t="n">
        <v>16148254</v>
      </c>
      <c r="C14" s="5" t="n">
        <v>1784617</v>
      </c>
      <c r="D14" s="5" t="n">
        <v>0</v>
      </c>
    </row>
    <row r="15">
      <c r="A15" s="4" t="inlineStr">
        <is>
          <t>Maintenance and conservation</t>
        </is>
      </c>
      <c r="B15" s="5" t="n">
        <v>9676728</v>
      </c>
      <c r="C15" s="5" t="n">
        <v>10218739</v>
      </c>
      <c r="D15" s="5" t="n">
        <v>0</v>
      </c>
    </row>
    <row r="16">
      <c r="A16" s="4" t="inlineStr">
        <is>
          <t>Utility expenses</t>
        </is>
      </c>
      <c r="B16" s="5" t="n">
        <v>11806600</v>
      </c>
      <c r="C16" s="5" t="n">
        <v>2386067</v>
      </c>
      <c r="D16" s="5" t="n">
        <v>0</v>
      </c>
    </row>
    <row r="17">
      <c r="A17" s="4" t="inlineStr">
        <is>
          <t>Advertising</t>
        </is>
      </c>
      <c r="B17" s="5" t="n">
        <v>7326696</v>
      </c>
      <c r="C17" s="5" t="n">
        <v>9806261</v>
      </c>
      <c r="D17" s="5" t="n">
        <v>2657102</v>
      </c>
    </row>
    <row r="18">
      <c r="A18" s="4" t="inlineStr">
        <is>
          <t>Donations</t>
        </is>
      </c>
      <c r="B18" s="5" t="n">
        <v>7676660</v>
      </c>
      <c r="C18" s="5" t="n">
        <v>1000000</v>
      </c>
      <c r="D18" s="5" t="n">
        <v>0</v>
      </c>
    </row>
    <row r="19">
      <c r="A19" s="4" t="inlineStr">
        <is>
          <t>Insurance</t>
        </is>
      </c>
      <c r="B19" s="5" t="n">
        <v>14820097</v>
      </c>
      <c r="C19" s="5" t="n">
        <v>3891189</v>
      </c>
      <c r="D19" s="5" t="n">
        <v>2599879</v>
      </c>
    </row>
    <row r="20">
      <c r="A20" s="4" t="inlineStr">
        <is>
          <t>Software</t>
        </is>
      </c>
      <c r="B20" s="5" t="n">
        <v>6744506</v>
      </c>
      <c r="C20" s="5" t="n">
        <v>2226283</v>
      </c>
      <c r="D20" s="5" t="n">
        <v>0</v>
      </c>
    </row>
    <row r="21">
      <c r="A21" s="4" t="inlineStr">
        <is>
          <t>Cleaning and laundry</t>
        </is>
      </c>
      <c r="B21" s="5" t="n">
        <v>9197151</v>
      </c>
      <c r="C21" s="5" t="n">
        <v>1622716</v>
      </c>
      <c r="D21" s="5" t="n">
        <v>0</v>
      </c>
    </row>
    <row r="22">
      <c r="A22" s="4" t="inlineStr">
        <is>
          <t>Bank commissions</t>
        </is>
      </c>
      <c r="B22" s="5" t="n">
        <v>8317475</v>
      </c>
      <c r="C22" s="5" t="n">
        <v>6700414</v>
      </c>
      <c r="D22" s="5" t="n">
        <v>0</v>
      </c>
    </row>
    <row r="23">
      <c r="A23" s="4" t="inlineStr">
        <is>
          <t>Other costs</t>
        </is>
      </c>
      <c r="B23" s="5" t="n">
        <v>62238994</v>
      </c>
      <c r="C23" s="5" t="n">
        <v>45073847</v>
      </c>
      <c r="D23" s="5" t="n">
        <v>20353208</v>
      </c>
    </row>
    <row r="24">
      <c r="A24" s="4" t="inlineStr">
        <is>
          <t>Total direct and selling, general and administrative expenses</t>
        </is>
      </c>
      <c r="B24" s="5" t="n">
        <v>608080534</v>
      </c>
      <c r="C24" s="5" t="n">
        <v>250632714</v>
      </c>
      <c r="D24" s="5" t="n">
        <v>93511214</v>
      </c>
    </row>
    <row r="25">
      <c r="A25" s="4" t="inlineStr">
        <is>
          <t>(Loss) gain on revaluation of investment property</t>
        </is>
      </c>
      <c r="B25" s="5" t="n">
        <v>-86598436</v>
      </c>
      <c r="C25" s="5" t="n">
        <v>298089926</v>
      </c>
      <c r="D25" s="5" t="n">
        <v>60907125</v>
      </c>
    </row>
    <row r="26">
      <c r="A26" s="4" t="inlineStr">
        <is>
          <t>Interest income</t>
        </is>
      </c>
      <c r="B26" s="5" t="n">
        <v>8845532</v>
      </c>
      <c r="C26" s="5" t="n">
        <v>555638</v>
      </c>
      <c r="D26" s="5" t="n">
        <v>851178</v>
      </c>
    </row>
    <row r="27">
      <c r="A27" s="4" t="inlineStr">
        <is>
          <t>Interest expense</t>
        </is>
      </c>
      <c r="B27" s="5" t="n">
        <v>-303746643</v>
      </c>
      <c r="C27" s="5" t="n">
        <v>-86485683</v>
      </c>
      <c r="D27" s="5" t="n">
        <v>-50527066</v>
      </c>
    </row>
    <row r="28">
      <c r="A28" s="4" t="inlineStr">
        <is>
          <t>Exchange rate income, net</t>
        </is>
      </c>
      <c r="B28" s="5" t="n">
        <v>768699652</v>
      </c>
      <c r="C28" s="5" t="n">
        <v>276747870</v>
      </c>
      <c r="D28" s="5" t="n">
        <v>306286</v>
      </c>
    </row>
    <row r="29">
      <c r="A29" s="4" t="inlineStr">
        <is>
          <t>Valuation of financial derivative instruments</t>
        </is>
      </c>
      <c r="B29" s="5" t="n">
        <v>-75868263</v>
      </c>
      <c r="C29" s="5" t="n">
        <v>200739870</v>
      </c>
      <c r="D29" s="5" t="n">
        <v>75846728</v>
      </c>
    </row>
    <row r="30">
      <c r="A30" s="4" t="inlineStr">
        <is>
          <t>Other income</t>
        </is>
      </c>
      <c r="B30" s="5" t="n">
        <v>25560552</v>
      </c>
      <c r="C30" s="5" t="n">
        <v>33514903</v>
      </c>
      <c r="D30" s="5" t="n">
        <v>33656776</v>
      </c>
    </row>
    <row r="31">
      <c r="A31" s="4" t="inlineStr">
        <is>
          <t>Other expenses</t>
        </is>
      </c>
      <c r="B31" s="5" t="n">
        <v>-9801077</v>
      </c>
      <c r="C31" s="5" t="n">
        <v>-3874125</v>
      </c>
      <c r="D31" s="5" t="n">
        <v>-28708322</v>
      </c>
    </row>
    <row r="32">
      <c r="A32" s="4" t="inlineStr">
        <is>
          <t>Profit before income taxes</t>
        </is>
      </c>
      <c r="B32" s="5" t="n">
        <v>5662697</v>
      </c>
      <c r="C32" s="5" t="n">
        <v>475086707</v>
      </c>
      <c r="D32" s="5" t="n">
        <v>350554</v>
      </c>
    </row>
    <row r="33">
      <c r="A33" s="4" t="inlineStr">
        <is>
          <t>Income taxes</t>
        </is>
      </c>
      <c r="B33" s="5" t="n">
        <v>52130224</v>
      </c>
      <c r="C33" s="5" t="n">
        <v>-230709407</v>
      </c>
      <c r="D33" s="5" t="n">
        <v>-105858981</v>
      </c>
    </row>
    <row r="34">
      <c r="A34" s="4" t="inlineStr">
        <is>
          <t>Net profit (loss) for the period</t>
        </is>
      </c>
      <c r="B34" s="5" t="n">
        <v>57792921</v>
      </c>
      <c r="C34" s="5" t="n">
        <v>244377300</v>
      </c>
      <c r="D34" s="5" t="n">
        <v>-105508427</v>
      </c>
    </row>
    <row r="35">
      <c r="A35" s="3" t="inlineStr">
        <is>
          <t>Items that will not be reclassified subsequently to profit or loss:</t>
        </is>
      </c>
      <c r="B35" s="4" t="inlineStr">
        <is>
          <t xml:space="preserve"> </t>
        </is>
      </c>
      <c r="C35" s="4" t="inlineStr">
        <is>
          <t xml:space="preserve"> </t>
        </is>
      </c>
      <c r="D35" s="4" t="inlineStr">
        <is>
          <t xml:space="preserve"> </t>
        </is>
      </c>
    </row>
    <row r="36">
      <c r="A36" s="4" t="inlineStr">
        <is>
          <t>Revaluation of Property, construction in process and equipment net of deferred income tax</t>
        </is>
      </c>
      <c r="B36" s="5" t="n">
        <v>-622987642</v>
      </c>
      <c r="C36" s="5" t="n">
        <v>4206327542</v>
      </c>
      <c r="D36" s="5" t="n">
        <v>167293063</v>
      </c>
    </row>
    <row r="37">
      <c r="A37" s="4" t="inlineStr">
        <is>
          <t>Remeasurement of net defined benefit liability net of deferred income tax</t>
        </is>
      </c>
      <c r="B37" s="5" t="n">
        <v>87219</v>
      </c>
      <c r="C37" s="5" t="n">
        <v>-1788136</v>
      </c>
      <c r="D37" s="5" t="n">
        <v>659303</v>
      </c>
    </row>
    <row r="38">
      <c r="A38" s="4" t="inlineStr">
        <is>
          <t>Other comprehensive (loss) income for the period</t>
        </is>
      </c>
      <c r="B38" s="5" t="n">
        <v>-622900423</v>
      </c>
      <c r="C38" s="5" t="n">
        <v>4204539406</v>
      </c>
      <c r="D38" s="5" t="n">
        <v>167952366</v>
      </c>
    </row>
    <row r="39">
      <c r="A39" s="4" t="inlineStr">
        <is>
          <t>Total comprehensive (loss) income</t>
        </is>
      </c>
      <c r="B39" s="6" t="n">
        <v>-565107502</v>
      </c>
      <c r="C39" s="6" t="n">
        <v>4448916705</v>
      </c>
      <c r="D39" s="6" t="n">
        <v>624439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y (Tables)</t>
        </is>
      </c>
      <c r="B1" s="2" t="inlineStr">
        <is>
          <t>12 Months Ended</t>
        </is>
      </c>
    </row>
    <row r="2">
      <c r="B2" s="2" t="inlineStr">
        <is>
          <t>Dec. 31, 2023</t>
        </is>
      </c>
    </row>
    <row r="3">
      <c r="A3" s="3" t="inlineStr">
        <is>
          <t>Investment property [Abstract]</t>
        </is>
      </c>
      <c r="B3" s="4" t="inlineStr">
        <is>
          <t xml:space="preserve"> </t>
        </is>
      </c>
    </row>
    <row r="4">
      <c r="A4" s="4" t="inlineStr">
        <is>
          <t>Reconciliation of Carrying Amount</t>
        </is>
      </c>
      <c r="B4" s="4" t="inlineStr">
        <is>
          <t xml:space="preserve">Reconciliation of carrying amount
As of December 31,
2023
2022
Balances as of January 1,
$
1,187,089,926
$
889,000,000
Changes in fair value
(86,598,436
)
298,089,926
Balances as of December 31,
$
1,100,491,490
$
1,187,089,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Right-of-use Assets Related to Leased Properties and Recognized in Profit or Loss</t>
        </is>
      </c>
      <c r="B4" s="4" t="inlineStr">
        <is>
          <t xml:space="preserve">Right-of-use assets related to leased properties that do not meet the definition of investment property.
2023
Hotel Equipment (1
Offices
Vehicles
Total
Balance as of January 1,
$
-
$
-
$
591,039
$
591,039
Additions
203,886,899
17,094,898
2,247,946
223,229,743
Depreciation charge for the year
(3,929,118
)
(1,840,989
)
(1,013,584
)
(6,783,691
)
Balance as of December 31,
$
199,957,781
$
15,253,909
$
1,825,401
$
217,037,091
(1)
On November 8, 2023, Operadora Hotelera GI, S. A. de C. V. entered into a leasing agreement with Arrendadora Coppel,
S.A.P.I. de C.V. for hotel equipment for a period of 5 years, rent payments are fixed throughout the contract.
2022
Vehicles
Balance as of January 1,
$
1,131,681
Depreciation charge for the year
(540,642
)
Balance as of December 31,
$
591,039
2021
Vehicles
Balance as of January 1,
$
1,430,449
Depreciation charge for the year
(536,173
)
Addition to right-of-use-assets
237,405
Balance as of December 31,
$
1,131,681 Amounts recognized in profit or loss
For the Years Ended December 31,
2023
2022 2021
Amounts recognized in profit and loss
Interest on lease liabilities
$
3,282,685
$
49,704 $ 77,665
Expenses related to short-term leases
1,506,962
319,498 319,498
$
4,789,647
$
369,202 $ 397,163
Amounts recognized in the combined statement of cash flow
Total cash outflow
$
19,175,084
$
586,399 $ 581,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Long Term Debt</t>
        </is>
      </c>
      <c r="B4" s="4" t="inlineStr">
        <is>
          <t xml:space="preserve">As of December 31,
2023
2022
Current liabilities:
Current portion of secured bank loans
$
1,866,499,269
$
3,704,429,770
Unsecured bank loans
64,827,258
19,958,980
Interest
108,029,151
71,398,277
Total current liabilities
$
2,039,355,678
$
3,795,787,027
Non-current liabilities:
Secured bank loan
$
4,641,315,619
$
338,735,900
Unsecured bank loans
2,001,517
1,428,652,077
Total non-current liabilities
$
4,643,317,136
$
1,767,387,977 </t>
        </is>
      </c>
    </row>
    <row r="5">
      <c r="A5" s="4" t="inlineStr">
        <is>
          <t>Terms and Repayment Schedule</t>
        </is>
      </c>
      <c r="B5" s="4" t="inlineStr">
        <is>
          <t>Terms and repayment schedule
As of December 31,
Currency
Nominal interest rate 2023
Nominal interest rate 2022
Maturity
2023
2022
Fideicomiso Murano 2000 CIB/3001 (subsidiary of Murano World):
Banco Nacional de
Comercio Exterior S.N.C. Institución de Banca de Desarrollo (“Bancomext”) (1)
USD SOFR + 4.0116%
SOFR + 4.0116%
2033
$
1,013,610,000
$
1,161,690,000
Caixabank, S.A.
Institución de Banca Múltiple (“Caixabank”) (1)
USD SOFR + 4.0116%
SOFR + 4.0116%
2033
1,013,610,000
1,161,690,000
Sabadell, S.A.
Institución de Banca Múltiple (“Sabadell”) (1)
USD SOFR + 4.0116%
SOFR + 4.0116%
2033
844,675,000
774,460,000
Nacional Financiera,
Sociedad Nacional de Crédito, Institución de Banca de Desarrollo (“NAFIN”) (1)
USD SOFR + 4.0116%
SOFR + 4.0116%
2033
1,010,419,654
580,845,000
Bancomext (2)
MXN TIIE 91 + 2.75%
TIIE 91 + 2.75%
See (2)
54,441,003
36,860,326
Cost to obtain loans
and commissions
(46,187,476
)
(36,375,839
)
Total loans Fideicomiso Murano 2000
3,890,568,181
3,679,169,487
Inmobiliaria Insurgentes 421:
Bancomext (3)
USD SOFR + 3.5%
SOFR + 3.5%
2037
1,687,477,257
1,429,380,028
Cost to obtain loans
and commissions
(18,383,126
)
(10,899,869
)
Total loans
Inmobiliaria Insurgentes 421
1,669,094,131
1,418,480,159
Murano World:
Exitus Capital S.A.P.I
de C. V. ENR (“Exitus Capital”) (4)
USD
15.00
%
15.00
%
2025
253,402,500
290,422,500
Exitus Capital (11) USD 15.00 % N/A 2025 14,862,566 -
Exitus Capital (5)
MXN TIIE 28 + 12.55
TIIE 28 + 12.55
2024
-
73,573,683
Exitus Capital (6)
USD
15.00
%
N/A
2025
18,391,571
-
Fínamo (7)
MXN
15.76
%
N/A
2027
364,390,142
-
ALG (8)
USD
10
%
N/A
2030
337,870,000
-
Santander
International (9)
USD Best Rate+0.80%
N/A
2025
25,335,608
-
Cost to obtain loans
and commissions
(11,658,806
)
-
Total loans Murano
World
1,002,593,581
363,996,183
Edificaciones BVG:
Exitus Capital (10)
12,387,770
30,130,898
Total Edificaciones
BVG
12,387,770
30,130,898
Accrued interest payable
108,029,151
71,398,277
Total debt
6,682,672,814
5,563,175,004
Current installments
2,039,355,678
3,795,787,027
Long-term debt, excluding current installments
$
4,643,317,136
$
1,767,387,977
(1)
Syndicated secured mortgage loan for up to U.S.$160,000,000. Operadora GIC I is jointly liable for this loan as well as Murano World. On July 11, 2022 NAFIN joined to the loan under the same terms as the other lenders,
granting U.S.$34,811,150 to Fideicomiso 2000. On August 24, 2023 the Group restructured the related syndicated loan to
increase the credit line by U.S.$45,000,000, NAFIN is funding U.S.$35,000,000 and Sabadell is funding the other U.S.$10,000,000 to
Fideicomiso Murano 2000.
(2)
Secured loan under a credit line up to U.S. $31,480,000 to finance VAT receivable with a 36-month maturity
or early on collection of such VAT receivables from Mexican Authorities, with unpaid balances, if any, after 36 months payable in 18
months. On December 18, 2023 the Company and the lender extended the maturity period of this loan to December 2024.
(3)
On October 18, 2018, Inmobiliaria Insurgentes 421 obtained a U.S.$49,753,000 unsecured loan. This loan was renegotiated to U.S.$7,500,000
on October 10, 2022, with this loan, the Group repaid fully the first loan, including interest. This loan is secured by the Insurgentes Complex with OHI421 and OHI421 Premium jointly liable. In
May 2023, the Group restructured this loan with an increase of U.S.$25,000,000 giving a total credit line of U.S.$100,000,000.
(4)
Syndicated secured mortgage loan for U.S.$30,000,000 with the major shareholders as joint obligors.
(5)
Syndicated secured mortgage loan for $200,000,000 with the major shareholders as joint obligors. On August 24 and September 14, 2023, the Group paid the outstanding balances of this loan.
(6)
Loan agreement for U.S.$2,500,000
with the major shareholders as joint obligors. As of December 31, 2023, the total amount drawn is $18,391,571 (U.S. $1,088,677).
(7)
Sale and lease back agreement signed with Fínamo signed on February 2023 with a 48-month termination period. The Group signed a new sale and lease back agreement for $60,000,000 in October and November 2023.
(8)
Loan to purchase and development of the beach club, which guarantees this loan in second place and at first the
syndicated loan described in number (1) above.
(9)
Revolving loan with “Best rate” interest for preferred clients.
(10)
Sale and lease back agreement signed with Exitus Capital in December 2019 with a 36-month termination period.
(11)
Loan agreement for U.S.$ signed on June 26, 2023.</t>
        </is>
      </c>
    </row>
    <row r="6">
      <c r="A6" s="4" t="inlineStr">
        <is>
          <t>Reconciliation of Liabilities to Cash Flows Arising from Financing Activities</t>
        </is>
      </c>
      <c r="B6" s="4" t="inlineStr">
        <is>
          <t xml:space="preserve">Reconciliation of movements of liabilities to cash flows arising from financing activities
Long-term debt
Balances as of January 1, 2023
$
5,563,175,004
Payments
(272,136,923
)
Interest paid
(286,015,329
)
Interest paid and capitalized (see note 7) (275,133,471 )
Proceeds from loans
2,116,176,076
Accrued interest
601,125,111
Amortization of cost to obtain loans and commissions
8,106,066
Costs to obtain loans and commissions
(37,075,869
)
Total changes from financing cash flows
7,418,220,665
Effect on changes in foreign exchange rates
(735,547,851
)
Balances as of December 31, 2023
$
6,682,672,814
Long-term debt
Balances as of January 1, 2022
$
3,795,309,906
Payments
(220,572,529
)
Interest paid and capitalized (see note 7) (247,025,739 )
Proceeds from loans
2,237,181,037
Accrued interest
289,735,943
Amortization of cost to obtain loans and commissions
3,884,065
Costs to obtain loans and commissions
(19,249,547
)
Total changes from financing cash flows
5,839,263,136
Effect on changes in foreign exchange rates
(276,088,132
)
Balances as of December 31, 2022
$
5,563,175,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Net Defined Benefit Liability</t>
        </is>
      </c>
      <c r="B4" s="4" t="inlineStr">
        <is>
          <t xml:space="preserve">As of December 31,
2023
2022
Net defined benefit liability:
Liability for social security contributions
$
4,544,203
$
4,087,635
Liability for long-service leave
8,766,021
6,654,318
Total employee benefit liability
13,310,224
10,741,953
Non-current
$
8,766,021
$
6,654,318
Current
$
4,544,203
$
4,087,635 </t>
        </is>
      </c>
    </row>
    <row r="5">
      <c r="A5" s="4" t="inlineStr">
        <is>
          <t>Movement in Net Defined Benefit Liability</t>
        </is>
      </c>
      <c r="B5" s="4" t="inlineStr">
        <is>
          <t xml:space="preserve">Movement in net defined benefit liability
As of December 31,
2023
2022 2021
Balance as of January 1,
$
6,654,318
$
3,415,458 $ 3,332,454
Included in profit and loss:
Current service cost
1,706,150
428,469 841,579
Interest cost
544,326
255,911 183,286
8,904,794
4,099,838 4,357,319
Included in OCI
Remeasurement in loss (gain)
(124,616
)
2,554,480 (941,861 )
Payments
Benefits paid
(14,157
)
- -
Balance as of December 31,
$
8,766,021
$
6,654,318 $ 3,415,458 </t>
        </is>
      </c>
    </row>
    <row r="6">
      <c r="A6" s="4" t="inlineStr">
        <is>
          <t>Principal Actuarial Assumption</t>
        </is>
      </c>
      <c r="B6" s="4" t="inlineStr">
        <is>
          <t>The following were the principal actuarial assumption at the reporting date (expressed as weighted averages):
2023
2022
Discount rate
9.20%
9.01%
Salary growth
5.50%
5.50%
Future salary growth
5.50%
5.50%</t>
        </is>
      </c>
    </row>
    <row r="7">
      <c r="A7" s="4" t="inlineStr">
        <is>
          <t>Sensitivity Analysis Effects Defined Benefit Obligation Amount</t>
        </is>
      </c>
      <c r="B7" s="4" t="inlineStr">
        <is>
          <t xml:space="preserve">Reasonably possible changes at the reporting date to one of the relevant actuarial assumptions, holding other assumptions constant, would
have affected the defined benefit obligation by the amounts shown below:
As of December 31, 2023
As of December 31, 2022
Increase
Decrease
Increase
Decrease
Discount rate (1% movement)
$
(1,121,519
)
$
1,298,516
$
(851,804
)
$
986,487
$
(1,121,519
)
$
1,298,516
$
(851,804
)
$
986,4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Major Components of Income Tax Expenses</t>
        </is>
      </c>
      <c r="B4" s="4" t="inlineStr">
        <is>
          <t xml:space="preserve">For the Year Ended December 31,
2023
2022 2021
Current tax (benefit) expense
Current income tax
$
3,025,179
$
3,406,827 $ 13,942
Deferred income tax
(55,155,403
)
227,302,580 105,845,039
$
(52,130,224
)
$
230,709,407 $ 105,858,981 </t>
        </is>
      </c>
    </row>
    <row r="5">
      <c r="A5" s="4" t="inlineStr">
        <is>
          <t>Amount Recognized in Other Comprehensive Income</t>
        </is>
      </c>
      <c r="B5" s="4" t="inlineStr">
        <is>
          <t xml:space="preserve">Amounts recognized in OCI
As of December 31, 2023
As of December 31, 2022
As of December 31, 2021
Before
Tax (expense)
Net of
Before
Tax (expense)
Net of
Before
Tax (expense)
Net of
tax
benefit
tax
tax
benefit
tax
tax
benefit
tax
Items that will not be reclassified to
profit and loss
Remeasurements
of defined benefit liability
$
124,599
$
(37,380
)
$
87,219
$
(2,554,480
)
$
766,344
$
(1,788,136
)
$
941,861
$
(282,558
)
$
659,303
Revaluation
of property, construction in process and equipment
(889,982,346
)
266,994,704
(622,987,642
)
6,009,039,347
(1,802,711,804
)
4,206,327,543
238,990,089
(71,697,026
)
167,293,063
$
(889,857,747
)
$
266,957,324
$
(622,900,423
)
$
6,006,484,867
$
(1,801,945,460
)
$
4,204,539,407
$
239,931,950
$
(71,979,584
)
$
167,952,366 </t>
        </is>
      </c>
    </row>
    <row r="6">
      <c r="A6" s="4" t="inlineStr">
        <is>
          <t>Reconciliation of Effective Tax Rate</t>
        </is>
      </c>
      <c r="B6" s="4" t="inlineStr">
        <is>
          <t xml:space="preserve">Reconciliation of effective tax rate
For the Year Ended December 31,
2023
2022
2021
Profit before income tax
$
5,662,697
$
475,086,707
$
350,554
Tax using the Company´s domestic tax rate
30
%
30
%
30
%
Income tax at legal tax rate
1,698,809
142,526,012
105,166
Tax effect of:
Annual adjustment inflation
86,082,320
72,595,223
66,939,657
Non-deductible expenses
5,970,038
7,751,565
895,711
Change in allowance for NOL’s
(145,881,392
)
7,836,607
37,918,447
Total tax expense
$
(52,130,224
)
$
230,709,407
$
105,858,981 </t>
        </is>
      </c>
    </row>
    <row r="7">
      <c r="A7" s="4" t="inlineStr">
        <is>
          <t>Income Tax Movement in Deferred Tax Balance</t>
        </is>
      </c>
      <c r="B7" s="4" t="inlineStr">
        <is>
          <t>Movement in deferred tax balances
2023
Net balance as of January 1,
Recognized in profit and loss
Recognized in OCI
Final balance
Prepayments
$
(1,422,966
)
$
(2,576,735
)
-
$
(3,999,701
)
Property, plant and equipment
236,862
(40,054,941
)
-
(39,818,079
)
PP&amp;E Surplus
(3,744,476,101
)
5,750,177
266,994,704
(3,471,731,220
)
PP&amp;E (capitalized foreign exchange rate and interest expense)
(226,499,908
)
(4,542,890
)
-
(231,042,798
)
Investment properties
(326,498,611
)
25,979,531
-
(300,519,080
)
Right of use of assets
-
(65,111,127
)
-
(65,111,127
)
Derivatives (57,837,597 ) 22,760,479 - (35,077,118 )
Accruals
147,482
3,223,403
-
3,370,885
Advance customers
-
46,637,589
-
46,637,589
Lease liabilities
-
62,388,460
-
62,388,460
Employees’ benefits
1,996,298
670,889
(37,380
)
2,629,807
Employees’ statutory profit sharing
641,950
30,568
-
672,518
$
(4,353,712,591
)
$
55,155,403
$
266,957,324
$
(4,031,599,864
)
2022
Net balance as of January 1,
Recognized in profit and loss
Recognized in OCI
Final balance
Prepayments
$
(628,022
)
$
(794,944
)
$
-
$
(1,422,966
)
Property, plant and equipment
(1,941,698,749
)
171,314
(1,802,711,804
)
(3,744,239,239
)
PP&amp;E (capitalized foreign exchange rate and interest expense)
(152,392,186
)
(74,107,722
)
-
(226,499,908
)
Investment properties
(237,071,633
)
(89,426,978
)
-
(326,498,611
)
Derivatives 2,384,364 (60,221,961 ) (57,837,597 )
Accruals
3,691,418
(3,543,936
)
-
147,482
Employees’ benefits
1,024,636
205,318
766,344
1,996,298
Employees’ statutory profit sharing
225,621
416,329
-
641,950
$
(2,324,464,551
)
$
(227,302,580
)
$
(1,801,945,460
)
$
(4,353,712,591
)
2021
Net balance at January 1,
Recognized in profit and loss
Recognized in OCI
Final Balance
Prepayments
$
(431,516
)
$
(196,506
)
$
-
$
(628,022
)
Property, plant and equipment
(1,870,096,086
)
94,363
(71,697,026
)
(1,941,698,749
)
PP&amp;E FCI
(88,466,300
)
(63,925,886
)
-
(152,392,186
)
Investment properties
(218,799,495
)
(18,272,138
)
-
(237,071,633
)
Derivatives
25,138,382
(22,754,018
)
2,384,364
Accruals
4,795,362
(1,103,944
)
-
3,691,418
Employees’ benefits
999,736
307,458
(282,558
)
1,024,636
Employees’ statutory profit sharing
219,989
5,632
-
225,621
$
(2,146,639,928
)
$
(105,845,039
)
$
(71,979,584
)
$
(2,324,464,551
)</t>
        </is>
      </c>
    </row>
    <row r="8">
      <c r="A8" s="4" t="inlineStr">
        <is>
          <t>Income Tax Unrecognized Deferred Tax Balance</t>
        </is>
      </c>
      <c r="B8" s="4" t="inlineStr">
        <is>
          <t xml:space="preserve">Deferred tax assets have not been recognized in respect of the following items, because it is not probable that future taxable profit
will be available against which the Group can use the benefits therefrom.
As of December 31, 2023
As of December 31, 2022
Gross amount
Tax effect
Gross amount
Tax effect
Income tax losses
$
707,357,588
$
212,207,276
$
1,201,013,037
$
360,303,911 </t>
        </is>
      </c>
    </row>
    <row r="9">
      <c r="A9" s="4" t="inlineStr">
        <is>
          <t>Tax Losses Carried Forward</t>
        </is>
      </c>
      <c r="B9" s="4" t="inlineStr">
        <is>
          <t xml:space="preserve">Tax losses for which no deferred tax assets was recognized expire as follows:
Gross
Expire
Year
amount
rate
2016
$
25,155,567
2026
2018
585,980,790
2028
2021
12,404,940
2031
2022
10,296,375
2032
2023
73,519,916
2033
Total income tax losses
$
707,357,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 and risk management (Tables)</t>
        </is>
      </c>
      <c r="B1" s="2" t="inlineStr">
        <is>
          <t>12 Months Ended</t>
        </is>
      </c>
    </row>
    <row r="2">
      <c r="B2" s="2" t="inlineStr">
        <is>
          <t>Dec. 31, 2023</t>
        </is>
      </c>
    </row>
    <row r="3">
      <c r="A3" s="3" t="inlineStr">
        <is>
          <t>Disclosure of nature and extent of risks arising from financial instruments [line items]</t>
        </is>
      </c>
      <c r="B3" s="4" t="inlineStr">
        <is>
          <t xml:space="preserve"> </t>
        </is>
      </c>
    </row>
    <row r="4">
      <c r="A4" s="4" t="inlineStr">
        <is>
          <t>Carrying Amounts of Financial Assets</t>
        </is>
      </c>
      <c r="B4" s="4" t="inlineStr">
        <is>
          <t>The following table shows the carrying amounts of financial assets and financial liabilities. It does not include fair value information
for financial assets and financial liabilities not measured at fair value since the carrying amount is a reasonable approximation of fair value.
As of December 31, 2023
Mandatory at FVTPL
Financial assets at amortized cost
Other financial assets (liabilities) Total
Financial assets measured at fair value
Interest rate swaps (Level 2)
$
116,923,727
$
-
$
-
$
116,923,727
Financial assets not measured at fair value
Cash and cash equivalents and restricted cash (Level 1)
-
146,369,734
-
146,369,734
Financial liabilities not measured at fair value
Secured bank loan
-
-
(6,614,983,870
)
(6,614,983,870
)
Unsecured bank loan
-
-
(67,688,944
)
(67,688,944
)
As of December 31, 2022
Mandatory at FVTPL
Financial assets at amortized cost
Other financial
Total
Financial assets measured at fair value
Interest rate swaps (Level 2)
$
192,791,990
$
-
$
-
$
192,791,990
Financial assets not measured at fair value
Cash and cash equivalents and restricted cash (Level 1)
-
240,754,805
-
240,754,805
Financial liabilities not measured at fair value
Secured bank loan
-
-
(4,308,870,061
)
(4,308,870,061
)
Unsecured bank loan
-
-
(1,528,794,290
)
(1,528,794,290
)</t>
        </is>
      </c>
    </row>
    <row r="5">
      <c r="A5" s="4" t="inlineStr">
        <is>
          <t>Carrying Amounts of Financial Liabilities</t>
        </is>
      </c>
      <c r="B5" s="4" t="inlineStr">
        <is>
          <t>The following table shows the carrying amounts of financial assets and financial liabilities. It does not include fair value information
for financial assets and financial liabilities not measured at fair value since the carrying amount is a reasonable approximation of fair value.
As of December 31, 2023
Mandatory at FVTPL
Financial assets at amortized cost
Other financial assets (liabilities) Total
Financial assets measured at fair value
Interest rate swaps (Level 2)
$
116,923,727
$
-
$
-
$
116,923,727
Financial assets not measured at fair value
Cash and cash equivalents and restricted cash (Level 1)
-
146,369,734
-
146,369,734
Financial liabilities not measured at fair value
Secured bank loan
-
-
(6,614,983,870
)
(6,614,983,870
)
Unsecured bank loan
-
-
(67,688,944
)
(67,688,944
)
As of December 31, 2022
Mandatory at FVTPL
Financial assets at amortized cost
Other financial
Total
Financial assets measured at fair value
Interest rate swaps (Level 2)
$
192,791,990
$
-
$
-
$
192,791,990
Financial assets not measured at fair value
Cash and cash equivalents and restricted cash (Level 1)
-
240,754,805
-
240,754,805
Financial liabilities not measured at fair value
Secured bank loan
-
-
(4,308,870,061
)
(4,308,870,061
)
Unsecured bank loan
-
-
(1,528,794,290
)
(1,528,794,290
)</t>
        </is>
      </c>
    </row>
    <row r="6">
      <c r="A6" s="4" t="inlineStr">
        <is>
          <t>Remaining Contractual Maturities of Financial Liabilities</t>
        </is>
      </c>
      <c r="B6" s="4" t="inlineStr">
        <is>
          <t xml:space="preserve">The following are the remaining contractual maturities of financial liabilities at the reporting date. The amounts
are gross and undiscounted, and include contractual interest payments and exclude the impact of netting agreements:
Contractual cash flows
As of December 31, 2023
Carrying amount
2-12 Months
1-5 Years
More than 5 Years
Total
Derivative financial assets
Derivatives (Interest rate swaps)
$
-
$
116,923,727
$
-
$
-
$
116,923,727
Total derivative financial assets
$
-
$
116,923,727
$
-
$
-
$
116,923,727
Non-derivative financial liabilities
Secured bank loans
$
54,268,025
$
1,919,400,225
$
1,635,476,776
$
3,005,838,844
$
6,614,983,870
Unsecured bank loans
854,763
64,832,664
2,001,517 -
67,688,944
Lease liabilities
-
30,006,807
177,954,726
-
207,961,533
Trade payables
87,022,467
312,140,955
-
-
399,163,422
Total non-derivative financial liabilities
$
142,145,255
$
2,326,380,651
$
1,815,433,019
$
3,005,838,844
$
7,289,797,769
Contractual cash flows
As of December 31, 2022
Carrying amount
2-12 Months
1-5 Years
More than 5 Years
Total
Derivative financial assets
Derivatives (Interest rate swaps)
$
-
$
192,791,990
$
-
$
-
$
192,791,990
Total derivative financial assets
$
-
$
192,791,990
$
-
$
-
$
192,791,990
Non-derivative financial liabilities
Secured bank loans
$
17,707,910
$
279,613,581
$
2,038,359,482
$
1,973,189,088
$
4,308,870,061
Unsecured bank loans
22,044,602
59,372,314
341,726,892
1,105,650,482
1,528,794,290
Lease liabilities
-
387,617
236,572
-
624,189
Trade payables
36,820,831
87,764,666
-
-
124,585,497
Total non-derivative financial liabilities
$
76,573,343
$
427,138,178
$
2,380,322,946
$
3,078,839,570
$
5,962,874,037 </t>
        </is>
      </c>
    </row>
    <row r="7">
      <c r="A7" s="4" t="inlineStr">
        <is>
          <t>Financial Instruments Denominated in Currencies Other Than Functional Currency</t>
        </is>
      </c>
      <c r="B7" s="4" t="inlineStr">
        <is>
          <t>The summary quantitative data about the Group’s exposure to currency risk as reported to the management of the Group is as follows.
Dollars
As of December 31,
2023
2022
Assets:
Cash and cash equivalents and restricted cash
$
7,232,698
$
9,236,161
Trade receivables
419,351 -
Related parties
6,835,274 -
Other receivables
1,512,021 -
Prepayments
168,229 -
Liabilities:
Current installments of long-term debt
(16,665,975
)
(11,868,777
)
Long-term debt
(354,024,085
)
(275,684,063
)
Trade accounts payable
(6,118,017
)
(3,374,626
)
Related parties
(709,429
) -
Other liabilities
(4,473,499
)
-
Net position
$
(365,823,432
)
$
(281,691,305
)</t>
        </is>
      </c>
    </row>
    <row r="8">
      <c r="A8" s="4" t="inlineStr">
        <is>
          <t>Exchange Rates of MXN/USD</t>
        </is>
      </c>
      <c r="B8" s="4" t="inlineStr">
        <is>
          <t xml:space="preserve">The exchange rates of MXN/USD as of the date of the Combined Financial Statements and their issuance date are as follows:
As of December 31,
As of April 30,
2023
2022
2024
One U. S. dollar
$ 16.8935
$
19.3615
$
17.1552 </t>
        </is>
      </c>
    </row>
    <row r="9">
      <c r="A9" s="4" t="inlineStr">
        <is>
          <t>Sensitivity Analysis</t>
        </is>
      </c>
      <c r="B9" s="4" t="inlineStr">
        <is>
          <t>The analysis is performed on the same basis for 2023 and 2022, although the reasonably possible variations in the exchange rate were
different, as indicated below:
Capitalized in construction in process
Profit and loss
Strengthening
Weakening
Strengthening
Weakening
December 31, 2023 USD (5% movement)
$
(313,112,626
)
$
313,112,626
$
4,110,719
$
(4,119,719
)
December 31, 2022 USD (5% movement)
$
-
$
-
$
(272,698,311
)
$
272,698,311 The following table demonstrates the sensitivity to a reasonably possible change in interest rates on that portion of loans and
borrowings affected. With all other variables held constant, the Group’s combined income before income taxes is affected through the impact of floating rate borrowings (debt) as follows:
Effect on
Increase/decrease in %
combined income before income taxes
As of December 31, 2023
US dollar
1
%
$
601,345
US dollar
(1
)%
(601,345
)
As of December 31, 2022
US dollar
1
%
$
458,569
US dollar
(1
)%
(458,569
)</t>
        </is>
      </c>
    </row>
    <row r="10">
      <c r="A10" s="4" t="inlineStr">
        <is>
          <t>Interest-Bearing Financial Instruments</t>
        </is>
      </c>
      <c r="B10" s="4" t="inlineStr">
        <is>
          <t xml:space="preserve">The interest rate profile of the Group’s interest-bearing financial instruments as reported to the management of the Group is as follows:
As of December 31, 2023
FV hierarchy
Nominal amount USD
Carrying amount
Effects recognized in P&amp;L
Financial assets measured at fair value
Interest rate swap - Sabadell
Level 2
73,376,432
$
68,146,850
$
(45,855,988
)
Interest rate swap - Caixabank
Level 2
57,438,000
48,776,877
(30,012,275
)
Total
$
116,923,727
$
(75,868,263
)
As of December 31, 2022
FV hierarchy
Nominal amount USD
Carrying amount
Effects recognized in P&amp;L
Financial assets measured at fair value
Interest rate swap - Sabadell
Level 2
76,367,805
$
114,002,838
$
119,432,687
Interest rate swap - Caixabank
Level 2
60,000,000
78,789,152
81,307,183
Total
$
192,791,990
$
200,739,8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For the Year Ended December 31,
2023
2022 2021
Revenue from contracts with customers
$
284,890,018
$
4,392,585
$
-
Revenue for administrative services with related parties
1,761,896
2,038,437
1,529,063
Total revenue $ 286,651,914
$
6,431,022
$
1,529,063 </t>
        </is>
      </c>
    </row>
    <row r="5">
      <c r="A5" s="4" t="inlineStr">
        <is>
          <t>Disaggregation of Revenue from Contracts with Customers</t>
        </is>
      </c>
      <c r="B5" s="4" t="inlineStr">
        <is>
          <t xml:space="preserve">In the following table, revenue from contracts with customers is disaggregated by primary major products and service lines and timing of
revenue recognition.
For the year ended
December 31,
2023
2022 2021
Major products/service lines
Room rentals
$
169,417,278
$
1,103,206 $ -
Food and beverage
104,813,372
2,520,105 -
Laundry
4,818,864
- -
Private events
-
21,120 -
Spa services
3,127,449
18,600 -
Other services
2,713,055
729,554 -
Total revenue from contracts with customers
284,890,018
4,392,585 -
Administrative services to related parties
1,761,896
2,038,437 1,529,063
Total revenue
286,651,914
6,431,022 1,529,063
Timing of revenue recognition
Services and products transferred at a point in time
117,234,636
5,327,816 1,529,063
Services transferred over time
169,417,278
1,103,206 -
Total revenue from contracts with customers
$
286,651,914
$
6,431,022 $ 1,529,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and other expenses (Tables)</t>
        </is>
      </c>
      <c r="B1" s="2" t="inlineStr">
        <is>
          <t>12 Months Ended</t>
        </is>
      </c>
    </row>
    <row r="2">
      <c r="B2" s="2" t="inlineStr">
        <is>
          <t>Dec. 31, 2023</t>
        </is>
      </c>
    </row>
    <row r="3">
      <c r="A3" s="3" t="inlineStr">
        <is>
          <t>Other income and other expenses [Abstract]</t>
        </is>
      </c>
      <c r="B3" s="4" t="inlineStr">
        <is>
          <t xml:space="preserve"> </t>
        </is>
      </c>
    </row>
    <row r="4">
      <c r="A4" s="4" t="inlineStr">
        <is>
          <t>Disclosure of Other Income and Other Expenses</t>
        </is>
      </c>
      <c r="B4" s="4" t="inlineStr">
        <is>
          <t>For the Year Ended December 31,
2023 2022 2021
Other income
Gain on sale of property, plant and equipment
$
100
$
203,909
$
25,863
Income on extraordinary maintenance 13,815,641
Expanses reimbursement
-
12,610,139
-
Land repurchase bonus
-
7,848,211
-
Rent
-
4,326,241
-
VAT revaluation
4,283,151
8,511,228 2,946,612
Insurance recovery
1,549,313
- -
Key Money Amortization
1,705,089
- -
Others
18,022,899
15,175 16,868,660
Total other income
$
25,560,552
$
33,514,903 $ 33,656,776
For the Year Ended December 31,
2023
2022 2021
Other expenses
Penalties on land acquisition $ - $ - $ (28,364,700 )
Other expenses (9,801,077 ) (3,874,125 ) (343,622 )
Total other expenses $ (9,801,077 )
$
(3,874,125
) $ (28,708,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porting Entity and description of business, Corporate Information (Details) - 12 months ended Dec. 31, 2023</t>
        </is>
      </c>
      <c r="B1" s="2" t="inlineStr">
        <is>
          <t>Room</t>
        </is>
      </c>
      <c r="C1" s="2" t="inlineStr">
        <is>
          <t>m²</t>
        </is>
      </c>
      <c r="D1" s="2" t="inlineStr">
        <is>
          <t>key</t>
        </is>
      </c>
    </row>
    <row r="2">
      <c r="A2" s="3" t="inlineStr">
        <is>
          <t>Complex Construction [Abstract]</t>
        </is>
      </c>
      <c r="B2" s="4" t="inlineStr">
        <is>
          <t xml:space="preserve"> </t>
        </is>
      </c>
      <c r="C2" s="4" t="inlineStr">
        <is>
          <t xml:space="preserve"> </t>
        </is>
      </c>
      <c r="D2" s="4" t="inlineStr">
        <is>
          <t xml:space="preserve"> </t>
        </is>
      </c>
    </row>
    <row r="3">
      <c r="A3" s="4" t="inlineStr">
        <is>
          <t>Area of lease space | m²</t>
        </is>
      </c>
      <c r="B3" s="4" t="inlineStr">
        <is>
          <t xml:space="preserve"> </t>
        </is>
      </c>
      <c r="C3" s="5" t="n">
        <v>363262</v>
      </c>
      <c r="D3" s="4" t="inlineStr">
        <is>
          <t xml:space="preserve"> </t>
        </is>
      </c>
    </row>
    <row r="4">
      <c r="A4" s="4" t="inlineStr">
        <is>
          <t>Andaz and Mondrian Hotel Complex [Member]</t>
        </is>
      </c>
      <c r="B4" s="4" t="inlineStr">
        <is>
          <t xml:space="preserve"> </t>
        </is>
      </c>
      <c r="C4" s="4" t="inlineStr">
        <is>
          <t xml:space="preserve"> </t>
        </is>
      </c>
      <c r="D4" s="4" t="inlineStr">
        <is>
          <t xml:space="preserve"> </t>
        </is>
      </c>
    </row>
    <row r="5">
      <c r="A5" s="3" t="inlineStr">
        <is>
          <t>Complex Construction [Abstract]</t>
        </is>
      </c>
      <c r="B5" s="4" t="inlineStr">
        <is>
          <t xml:space="preserve"> </t>
        </is>
      </c>
      <c r="C5" s="4" t="inlineStr">
        <is>
          <t xml:space="preserve"> </t>
        </is>
      </c>
      <c r="D5" s="4" t="inlineStr">
        <is>
          <t xml:space="preserve"> </t>
        </is>
      </c>
    </row>
    <row r="6">
      <c r="A6" s="4" t="inlineStr">
        <is>
          <t>Room capacity</t>
        </is>
      </c>
      <c r="B6" s="5" t="n">
        <v>396</v>
      </c>
      <c r="C6" s="4" t="inlineStr">
        <is>
          <t xml:space="preserve"> </t>
        </is>
      </c>
      <c r="D6" s="4" t="inlineStr">
        <is>
          <t xml:space="preserve"> </t>
        </is>
      </c>
    </row>
    <row r="7">
      <c r="A7" s="4" t="inlineStr">
        <is>
          <t>Building Complex in Cancun, Quintana Roo [Member] | Minimum [Member]</t>
        </is>
      </c>
      <c r="B7" s="4" t="inlineStr">
        <is>
          <t xml:space="preserve"> </t>
        </is>
      </c>
      <c r="C7" s="4" t="inlineStr">
        <is>
          <t xml:space="preserve"> </t>
        </is>
      </c>
      <c r="D7" s="4" t="inlineStr">
        <is>
          <t xml:space="preserve"> </t>
        </is>
      </c>
    </row>
    <row r="8">
      <c r="A8" s="3" t="inlineStr">
        <is>
          <t>Complex Construction [Abstract]</t>
        </is>
      </c>
      <c r="B8" s="4" t="inlineStr">
        <is>
          <t xml:space="preserve"> </t>
        </is>
      </c>
      <c r="C8" s="4" t="inlineStr">
        <is>
          <t xml:space="preserve"> </t>
        </is>
      </c>
      <c r="D8" s="4" t="inlineStr">
        <is>
          <t xml:space="preserve"> </t>
        </is>
      </c>
    </row>
    <row r="9">
      <c r="A9" s="4" t="inlineStr">
        <is>
          <t>Room capacity</t>
        </is>
      </c>
      <c r="B9" s="5" t="n">
        <v>3000</v>
      </c>
      <c r="C9" s="4" t="inlineStr">
        <is>
          <t xml:space="preserve"> </t>
        </is>
      </c>
      <c r="D9" s="4" t="inlineStr">
        <is>
          <t xml:space="preserve"> </t>
        </is>
      </c>
    </row>
    <row r="10">
      <c r="A10" s="4" t="inlineStr">
        <is>
          <t>Phase One [Member]</t>
        </is>
      </c>
      <c r="B10" s="4" t="inlineStr">
        <is>
          <t xml:space="preserve"> </t>
        </is>
      </c>
      <c r="C10" s="4" t="inlineStr">
        <is>
          <t xml:space="preserve"> </t>
        </is>
      </c>
      <c r="D10" s="4" t="inlineStr">
        <is>
          <t xml:space="preserve"> </t>
        </is>
      </c>
    </row>
    <row r="11">
      <c r="A11" s="3" t="inlineStr">
        <is>
          <t>Complex Construction [Abstract]</t>
        </is>
      </c>
      <c r="B11" s="4" t="inlineStr">
        <is>
          <t xml:space="preserve"> </t>
        </is>
      </c>
      <c r="C11" s="4" t="inlineStr">
        <is>
          <t xml:space="preserve"> </t>
        </is>
      </c>
      <c r="D11" s="4" t="inlineStr">
        <is>
          <t xml:space="preserve"> </t>
        </is>
      </c>
    </row>
    <row r="12">
      <c r="A12" s="4" t="inlineStr">
        <is>
          <t>Room capacity</t>
        </is>
      </c>
      <c r="B12" s="5" t="n">
        <v>1016</v>
      </c>
      <c r="C12" s="4" t="inlineStr">
        <is>
          <t xml:space="preserve"> </t>
        </is>
      </c>
      <c r="D12" s="5" t="n">
        <v>1016</v>
      </c>
    </row>
    <row r="13">
      <c r="A13" s="4" t="inlineStr">
        <is>
          <t>"Vivid" Brand [Member]</t>
        </is>
      </c>
      <c r="B13" s="4" t="inlineStr">
        <is>
          <t xml:space="preserve"> </t>
        </is>
      </c>
      <c r="C13" s="4" t="inlineStr">
        <is>
          <t xml:space="preserve"> </t>
        </is>
      </c>
      <c r="D13" s="4" t="inlineStr">
        <is>
          <t xml:space="preserve"> </t>
        </is>
      </c>
    </row>
    <row r="14">
      <c r="A14" s="3" t="inlineStr">
        <is>
          <t>Complex Construction [Abstract]</t>
        </is>
      </c>
      <c r="B14" s="4" t="inlineStr">
        <is>
          <t xml:space="preserve"> </t>
        </is>
      </c>
      <c r="C14" s="4" t="inlineStr">
        <is>
          <t xml:space="preserve"> </t>
        </is>
      </c>
      <c r="D14" s="4" t="inlineStr">
        <is>
          <t xml:space="preserve"> </t>
        </is>
      </c>
    </row>
    <row r="15">
      <c r="A15" s="4" t="inlineStr">
        <is>
          <t>Room capacity</t>
        </is>
      </c>
      <c r="B15" s="5" t="n">
        <v>400</v>
      </c>
      <c r="C15" s="4" t="inlineStr">
        <is>
          <t xml:space="preserve"> </t>
        </is>
      </c>
      <c r="D15" s="5" t="n">
        <v>400</v>
      </c>
    </row>
    <row r="16">
      <c r="A16" s="4" t="inlineStr">
        <is>
          <t>"Dreams" Brand [Member]</t>
        </is>
      </c>
      <c r="B16" s="4" t="inlineStr">
        <is>
          <t xml:space="preserve"> </t>
        </is>
      </c>
      <c r="C16" s="4" t="inlineStr">
        <is>
          <t xml:space="preserve"> </t>
        </is>
      </c>
      <c r="D16" s="4" t="inlineStr">
        <is>
          <t xml:space="preserve"> </t>
        </is>
      </c>
    </row>
    <row r="17">
      <c r="A17" s="3" t="inlineStr">
        <is>
          <t>Complex Construction [Abstract]</t>
        </is>
      </c>
      <c r="B17" s="4" t="inlineStr">
        <is>
          <t xml:space="preserve"> </t>
        </is>
      </c>
      <c r="C17" s="4" t="inlineStr">
        <is>
          <t xml:space="preserve"> </t>
        </is>
      </c>
      <c r="D17" s="4" t="inlineStr">
        <is>
          <t xml:space="preserve"> </t>
        </is>
      </c>
    </row>
    <row r="18">
      <c r="A18" s="4" t="inlineStr">
        <is>
          <t>Room capacity</t>
        </is>
      </c>
      <c r="B18" s="5" t="n">
        <v>616</v>
      </c>
      <c r="C18" s="4" t="inlineStr">
        <is>
          <t xml:space="preserve"> </t>
        </is>
      </c>
      <c r="D18" s="5" t="n">
        <v>616</v>
      </c>
    </row>
    <row r="19">
      <c r="A19" s="4" t="inlineStr">
        <is>
          <t>Phase Two [Member]</t>
        </is>
      </c>
      <c r="B19" s="4" t="inlineStr">
        <is>
          <t xml:space="preserve"> </t>
        </is>
      </c>
      <c r="C19" s="4" t="inlineStr">
        <is>
          <t xml:space="preserve"> </t>
        </is>
      </c>
      <c r="D19" s="4" t="inlineStr">
        <is>
          <t xml:space="preserve"> </t>
        </is>
      </c>
    </row>
    <row r="20">
      <c r="A20" s="3" t="inlineStr">
        <is>
          <t>Complex Construction [Abstract]</t>
        </is>
      </c>
      <c r="B20" s="4" t="inlineStr">
        <is>
          <t xml:space="preserve"> </t>
        </is>
      </c>
      <c r="C20" s="4" t="inlineStr">
        <is>
          <t xml:space="preserve"> </t>
        </is>
      </c>
      <c r="D20" s="4" t="inlineStr">
        <is>
          <t xml:space="preserve"> </t>
        </is>
      </c>
    </row>
    <row r="21">
      <c r="A21" s="4" t="inlineStr">
        <is>
          <t>Room capacity</t>
        </is>
      </c>
      <c r="B21" s="5" t="n">
        <v>2000</v>
      </c>
      <c r="C21" s="4" t="inlineStr">
        <is>
          <t xml:space="preserve"> </t>
        </is>
      </c>
      <c r="D21" s="4" t="inlineStr">
        <is>
          <t xml:space="preserve"> </t>
        </is>
      </c>
    </row>
    <row r="22">
      <c r="A22" s="4" t="inlineStr">
        <is>
          <t>"Dreams Chateau" Brand [Member]</t>
        </is>
      </c>
      <c r="B22" s="4" t="inlineStr">
        <is>
          <t xml:space="preserve"> </t>
        </is>
      </c>
      <c r="C22" s="4" t="inlineStr">
        <is>
          <t xml:space="preserve"> </t>
        </is>
      </c>
      <c r="D22" s="4" t="inlineStr">
        <is>
          <t xml:space="preserve"> </t>
        </is>
      </c>
    </row>
    <row r="23">
      <c r="A23" s="3" t="inlineStr">
        <is>
          <t>Complex Construction [Abstract]</t>
        </is>
      </c>
      <c r="B23" s="4" t="inlineStr">
        <is>
          <t xml:space="preserve"> </t>
        </is>
      </c>
      <c r="C23" s="4" t="inlineStr">
        <is>
          <t xml:space="preserve"> </t>
        </is>
      </c>
      <c r="D23" s="4" t="inlineStr">
        <is>
          <t xml:space="preserve"> </t>
        </is>
      </c>
    </row>
    <row r="24">
      <c r="A24" s="4" t="inlineStr">
        <is>
          <t>Room capacity</t>
        </is>
      </c>
      <c r="B24" s="5" t="n">
        <v>371</v>
      </c>
      <c r="C24" s="4" t="inlineStr">
        <is>
          <t xml:space="preserve"> </t>
        </is>
      </c>
      <c r="D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 width="22" customWidth="1" min="7" max="7"/>
    <col width="30" customWidth="1" min="8" max="8"/>
    <col width="22" customWidth="1" min="9" max="9"/>
    <col width="22" customWidth="1" min="10" max="10"/>
    <col width="21" customWidth="1" min="11" max="11"/>
    <col width="22" customWidth="1" min="12" max="12"/>
    <col width="22" customWidth="1" min="13" max="13"/>
    <col width="22" customWidth="1" min="14" max="14"/>
  </cols>
  <sheetData>
    <row r="1">
      <c r="A1" s="1" t="inlineStr">
        <is>
          <t>Reporting Entity and description of business, Significant Transactions (Details)</t>
        </is>
      </c>
      <c r="E1" s="2" t="inlineStr">
        <is>
          <t>1 Months Ended</t>
        </is>
      </c>
      <c r="H1" s="2" t="inlineStr">
        <is>
          <t>12 Months Ended</t>
        </is>
      </c>
    </row>
    <row r="2">
      <c r="B2" s="2" t="inlineStr">
        <is>
          <t>Sep. 14, 2023 MXN ($)</t>
        </is>
      </c>
      <c r="C2" s="2" t="inlineStr">
        <is>
          <t>Aug. 22, 2023 MXN ($)</t>
        </is>
      </c>
      <c r="D2" s="2" t="inlineStr">
        <is>
          <t>Feb. 28, 2023 MXN ($) ManzanaSquareMeter</t>
        </is>
      </c>
      <c r="E2" s="2" t="inlineStr">
        <is>
          <t>Jul. 31, 2023 USD ($)</t>
        </is>
      </c>
      <c r="F2" s="2" t="inlineStr">
        <is>
          <t>Apr. 30, 2023 USD ($)</t>
        </is>
      </c>
      <c r="G2" s="2" t="inlineStr">
        <is>
          <t>Mar. 31, 2023 USD ($)</t>
        </is>
      </c>
      <c r="H2" s="2" t="inlineStr">
        <is>
          <t>Dec. 31, 2023 MXN ($) Tranche</t>
        </is>
      </c>
      <c r="I2" s="2" t="inlineStr">
        <is>
          <t>Dec. 31, 2023 USD ($)</t>
        </is>
      </c>
      <c r="J2" s="2" t="inlineStr">
        <is>
          <t>Aug. 24, 2023 USD ($)</t>
        </is>
      </c>
      <c r="K2" s="2" t="inlineStr">
        <is>
          <t>May 31, 2023 USD ($)</t>
        </is>
      </c>
      <c r="L2" s="2" t="inlineStr">
        <is>
          <t>Mar. 31, 2023 MXN ($)</t>
        </is>
      </c>
      <c r="M2" s="2" t="inlineStr">
        <is>
          <t>Mar. 31, 2023 USD ($)</t>
        </is>
      </c>
      <c r="N2" s="2" t="inlineStr">
        <is>
          <t>Jul. 11, 2022 USD ($)</t>
        </is>
      </c>
    </row>
    <row r="3">
      <c r="A3" s="3" t="inlineStr">
        <is>
          <t>Significant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tranches | Tranch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ach Clu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ignificant transac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quisi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71000000</v>
      </c>
      <c r="M7" s="6" t="n">
        <v>9400000</v>
      </c>
      <c r="N7" s="4" t="inlineStr">
        <is>
          <t xml:space="preserve"> </t>
        </is>
      </c>
    </row>
    <row r="8">
      <c r="A8" s="4" t="inlineStr">
        <is>
          <t>Disbursement for land</t>
        </is>
      </c>
      <c r="B8" s="4" t="inlineStr">
        <is>
          <t xml:space="preserve"> </t>
        </is>
      </c>
      <c r="C8" s="4" t="inlineStr">
        <is>
          <t xml:space="preserve"> </t>
        </is>
      </c>
      <c r="D8" s="4" t="inlineStr">
        <is>
          <t xml:space="preserve"> </t>
        </is>
      </c>
      <c r="E8" s="4" t="inlineStr">
        <is>
          <t xml:space="preserve"> </t>
        </is>
      </c>
      <c r="F8" s="4" t="inlineStr">
        <is>
          <t xml:space="preserve"> </t>
        </is>
      </c>
      <c r="G8" s="6" t="n">
        <v>8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sbursement for construction</t>
        </is>
      </c>
      <c r="B9" s="4" t="inlineStr">
        <is>
          <t xml:space="preserve"> </t>
        </is>
      </c>
      <c r="C9" s="4" t="inlineStr">
        <is>
          <t xml:space="preserve"> </t>
        </is>
      </c>
      <c r="D9" s="4" t="inlineStr">
        <is>
          <t xml:space="preserve"> </t>
        </is>
      </c>
      <c r="E9" s="6" t="n">
        <v>7000000</v>
      </c>
      <c r="F9" s="6" t="n">
        <v>5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te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ignificant transac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rea of land for lease | ManzanaSquareMeter</t>
        </is>
      </c>
      <c r="B12" s="4" t="inlineStr">
        <is>
          <t xml:space="preserve"> </t>
        </is>
      </c>
      <c r="C12" s="4" t="inlineStr">
        <is>
          <t xml:space="preserve"> </t>
        </is>
      </c>
      <c r="D12" s="7" t="n">
        <v>4117.8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te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ignificant transac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rea of land for lease | ManzanaSquareMeter</t>
        </is>
      </c>
      <c r="B15" s="4" t="inlineStr">
        <is>
          <t xml:space="preserve"> </t>
        </is>
      </c>
      <c r="C15" s="4" t="inlineStr">
        <is>
          <t xml:space="preserve"> </t>
        </is>
      </c>
      <c r="D15" s="7" t="n">
        <v>6294.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te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ignificant transac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rea of land for lease | ManzanaSquareMeter</t>
        </is>
      </c>
      <c r="B18" s="4" t="inlineStr">
        <is>
          <t xml:space="preserve"> </t>
        </is>
      </c>
      <c r="C18" s="4" t="inlineStr">
        <is>
          <t xml:space="preserve"> </t>
        </is>
      </c>
      <c r="D18" s="7" t="n">
        <v>4117.8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te 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ignificant transac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rea of land for lease | ManzanaSquareMeter</t>
        </is>
      </c>
      <c r="B21" s="4" t="inlineStr">
        <is>
          <t xml:space="preserve"> </t>
        </is>
      </c>
      <c r="C21" s="4" t="inlineStr">
        <is>
          <t xml:space="preserve"> </t>
        </is>
      </c>
      <c r="D21" s="7" t="n">
        <v>10015.6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te 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ignificant transac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rea of land for lease | ManzanaSquareMeter</t>
        </is>
      </c>
      <c r="B24" s="4" t="inlineStr">
        <is>
          <t xml:space="preserve"> </t>
        </is>
      </c>
      <c r="C24" s="4" t="inlineStr">
        <is>
          <t xml:space="preserve"> </t>
        </is>
      </c>
      <c r="D24" s="7" t="n">
        <v>11986.5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te 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ignificant transac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rea of land for lease | ManzanaSquareMeter</t>
        </is>
      </c>
      <c r="B27" s="4" t="inlineStr">
        <is>
          <t xml:space="preserve"> </t>
        </is>
      </c>
      <c r="C27" s="4" t="inlineStr">
        <is>
          <t xml:space="preserve"> </t>
        </is>
      </c>
      <c r="D27" s="7" t="n">
        <v>2912.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te 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ignificant transac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rea of land for lease | ManzanaSquareMeter</t>
        </is>
      </c>
      <c r="B30" s="4" t="inlineStr">
        <is>
          <t xml:space="preserve"> </t>
        </is>
      </c>
      <c r="C30" s="4" t="inlineStr">
        <is>
          <t xml:space="preserve"> </t>
        </is>
      </c>
      <c r="D30" s="7" t="n">
        <v>568.5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te 8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ignificant transac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rea of land for lease | ManzanaSquareMeter</t>
        </is>
      </c>
      <c r="B33" s="4" t="inlineStr">
        <is>
          <t xml:space="preserve"> </t>
        </is>
      </c>
      <c r="C33" s="4" t="inlineStr">
        <is>
          <t xml:space="preserve"> </t>
        </is>
      </c>
      <c r="D33" s="7" t="n">
        <v>635.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inamo [Member] | Beach Clu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ignificant transactio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ease agreement amount</t>
        </is>
      </c>
      <c r="B36" s="4" t="inlineStr">
        <is>
          <t xml:space="preserve"> </t>
        </is>
      </c>
      <c r="C36" s="4" t="inlineStr">
        <is>
          <t xml:space="preserve"> </t>
        </is>
      </c>
      <c r="D36" s="6" t="n">
        <v>3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ase term</t>
        </is>
      </c>
      <c r="B37" s="4" t="inlineStr">
        <is>
          <t xml:space="preserve"> </t>
        </is>
      </c>
      <c r="C37" s="4" t="inlineStr">
        <is>
          <t xml:space="preserve"> </t>
        </is>
      </c>
      <c r="D37" s="4" t="inlineStr">
        <is>
          <t>48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LG [Member] | Beach Clu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ignificant transactio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0000000</v>
      </c>
      <c r="N40" s="4" t="inlineStr">
        <is>
          <t xml:space="preserve"> </t>
        </is>
      </c>
    </row>
    <row r="41">
      <c r="A41" s="4" t="inlineStr">
        <is>
          <t>Annual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0.1</v>
      </c>
      <c r="M41" s="8" t="n">
        <v>0.1</v>
      </c>
      <c r="N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December 1, 2030</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ncomex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ignificant transact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redit line</t>
        </is>
      </c>
      <c r="B45" s="4" t="inlineStr">
        <is>
          <t xml:space="preserve"> </t>
        </is>
      </c>
      <c r="C45" s="4" t="inlineStr">
        <is>
          <t xml:space="preserve"> </t>
        </is>
      </c>
      <c r="D45" s="4" t="inlineStr">
        <is>
          <t xml:space="preserve"> </t>
        </is>
      </c>
      <c r="E45" s="4" t="inlineStr">
        <is>
          <t xml:space="preserve"> </t>
        </is>
      </c>
      <c r="F45" s="6" t="n">
        <v>75000000</v>
      </c>
      <c r="G45" s="4" t="inlineStr">
        <is>
          <t xml:space="preserve"> </t>
        </is>
      </c>
      <c r="H45" s="4" t="inlineStr">
        <is>
          <t xml:space="preserve"> </t>
        </is>
      </c>
      <c r="I45" s="4" t="inlineStr">
        <is>
          <t xml:space="preserve"> </t>
        </is>
      </c>
      <c r="J45" s="4" t="inlineStr">
        <is>
          <t xml:space="preserve"> </t>
        </is>
      </c>
      <c r="K45" s="6" t="n">
        <v>100000000</v>
      </c>
      <c r="L45" s="4" t="inlineStr">
        <is>
          <t xml:space="preserve"> </t>
        </is>
      </c>
      <c r="M45" s="4" t="inlineStr">
        <is>
          <t xml:space="preserve"> </t>
        </is>
      </c>
      <c r="N45" s="4" t="inlineStr">
        <is>
          <t xml:space="preserve"> </t>
        </is>
      </c>
    </row>
    <row r="46">
      <c r="A46" s="4" t="inlineStr">
        <is>
          <t>Sofopl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ignificant transaction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yment of loans</t>
        </is>
      </c>
      <c r="B48" s="4" t="inlineStr">
        <is>
          <t xml:space="preserve"> </t>
        </is>
      </c>
      <c r="C48" s="6" t="n">
        <v>5759316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itus Capi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ignificant transaction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incipal amount</t>
        </is>
      </c>
      <c r="B51" s="6" t="n">
        <v>2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redit li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0000000</v>
      </c>
      <c r="I52" s="6" t="n">
        <v>250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yment of loans</t>
        </is>
      </c>
      <c r="B53" s="6" t="n">
        <v>7513025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ideicomiso Muran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ignificant transaction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redit li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5000000</v>
      </c>
      <c r="K56" s="4" t="inlineStr">
        <is>
          <t xml:space="preserve"> </t>
        </is>
      </c>
      <c r="L56" s="4" t="inlineStr">
        <is>
          <t xml:space="preserve"> </t>
        </is>
      </c>
      <c r="M56" s="4" t="inlineStr">
        <is>
          <t xml:space="preserve"> </t>
        </is>
      </c>
      <c r="N56" s="6" t="n">
        <v>34811150</v>
      </c>
    </row>
    <row r="57">
      <c r="A57" s="4" t="inlineStr">
        <is>
          <t>Sabadell, S.A. Institucion de Banca Multiple ("Sabadel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ignificant transaction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redit li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000000</v>
      </c>
      <c r="K59" s="4" t="inlineStr">
        <is>
          <t xml:space="preserve"> </t>
        </is>
      </c>
      <c r="L59" s="4" t="inlineStr">
        <is>
          <t xml:space="preserve"> </t>
        </is>
      </c>
      <c r="M59" s="4" t="inlineStr">
        <is>
          <t xml:space="preserve"> </t>
        </is>
      </c>
      <c r="N59" s="4" t="inlineStr">
        <is>
          <t xml:space="preserve"> </t>
        </is>
      </c>
    </row>
    <row r="60">
      <c r="A60" s="4" t="inlineStr">
        <is>
          <t>Sabadell, S.A. Institucion de Banca Multiple ("Sabadell") [Member] | SOF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ignificant transaction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rate sprea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40116</v>
      </c>
      <c r="I62" s="9" t="n">
        <v>0.040116</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yndicated Secured Mortgage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ignificant transactio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February 5, 2033</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redit li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60000000</v>
      </c>
      <c r="J66" s="6" t="n">
        <v>45000000</v>
      </c>
      <c r="K66" s="4" t="inlineStr">
        <is>
          <t xml:space="preserve"> </t>
        </is>
      </c>
      <c r="L66" s="4" t="inlineStr">
        <is>
          <t xml:space="preserve"> </t>
        </is>
      </c>
      <c r="M66" s="4" t="inlineStr">
        <is>
          <t xml:space="preserve"> </t>
        </is>
      </c>
      <c r="N66" s="4" t="inlineStr">
        <is>
          <t xml:space="preserve"> </t>
        </is>
      </c>
    </row>
  </sheetData>
  <mergeCells count="3">
    <mergeCell ref="A1:A2"/>
    <mergeCell ref="E1:G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mbined statements of changes in net assets - MXN ($)</t>
        </is>
      </c>
      <c r="B1" s="2" t="inlineStr">
        <is>
          <t>12 Months Ended</t>
        </is>
      </c>
    </row>
    <row r="2">
      <c r="B2" s="2" t="inlineStr">
        <is>
          <t>Dec. 31, 2023</t>
        </is>
      </c>
      <c r="C2" s="2" t="inlineStr">
        <is>
          <t>Dec. 31, 2022</t>
        </is>
      </c>
      <c r="D2" s="2" t="inlineStr">
        <is>
          <t>Dec. 31, 2021</t>
        </is>
      </c>
    </row>
    <row r="3">
      <c r="A3" s="3" t="inlineStr">
        <is>
          <t>Changes in net assets</t>
        </is>
      </c>
      <c r="B3" s="4" t="inlineStr">
        <is>
          <t xml:space="preserve"> </t>
        </is>
      </c>
      <c r="C3" s="4" t="inlineStr">
        <is>
          <t xml:space="preserve"> </t>
        </is>
      </c>
      <c r="D3" s="4" t="inlineStr">
        <is>
          <t xml:space="preserve"> </t>
        </is>
      </c>
    </row>
    <row r="4">
      <c r="A4" s="4" t="inlineStr">
        <is>
          <t>Balances</t>
        </is>
      </c>
      <c r="B4" s="6" t="n">
        <v>8399334985</v>
      </c>
      <c r="C4" s="6" t="n">
        <v>4248763603</v>
      </c>
      <c r="D4" s="6" t="n">
        <v>4224990154</v>
      </c>
    </row>
    <row r="5">
      <c r="A5" s="4" t="inlineStr">
        <is>
          <t>Reimbursements of net parent investment</t>
        </is>
      </c>
      <c r="B5" s="4" t="inlineStr">
        <is>
          <t xml:space="preserve"> </t>
        </is>
      </c>
      <c r="C5" s="5" t="n">
        <v>-298773702</v>
      </c>
      <c r="D5" s="5" t="n">
        <v>-45721041</v>
      </c>
    </row>
    <row r="6">
      <c r="A6" s="4" t="inlineStr">
        <is>
          <t>Contributions to net parent investment</t>
        </is>
      </c>
      <c r="B6" s="4" t="inlineStr">
        <is>
          <t xml:space="preserve"> </t>
        </is>
      </c>
      <c r="C6" s="5" t="n">
        <v>428378</v>
      </c>
      <c r="D6" s="5" t="n">
        <v>7050551</v>
      </c>
    </row>
    <row r="7">
      <c r="A7" s="4" t="inlineStr">
        <is>
          <t>Profit (Loss) for the period</t>
        </is>
      </c>
      <c r="B7" s="5" t="n">
        <v>57792921</v>
      </c>
      <c r="C7" s="5" t="n">
        <v>244377300</v>
      </c>
      <c r="D7" s="5" t="n">
        <v>-105508427</v>
      </c>
    </row>
    <row r="8">
      <c r="A8" s="4" t="inlineStr">
        <is>
          <t>Other comprehensive income (loss) for the period</t>
        </is>
      </c>
      <c r="B8" s="5" t="n">
        <v>-622900423</v>
      </c>
      <c r="C8" s="5" t="n">
        <v>4204539406</v>
      </c>
      <c r="D8" s="5" t="n">
        <v>167952366</v>
      </c>
    </row>
    <row r="9">
      <c r="A9" s="4" t="inlineStr">
        <is>
          <t>Balances</t>
        </is>
      </c>
      <c r="B9" s="5" t="n">
        <v>7834227483</v>
      </c>
      <c r="C9" s="5" t="n">
        <v>8399334985</v>
      </c>
      <c r="D9" s="5" t="n">
        <v>4248763603</v>
      </c>
    </row>
    <row r="10">
      <c r="A10" s="4" t="inlineStr">
        <is>
          <t>Net Parent Investment [Member]</t>
        </is>
      </c>
      <c r="B10" s="4" t="inlineStr">
        <is>
          <t xml:space="preserve"> </t>
        </is>
      </c>
      <c r="C10" s="4" t="inlineStr">
        <is>
          <t xml:space="preserve"> </t>
        </is>
      </c>
      <c r="D10" s="4" t="inlineStr">
        <is>
          <t xml:space="preserve"> </t>
        </is>
      </c>
    </row>
    <row r="11">
      <c r="A11" s="3" t="inlineStr">
        <is>
          <t>Changes in net assets</t>
        </is>
      </c>
      <c r="B11" s="4" t="inlineStr">
        <is>
          <t xml:space="preserve"> </t>
        </is>
      </c>
      <c r="C11" s="4" t="inlineStr">
        <is>
          <t xml:space="preserve"> </t>
        </is>
      </c>
      <c r="D11" s="4" t="inlineStr">
        <is>
          <t xml:space="preserve"> </t>
        </is>
      </c>
    </row>
    <row r="12">
      <c r="A12" s="4" t="inlineStr">
        <is>
          <t>Balances</t>
        </is>
      </c>
      <c r="B12" s="5" t="n">
        <v>902611512</v>
      </c>
      <c r="C12" s="5" t="n">
        <v>1200956836</v>
      </c>
      <c r="D12" s="5" t="n">
        <v>1239627326</v>
      </c>
    </row>
    <row r="13">
      <c r="A13" s="4" t="inlineStr">
        <is>
          <t>Reimbursements of net parent investment</t>
        </is>
      </c>
      <c r="B13" s="4" t="inlineStr">
        <is>
          <t xml:space="preserve"> </t>
        </is>
      </c>
      <c r="C13" s="5" t="n">
        <v>-298773702</v>
      </c>
      <c r="D13" s="5" t="n">
        <v>-45721041</v>
      </c>
    </row>
    <row r="14">
      <c r="A14" s="4" t="inlineStr">
        <is>
          <t>Contributions to net parent investment</t>
        </is>
      </c>
      <c r="B14" s="4" t="inlineStr">
        <is>
          <t xml:space="preserve"> </t>
        </is>
      </c>
      <c r="C14" s="5" t="n">
        <v>428378</v>
      </c>
      <c r="D14" s="5" t="n">
        <v>7050551</v>
      </c>
    </row>
    <row r="15">
      <c r="A15" s="4" t="inlineStr">
        <is>
          <t>Profit (Loss) for the period</t>
        </is>
      </c>
      <c r="B15" s="5" t="n">
        <v>0</v>
      </c>
      <c r="C15" s="5" t="n">
        <v>0</v>
      </c>
      <c r="D15" s="5" t="n">
        <v>0</v>
      </c>
    </row>
    <row r="16">
      <c r="A16" s="4" t="inlineStr">
        <is>
          <t>Other comprehensive income (loss) for the period</t>
        </is>
      </c>
      <c r="B16" s="5" t="n">
        <v>0</v>
      </c>
      <c r="C16" s="5" t="n">
        <v>0</v>
      </c>
      <c r="D16" s="5" t="n">
        <v>0</v>
      </c>
    </row>
    <row r="17">
      <c r="A17" s="4" t="inlineStr">
        <is>
          <t>Balances</t>
        </is>
      </c>
      <c r="B17" s="5" t="n">
        <v>902611512</v>
      </c>
      <c r="C17" s="5" t="n">
        <v>902611512</v>
      </c>
      <c r="D17" s="5" t="n">
        <v>1200956836</v>
      </c>
    </row>
    <row r="18">
      <c r="A18" s="4" t="inlineStr">
        <is>
          <t>Accumulated Deficit [Member]</t>
        </is>
      </c>
      <c r="B18" s="4" t="inlineStr">
        <is>
          <t xml:space="preserve"> </t>
        </is>
      </c>
      <c r="C18" s="4" t="inlineStr">
        <is>
          <t xml:space="preserve"> </t>
        </is>
      </c>
      <c r="D18" s="4" t="inlineStr">
        <is>
          <t xml:space="preserve"> </t>
        </is>
      </c>
    </row>
    <row r="19">
      <c r="A19" s="3" t="inlineStr">
        <is>
          <t>Changes in net assets</t>
        </is>
      </c>
      <c r="B19" s="4" t="inlineStr">
        <is>
          <t xml:space="preserve"> </t>
        </is>
      </c>
      <c r="C19" s="4" t="inlineStr">
        <is>
          <t xml:space="preserve"> </t>
        </is>
      </c>
      <c r="D19" s="4" t="inlineStr">
        <is>
          <t xml:space="preserve"> </t>
        </is>
      </c>
    </row>
    <row r="20">
      <c r="A20" s="4" t="inlineStr">
        <is>
          <t>Balances</t>
        </is>
      </c>
      <c r="B20" s="5" t="n">
        <v>-1238837756</v>
      </c>
      <c r="C20" s="5" t="n">
        <v>-1483215056</v>
      </c>
      <c r="D20" s="5" t="n">
        <v>-1377706629</v>
      </c>
    </row>
    <row r="21">
      <c r="A21" s="4" t="inlineStr">
        <is>
          <t>Reimbursements of net parent investment</t>
        </is>
      </c>
      <c r="B21" s="4" t="inlineStr">
        <is>
          <t xml:space="preserve"> </t>
        </is>
      </c>
      <c r="C21" s="5" t="n">
        <v>0</v>
      </c>
      <c r="D21" s="5" t="n">
        <v>0</v>
      </c>
    </row>
    <row r="22">
      <c r="A22" s="4" t="inlineStr">
        <is>
          <t>Contributions to net parent investment</t>
        </is>
      </c>
      <c r="B22" s="4" t="inlineStr">
        <is>
          <t xml:space="preserve"> </t>
        </is>
      </c>
      <c r="C22" s="5" t="n">
        <v>0</v>
      </c>
      <c r="D22" s="5" t="n">
        <v>0</v>
      </c>
    </row>
    <row r="23">
      <c r="A23" s="4" t="inlineStr">
        <is>
          <t>Profit (Loss) for the period</t>
        </is>
      </c>
      <c r="B23" s="5" t="n">
        <v>57792921</v>
      </c>
      <c r="C23" s="5" t="n">
        <v>244377300</v>
      </c>
      <c r="D23" s="5" t="n">
        <v>-105508427</v>
      </c>
    </row>
    <row r="24">
      <c r="A24" s="4" t="inlineStr">
        <is>
          <t>Other comprehensive income (loss) for the period</t>
        </is>
      </c>
      <c r="B24" s="5" t="n">
        <v>0</v>
      </c>
      <c r="C24" s="5" t="n">
        <v>0</v>
      </c>
      <c r="D24" s="5" t="n">
        <v>0</v>
      </c>
    </row>
    <row r="25">
      <c r="A25" s="4" t="inlineStr">
        <is>
          <t>Balances</t>
        </is>
      </c>
      <c r="B25" s="5" t="n">
        <v>-1181044835</v>
      </c>
      <c r="C25" s="5" t="n">
        <v>-1238837756</v>
      </c>
      <c r="D25" s="5" t="n">
        <v>-1483215056</v>
      </c>
    </row>
    <row r="26">
      <c r="A26" s="4" t="inlineStr">
        <is>
          <t>Other Comprehensive Income - Revaluation of Property, Construction in Process and Equipment Net of Deferred Income Tax [Member]</t>
        </is>
      </c>
      <c r="B26" s="4" t="inlineStr">
        <is>
          <t xml:space="preserve"> </t>
        </is>
      </c>
      <c r="C26" s="4" t="inlineStr">
        <is>
          <t xml:space="preserve"> </t>
        </is>
      </c>
      <c r="D26" s="4" t="inlineStr">
        <is>
          <t xml:space="preserve"> </t>
        </is>
      </c>
    </row>
    <row r="27">
      <c r="A27" s="3" t="inlineStr">
        <is>
          <t>Changes in net assets</t>
        </is>
      </c>
      <c r="B27" s="4" t="inlineStr">
        <is>
          <t xml:space="preserve"> </t>
        </is>
      </c>
      <c r="C27" s="4" t="inlineStr">
        <is>
          <t xml:space="preserve"> </t>
        </is>
      </c>
      <c r="D27" s="4" t="inlineStr">
        <is>
          <t xml:space="preserve"> </t>
        </is>
      </c>
    </row>
    <row r="28">
      <c r="A28" s="4" t="inlineStr">
        <is>
          <t>Balances</t>
        </is>
      </c>
      <c r="B28" s="5" t="n">
        <v>8737110903</v>
      </c>
      <c r="C28" s="5" t="n">
        <v>4530783361</v>
      </c>
      <c r="D28" s="5" t="n">
        <v>4363490298</v>
      </c>
    </row>
    <row r="29">
      <c r="A29" s="4" t="inlineStr">
        <is>
          <t>Reimbursements of net parent investment</t>
        </is>
      </c>
      <c r="B29" s="4" t="inlineStr">
        <is>
          <t xml:space="preserve"> </t>
        </is>
      </c>
      <c r="C29" s="5" t="n">
        <v>0</v>
      </c>
      <c r="D29" s="5" t="n">
        <v>0</v>
      </c>
    </row>
    <row r="30">
      <c r="A30" s="4" t="inlineStr">
        <is>
          <t>Contributions to net parent investment</t>
        </is>
      </c>
      <c r="B30" s="4" t="inlineStr">
        <is>
          <t xml:space="preserve"> </t>
        </is>
      </c>
      <c r="C30" s="5" t="n">
        <v>0</v>
      </c>
      <c r="D30" s="5" t="n">
        <v>0</v>
      </c>
    </row>
    <row r="31">
      <c r="A31" s="4" t="inlineStr">
        <is>
          <t>Profit (Loss) for the period</t>
        </is>
      </c>
      <c r="B31" s="5" t="n">
        <v>0</v>
      </c>
      <c r="C31" s="5" t="n">
        <v>0</v>
      </c>
      <c r="D31" s="5" t="n">
        <v>0</v>
      </c>
    </row>
    <row r="32">
      <c r="A32" s="4" t="inlineStr">
        <is>
          <t>Other comprehensive income (loss) for the period</t>
        </is>
      </c>
      <c r="B32" s="5" t="n">
        <v>-622987642</v>
      </c>
      <c r="C32" s="5" t="n">
        <v>4206327542</v>
      </c>
      <c r="D32" s="5" t="n">
        <v>167293063</v>
      </c>
    </row>
    <row r="33">
      <c r="A33" s="4" t="inlineStr">
        <is>
          <t>Balances</t>
        </is>
      </c>
      <c r="B33" s="5" t="n">
        <v>8114123261</v>
      </c>
      <c r="C33" s="5" t="n">
        <v>8737110903</v>
      </c>
      <c r="D33" s="5" t="n">
        <v>4530783361</v>
      </c>
    </row>
    <row r="34">
      <c r="A34" s="4" t="inlineStr">
        <is>
          <t>Other Comprehensive Income - Remeasurement of Net Defined Benefit Liability Net of Deferred Income Tax [Member]</t>
        </is>
      </c>
      <c r="B34" s="4" t="inlineStr">
        <is>
          <t xml:space="preserve"> </t>
        </is>
      </c>
      <c r="C34" s="4" t="inlineStr">
        <is>
          <t xml:space="preserve"> </t>
        </is>
      </c>
      <c r="D34" s="4" t="inlineStr">
        <is>
          <t xml:space="preserve"> </t>
        </is>
      </c>
    </row>
    <row r="35">
      <c r="A35" s="3" t="inlineStr">
        <is>
          <t>Changes in net assets</t>
        </is>
      </c>
      <c r="B35" s="4" t="inlineStr">
        <is>
          <t xml:space="preserve"> </t>
        </is>
      </c>
      <c r="C35" s="4" t="inlineStr">
        <is>
          <t xml:space="preserve"> </t>
        </is>
      </c>
      <c r="D35" s="4" t="inlineStr">
        <is>
          <t xml:space="preserve"> </t>
        </is>
      </c>
    </row>
    <row r="36">
      <c r="A36" s="4" t="inlineStr">
        <is>
          <t>Balances</t>
        </is>
      </c>
      <c r="B36" s="5" t="n">
        <v>-1549674</v>
      </c>
      <c r="C36" s="5" t="n">
        <v>238462</v>
      </c>
      <c r="D36" s="5" t="n">
        <v>-420841</v>
      </c>
    </row>
    <row r="37">
      <c r="A37" s="4" t="inlineStr">
        <is>
          <t>Reimbursements of net parent investment</t>
        </is>
      </c>
      <c r="B37" s="4" t="inlineStr">
        <is>
          <t xml:space="preserve"> </t>
        </is>
      </c>
      <c r="C37" s="5" t="n">
        <v>0</v>
      </c>
      <c r="D37" s="5" t="n">
        <v>0</v>
      </c>
    </row>
    <row r="38">
      <c r="A38" s="4" t="inlineStr">
        <is>
          <t>Contributions to net parent investment</t>
        </is>
      </c>
      <c r="B38" s="4" t="inlineStr">
        <is>
          <t xml:space="preserve"> </t>
        </is>
      </c>
      <c r="C38" s="5" t="n">
        <v>0</v>
      </c>
      <c r="D38" s="5" t="n">
        <v>0</v>
      </c>
    </row>
    <row r="39">
      <c r="A39" s="4" t="inlineStr">
        <is>
          <t>Profit (Loss) for the period</t>
        </is>
      </c>
      <c r="B39" s="5" t="n">
        <v>0</v>
      </c>
      <c r="C39" s="5" t="n">
        <v>0</v>
      </c>
      <c r="D39" s="5" t="n">
        <v>0</v>
      </c>
    </row>
    <row r="40">
      <c r="A40" s="4" t="inlineStr">
        <is>
          <t>Other comprehensive income (loss) for the period</t>
        </is>
      </c>
      <c r="B40" s="5" t="n">
        <v>87219</v>
      </c>
      <c r="C40" s="5" t="n">
        <v>-1788136</v>
      </c>
      <c r="D40" s="5" t="n">
        <v>659303</v>
      </c>
    </row>
    <row r="41">
      <c r="A41" s="4" t="inlineStr">
        <is>
          <t>Balances</t>
        </is>
      </c>
      <c r="B41" s="6" t="n">
        <v>-1462455</v>
      </c>
      <c r="C41" s="6" t="n">
        <v>-1549674</v>
      </c>
      <c r="D41" s="6" t="n">
        <v>2384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22" customWidth="1" min="12" max="12"/>
  </cols>
  <sheetData>
    <row r="1">
      <c r="A1" s="1" t="inlineStr">
        <is>
          <t>Basis of preparation (Details)</t>
        </is>
      </c>
      <c r="G1" s="2" t="inlineStr">
        <is>
          <t>12 Months Ended</t>
        </is>
      </c>
    </row>
    <row r="2">
      <c r="B2" s="2" t="inlineStr">
        <is>
          <t>Apr. 09, 2024 MXN ($)</t>
        </is>
      </c>
      <c r="C2" s="2" t="inlineStr">
        <is>
          <t>Feb. 01, 2024 USD ($)</t>
        </is>
      </c>
      <c r="D2" s="2" t="inlineStr">
        <is>
          <t>Jan. 18, 2024 MXN ($)</t>
        </is>
      </c>
      <c r="E2" s="2" t="inlineStr">
        <is>
          <t>Jan. 18, 2024 USD ($)</t>
        </is>
      </c>
      <c r="F2" s="2" t="inlineStr">
        <is>
          <t>Jan. 05, 2024 MXN ($)</t>
        </is>
      </c>
      <c r="G2" s="2" t="inlineStr">
        <is>
          <t>Dec. 31, 2023 MXN ($) Segment</t>
        </is>
      </c>
      <c r="H2" s="2" t="inlineStr">
        <is>
          <t>Dec. 31, 2022 MXN ($)</t>
        </is>
      </c>
      <c r="I2" s="2" t="inlineStr">
        <is>
          <t>Dec. 31, 2021 MXN ($)</t>
        </is>
      </c>
      <c r="J2" s="2" t="inlineStr">
        <is>
          <t>Mar. 27, 2024 USD ($)</t>
        </is>
      </c>
      <c r="K2" s="2" t="inlineStr">
        <is>
          <t>Dec. 31, 2023 USD ($)</t>
        </is>
      </c>
      <c r="L2" s="2" t="inlineStr">
        <is>
          <t>Aug. 24, 2023 USD ($)</t>
        </is>
      </c>
    </row>
    <row r="3">
      <c r="A3" s="3" t="inlineStr">
        <is>
          <t>Going Concern Basi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total combined assets</t>
        </is>
      </c>
      <c r="B4" s="4" t="inlineStr">
        <is>
          <t xml:space="preserve"> </t>
        </is>
      </c>
      <c r="C4" s="4" t="inlineStr">
        <is>
          <t xml:space="preserve"> </t>
        </is>
      </c>
      <c r="D4" s="4" t="inlineStr">
        <is>
          <t xml:space="preserve"> </t>
        </is>
      </c>
      <c r="E4" s="4" t="inlineStr">
        <is>
          <t xml:space="preserve"> </t>
        </is>
      </c>
      <c r="F4" s="4" t="inlineStr">
        <is>
          <t xml:space="preserve"> </t>
        </is>
      </c>
      <c r="G4" s="10" t="n">
        <v>0.16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borrowings</t>
        </is>
      </c>
      <c r="B5" s="4" t="inlineStr">
        <is>
          <t xml:space="preserve"> </t>
        </is>
      </c>
      <c r="C5" s="4" t="inlineStr">
        <is>
          <t xml:space="preserve"> </t>
        </is>
      </c>
      <c r="D5" s="4" t="inlineStr">
        <is>
          <t xml:space="preserve"> </t>
        </is>
      </c>
      <c r="E5" s="4" t="inlineStr">
        <is>
          <t xml:space="preserve"> </t>
        </is>
      </c>
      <c r="F5" s="4" t="inlineStr">
        <is>
          <t xml:space="preserve"> </t>
        </is>
      </c>
      <c r="G5" s="6" t="n">
        <v>2116176076</v>
      </c>
      <c r="H5" s="6" t="n">
        <v>2237181037</v>
      </c>
      <c r="I5" s="6" t="n">
        <v>1108741445</v>
      </c>
      <c r="J5" s="4" t="inlineStr">
        <is>
          <t xml:space="preserve"> </t>
        </is>
      </c>
      <c r="K5" s="4" t="inlineStr">
        <is>
          <t xml:space="preserve"> </t>
        </is>
      </c>
      <c r="L5" s="4" t="inlineStr">
        <is>
          <t xml:space="preserve"> </t>
        </is>
      </c>
    </row>
    <row r="6">
      <c r="A6" s="3" t="inlineStr">
        <is>
          <t>Seg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egments | Segment</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sequent Ev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Going Concern Basi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borrowings</t>
        </is>
      </c>
      <c r="B10" s="4" t="inlineStr">
        <is>
          <t xml:space="preserve"> </t>
        </is>
      </c>
      <c r="C10" s="4" t="inlineStr">
        <is>
          <t xml:space="preserve"> </t>
        </is>
      </c>
      <c r="D10" s="4" t="inlineStr">
        <is>
          <t xml:space="preserve"> </t>
        </is>
      </c>
      <c r="E10" s="6" t="n">
        <v>26000000</v>
      </c>
      <c r="F10" s="6" t="n">
        <v>35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nnual interest rate</t>
        </is>
      </c>
      <c r="B11" s="4" t="inlineStr">
        <is>
          <t xml:space="preserve"> </t>
        </is>
      </c>
      <c r="C11" s="4" t="inlineStr">
        <is>
          <t xml:space="preserve"> </t>
        </is>
      </c>
      <c r="D11" s="8" t="n">
        <v>0.15</v>
      </c>
      <c r="E11" s="8" t="n">
        <v>0.15</v>
      </c>
      <c r="F11" s="8" t="n">
        <v>0.1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ayments of loans</t>
        </is>
      </c>
      <c r="B12" s="4" t="inlineStr">
        <is>
          <t xml:space="preserve"> </t>
        </is>
      </c>
      <c r="C12" s="4" t="inlineStr">
        <is>
          <t xml:space="preserve"> </t>
        </is>
      </c>
      <c r="D12" s="6" t="n">
        <v>35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Holder Ent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Going Concern Basi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total combined assets</t>
        </is>
      </c>
      <c r="B15" s="4" t="inlineStr">
        <is>
          <t xml:space="preserve"> </t>
        </is>
      </c>
      <c r="C15" s="4" t="inlineStr">
        <is>
          <t xml:space="preserve"> </t>
        </is>
      </c>
      <c r="D15" s="4" t="inlineStr">
        <is>
          <t xml:space="preserve"> </t>
        </is>
      </c>
      <c r="E15" s="4" t="inlineStr">
        <is>
          <t xml:space="preserve"> </t>
        </is>
      </c>
      <c r="F15" s="4" t="inlineStr">
        <is>
          <t xml:space="preserve"> </t>
        </is>
      </c>
      <c r="G15" s="10" t="n">
        <v>0.83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anche C, Syndicated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oing Concern Basi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redit line,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0000000</v>
      </c>
      <c r="L18" s="6" t="n">
        <v>45000000</v>
      </c>
    </row>
    <row r="19">
      <c r="A19" s="4" t="inlineStr">
        <is>
          <t>Debt mat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February 5, 2033</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nche C, Syndicated Loan [Member] | Subsequent Ev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Going Concern Basi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borrowings</t>
        </is>
      </c>
      <c r="B22" s="4" t="inlineStr">
        <is>
          <t xml:space="preserve"> </t>
        </is>
      </c>
      <c r="C22" s="6" t="n">
        <v>6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ntander Internation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Going Concern Basi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line,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500000</v>
      </c>
      <c r="L25" s="4" t="inlineStr">
        <is>
          <t xml:space="preserve"> </t>
        </is>
      </c>
    </row>
    <row r="26">
      <c r="A26" s="4" t="inlineStr">
        <is>
          <t>Santander International [Member] | Subsequent Ev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Going Concern Basi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edit line,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0000</v>
      </c>
      <c r="K28" s="4" t="inlineStr">
        <is>
          <t xml:space="preserve"> </t>
        </is>
      </c>
      <c r="L28" s="4" t="inlineStr">
        <is>
          <t xml:space="preserve"> </t>
        </is>
      </c>
    </row>
    <row r="29">
      <c r="A29" s="4" t="inlineStr">
        <is>
          <t>Finam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Going Concern Basi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mat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6 month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namo [Member] | Subsequent Ev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Going Concern Basi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borrowings</t>
        </is>
      </c>
      <c r="B34" s="6" t="n">
        <v>1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nual interest rate</t>
        </is>
      </c>
      <c r="B35" s="8" t="n">
        <v>0.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D1:E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Property, Construction in Process and Equipment (Details)</t>
        </is>
      </c>
      <c r="B1" s="2" t="inlineStr">
        <is>
          <t>12 Months Ended</t>
        </is>
      </c>
    </row>
    <row r="2">
      <c r="B2" s="2" t="inlineStr">
        <is>
          <t>Dec. 31, 2023</t>
        </is>
      </c>
    </row>
    <row r="3">
      <c r="A3" s="4" t="inlineStr">
        <is>
          <t>Buildings [Member]</t>
        </is>
      </c>
      <c r="B3" s="4" t="inlineStr">
        <is>
          <t xml:space="preserve"> </t>
        </is>
      </c>
    </row>
    <row r="4">
      <c r="A4" s="3" t="inlineStr">
        <is>
          <t>Useful life for the major assets [Abstract]</t>
        </is>
      </c>
      <c r="B4" s="4" t="inlineStr">
        <is>
          <t xml:space="preserve"> </t>
        </is>
      </c>
    </row>
    <row r="5">
      <c r="A5" s="4" t="inlineStr">
        <is>
          <t>Estimated useful life</t>
        </is>
      </c>
      <c r="B5" s="4" t="inlineStr">
        <is>
          <t>40 years</t>
        </is>
      </c>
    </row>
    <row r="6">
      <c r="A6" s="4" t="inlineStr">
        <is>
          <t>Elevators [Member]</t>
        </is>
      </c>
      <c r="B6" s="4" t="inlineStr">
        <is>
          <t xml:space="preserve"> </t>
        </is>
      </c>
    </row>
    <row r="7">
      <c r="A7" s="3" t="inlineStr">
        <is>
          <t>Useful life for the major assets [Abstract]</t>
        </is>
      </c>
      <c r="B7" s="4" t="inlineStr">
        <is>
          <t xml:space="preserve"> </t>
        </is>
      </c>
    </row>
    <row r="8">
      <c r="A8" s="4" t="inlineStr">
        <is>
          <t>Estimated useful life</t>
        </is>
      </c>
      <c r="B8" s="4" t="inlineStr">
        <is>
          <t>10 years</t>
        </is>
      </c>
    </row>
    <row r="9">
      <c r="A9" s="4" t="inlineStr">
        <is>
          <t>Furniture Fixtures and Equipment ("FF&amp;E") [Member]</t>
        </is>
      </c>
      <c r="B9" s="4" t="inlineStr">
        <is>
          <t xml:space="preserve"> </t>
        </is>
      </c>
    </row>
    <row r="10">
      <c r="A10" s="3" t="inlineStr">
        <is>
          <t>Useful life for the major assets [Abstract]</t>
        </is>
      </c>
      <c r="B10" s="4" t="inlineStr">
        <is>
          <t xml:space="preserve"> </t>
        </is>
      </c>
    </row>
    <row r="11">
      <c r="A11" s="4" t="inlineStr">
        <is>
          <t>Estimated useful life</t>
        </is>
      </c>
      <c r="B11" s="4" t="inlineStr">
        <is>
          <t>5 years</t>
        </is>
      </c>
    </row>
    <row r="12">
      <c r="A12" s="4" t="inlineStr">
        <is>
          <t>Operating Supplies and Equipment ("OS&amp;E") [Member]</t>
        </is>
      </c>
      <c r="B12" s="4" t="inlineStr">
        <is>
          <t xml:space="preserve"> </t>
        </is>
      </c>
    </row>
    <row r="13">
      <c r="A13" s="3" t="inlineStr">
        <is>
          <t>Useful life for the major assets [Abstract]</t>
        </is>
      </c>
      <c r="B13" s="4" t="inlineStr">
        <is>
          <t xml:space="preserve"> </t>
        </is>
      </c>
    </row>
    <row r="14">
      <c r="A14" s="4" t="inlineStr">
        <is>
          <t>Estimated useful life</t>
        </is>
      </c>
      <c r="B14" s="4" t="inlineStr">
        <is>
          <t>2 years</t>
        </is>
      </c>
    </row>
    <row r="15">
      <c r="A15" s="4" t="inlineStr">
        <is>
          <t>Transportation Equipment [Member]</t>
        </is>
      </c>
      <c r="B15" s="4" t="inlineStr">
        <is>
          <t xml:space="preserve"> </t>
        </is>
      </c>
    </row>
    <row r="16">
      <c r="A16" s="3" t="inlineStr">
        <is>
          <t>Useful life for the major assets [Abstract]</t>
        </is>
      </c>
      <c r="B16" s="4" t="inlineStr">
        <is>
          <t xml:space="preserve"> </t>
        </is>
      </c>
    </row>
    <row r="17">
      <c r="A17" s="4" t="inlineStr">
        <is>
          <t>Estimated useful life</t>
        </is>
      </c>
      <c r="B17" s="4" t="inlineStr">
        <is>
          <t>4 years</t>
        </is>
      </c>
    </row>
    <row r="18">
      <c r="A18" s="4" t="inlineStr">
        <is>
          <t>Furniture [Member]</t>
        </is>
      </c>
      <c r="B18" s="4" t="inlineStr">
        <is>
          <t xml:space="preserve"> </t>
        </is>
      </c>
    </row>
    <row r="19">
      <c r="A19" s="3" t="inlineStr">
        <is>
          <t>Useful life for the major assets [Abstract]</t>
        </is>
      </c>
      <c r="B19" s="4" t="inlineStr">
        <is>
          <t xml:space="preserve"> </t>
        </is>
      </c>
    </row>
    <row r="20">
      <c r="A20" s="4" t="inlineStr">
        <is>
          <t>Estimated useful life</t>
        </is>
      </c>
      <c r="B20" s="4" t="inlineStr">
        <is>
          <t>10 years</t>
        </is>
      </c>
    </row>
    <row r="21">
      <c r="A21" s="4" t="inlineStr">
        <is>
          <t>Equipment and Other Assets [Member]</t>
        </is>
      </c>
      <c r="B21" s="4" t="inlineStr">
        <is>
          <t xml:space="preserve"> </t>
        </is>
      </c>
    </row>
    <row r="22">
      <c r="A22" s="3" t="inlineStr">
        <is>
          <t>Useful life for the major assets [Abstract]</t>
        </is>
      </c>
      <c r="B22" s="4" t="inlineStr">
        <is>
          <t xml:space="preserve"> </t>
        </is>
      </c>
    </row>
    <row r="23">
      <c r="A23" s="4" t="inlineStr">
        <is>
          <t>Estimated useful life</t>
        </is>
      </c>
      <c r="B23" s="4" t="inlineStr">
        <is>
          <t>10 years</t>
        </is>
      </c>
    </row>
    <row r="24">
      <c r="A24" s="4" t="inlineStr">
        <is>
          <t>Minimum [Member] | Computer Equipment [Member]</t>
        </is>
      </c>
      <c r="B24" s="4" t="inlineStr">
        <is>
          <t xml:space="preserve"> </t>
        </is>
      </c>
    </row>
    <row r="25">
      <c r="A25" s="3" t="inlineStr">
        <is>
          <t>Useful life for the major assets [Abstract]</t>
        </is>
      </c>
      <c r="B25" s="4" t="inlineStr">
        <is>
          <t xml:space="preserve"> </t>
        </is>
      </c>
    </row>
    <row r="26">
      <c r="A26" s="4" t="inlineStr">
        <is>
          <t>Estimated useful life</t>
        </is>
      </c>
      <c r="B26" s="4" t="inlineStr">
        <is>
          <t>3 years</t>
        </is>
      </c>
    </row>
    <row r="27">
      <c r="A27" s="4" t="inlineStr">
        <is>
          <t>Maximum [Member] | Computer Equipment [Member]</t>
        </is>
      </c>
      <c r="B27" s="4" t="inlineStr">
        <is>
          <t xml:space="preserve"> </t>
        </is>
      </c>
    </row>
    <row r="28">
      <c r="A28" s="3" t="inlineStr">
        <is>
          <t>Useful life for the major assets [Abstract]</t>
        </is>
      </c>
      <c r="B28" s="4" t="inlineStr">
        <is>
          <t xml:space="preserve"> </t>
        </is>
      </c>
    </row>
    <row r="29">
      <c r="A29" s="4" t="inlineStr">
        <is>
          <t>Estimated useful life</t>
        </is>
      </c>
      <c r="B29"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ew standards or amendments issued (Details)</t>
        </is>
      </c>
      <c r="B1" s="2" t="inlineStr">
        <is>
          <t>12 Months Ended</t>
        </is>
      </c>
    </row>
    <row r="2">
      <c r="B2" s="2" t="inlineStr">
        <is>
          <t>Dec. 31, 2023 MXN ($)</t>
        </is>
      </c>
    </row>
    <row r="3">
      <c r="A3" s="3" t="inlineStr">
        <is>
          <t>Disclosure of initial application of standards or interpretations [abstract]</t>
        </is>
      </c>
      <c r="B3" s="4" t="inlineStr">
        <is>
          <t xml:space="preserve"> </t>
        </is>
      </c>
    </row>
    <row r="4">
      <c r="A4" s="4" t="inlineStr">
        <is>
          <t>Impact of adoption of IAS 12</t>
        </is>
      </c>
      <c r="B4" s="6" t="n">
        <v>0</v>
      </c>
    </row>
    <row r="5">
      <c r="A5" s="4" t="inlineStr">
        <is>
          <t>Impact of adoption of IAS 8</t>
        </is>
      </c>
      <c r="B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and cash equivalents and restricted cash (Details) - MXN ($)</t>
        </is>
      </c>
      <c r="C1" s="2" t="inlineStr">
        <is>
          <t>12 Months Ended</t>
        </is>
      </c>
    </row>
    <row r="2">
      <c r="C2" s="2" t="inlineStr">
        <is>
          <t>Dec. 31, 2023</t>
        </is>
      </c>
      <c r="D2" s="2" t="inlineStr">
        <is>
          <t>Dec. 31, 2022</t>
        </is>
      </c>
    </row>
    <row r="3">
      <c r="A3" s="3" t="inlineStr">
        <is>
          <t>Cash equivalents [Abstract]</t>
        </is>
      </c>
      <c r="C3" s="4" t="inlineStr">
        <is>
          <t xml:space="preserve"> </t>
        </is>
      </c>
      <c r="D3" s="4" t="inlineStr">
        <is>
          <t xml:space="preserve"> </t>
        </is>
      </c>
    </row>
    <row r="4">
      <c r="A4" s="4" t="inlineStr">
        <is>
          <t>Cash</t>
        </is>
      </c>
      <c r="C4" s="6" t="n">
        <v>993681</v>
      </c>
      <c r="D4" s="6" t="n">
        <v>434443</v>
      </c>
    </row>
    <row r="5">
      <c r="A5" s="4" t="inlineStr">
        <is>
          <t>Bank deposits</t>
        </is>
      </c>
      <c r="B5" s="4" t="inlineStr">
        <is>
          <t>[1],[2],[3]</t>
        </is>
      </c>
      <c r="C5" s="5" t="n">
        <v>145376053</v>
      </c>
      <c r="D5" s="5" t="n">
        <v>240320362</v>
      </c>
    </row>
    <row r="6">
      <c r="A6" s="4" t="inlineStr">
        <is>
          <t>Total cash and cash equivalents and restricted cash</t>
        </is>
      </c>
      <c r="C6" s="6" t="n">
        <v>146369734</v>
      </c>
      <c r="D6" s="5" t="n">
        <v>240754805</v>
      </c>
    </row>
    <row r="7">
      <c r="A7" s="4" t="inlineStr">
        <is>
          <t>Period to replace reserve funds</t>
        </is>
      </c>
      <c r="C7" s="4" t="inlineStr">
        <is>
          <t>15 days</t>
        </is>
      </c>
      <c r="D7" s="4" t="inlineStr">
        <is>
          <t xml:space="preserve"> </t>
        </is>
      </c>
    </row>
    <row r="8">
      <c r="A8" s="4" t="inlineStr">
        <is>
          <t>Murano World [Member]</t>
        </is>
      </c>
      <c r="C8" s="4" t="inlineStr">
        <is>
          <t xml:space="preserve"> </t>
        </is>
      </c>
      <c r="D8" s="4" t="inlineStr">
        <is>
          <t xml:space="preserve"> </t>
        </is>
      </c>
    </row>
    <row r="9">
      <c r="A9" s="3" t="inlineStr">
        <is>
          <t>Cash equivalents [Abstract]</t>
        </is>
      </c>
      <c r="C9" s="4" t="inlineStr">
        <is>
          <t xml:space="preserve"> </t>
        </is>
      </c>
      <c r="D9" s="4" t="inlineStr">
        <is>
          <t xml:space="preserve"> </t>
        </is>
      </c>
    </row>
    <row r="10">
      <c r="A10" s="4" t="inlineStr">
        <is>
          <t>Restricted reserve fund</t>
        </is>
      </c>
      <c r="C10" s="6" t="n">
        <v>12842404</v>
      </c>
      <c r="D10" s="5" t="n">
        <v>138618</v>
      </c>
    </row>
    <row r="11">
      <c r="A11" s="4" t="inlineStr">
        <is>
          <t>Inmobiliaria Insurgentes [Member]</t>
        </is>
      </c>
      <c r="C11" s="4" t="inlineStr">
        <is>
          <t xml:space="preserve"> </t>
        </is>
      </c>
      <c r="D11" s="4" t="inlineStr">
        <is>
          <t xml:space="preserve"> </t>
        </is>
      </c>
    </row>
    <row r="12">
      <c r="A12" s="3" t="inlineStr">
        <is>
          <t>Cash equivalents [Abstract]</t>
        </is>
      </c>
      <c r="C12" s="4" t="inlineStr">
        <is>
          <t xml:space="preserve"> </t>
        </is>
      </c>
      <c r="D12" s="4" t="inlineStr">
        <is>
          <t xml:space="preserve"> </t>
        </is>
      </c>
    </row>
    <row r="13">
      <c r="A13" s="4" t="inlineStr">
        <is>
          <t>Restricted reserve fund</t>
        </is>
      </c>
      <c r="C13" s="5" t="n">
        <v>52272015</v>
      </c>
      <c r="D13" s="5" t="n">
        <v>24916838</v>
      </c>
    </row>
    <row r="14">
      <c r="A14" s="4" t="inlineStr">
        <is>
          <t>CMB Monaco [Member]</t>
        </is>
      </c>
      <c r="C14" s="4" t="inlineStr">
        <is>
          <t xml:space="preserve"> </t>
        </is>
      </c>
      <c r="D14" s="4" t="inlineStr">
        <is>
          <t xml:space="preserve"> </t>
        </is>
      </c>
    </row>
    <row r="15">
      <c r="A15" s="3" t="inlineStr">
        <is>
          <t>Cash equivalents [Abstract]</t>
        </is>
      </c>
      <c r="C15" s="4" t="inlineStr">
        <is>
          <t xml:space="preserve"> </t>
        </is>
      </c>
      <c r="D15" s="4" t="inlineStr">
        <is>
          <t xml:space="preserve"> </t>
        </is>
      </c>
    </row>
    <row r="16">
      <c r="A16" s="4" t="inlineStr">
        <is>
          <t>Short term investments</t>
        </is>
      </c>
      <c r="C16" s="6" t="n">
        <v>0</v>
      </c>
      <c r="D16" s="6" t="n">
        <v>38722806</v>
      </c>
    </row>
    <row r="17"/>
    <row r="18">
      <c r="A18" s="4" t="inlineStr">
        <is>
          <t>[1]As of December 31, 2022 the Company held $38,722,806 in a short-term investment in CMB Monaco. The transaction was carried out through a treasury management services agreement with ESC S.C.P., a related
                        party. As of December 31, 2023, there was no investment amount in this account.[2]Inmobiliaria Insurgentes 421 - In accordance with the long-term debt with Bancomext, the
                        entity must maintain a debt service reserve fund equivalent to the next amortization of capital payment plus interests, according to the amortization schedule, and an additional fund for an amont equivalent to the principal debt
                        service reserve fund. While the amount can be withdrawn to cover the payments without any penalty, Inmobiliaria Insurgentes 421 is obligated to replace such reserve funds 15 days after the balance is drew. As of December 31, 2023 and 2022, the principal reserve fund amounted to $52,272,015 and $24,916,838, respectively. The
                        additional debt service reserve fund was not fully funded as of December 31, 2023, for further information see note 10.[3]Murano World - In accordance with the long-term debt held with Bancomext, Sabadell,
                        Caixabank and NAFIN Fideicomiso Murano 2000 (a subsidiary of Murano World) must maintain an interest reserve fund equivalent to a minimum of one quarterly interest payment. While the amount can be withdrawn to pay such interest
                        without any penalty, Fideicomiso Murano 2000 is obligated to replace such interest reserve fund to set a minimum amount. As of December 31, 2023 and 2022, the correspondent amount in the reserve fund was $12,842,404 and $138,618,
                        respectively.</t>
        </is>
      </c>
    </row>
  </sheetData>
  <mergeCells count="3">
    <mergeCell ref="A1:B2"/>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and balances, Key Management Personnel Compensation (Details) - MXN ($)</t>
        </is>
      </c>
      <c r="B1" s="2" t="inlineStr">
        <is>
          <t>12 Months Ended</t>
        </is>
      </c>
    </row>
    <row r="2">
      <c r="B2" s="2" t="inlineStr">
        <is>
          <t>Dec. 31, 2023</t>
        </is>
      </c>
      <c r="C2" s="2" t="inlineStr">
        <is>
          <t>Dec. 31, 2022</t>
        </is>
      </c>
      <c r="D2" s="2" t="inlineStr">
        <is>
          <t>Dec. 31, 2021</t>
        </is>
      </c>
    </row>
    <row r="3">
      <c r="A3" s="3" t="inlineStr">
        <is>
          <t>Key management personnel compensation [Abstract]</t>
        </is>
      </c>
      <c r="B3" s="4" t="inlineStr">
        <is>
          <t xml:space="preserve"> </t>
        </is>
      </c>
      <c r="C3" s="4" t="inlineStr">
        <is>
          <t xml:space="preserve"> </t>
        </is>
      </c>
      <c r="D3" s="4" t="inlineStr">
        <is>
          <t xml:space="preserve"> </t>
        </is>
      </c>
    </row>
    <row r="4">
      <c r="A4" s="4" t="inlineStr">
        <is>
          <t>Key management personnel compensation, short-term employee benefits</t>
        </is>
      </c>
      <c r="B4" s="6" t="n">
        <v>13185131</v>
      </c>
      <c r="C4" s="6" t="n">
        <v>17384930</v>
      </c>
      <c r="D4" s="6" t="n">
        <v>79459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Related-party transactions and balances, Transactions Carried out with Related Parties (Details)</t>
        </is>
      </c>
      <c r="K1" s="2" t="inlineStr">
        <is>
          <t>1 Months Ended</t>
        </is>
      </c>
      <c r="L1" s="2" t="inlineStr">
        <is>
          <t>12 Months Ended</t>
        </is>
      </c>
    </row>
    <row r="2">
      <c r="C2" s="2" t="inlineStr">
        <is>
          <t>Nov. 09, 2023 MXN ($)</t>
        </is>
      </c>
      <c r="D2" s="2" t="inlineStr">
        <is>
          <t>Sep. 26, 2023 USD ($)</t>
        </is>
      </c>
      <c r="E2" s="2" t="inlineStr">
        <is>
          <t>May 05, 2023 MXN ($)</t>
        </is>
      </c>
      <c r="F2" s="2" t="inlineStr">
        <is>
          <t>Apr. 14, 2023 MXN ($)</t>
        </is>
      </c>
      <c r="G2" s="2" t="inlineStr">
        <is>
          <t>Mar. 01, 2023 USD ($)</t>
        </is>
      </c>
      <c r="H2" s="2" t="inlineStr">
        <is>
          <t>Feb. 10, 2023 MXN ($)</t>
        </is>
      </c>
      <c r="I2" s="2" t="inlineStr">
        <is>
          <t>Feb. 09, 2023 MXN ($)</t>
        </is>
      </c>
      <c r="J2" s="2" t="inlineStr">
        <is>
          <t>May 02, 2021 MXN ($)</t>
        </is>
      </c>
      <c r="K2" s="2" t="inlineStr">
        <is>
          <t>Mar. 31, 2023 MXN ($)</t>
        </is>
      </c>
      <c r="L2" s="2" t="inlineStr">
        <is>
          <t>Dec. 31, 2023 MXN ($)</t>
        </is>
      </c>
      <c r="M2" s="2" t="inlineStr">
        <is>
          <t>Dec. 31, 2023 USD ($)</t>
        </is>
      </c>
      <c r="N2" s="2" t="inlineStr">
        <is>
          <t>Apr. 14, 2023 USD ($)</t>
        </is>
      </c>
      <c r="O2" s="2" t="inlineStr">
        <is>
          <t>Feb. 10, 2023 USD ($)</t>
        </is>
      </c>
      <c r="P2" s="2" t="inlineStr">
        <is>
          <t>Dec. 31, 2022 MXN ($)</t>
        </is>
      </c>
    </row>
    <row r="3">
      <c r="A3" s="3" t="inlineStr">
        <is>
          <t>Receivable - Affiliat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lated parties receivabl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3549146</v>
      </c>
      <c r="M4" s="4" t="inlineStr">
        <is>
          <t xml:space="preserve"> </t>
        </is>
      </c>
      <c r="N4" s="4" t="inlineStr">
        <is>
          <t xml:space="preserve"> </t>
        </is>
      </c>
      <c r="O4" s="4" t="inlineStr">
        <is>
          <t xml:space="preserve"> </t>
        </is>
      </c>
      <c r="P4" s="6" t="n">
        <v>0</v>
      </c>
    </row>
    <row r="5">
      <c r="A5" s="3" t="inlineStr">
        <is>
          <t>Payable - Affiliate: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urrent por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3002659</v>
      </c>
      <c r="M6" s="4" t="inlineStr">
        <is>
          <t xml:space="preserve"> </t>
        </is>
      </c>
      <c r="N6" s="4" t="inlineStr">
        <is>
          <t xml:space="preserve"> </t>
        </is>
      </c>
      <c r="O6" s="4" t="inlineStr">
        <is>
          <t xml:space="preserve"> </t>
        </is>
      </c>
      <c r="P6" s="5" t="n">
        <v>68343487</v>
      </c>
    </row>
    <row r="7">
      <c r="A7" s="4" t="inlineStr">
        <is>
          <t>Long term por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7302929</v>
      </c>
      <c r="M7" s="4" t="inlineStr">
        <is>
          <t xml:space="preserve"> </t>
        </is>
      </c>
      <c r="N7" s="4" t="inlineStr">
        <is>
          <t xml:space="preserve"> </t>
        </is>
      </c>
      <c r="O7" s="4" t="inlineStr">
        <is>
          <t xml:space="preserve"> </t>
        </is>
      </c>
      <c r="P7" s="5" t="n">
        <v>206145860</v>
      </c>
    </row>
    <row r="8">
      <c r="A8" s="4" t="inlineStr">
        <is>
          <t>Total related parties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20305588</v>
      </c>
      <c r="M8" s="4" t="inlineStr">
        <is>
          <t xml:space="preserve"> </t>
        </is>
      </c>
      <c r="N8" s="4" t="inlineStr">
        <is>
          <t xml:space="preserve"> </t>
        </is>
      </c>
      <c r="O8" s="4" t="inlineStr">
        <is>
          <t xml:space="preserve"> </t>
        </is>
      </c>
      <c r="P8" s="5" t="n">
        <v>274489347</v>
      </c>
    </row>
    <row r="9">
      <c r="A9" s="4" t="inlineStr">
        <is>
          <t>Syndicated Secured Mortgage Lo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Payable - Affiliate: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matur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February 5, 2033</t>
        </is>
      </c>
      <c r="M11" s="4" t="inlineStr">
        <is>
          <t xml:space="preserve"> </t>
        </is>
      </c>
      <c r="N11" s="4" t="inlineStr">
        <is>
          <t xml:space="preserve"> </t>
        </is>
      </c>
      <c r="O11" s="4" t="inlineStr">
        <is>
          <t xml:space="preserve"> </t>
        </is>
      </c>
      <c r="P11" s="4" t="inlineStr">
        <is>
          <t xml:space="preserve"> </t>
        </is>
      </c>
    </row>
    <row r="12">
      <c r="A12" s="4" t="inlineStr">
        <is>
          <t>Elias Sacal Cababi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ceivable - Affiliate: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related parties receivabl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4029840</v>
      </c>
      <c r="M14" s="4" t="inlineStr">
        <is>
          <t xml:space="preserve"> </t>
        </is>
      </c>
      <c r="N14" s="4" t="inlineStr">
        <is>
          <t xml:space="preserve"> </t>
        </is>
      </c>
      <c r="O14" s="4" t="inlineStr">
        <is>
          <t xml:space="preserve"> </t>
        </is>
      </c>
      <c r="P14" s="5" t="n">
        <v>0</v>
      </c>
    </row>
    <row r="15">
      <c r="A15" s="4" t="inlineStr">
        <is>
          <t>Elias Sacal Cababie [Member] | Murano P.V.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Payable - Affiliate: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ans to related parties</t>
        </is>
      </c>
      <c r="C17" s="4" t="inlineStr">
        <is>
          <t xml:space="preserve"> </t>
        </is>
      </c>
      <c r="D17" s="4" t="inlineStr">
        <is>
          <t xml:space="preserve"> </t>
        </is>
      </c>
      <c r="E17" s="4" t="inlineStr">
        <is>
          <t xml:space="preserve"> </t>
        </is>
      </c>
      <c r="F17" s="6" t="n">
        <v>2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lias Sacal Cababie [Member] | Murano P.V. [Member] | TII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Payable - Affiliate: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erm of variable rates</t>
        </is>
      </c>
      <c r="C20" s="4" t="inlineStr">
        <is>
          <t xml:space="preserve"> </t>
        </is>
      </c>
      <c r="D20" s="4" t="inlineStr">
        <is>
          <t xml:space="preserve"> </t>
        </is>
      </c>
      <c r="E20" s="4" t="inlineStr">
        <is>
          <t xml:space="preserve"> </t>
        </is>
      </c>
      <c r="F20" s="4" t="inlineStr">
        <is>
          <t>28 day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nnual interest rate</t>
        </is>
      </c>
      <c r="C21" s="4" t="inlineStr">
        <is>
          <t xml:space="preserve"> </t>
        </is>
      </c>
      <c r="D21" s="4" t="inlineStr">
        <is>
          <t xml:space="preserve"> </t>
        </is>
      </c>
      <c r="E21" s="4" t="inlineStr">
        <is>
          <t xml:space="preserve"> </t>
        </is>
      </c>
      <c r="F21" s="8" t="n">
        <v>0.0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03</v>
      </c>
      <c r="O21" s="4" t="inlineStr">
        <is>
          <t xml:space="preserve"> </t>
        </is>
      </c>
      <c r="P21" s="4" t="inlineStr">
        <is>
          <t xml:space="preserve"> </t>
        </is>
      </c>
    </row>
    <row r="22">
      <c r="A22" s="4" t="inlineStr">
        <is>
          <t>Elias Sacal Cababie [Member] | Murano P.V.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Payable - Affiliate: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ans to related par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38611</v>
      </c>
      <c r="O24" s="4" t="inlineStr">
        <is>
          <t xml:space="preserve"> </t>
        </is>
      </c>
      <c r="P24" s="4" t="inlineStr">
        <is>
          <t xml:space="preserve"> </t>
        </is>
      </c>
    </row>
    <row r="25">
      <c r="A25" s="4" t="inlineStr">
        <is>
          <t>Elias Sacal Cababie [Member] | Murano P.V. [Member] | SOF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Payable - Affiliate: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erm of variable rates</t>
        </is>
      </c>
      <c r="C27" s="4" t="inlineStr">
        <is>
          <t xml:space="preserve"> </t>
        </is>
      </c>
      <c r="D27" s="4" t="inlineStr">
        <is>
          <t xml:space="preserve"> </t>
        </is>
      </c>
      <c r="E27" s="4" t="inlineStr">
        <is>
          <t xml:space="preserve"> </t>
        </is>
      </c>
      <c r="F27" s="4" t="inlineStr">
        <is>
          <t>3 month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nnual interest rate</t>
        </is>
      </c>
      <c r="C28" s="4" t="inlineStr">
        <is>
          <t xml:space="preserve"> </t>
        </is>
      </c>
      <c r="D28" s="4" t="inlineStr">
        <is>
          <t xml:space="preserve"> </t>
        </is>
      </c>
      <c r="E28" s="4" t="inlineStr">
        <is>
          <t xml:space="preserve"> </t>
        </is>
      </c>
      <c r="F28" s="8" t="n">
        <v>0.0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0.03</v>
      </c>
      <c r="O28" s="4" t="inlineStr">
        <is>
          <t xml:space="preserve"> </t>
        </is>
      </c>
      <c r="P28" s="4" t="inlineStr">
        <is>
          <t xml:space="preserve"> </t>
        </is>
      </c>
    </row>
    <row r="29">
      <c r="A29" s="4" t="inlineStr">
        <is>
          <t>Elias Sacal Cababie [Member] | Murano Worl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Payable - Affiliate: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ans to related par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9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lias Sacal Cababie [Member] | Murano World [Member] | TII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ayable - Affiliate: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rm of variable ra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8 day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nnual interes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lias Sacal Cababie [Member] | Murano Worl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Payable - Affiliate: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ans to related par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865000</v>
      </c>
      <c r="P38" s="4" t="inlineStr">
        <is>
          <t xml:space="preserve"> </t>
        </is>
      </c>
    </row>
    <row r="39">
      <c r="A39" s="4" t="inlineStr">
        <is>
          <t>Elias Sacal Cababie [Member] | Murano World [Member] | SOF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Payable - Affiliate: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erm of variable rat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day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nnual interest rate</t>
        </is>
      </c>
      <c r="C42" s="4" t="inlineStr">
        <is>
          <t xml:space="preserve"> </t>
        </is>
      </c>
      <c r="D42" s="4" t="inlineStr">
        <is>
          <t xml:space="preserve"> </t>
        </is>
      </c>
      <c r="E42" s="4" t="inlineStr">
        <is>
          <t xml:space="preserve"> </t>
        </is>
      </c>
      <c r="F42" s="4" t="inlineStr">
        <is>
          <t xml:space="preserve"> </t>
        </is>
      </c>
      <c r="G42" s="4" t="inlineStr">
        <is>
          <t xml:space="preserve"> </t>
        </is>
      </c>
      <c r="H42" s="8" t="n">
        <v>0.0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8" t="n">
        <v>0.03</v>
      </c>
      <c r="P42" s="4" t="inlineStr">
        <is>
          <t xml:space="preserve"> </t>
        </is>
      </c>
    </row>
    <row r="43">
      <c r="A43" s="4" t="inlineStr">
        <is>
          <t>Elias Sacal Cababie [Member] | Murano World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Payable - Affiliate: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ans to related parties</t>
        </is>
      </c>
      <c r="C45" s="4" t="inlineStr">
        <is>
          <t xml:space="preserve"> </t>
        </is>
      </c>
      <c r="D45" s="6" t="n">
        <v>3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lias Sacal Cababie [Member] | Murano World [Member] | SOF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Payable - Affiliate: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erm of variable rates</t>
        </is>
      </c>
      <c r="C48" s="4" t="inlineStr">
        <is>
          <t xml:space="preserve"> </t>
        </is>
      </c>
      <c r="D48" s="4" t="inlineStr">
        <is>
          <t>3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nnual interest rate</t>
        </is>
      </c>
      <c r="C49" s="4" t="inlineStr">
        <is>
          <t xml:space="preserve"> </t>
        </is>
      </c>
      <c r="D49" s="8" t="n">
        <v>0.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S. Agrupacion S. A. de C. V.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ceivable - Affiliate: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otal related parties receivable</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5582383</v>
      </c>
      <c r="M52" s="4" t="inlineStr">
        <is>
          <t xml:space="preserve"> </t>
        </is>
      </c>
      <c r="N52" s="4" t="inlineStr">
        <is>
          <t xml:space="preserve"> </t>
        </is>
      </c>
      <c r="O52" s="4" t="inlineStr">
        <is>
          <t xml:space="preserve"> </t>
        </is>
      </c>
      <c r="P52" s="5" t="n">
        <v>0</v>
      </c>
    </row>
    <row r="53">
      <c r="A53" s="4" t="inlineStr">
        <is>
          <t>E.S. Agrupacion S. A. de C. V. [Member] | Murano P.V.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Payable - Affiliate: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ans to related parties</t>
        </is>
      </c>
      <c r="C55" s="4" t="inlineStr">
        <is>
          <t xml:space="preserve"> </t>
        </is>
      </c>
      <c r="D55" s="4" t="inlineStr">
        <is>
          <t xml:space="preserve"> </t>
        </is>
      </c>
      <c r="E55" s="6" t="n">
        <v>3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S. Agrupacion S. A. de C. V. [Member] | Murano P.V. [Member] | TIIE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Payable - Affiliate: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erm of variable rates</t>
        </is>
      </c>
      <c r="C58" s="4" t="inlineStr">
        <is>
          <t xml:space="preserve"> </t>
        </is>
      </c>
      <c r="D58" s="4" t="inlineStr">
        <is>
          <t xml:space="preserve"> </t>
        </is>
      </c>
      <c r="E58" s="4" t="inlineStr">
        <is>
          <t>28 day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nnual interest rate</t>
        </is>
      </c>
      <c r="C59" s="4" t="inlineStr">
        <is>
          <t xml:space="preserve"> </t>
        </is>
      </c>
      <c r="D59" s="4" t="inlineStr">
        <is>
          <t xml:space="preserve"> </t>
        </is>
      </c>
      <c r="E59" s="8" t="n">
        <v>0.0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S. Agrupacion S. A. de C. V. [Member] | Murano P.V.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Payable - Affiliate: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ans to related part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59368</v>
      </c>
      <c r="O62" s="4" t="inlineStr">
        <is>
          <t xml:space="preserve"> </t>
        </is>
      </c>
      <c r="P62" s="4" t="inlineStr">
        <is>
          <t xml:space="preserve"> </t>
        </is>
      </c>
    </row>
    <row r="63">
      <c r="A63" s="4" t="inlineStr">
        <is>
          <t>E.S. Agrupacion S. A. de C. V. [Member] | Murano P.V. [Member] | SOFR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Payable - Affiliate: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erm of variable rates</t>
        </is>
      </c>
      <c r="C65" s="4" t="inlineStr">
        <is>
          <t xml:space="preserve"> </t>
        </is>
      </c>
      <c r="D65" s="4" t="inlineStr">
        <is>
          <t xml:space="preserve"> </t>
        </is>
      </c>
      <c r="E65" s="4" t="inlineStr">
        <is>
          <t xml:space="preserve"> </t>
        </is>
      </c>
      <c r="F65" s="4" t="inlineStr">
        <is>
          <t>3 month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nnual interest rate</t>
        </is>
      </c>
      <c r="C66" s="4" t="inlineStr">
        <is>
          <t xml:space="preserve"> </t>
        </is>
      </c>
      <c r="D66" s="4" t="inlineStr">
        <is>
          <t xml:space="preserve"> </t>
        </is>
      </c>
      <c r="E66" s="4" t="inlineStr">
        <is>
          <t xml:space="preserve"> </t>
        </is>
      </c>
      <c r="F66" s="8" t="n">
        <v>0.0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8" t="n">
        <v>0.03</v>
      </c>
      <c r="O66" s="4" t="inlineStr">
        <is>
          <t xml:space="preserve"> </t>
        </is>
      </c>
      <c r="P66" s="4" t="inlineStr">
        <is>
          <t xml:space="preserve"> </t>
        </is>
      </c>
    </row>
    <row r="67">
      <c r="A67" s="4" t="inlineStr">
        <is>
          <t>E.S. Agrupacion S. A. de C. V. [Member] | Murano World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Payable - Affiliate: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oans to related parties</t>
        </is>
      </c>
      <c r="C69" s="4" t="inlineStr">
        <is>
          <t xml:space="preserve"> </t>
        </is>
      </c>
      <c r="D69" s="4" t="inlineStr">
        <is>
          <t xml:space="preserve"> </t>
        </is>
      </c>
      <c r="E69" s="4" t="inlineStr">
        <is>
          <t xml:space="preserve"> </t>
        </is>
      </c>
      <c r="F69" s="4" t="inlineStr">
        <is>
          <t xml:space="preserve"> </t>
        </is>
      </c>
      <c r="G69" s="4" t="inlineStr">
        <is>
          <t xml:space="preserve"> </t>
        </is>
      </c>
      <c r="H69" s="6" t="n">
        <v>962066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S. Agrupacion S. A. de C. V. [Member] | Murano World [Member] | TII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Payable - Affiliate: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erm of variable rat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28 day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nnual interest rate</t>
        </is>
      </c>
      <c r="C73" s="4" t="inlineStr">
        <is>
          <t xml:space="preserve"> </t>
        </is>
      </c>
      <c r="D73" s="4" t="inlineStr">
        <is>
          <t xml:space="preserve"> </t>
        </is>
      </c>
      <c r="E73" s="4" t="inlineStr">
        <is>
          <t xml:space="preserve"> </t>
        </is>
      </c>
      <c r="F73" s="4" t="inlineStr">
        <is>
          <t xml:space="preserve"> </t>
        </is>
      </c>
      <c r="G73" s="4" t="inlineStr">
        <is>
          <t xml:space="preserve"> </t>
        </is>
      </c>
      <c r="H73" s="8" t="n">
        <v>0.0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0.03</v>
      </c>
      <c r="P73" s="4" t="inlineStr">
        <is>
          <t xml:space="preserve"> </t>
        </is>
      </c>
    </row>
    <row r="74">
      <c r="A74" s="4" t="inlineStr">
        <is>
          <t>E.S. Agrupacion S. A. de C. V. [Member] | Murano World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Payable - Affiliate: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oans to related parti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530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S. Agrupacion S. A. de C. V. [Member] | Murano World [Member] | SOFR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Payable - Affiliate: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erm of variable rat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3 months</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nnual interest r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03</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S. Agrupacion S. A. de C. V. [Member] | Murano World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Payable - Affiliate: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oans to related parties</t>
        </is>
      </c>
      <c r="C83" s="6" t="n">
        <v>1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S. Agrupacion S. A. de C. V. [Member] | Murano World [Member] | TII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Payable - Affiliate: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Term of variable rates</t>
        </is>
      </c>
      <c r="C86" s="4" t="inlineStr">
        <is>
          <t>28 day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nnual interest rate</t>
        </is>
      </c>
      <c r="C87" s="8" t="n">
        <v>0.0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Marcos Sacal Cohen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Receivable - Affiliate: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related parties receivable</t>
        </is>
      </c>
      <c r="B90" s="4" t="inlineStr">
        <is>
          <t>[2]</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540031</v>
      </c>
      <c r="M90" s="4" t="inlineStr">
        <is>
          <t xml:space="preserve"> </t>
        </is>
      </c>
      <c r="N90" s="4" t="inlineStr">
        <is>
          <t xml:space="preserve"> </t>
        </is>
      </c>
      <c r="O90" s="4" t="inlineStr">
        <is>
          <t xml:space="preserve"> </t>
        </is>
      </c>
      <c r="P90" s="5" t="n">
        <v>0</v>
      </c>
    </row>
    <row r="91">
      <c r="A91" s="4" t="inlineStr">
        <is>
          <t>Marcos Sacal Cohen [Member] | Short-Term Loan Agreement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Payable - Affiliate: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oans to related parti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492000</v>
      </c>
      <c r="M93" s="4" t="inlineStr">
        <is>
          <t xml:space="preserve"> </t>
        </is>
      </c>
      <c r="N93" s="4" t="inlineStr">
        <is>
          <t xml:space="preserve"> </t>
        </is>
      </c>
      <c r="O93" s="4" t="inlineStr">
        <is>
          <t xml:space="preserve"> </t>
        </is>
      </c>
      <c r="P93" s="4" t="inlineStr">
        <is>
          <t xml:space="preserve"> </t>
        </is>
      </c>
    </row>
    <row r="94">
      <c r="A94" s="4" t="inlineStr">
        <is>
          <t>Debt maturit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May 5, 2023</t>
        </is>
      </c>
      <c r="M94" s="4" t="inlineStr">
        <is>
          <t xml:space="preserve"> </t>
        </is>
      </c>
      <c r="N94" s="4" t="inlineStr">
        <is>
          <t xml:space="preserve"> </t>
        </is>
      </c>
      <c r="O94" s="4" t="inlineStr">
        <is>
          <t xml:space="preserve"> </t>
        </is>
      </c>
      <c r="P94" s="4" t="inlineStr">
        <is>
          <t xml:space="preserve"> </t>
        </is>
      </c>
    </row>
    <row r="95">
      <c r="A95" s="4" t="inlineStr">
        <is>
          <t>Marcos Sacal Cohen [Member] | Short-Term Loan Agreement [Member] | TIIE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Payable - Affiliate: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Term of variable rat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28 days</t>
        </is>
      </c>
      <c r="M97" s="4" t="inlineStr">
        <is>
          <t xml:space="preserve"> </t>
        </is>
      </c>
      <c r="N97" s="4" t="inlineStr">
        <is>
          <t xml:space="preserve"> </t>
        </is>
      </c>
      <c r="O97" s="4" t="inlineStr">
        <is>
          <t xml:space="preserve"> </t>
        </is>
      </c>
      <c r="P97" s="4" t="inlineStr">
        <is>
          <t xml:space="preserve"> </t>
        </is>
      </c>
    </row>
    <row r="98">
      <c r="A98" s="4" t="inlineStr">
        <is>
          <t>Annual interest r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0.03</v>
      </c>
      <c r="M98" s="8" t="n">
        <v>0.03</v>
      </c>
      <c r="N98" s="4" t="inlineStr">
        <is>
          <t xml:space="preserve"> </t>
        </is>
      </c>
      <c r="O98" s="4" t="inlineStr">
        <is>
          <t xml:space="preserve"> </t>
        </is>
      </c>
      <c r="P98" s="4" t="inlineStr">
        <is>
          <t xml:space="preserve"> </t>
        </is>
      </c>
    </row>
    <row r="99">
      <c r="A99" s="4" t="inlineStr">
        <is>
          <t>Edgar Armando Padilla Perez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ceivable - Affiliate: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Total related parties receivable</t>
        </is>
      </c>
      <c r="B101" s="4" t="inlineStr">
        <is>
          <t>[3]</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700466</v>
      </c>
      <c r="M101" s="4" t="inlineStr">
        <is>
          <t xml:space="preserve"> </t>
        </is>
      </c>
      <c r="N101" s="4" t="inlineStr">
        <is>
          <t xml:space="preserve"> </t>
        </is>
      </c>
      <c r="O101" s="4" t="inlineStr">
        <is>
          <t xml:space="preserve"> </t>
        </is>
      </c>
      <c r="P101" s="5" t="n">
        <v>0</v>
      </c>
    </row>
    <row r="102">
      <c r="A102" s="4" t="inlineStr">
        <is>
          <t>Edgar Armando Padilla Perez [Member] | Short-Term Loan Agreemen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Payable - Affiliate: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oans to related parties</t>
        </is>
      </c>
      <c r="C104" s="4" t="inlineStr">
        <is>
          <t xml:space="preserve"> </t>
        </is>
      </c>
      <c r="D104" s="4" t="inlineStr">
        <is>
          <t xml:space="preserve"> </t>
        </is>
      </c>
      <c r="E104" s="6" t="n">
        <v>1546669</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dgar Armando Padilla Perez [Member] | Short-Term Loan Agreement [Member] | TIIE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Payable - Affiliate: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Term of variable rates</t>
        </is>
      </c>
      <c r="C107" s="4" t="inlineStr">
        <is>
          <t xml:space="preserve"> </t>
        </is>
      </c>
      <c r="D107" s="4" t="inlineStr">
        <is>
          <t xml:space="preserve"> </t>
        </is>
      </c>
      <c r="E107" s="4" t="inlineStr">
        <is>
          <t>28 days</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Annual interest rate</t>
        </is>
      </c>
      <c r="C108" s="4" t="inlineStr">
        <is>
          <t xml:space="preserve"> </t>
        </is>
      </c>
      <c r="D108" s="4" t="inlineStr">
        <is>
          <t xml:space="preserve"> </t>
        </is>
      </c>
      <c r="E108" s="8" t="n">
        <v>0.0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Edgar Armando Padilla Perez [Member] | Short-Term Loan Agreement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Payable - Affiliate: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oans to related parties</t>
        </is>
      </c>
      <c r="C111" s="4" t="inlineStr">
        <is>
          <t xml:space="preserve"> </t>
        </is>
      </c>
      <c r="D111" s="4" t="inlineStr">
        <is>
          <t xml:space="preserve"> </t>
        </is>
      </c>
      <c r="E111" s="6" t="n">
        <v>44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Edgar Armando Padilla Perez [Member] | Short-Term Loan Agreement [Member] | TIIE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Payable - Affiliate: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Term of variable rates</t>
        </is>
      </c>
      <c r="C114" s="4" t="inlineStr">
        <is>
          <t xml:space="preserve"> </t>
        </is>
      </c>
      <c r="D114" s="4" t="inlineStr">
        <is>
          <t xml:space="preserve"> </t>
        </is>
      </c>
      <c r="E114" s="4" t="inlineStr">
        <is>
          <t>28 days</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nnual interest rate</t>
        </is>
      </c>
      <c r="C115" s="4" t="inlineStr">
        <is>
          <t xml:space="preserve"> </t>
        </is>
      </c>
      <c r="D115" s="4" t="inlineStr">
        <is>
          <t xml:space="preserve"> </t>
        </is>
      </c>
      <c r="E115" s="8" t="n">
        <v>0.03</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Ruben Alvarez Lari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Receivable - Affiliate: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otal related parties receivable</t>
        </is>
      </c>
      <c r="B118" s="4" t="inlineStr">
        <is>
          <t>[4]</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696426</v>
      </c>
      <c r="M118" s="4" t="inlineStr">
        <is>
          <t xml:space="preserve"> </t>
        </is>
      </c>
      <c r="N118" s="4" t="inlineStr">
        <is>
          <t xml:space="preserve"> </t>
        </is>
      </c>
      <c r="O118" s="4" t="inlineStr">
        <is>
          <t xml:space="preserve"> </t>
        </is>
      </c>
      <c r="P118" s="5" t="n">
        <v>0</v>
      </c>
    </row>
    <row r="119">
      <c r="A119" s="4" t="inlineStr">
        <is>
          <t>Ruben Alvarez Laris [Member] | Short-Term Loan Agreeme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Payable - Affiliate: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oans to related parties</t>
        </is>
      </c>
      <c r="C121" s="4" t="inlineStr">
        <is>
          <t xml:space="preserve"> </t>
        </is>
      </c>
      <c r="D121" s="4" t="inlineStr">
        <is>
          <t xml:space="preserve"> </t>
        </is>
      </c>
      <c r="E121" s="6" t="n">
        <v>1547609</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Ruben Alvarez Laris [Member] | Short-Term Loan Agreement [Member] | TIIE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Payable - Affiliate: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Term of variable rates</t>
        </is>
      </c>
      <c r="C124" s="4" t="inlineStr">
        <is>
          <t xml:space="preserve"> </t>
        </is>
      </c>
      <c r="D124" s="4" t="inlineStr">
        <is>
          <t xml:space="preserve"> </t>
        </is>
      </c>
      <c r="E124" s="4" t="inlineStr">
        <is>
          <t>28 days</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nnual interest rate</t>
        </is>
      </c>
      <c r="C125" s="4" t="inlineStr">
        <is>
          <t xml:space="preserve"> </t>
        </is>
      </c>
      <c r="D125" s="4" t="inlineStr">
        <is>
          <t xml:space="preserve"> </t>
        </is>
      </c>
      <c r="E125" s="8" t="n">
        <v>0.03</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Impulsora Turistica de Vallarta, S. A. de C. V.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Payable - Affiliate: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Total related parties payable</t>
        </is>
      </c>
      <c r="B128" s="4" t="inlineStr">
        <is>
          <t>[5]</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39121151</v>
      </c>
      <c r="M128" s="4" t="inlineStr">
        <is>
          <t xml:space="preserve"> </t>
        </is>
      </c>
      <c r="N128" s="4" t="inlineStr">
        <is>
          <t xml:space="preserve"> </t>
        </is>
      </c>
      <c r="O128" s="4" t="inlineStr">
        <is>
          <t xml:space="preserve"> </t>
        </is>
      </c>
      <c r="P128" s="5" t="n">
        <v>58078077</v>
      </c>
    </row>
    <row r="129">
      <c r="A129" s="4" t="inlineStr">
        <is>
          <t>Impulsora Turistica de Vallarta, S. A. de C. V. [Member] | Short-Term Loan Agreement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Payable - Affiliate: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oans from related parti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975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Annual interest rat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0" t="n">
        <v>0.1775</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Termination perio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36 months</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ofoplus S.A.P.I de C. V., SOFOM ER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Payable - Affiliate: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Total related parties payable</t>
        </is>
      </c>
      <c r="B136" s="4" t="inlineStr">
        <is>
          <t>[6]</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0</v>
      </c>
      <c r="M136" s="4" t="inlineStr">
        <is>
          <t xml:space="preserve"> </t>
        </is>
      </c>
      <c r="N136" s="4" t="inlineStr">
        <is>
          <t xml:space="preserve"> </t>
        </is>
      </c>
      <c r="O136" s="4" t="inlineStr">
        <is>
          <t xml:space="preserve"> </t>
        </is>
      </c>
      <c r="P136" s="5" t="n">
        <v>71179852</v>
      </c>
    </row>
    <row r="137">
      <c r="A137" s="4" t="inlineStr">
        <is>
          <t>Sofoplus S.A.P.I de C. V., SOFOM ER [Member] | Syndicated Secured Mortgage Loan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Payable - Affiliate: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nnual interest rat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0" t="n">
        <v>0.1675</v>
      </c>
      <c r="M139" s="10" t="n">
        <v>0.1675</v>
      </c>
      <c r="N139" s="4" t="inlineStr">
        <is>
          <t xml:space="preserve"> </t>
        </is>
      </c>
      <c r="O139" s="4" t="inlineStr">
        <is>
          <t xml:space="preserve"> </t>
        </is>
      </c>
      <c r="P139" s="4" t="inlineStr">
        <is>
          <t xml:space="preserve"> </t>
        </is>
      </c>
    </row>
    <row r="140">
      <c r="A140" s="4" t="inlineStr">
        <is>
          <t>Debt maturity</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2024</t>
        </is>
      </c>
      <c r="M140" s="4" t="inlineStr">
        <is>
          <t xml:space="preserve"> </t>
        </is>
      </c>
      <c r="N140" s="4" t="inlineStr">
        <is>
          <t xml:space="preserve"> </t>
        </is>
      </c>
      <c r="O140" s="4" t="inlineStr">
        <is>
          <t xml:space="preserve"> </t>
        </is>
      </c>
      <c r="P140" s="4" t="inlineStr">
        <is>
          <t xml:space="preserve"> </t>
        </is>
      </c>
    </row>
    <row r="141">
      <c r="A141" s="4" t="inlineStr">
        <is>
          <t>Sofoplus S.A.P.I de C. V., SOFOM ER [Member] | Syndicated Secured Mortgage Loan [Member] | Maximum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Payable - Affiliate: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Loans from related parti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200000000</v>
      </c>
      <c r="M143" s="4" t="inlineStr">
        <is>
          <t xml:space="preserve"> </t>
        </is>
      </c>
      <c r="N143" s="4" t="inlineStr">
        <is>
          <t xml:space="preserve"> </t>
        </is>
      </c>
      <c r="O143" s="4" t="inlineStr">
        <is>
          <t xml:space="preserve"> </t>
        </is>
      </c>
      <c r="P143" s="4" t="inlineStr">
        <is>
          <t xml:space="preserve"> </t>
        </is>
      </c>
    </row>
    <row r="144">
      <c r="A144" s="4" t="inlineStr">
        <is>
          <t>Sofoplus S.A.P.I de C. V., SOFOM ER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Payable - Affiliate: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Total related parties payable</t>
        </is>
      </c>
      <c r="B146" s="4" t="inlineStr">
        <is>
          <t>[7]</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171153445</v>
      </c>
      <c r="M146" s="4" t="inlineStr">
        <is>
          <t xml:space="preserve"> </t>
        </is>
      </c>
      <c r="N146" s="4" t="inlineStr">
        <is>
          <t xml:space="preserve"> </t>
        </is>
      </c>
      <c r="O146" s="4" t="inlineStr">
        <is>
          <t xml:space="preserve"> </t>
        </is>
      </c>
      <c r="P146" s="5" t="n">
        <v>145231418</v>
      </c>
    </row>
    <row r="147">
      <c r="A147" s="4" t="inlineStr">
        <is>
          <t>Sofoplus S.A.P.I de C. V., SOFOM ER [Member] | Syndicated Secured Mortgage Loan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Payable - Affiliate: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nnual interest rat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8" t="n">
        <v>0.15</v>
      </c>
      <c r="M149" s="8" t="n">
        <v>0.15</v>
      </c>
      <c r="N149" s="4" t="inlineStr">
        <is>
          <t xml:space="preserve"> </t>
        </is>
      </c>
      <c r="O149" s="4" t="inlineStr">
        <is>
          <t xml:space="preserve"> </t>
        </is>
      </c>
      <c r="P149" s="4" t="inlineStr">
        <is>
          <t xml:space="preserve"> </t>
        </is>
      </c>
    </row>
    <row r="150">
      <c r="A150" s="4" t="inlineStr">
        <is>
          <t>Debt maturity</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2025</t>
        </is>
      </c>
      <c r="M150" s="4" t="inlineStr">
        <is>
          <t xml:space="preserve"> </t>
        </is>
      </c>
      <c r="N150" s="4" t="inlineStr">
        <is>
          <t xml:space="preserve"> </t>
        </is>
      </c>
      <c r="O150" s="4" t="inlineStr">
        <is>
          <t xml:space="preserve"> </t>
        </is>
      </c>
      <c r="P150" s="4" t="inlineStr">
        <is>
          <t xml:space="preserve"> </t>
        </is>
      </c>
    </row>
    <row r="151">
      <c r="A151" s="4" t="inlineStr">
        <is>
          <t>Sofoplus S.A.P.I de C. V., SOFOM ER [Member] | Syndicated Secured Mortgage Loan [Member] | Maximum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Payable - Affiliate: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oans from related parti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30000000</v>
      </c>
      <c r="N153" s="4" t="inlineStr">
        <is>
          <t xml:space="preserve"> </t>
        </is>
      </c>
      <c r="O153" s="4" t="inlineStr">
        <is>
          <t xml:space="preserve"> </t>
        </is>
      </c>
      <c r="P153" s="4" t="inlineStr">
        <is>
          <t xml:space="preserve"> </t>
        </is>
      </c>
    </row>
    <row r="154">
      <c r="A154" s="4" t="inlineStr">
        <is>
          <t>BVG Infraestructura, S. A. de C. V.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Payable - Affiliate: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Total related parties payable</t>
        </is>
      </c>
      <c r="B156" s="4" t="inlineStr">
        <is>
          <t>[8]</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10030992</v>
      </c>
      <c r="M156" s="4" t="inlineStr">
        <is>
          <t xml:space="preserve"> </t>
        </is>
      </c>
      <c r="N156" s="4" t="inlineStr">
        <is>
          <t xml:space="preserve"> </t>
        </is>
      </c>
      <c r="O156" s="4" t="inlineStr">
        <is>
          <t xml:space="preserve"> </t>
        </is>
      </c>
      <c r="P156" s="6" t="n">
        <v>0</v>
      </c>
    </row>
    <row r="157">
      <c r="A157" s="4" t="inlineStr">
        <is>
          <t>BVG Infraestructura, S. A. de C. V. [Member] | Short-Term Loan Agreement [Member] | Inmobiliaria Insurgentes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Payable - Affiliate: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Loans from related parties</t>
        </is>
      </c>
      <c r="C159" s="4" t="inlineStr">
        <is>
          <t xml:space="preserve"> </t>
        </is>
      </c>
      <c r="D159" s="4" t="inlineStr">
        <is>
          <t xml:space="preserve"> </t>
        </is>
      </c>
      <c r="E159" s="4" t="inlineStr">
        <is>
          <t xml:space="preserve"> </t>
        </is>
      </c>
      <c r="F159" s="4" t="inlineStr">
        <is>
          <t xml:space="preserve"> </t>
        </is>
      </c>
      <c r="G159" s="6" t="n">
        <v>2865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BVG Infraestructura, S. A. de C. V. [Member] | Short-Term Loan Agreement [Member] | Inmobiliaria Insurgentes [Member] | SOFR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Payable - Affiliate: [abstrac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Term of variable rates</t>
        </is>
      </c>
      <c r="C162" s="4" t="inlineStr">
        <is>
          <t xml:space="preserve"> </t>
        </is>
      </c>
      <c r="D162" s="4" t="inlineStr">
        <is>
          <t xml:space="preserve"> </t>
        </is>
      </c>
      <c r="E162" s="4" t="inlineStr">
        <is>
          <t xml:space="preserve"> </t>
        </is>
      </c>
      <c r="F162" s="4" t="inlineStr">
        <is>
          <t xml:space="preserve"> </t>
        </is>
      </c>
      <c r="G162" s="4" t="inlineStr">
        <is>
          <t>3 months</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Annual interest rate</t>
        </is>
      </c>
      <c r="C163" s="4" t="inlineStr">
        <is>
          <t xml:space="preserve"> </t>
        </is>
      </c>
      <c r="D163" s="4" t="inlineStr">
        <is>
          <t xml:space="preserve"> </t>
        </is>
      </c>
      <c r="E163" s="4" t="inlineStr">
        <is>
          <t xml:space="preserve"> </t>
        </is>
      </c>
      <c r="F163" s="4" t="inlineStr">
        <is>
          <t xml:space="preserve"> </t>
        </is>
      </c>
      <c r="G163" s="8" t="n">
        <v>0.03</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row r="165">
      <c r="A165" s="4" t="inlineStr">
        <is>
          <t>[1]This balance is composed of several loan agreements as follows:[2]Short-term loan agreement for $492,000 dated on May 5, 2023 with a maturity of a year and
                        accrues interest at a rate of TIIE 28 days plus a spread of 3%.[3]This balance is composed of a couple of loan agreements as follows: On May 5, 2023 Murano
                        Management, S. A. de C. V. granted a short-term loan of $1,546,669 (Mexican pesos) with a maturity of a year and accrues
                        interest at a rate of TIIE 28 days plus a spread of 3% and on May 5, 2023 Murano Management, S. A. de C. V. granted a short-term loan of $4,400 (Mexican pesos) with a maturity of a year and accrues interest at a rate of TIIE 28 days plus a spread of 3%.[4]Short-term loan agreement granted by Murano Management, S. A. de C. V. for $1,547,609 dated on May 5, 2023 with a maturity of a year and accrues interest at a rate of TIIE 28 days plus a spread of 3%.[5]Loan agreement signed on May 2, 2021 with a 36-month termination period. The amount of the loan is $97,500,000
                        and it causes interest at the annual rate of 17.75%.[6]Syndicated secured mortgage loan for up to $200,000,000 which matures in 2024 and causes
                        interest at the annual rate of 16.75% for which the major shareholders are joint obligors. On September 14, 2023 the
                        outstanding balance of this loan was paid to the lender.[7]Syndicated secured mortgage loan for up to U.S.$30,000,000 which matures in 2025 and causes
                        interest at the annual rate of 15.00% for which the major shareholders are joint obligors.[8]On March 1, 2023, Inmobiliaria Insurgentes granted a short-term loan of U.S.$2,865,000 with a maturity of a year and accrues interest at a rate of 3M SOFR plus a spread of 3%.</t>
        </is>
      </c>
    </row>
  </sheetData>
  <mergeCells count="3">
    <mergeCell ref="A1:B2"/>
    <mergeCell ref="A164:O164"/>
    <mergeCell ref="A165:O16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party transactions and balances, Reconciliation of Movements of Liabilities to Cash Flows Arising from Financing Activities (Details) - MXN ($)</t>
        </is>
      </c>
      <c r="B1" s="2" t="inlineStr">
        <is>
          <t>12 Months Ended</t>
        </is>
      </c>
    </row>
    <row r="2">
      <c r="B2" s="2" t="inlineStr">
        <is>
          <t>Dec. 31, 2023</t>
        </is>
      </c>
      <c r="C2" s="2" t="inlineStr">
        <is>
          <t>Dec. 31, 2022</t>
        </is>
      </c>
    </row>
    <row r="3">
      <c r="A3" s="3" t="inlineStr">
        <is>
          <t>Reconciliation of movements of liabilities to cash flows arising from financing activities [abstract]</t>
        </is>
      </c>
      <c r="B3" s="4" t="inlineStr">
        <is>
          <t xml:space="preserve"> </t>
        </is>
      </c>
      <c r="C3" s="4" t="inlineStr">
        <is>
          <t xml:space="preserve"> </t>
        </is>
      </c>
    </row>
    <row r="4">
      <c r="A4" s="4" t="inlineStr">
        <is>
          <t>Beginning balance</t>
        </is>
      </c>
      <c r="B4" s="6" t="n">
        <v>5563175004</v>
      </c>
      <c r="C4" s="6" t="n">
        <v>3795309906</v>
      </c>
    </row>
    <row r="5">
      <c r="A5" s="4" t="inlineStr">
        <is>
          <t>Payments</t>
        </is>
      </c>
      <c r="B5" s="5" t="n">
        <v>-272136923</v>
      </c>
      <c r="C5" s="5" t="n">
        <v>-220572529</v>
      </c>
    </row>
    <row r="6">
      <c r="A6" s="4" t="inlineStr">
        <is>
          <t>Interest paid</t>
        </is>
      </c>
      <c r="B6" s="5" t="n">
        <v>-286015329</v>
      </c>
      <c r="C6" s="4" t="inlineStr">
        <is>
          <t xml:space="preserve"> </t>
        </is>
      </c>
    </row>
    <row r="7">
      <c r="A7" s="4" t="inlineStr">
        <is>
          <t>Proceeds from loans</t>
        </is>
      </c>
      <c r="B7" s="5" t="n">
        <v>2116176076</v>
      </c>
      <c r="C7" s="5" t="n">
        <v>2237181037</v>
      </c>
    </row>
    <row r="8">
      <c r="A8" s="4" t="inlineStr">
        <is>
          <t>Accrued interest</t>
        </is>
      </c>
      <c r="B8" s="5" t="n">
        <v>601125111</v>
      </c>
      <c r="C8" s="5" t="n">
        <v>289735943</v>
      </c>
    </row>
    <row r="9">
      <c r="A9" s="4" t="inlineStr">
        <is>
          <t>Total changes from financing cash flows</t>
        </is>
      </c>
      <c r="B9" s="5" t="n">
        <v>7418220665</v>
      </c>
      <c r="C9" s="5" t="n">
        <v>5839263136</v>
      </c>
    </row>
    <row r="10">
      <c r="A10" s="4" t="inlineStr">
        <is>
          <t>Effect on changes in foreign exchange rates</t>
        </is>
      </c>
      <c r="B10" s="5" t="n">
        <v>-735547851</v>
      </c>
      <c r="C10" s="5" t="n">
        <v>-276088132</v>
      </c>
    </row>
    <row r="11">
      <c r="A11" s="4" t="inlineStr">
        <is>
          <t>Ending balance</t>
        </is>
      </c>
      <c r="B11" s="5" t="n">
        <v>6682672814</v>
      </c>
      <c r="C11" s="5" t="n">
        <v>5563175004</v>
      </c>
    </row>
    <row r="12">
      <c r="A12" s="4" t="inlineStr">
        <is>
          <t>Related Parties [Member]</t>
        </is>
      </c>
      <c r="B12" s="4" t="inlineStr">
        <is>
          <t xml:space="preserve"> </t>
        </is>
      </c>
      <c r="C12" s="4" t="inlineStr">
        <is>
          <t xml:space="preserve"> </t>
        </is>
      </c>
    </row>
    <row r="13">
      <c r="A13" s="3" t="inlineStr">
        <is>
          <t>Reconciliation of movements of liabilities to cash flows arising from financing activities [abstract]</t>
        </is>
      </c>
      <c r="B13" s="4" t="inlineStr">
        <is>
          <t xml:space="preserve"> </t>
        </is>
      </c>
      <c r="C13" s="4" t="inlineStr">
        <is>
          <t xml:space="preserve"> </t>
        </is>
      </c>
    </row>
    <row r="14">
      <c r="A14" s="4" t="inlineStr">
        <is>
          <t>Beginning balance</t>
        </is>
      </c>
      <c r="B14" s="5" t="n">
        <v>274489347</v>
      </c>
      <c r="C14" s="5" t="n">
        <v>188122066</v>
      </c>
    </row>
    <row r="15">
      <c r="A15" s="4" t="inlineStr">
        <is>
          <t>Payments</t>
        </is>
      </c>
      <c r="B15" s="5" t="n">
        <v>-96693781</v>
      </c>
      <c r="C15" s="5" t="n">
        <v>-72493961</v>
      </c>
    </row>
    <row r="16">
      <c r="A16" s="4" t="inlineStr">
        <is>
          <t>Interest paid</t>
        </is>
      </c>
      <c r="B16" s="5" t="n">
        <v>-37140328</v>
      </c>
      <c r="C16" s="5" t="n">
        <v>-43078341</v>
      </c>
    </row>
    <row r="17">
      <c r="A17" s="4" t="inlineStr">
        <is>
          <t>Proceeds from loans</t>
        </is>
      </c>
      <c r="B17" s="5" t="n">
        <v>60581457</v>
      </c>
      <c r="C17" s="5" t="n">
        <v>165363750</v>
      </c>
    </row>
    <row r="18">
      <c r="A18" s="4" t="inlineStr">
        <is>
          <t>Accrued interest</t>
        </is>
      </c>
      <c r="B18" s="5" t="n">
        <v>39901733</v>
      </c>
      <c r="C18" s="5" t="n">
        <v>41738642</v>
      </c>
    </row>
    <row r="19">
      <c r="A19" s="4" t="inlineStr">
        <is>
          <t>Total changes from financing cash flows</t>
        </is>
      </c>
      <c r="B19" s="5" t="n">
        <v>241138428</v>
      </c>
      <c r="C19" s="5" t="n">
        <v>279652156</v>
      </c>
    </row>
    <row r="20">
      <c r="A20" s="4" t="inlineStr">
        <is>
          <t>Effect on changes in foreign exchange rates</t>
        </is>
      </c>
      <c r="B20" s="5" t="n">
        <v>-20832840</v>
      </c>
      <c r="C20" s="5" t="n">
        <v>-5162809</v>
      </c>
    </row>
    <row r="21">
      <c r="A21" s="4" t="inlineStr">
        <is>
          <t>Ending balance</t>
        </is>
      </c>
      <c r="B21" s="6" t="n">
        <v>220305588</v>
      </c>
      <c r="C21" s="6" t="n">
        <v>2744893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Property, construction in process and equipment, Reconciliation of Carrying Amount (Details) - MXN ($)</t>
        </is>
      </c>
      <c r="C1" s="2" t="inlineStr">
        <is>
          <t>12 Months Ended</t>
        </is>
      </c>
    </row>
    <row r="2">
      <c r="C2" s="2" t="inlineStr">
        <is>
          <t>Dec. 31, 2023</t>
        </is>
      </c>
      <c r="D2" s="2" t="inlineStr">
        <is>
          <t>Dec. 31, 2022</t>
        </is>
      </c>
      <c r="E2" s="2" t="inlineStr">
        <is>
          <t>Dec. 31, 2021</t>
        </is>
      </c>
    </row>
    <row r="3">
      <c r="A3" s="3" t="inlineStr">
        <is>
          <t>Reconciliation of changes in property, plant and equipment [Abstract]</t>
        </is>
      </c>
      <c r="C3" s="4" t="inlineStr">
        <is>
          <t xml:space="preserve"> </t>
        </is>
      </c>
      <c r="D3" s="4" t="inlineStr">
        <is>
          <t xml:space="preserve"> </t>
        </is>
      </c>
      <c r="E3" s="4" t="inlineStr">
        <is>
          <t xml:space="preserve"> </t>
        </is>
      </c>
    </row>
    <row r="4">
      <c r="A4" s="4" t="inlineStr">
        <is>
          <t>Balance Beginning</t>
        </is>
      </c>
      <c r="C4" s="6" t="n">
        <v>16882483829</v>
      </c>
      <c r="D4" s="6" t="n">
        <v>9436635352</v>
      </c>
      <c r="E4" s="4" t="inlineStr">
        <is>
          <t xml:space="preserve"> </t>
        </is>
      </c>
    </row>
    <row r="5">
      <c r="A5" s="4" t="inlineStr">
        <is>
          <t>Depreciation</t>
        </is>
      </c>
      <c r="C5" s="5" t="n">
        <v>-128715199</v>
      </c>
      <c r="D5" s="5" t="n">
        <v>-1268241</v>
      </c>
      <c r="E5" s="6" t="n">
        <v>-1569991</v>
      </c>
    </row>
    <row r="6">
      <c r="A6" s="4" t="inlineStr">
        <is>
          <t>Balance Ending</t>
        </is>
      </c>
      <c r="C6" s="5" t="n">
        <v>17420027969</v>
      </c>
      <c r="D6" s="5" t="n">
        <v>16882483829</v>
      </c>
      <c r="E6" s="5" t="n">
        <v>9436635352</v>
      </c>
    </row>
    <row r="7">
      <c r="A7" s="4" t="inlineStr">
        <is>
          <t>Cost [Member]</t>
        </is>
      </c>
      <c r="C7" s="4" t="inlineStr">
        <is>
          <t xml:space="preserve"> </t>
        </is>
      </c>
      <c r="D7" s="4" t="inlineStr">
        <is>
          <t xml:space="preserve"> </t>
        </is>
      </c>
      <c r="E7" s="4" t="inlineStr">
        <is>
          <t xml:space="preserve"> </t>
        </is>
      </c>
    </row>
    <row r="8">
      <c r="A8" s="3" t="inlineStr">
        <is>
          <t>Reconciliation of changes in property, plant and equipment [Abstract]</t>
        </is>
      </c>
      <c r="C8" s="4" t="inlineStr">
        <is>
          <t xml:space="preserve"> </t>
        </is>
      </c>
      <c r="D8" s="4" t="inlineStr">
        <is>
          <t xml:space="preserve"> </t>
        </is>
      </c>
      <c r="E8" s="4" t="inlineStr">
        <is>
          <t xml:space="preserve"> </t>
        </is>
      </c>
    </row>
    <row r="9">
      <c r="A9" s="4" t="inlineStr">
        <is>
          <t>Balance Beginning</t>
        </is>
      </c>
      <c r="C9" s="5" t="n">
        <v>16897265649</v>
      </c>
      <c r="D9" s="5" t="n">
        <v>9450148931</v>
      </c>
      <c r="E9" s="5" t="n">
        <v>8332588111</v>
      </c>
    </row>
    <row r="10">
      <c r="A10" s="4" t="inlineStr">
        <is>
          <t>Additions</t>
        </is>
      </c>
      <c r="C10" s="5" t="n">
        <v>1719930815</v>
      </c>
      <c r="D10" s="5" t="n">
        <v>1523373463</v>
      </c>
      <c r="E10" s="5" t="n">
        <v>886774971</v>
      </c>
    </row>
    <row r="11">
      <c r="A11" s="4" t="inlineStr">
        <is>
          <t>Disposals</t>
        </is>
      </c>
      <c r="C11" s="5" t="n">
        <v>-163689130</v>
      </c>
      <c r="D11" s="5" t="n">
        <v>-85296091</v>
      </c>
      <c r="E11" s="5" t="n">
        <v>-8204241</v>
      </c>
    </row>
    <row r="12">
      <c r="A12" s="4" t="inlineStr">
        <is>
          <t>Capitalization of FF&amp;E and OS&amp;E, buildings</t>
        </is>
      </c>
      <c r="C12" s="5" t="n">
        <v>0</v>
      </c>
      <c r="D12" s="4" t="inlineStr">
        <is>
          <t xml:space="preserve"> </t>
        </is>
      </c>
      <c r="E12" s="4" t="inlineStr">
        <is>
          <t xml:space="preserve"> </t>
        </is>
      </c>
    </row>
    <row r="13">
      <c r="A13" s="4" t="inlineStr">
        <is>
          <t>Revaluation</t>
        </is>
      </c>
      <c r="C13" s="5" t="n">
        <v>-889982346</v>
      </c>
      <c r="D13" s="5" t="n">
        <v>6009039346</v>
      </c>
      <c r="E13" s="5" t="n">
        <v>238990090</v>
      </c>
    </row>
    <row r="14">
      <c r="A14" s="4" t="inlineStr">
        <is>
          <t>Balance Ending</t>
        </is>
      </c>
      <c r="C14" s="5" t="n">
        <v>17563524988</v>
      </c>
      <c r="D14" s="5" t="n">
        <v>16897265649</v>
      </c>
      <c r="E14" s="5" t="n">
        <v>9450148931</v>
      </c>
    </row>
    <row r="15">
      <c r="A15" s="4" t="inlineStr">
        <is>
          <t>Accumulated Depreciation [Member]</t>
        </is>
      </c>
      <c r="C15" s="4" t="inlineStr">
        <is>
          <t xml:space="preserve"> </t>
        </is>
      </c>
      <c r="D15" s="4" t="inlineStr">
        <is>
          <t xml:space="preserve"> </t>
        </is>
      </c>
      <c r="E15" s="4" t="inlineStr">
        <is>
          <t xml:space="preserve"> </t>
        </is>
      </c>
    </row>
    <row r="16">
      <c r="A16" s="3" t="inlineStr">
        <is>
          <t>Reconciliation of changes in property, plant and equipment [Abstract]</t>
        </is>
      </c>
      <c r="C16" s="4" t="inlineStr">
        <is>
          <t xml:space="preserve"> </t>
        </is>
      </c>
      <c r="D16" s="4" t="inlineStr">
        <is>
          <t xml:space="preserve"> </t>
        </is>
      </c>
      <c r="E16" s="4" t="inlineStr">
        <is>
          <t xml:space="preserve"> </t>
        </is>
      </c>
    </row>
    <row r="17">
      <c r="A17" s="4" t="inlineStr">
        <is>
          <t>Balance Beginning</t>
        </is>
      </c>
      <c r="C17" s="5" t="n">
        <v>-14781820</v>
      </c>
      <c r="D17" s="5" t="n">
        <v>-13513579</v>
      </c>
      <c r="E17" s="5" t="n">
        <v>-11952375</v>
      </c>
    </row>
    <row r="18">
      <c r="A18" s="4" t="inlineStr">
        <is>
          <t>Depreciation</t>
        </is>
      </c>
      <c r="C18" s="5" t="n">
        <v>-128715199</v>
      </c>
      <c r="D18" s="5" t="n">
        <v>-1268241</v>
      </c>
      <c r="E18" s="5" t="n">
        <v>-1569991</v>
      </c>
    </row>
    <row r="19">
      <c r="A19" s="4" t="inlineStr">
        <is>
          <t>Disposals</t>
        </is>
      </c>
      <c r="C19" s="4" t="inlineStr">
        <is>
          <t xml:space="preserve"> </t>
        </is>
      </c>
      <c r="D19" s="4" t="inlineStr">
        <is>
          <t xml:space="preserve"> </t>
        </is>
      </c>
      <c r="E19" s="5" t="n">
        <v>8787</v>
      </c>
    </row>
    <row r="20">
      <c r="A20" s="4" t="inlineStr">
        <is>
          <t>Balance Ending</t>
        </is>
      </c>
      <c r="C20" s="5" t="n">
        <v>-143497019</v>
      </c>
      <c r="D20" s="5" t="n">
        <v>-14781820</v>
      </c>
      <c r="E20" s="5" t="n">
        <v>-13513579</v>
      </c>
    </row>
    <row r="21">
      <c r="A21" s="4" t="inlineStr">
        <is>
          <t>Land [Member]</t>
        </is>
      </c>
      <c r="C21" s="4" t="inlineStr">
        <is>
          <t xml:space="preserve"> </t>
        </is>
      </c>
      <c r="D21" s="4" t="inlineStr">
        <is>
          <t xml:space="preserve"> </t>
        </is>
      </c>
      <c r="E21" s="4" t="inlineStr">
        <is>
          <t xml:space="preserve"> </t>
        </is>
      </c>
    </row>
    <row r="22">
      <c r="A22" s="3" t="inlineStr">
        <is>
          <t>Reconciliation of changes in property, plant and equipment [Abstract]</t>
        </is>
      </c>
      <c r="C22" s="4" t="inlineStr">
        <is>
          <t xml:space="preserve"> </t>
        </is>
      </c>
      <c r="D22" s="4" t="inlineStr">
        <is>
          <t xml:space="preserve"> </t>
        </is>
      </c>
      <c r="E22" s="4" t="inlineStr">
        <is>
          <t xml:space="preserve"> </t>
        </is>
      </c>
    </row>
    <row r="23">
      <c r="A23" s="4" t="inlineStr">
        <is>
          <t>Balance Beginning</t>
        </is>
      </c>
      <c r="C23" s="5" t="n">
        <v>7794417256</v>
      </c>
      <c r="D23" s="5" t="n">
        <v>6633676166</v>
      </c>
      <c r="E23" s="4" t="inlineStr">
        <is>
          <t xml:space="preserve"> </t>
        </is>
      </c>
    </row>
    <row r="24">
      <c r="A24" s="4" t="inlineStr">
        <is>
          <t>Balance Ending</t>
        </is>
      </c>
      <c r="C24" s="5" t="n">
        <v>7946810686</v>
      </c>
      <c r="D24" s="5" t="n">
        <v>7794417256</v>
      </c>
      <c r="E24" s="5" t="n">
        <v>6633676166</v>
      </c>
    </row>
    <row r="25">
      <c r="A25" s="4" t="inlineStr">
        <is>
          <t>Land [Member] | Cost [Member]</t>
        </is>
      </c>
      <c r="C25" s="4" t="inlineStr">
        <is>
          <t xml:space="preserve"> </t>
        </is>
      </c>
      <c r="D25" s="4" t="inlineStr">
        <is>
          <t xml:space="preserve"> </t>
        </is>
      </c>
      <c r="E25" s="4" t="inlineStr">
        <is>
          <t xml:space="preserve"> </t>
        </is>
      </c>
    </row>
    <row r="26">
      <c r="A26" s="3" t="inlineStr">
        <is>
          <t>Reconciliation of changes in property, plant and equipment [Abstract]</t>
        </is>
      </c>
      <c r="C26" s="4" t="inlineStr">
        <is>
          <t xml:space="preserve"> </t>
        </is>
      </c>
      <c r="D26" s="4" t="inlineStr">
        <is>
          <t xml:space="preserve"> </t>
        </is>
      </c>
      <c r="E26" s="4" t="inlineStr">
        <is>
          <t xml:space="preserve"> </t>
        </is>
      </c>
    </row>
    <row r="27">
      <c r="A27" s="4" t="inlineStr">
        <is>
          <t>Balance Beginning</t>
        </is>
      </c>
      <c r="C27" s="5" t="n">
        <v>7794417256</v>
      </c>
      <c r="D27" s="5" t="n">
        <v>6633676166</v>
      </c>
      <c r="E27" s="5" t="n">
        <v>6373462349</v>
      </c>
    </row>
    <row r="28">
      <c r="A28" s="4" t="inlineStr">
        <is>
          <t>Additions</t>
        </is>
      </c>
      <c r="C28" s="5" t="n">
        <v>173992200</v>
      </c>
      <c r="D28" s="5" t="n">
        <v>0</v>
      </c>
      <c r="E28" s="5" t="n">
        <v>39800079</v>
      </c>
    </row>
    <row r="29">
      <c r="A29" s="4" t="inlineStr">
        <is>
          <t>Disposals</t>
        </is>
      </c>
      <c r="C29" s="5" t="n">
        <v>0</v>
      </c>
      <c r="D29" s="5" t="n">
        <v>-85296091</v>
      </c>
      <c r="E29" s="5" t="n">
        <v>-7908895</v>
      </c>
    </row>
    <row r="30">
      <c r="A30" s="4" t="inlineStr">
        <is>
          <t>Capitalization of FF&amp;E and OS&amp;E, buildings</t>
        </is>
      </c>
      <c r="C30" s="5" t="n">
        <v>0</v>
      </c>
      <c r="D30" s="4" t="inlineStr">
        <is>
          <t xml:space="preserve"> </t>
        </is>
      </c>
      <c r="E30" s="4" t="inlineStr">
        <is>
          <t xml:space="preserve"> </t>
        </is>
      </c>
    </row>
    <row r="31">
      <c r="A31" s="4" t="inlineStr">
        <is>
          <t>Revaluation</t>
        </is>
      </c>
      <c r="C31" s="5" t="n">
        <v>-21598770</v>
      </c>
      <c r="D31" s="5" t="n">
        <v>1246037181</v>
      </c>
      <c r="E31" s="5" t="n">
        <v>228322633</v>
      </c>
    </row>
    <row r="32">
      <c r="A32" s="4" t="inlineStr">
        <is>
          <t>Balance Ending</t>
        </is>
      </c>
      <c r="C32" s="5" t="n">
        <v>7946810686</v>
      </c>
      <c r="D32" s="5" t="n">
        <v>7794417256</v>
      </c>
      <c r="E32" s="5" t="n">
        <v>6633676166</v>
      </c>
    </row>
    <row r="33">
      <c r="A33" s="4" t="inlineStr">
        <is>
          <t>Land [Member] | Accumulated Depreciation [Member]</t>
        </is>
      </c>
      <c r="C33" s="4" t="inlineStr">
        <is>
          <t xml:space="preserve"> </t>
        </is>
      </c>
      <c r="D33" s="4" t="inlineStr">
        <is>
          <t xml:space="preserve"> </t>
        </is>
      </c>
      <c r="E33" s="4" t="inlineStr">
        <is>
          <t xml:space="preserve"> </t>
        </is>
      </c>
    </row>
    <row r="34">
      <c r="A34" s="3" t="inlineStr">
        <is>
          <t>Reconciliation of changes in property, plant and equipment [Abstract]</t>
        </is>
      </c>
      <c r="C34" s="4" t="inlineStr">
        <is>
          <t xml:space="preserve"> </t>
        </is>
      </c>
      <c r="D34" s="4" t="inlineStr">
        <is>
          <t xml:space="preserve"> </t>
        </is>
      </c>
      <c r="E34" s="4" t="inlineStr">
        <is>
          <t xml:space="preserve"> </t>
        </is>
      </c>
    </row>
    <row r="35">
      <c r="A35" s="4" t="inlineStr">
        <is>
          <t>Balance Beginning</t>
        </is>
      </c>
      <c r="C35" s="5" t="n">
        <v>0</v>
      </c>
      <c r="D35" s="5" t="n">
        <v>0</v>
      </c>
      <c r="E35" s="5" t="n">
        <v>0</v>
      </c>
    </row>
    <row r="36">
      <c r="A36" s="4" t="inlineStr">
        <is>
          <t>Depreciation</t>
        </is>
      </c>
      <c r="C36" s="5" t="n">
        <v>0</v>
      </c>
      <c r="D36" s="5" t="n">
        <v>0</v>
      </c>
      <c r="E36" s="5" t="n">
        <v>0</v>
      </c>
    </row>
    <row r="37">
      <c r="A37" s="4" t="inlineStr">
        <is>
          <t>Disposals</t>
        </is>
      </c>
      <c r="C37" s="4" t="inlineStr">
        <is>
          <t xml:space="preserve"> </t>
        </is>
      </c>
      <c r="D37" s="4" t="inlineStr">
        <is>
          <t xml:space="preserve"> </t>
        </is>
      </c>
      <c r="E37" s="5" t="n">
        <v>0</v>
      </c>
    </row>
    <row r="38">
      <c r="A38" s="4" t="inlineStr">
        <is>
          <t>Balance Ending</t>
        </is>
      </c>
      <c r="C38" s="5" t="n">
        <v>0</v>
      </c>
      <c r="D38" s="5" t="n">
        <v>0</v>
      </c>
      <c r="E38" s="5" t="n">
        <v>0</v>
      </c>
    </row>
    <row r="39">
      <c r="A39" s="4" t="inlineStr">
        <is>
          <t>Construction in Process [Member]</t>
        </is>
      </c>
      <c r="C39" s="4" t="inlineStr">
        <is>
          <t xml:space="preserve"> </t>
        </is>
      </c>
      <c r="D39" s="4" t="inlineStr">
        <is>
          <t xml:space="preserve"> </t>
        </is>
      </c>
      <c r="E39" s="4" t="inlineStr">
        <is>
          <t xml:space="preserve"> </t>
        </is>
      </c>
    </row>
    <row r="40">
      <c r="A40" s="3" t="inlineStr">
        <is>
          <t>Reconciliation of changes in property, plant and equipment [Abstract]</t>
        </is>
      </c>
      <c r="C40" s="4" t="inlineStr">
        <is>
          <t xml:space="preserve"> </t>
        </is>
      </c>
      <c r="D40" s="4" t="inlineStr">
        <is>
          <t xml:space="preserve"> </t>
        </is>
      </c>
      <c r="E40" s="4" t="inlineStr">
        <is>
          <t xml:space="preserve"> </t>
        </is>
      </c>
    </row>
    <row r="41">
      <c r="A41" s="4" t="inlineStr">
        <is>
          <t>Balance Beginning</t>
        </is>
      </c>
      <c r="C41" s="5" t="n">
        <v>9083995555</v>
      </c>
      <c r="D41" s="5" t="n">
        <v>2799006767</v>
      </c>
      <c r="E41" s="4" t="inlineStr">
        <is>
          <t xml:space="preserve"> </t>
        </is>
      </c>
    </row>
    <row r="42">
      <c r="A42" s="4" t="inlineStr">
        <is>
          <t>Balance Ending</t>
        </is>
      </c>
      <c r="C42" s="5" t="n">
        <v>6508950442</v>
      </c>
      <c r="D42" s="5" t="n">
        <v>9083995555</v>
      </c>
      <c r="E42" s="5" t="n">
        <v>2799006767</v>
      </c>
    </row>
    <row r="43">
      <c r="A43" s="4" t="inlineStr">
        <is>
          <t>Construction in Process [Member] | Cost [Member]</t>
        </is>
      </c>
      <c r="C43" s="4" t="inlineStr">
        <is>
          <t xml:space="preserve"> </t>
        </is>
      </c>
      <c r="D43" s="4" t="inlineStr">
        <is>
          <t xml:space="preserve"> </t>
        </is>
      </c>
      <c r="E43" s="4" t="inlineStr">
        <is>
          <t xml:space="preserve"> </t>
        </is>
      </c>
    </row>
    <row r="44">
      <c r="A44" s="3" t="inlineStr">
        <is>
          <t>Reconciliation of changes in property, plant and equipment [Abstract]</t>
        </is>
      </c>
      <c r="C44" s="4" t="inlineStr">
        <is>
          <t xml:space="preserve"> </t>
        </is>
      </c>
      <c r="D44" s="4" t="inlineStr">
        <is>
          <t xml:space="preserve"> </t>
        </is>
      </c>
      <c r="E44" s="4" t="inlineStr">
        <is>
          <t xml:space="preserve"> </t>
        </is>
      </c>
    </row>
    <row r="45">
      <c r="A45" s="4" t="inlineStr">
        <is>
          <t>Balance Beginning</t>
        </is>
      </c>
      <c r="C45" s="5" t="n">
        <v>9083995555</v>
      </c>
      <c r="D45" s="5" t="n">
        <v>2799006767</v>
      </c>
      <c r="E45" s="5" t="n">
        <v>1943448204</v>
      </c>
    </row>
    <row r="46">
      <c r="A46" s="4" t="inlineStr">
        <is>
          <t>Additions</t>
        </is>
      </c>
      <c r="C46" s="5" t="n">
        <v>1388105617</v>
      </c>
      <c r="D46" s="5" t="n">
        <v>1521986623</v>
      </c>
      <c r="E46" s="5" t="n">
        <v>844891106</v>
      </c>
    </row>
    <row r="47">
      <c r="A47" s="4" t="inlineStr">
        <is>
          <t>Disposals</t>
        </is>
      </c>
      <c r="C47" s="5" t="n">
        <v>0</v>
      </c>
      <c r="D47" s="5" t="n">
        <v>0</v>
      </c>
      <c r="E47" s="5" t="n">
        <v>0</v>
      </c>
    </row>
    <row r="48">
      <c r="A48" s="4" t="inlineStr">
        <is>
          <t>Capitalization of FF&amp;E and OS&amp;E, buildings</t>
        </is>
      </c>
      <c r="C48" s="5" t="n">
        <v>-1525827023</v>
      </c>
      <c r="D48" s="4" t="inlineStr">
        <is>
          <t xml:space="preserve"> </t>
        </is>
      </c>
      <c r="E48" s="4" t="inlineStr">
        <is>
          <t xml:space="preserve"> </t>
        </is>
      </c>
    </row>
    <row r="49">
      <c r="A49" s="4" t="inlineStr">
        <is>
          <t>Revaluation</t>
        </is>
      </c>
      <c r="C49" s="5" t="n">
        <v>-2437323707</v>
      </c>
      <c r="D49" s="5" t="n">
        <v>4763002165</v>
      </c>
      <c r="E49" s="5" t="n">
        <v>10667457</v>
      </c>
    </row>
    <row r="50">
      <c r="A50" s="4" t="inlineStr">
        <is>
          <t>Balance Ending</t>
        </is>
      </c>
      <c r="C50" s="5" t="n">
        <v>6508950442</v>
      </c>
      <c r="D50" s="5" t="n">
        <v>9083995555</v>
      </c>
      <c r="E50" s="5" t="n">
        <v>2799006767</v>
      </c>
    </row>
    <row r="51">
      <c r="A51" s="4" t="inlineStr">
        <is>
          <t>Construction in Process [Member] | Accumulated Depreciation [Member]</t>
        </is>
      </c>
      <c r="C51" s="4" t="inlineStr">
        <is>
          <t xml:space="preserve"> </t>
        </is>
      </c>
      <c r="D51" s="4" t="inlineStr">
        <is>
          <t xml:space="preserve"> </t>
        </is>
      </c>
      <c r="E51" s="4" t="inlineStr">
        <is>
          <t xml:space="preserve"> </t>
        </is>
      </c>
    </row>
    <row r="52">
      <c r="A52" s="3" t="inlineStr">
        <is>
          <t>Reconciliation of changes in property, plant and equipment [Abstract]</t>
        </is>
      </c>
      <c r="C52" s="4" t="inlineStr">
        <is>
          <t xml:space="preserve"> </t>
        </is>
      </c>
      <c r="D52" s="4" t="inlineStr">
        <is>
          <t xml:space="preserve"> </t>
        </is>
      </c>
      <c r="E52" s="4" t="inlineStr">
        <is>
          <t xml:space="preserve"> </t>
        </is>
      </c>
    </row>
    <row r="53">
      <c r="A53" s="4" t="inlineStr">
        <is>
          <t>Balance Beginning</t>
        </is>
      </c>
      <c r="C53" s="5" t="n">
        <v>0</v>
      </c>
      <c r="D53" s="5" t="n">
        <v>0</v>
      </c>
      <c r="E53" s="5" t="n">
        <v>0</v>
      </c>
    </row>
    <row r="54">
      <c r="A54" s="4" t="inlineStr">
        <is>
          <t>Depreciation</t>
        </is>
      </c>
      <c r="C54" s="5" t="n">
        <v>0</v>
      </c>
      <c r="D54" s="5" t="n">
        <v>0</v>
      </c>
      <c r="E54" s="5" t="n">
        <v>0</v>
      </c>
    </row>
    <row r="55">
      <c r="A55" s="4" t="inlineStr">
        <is>
          <t>Disposals</t>
        </is>
      </c>
      <c r="C55" s="4" t="inlineStr">
        <is>
          <t xml:space="preserve"> </t>
        </is>
      </c>
      <c r="D55" s="4" t="inlineStr">
        <is>
          <t xml:space="preserve"> </t>
        </is>
      </c>
      <c r="E55" s="5" t="n">
        <v>0</v>
      </c>
    </row>
    <row r="56">
      <c r="A56" s="4" t="inlineStr">
        <is>
          <t>Balance Ending</t>
        </is>
      </c>
      <c r="C56" s="5" t="n">
        <v>0</v>
      </c>
      <c r="D56" s="5" t="n">
        <v>0</v>
      </c>
      <c r="E56" s="5" t="n">
        <v>0</v>
      </c>
    </row>
    <row r="57">
      <c r="A57" s="4" t="inlineStr">
        <is>
          <t>Buildings [Member]</t>
        </is>
      </c>
      <c r="C57" s="4" t="inlineStr">
        <is>
          <t xml:space="preserve"> </t>
        </is>
      </c>
      <c r="D57" s="4" t="inlineStr">
        <is>
          <t xml:space="preserve"> </t>
        </is>
      </c>
      <c r="E57" s="4" t="inlineStr">
        <is>
          <t xml:space="preserve"> </t>
        </is>
      </c>
    </row>
    <row r="58">
      <c r="A58" s="3" t="inlineStr">
        <is>
          <t>Reconciliation of changes in property, plant and equipment [Abstract]</t>
        </is>
      </c>
      <c r="C58" s="4" t="inlineStr">
        <is>
          <t xml:space="preserve"> </t>
        </is>
      </c>
      <c r="D58" s="4" t="inlineStr">
        <is>
          <t xml:space="preserve"> </t>
        </is>
      </c>
      <c r="E58" s="4" t="inlineStr">
        <is>
          <t xml:space="preserve"> </t>
        </is>
      </c>
    </row>
    <row r="59">
      <c r="A59" s="4" t="inlineStr">
        <is>
          <t>Balance Beginning</t>
        </is>
      </c>
      <c r="C59" s="5" t="n">
        <v>0</v>
      </c>
      <c r="D59" s="5" t="n">
        <v>0</v>
      </c>
      <c r="E59" s="4" t="inlineStr">
        <is>
          <t xml:space="preserve"> </t>
        </is>
      </c>
    </row>
    <row r="60">
      <c r="A60" s="4" t="inlineStr">
        <is>
          <t>Balance Ending</t>
        </is>
      </c>
      <c r="C60" s="5" t="n">
        <v>2845648648</v>
      </c>
      <c r="D60" s="5" t="n">
        <v>0</v>
      </c>
      <c r="E60" s="5" t="n">
        <v>0</v>
      </c>
    </row>
    <row r="61">
      <c r="A61" s="4" t="inlineStr">
        <is>
          <t>Buildings [Member] | Cost [Member]</t>
        </is>
      </c>
      <c r="C61" s="4" t="inlineStr">
        <is>
          <t xml:space="preserve"> </t>
        </is>
      </c>
      <c r="D61" s="4" t="inlineStr">
        <is>
          <t xml:space="preserve"> </t>
        </is>
      </c>
      <c r="E61" s="4" t="inlineStr">
        <is>
          <t xml:space="preserve"> </t>
        </is>
      </c>
    </row>
    <row r="62">
      <c r="A62" s="3" t="inlineStr">
        <is>
          <t>Reconciliation of changes in property, plant and equipment [Abstract]</t>
        </is>
      </c>
      <c r="C62" s="4" t="inlineStr">
        <is>
          <t xml:space="preserve"> </t>
        </is>
      </c>
      <c r="D62" s="4" t="inlineStr">
        <is>
          <t xml:space="preserve"> </t>
        </is>
      </c>
      <c r="E62" s="4" t="inlineStr">
        <is>
          <t xml:space="preserve"> </t>
        </is>
      </c>
    </row>
    <row r="63">
      <c r="A63" s="4" t="inlineStr">
        <is>
          <t>Balance Beginning</t>
        </is>
      </c>
      <c r="C63" s="5" t="n">
        <v>0</v>
      </c>
      <c r="D63" s="5" t="n">
        <v>0</v>
      </c>
      <c r="E63" s="5" t="n">
        <v>0</v>
      </c>
    </row>
    <row r="64">
      <c r="A64" s="4" t="inlineStr">
        <is>
          <t>Additions</t>
        </is>
      </c>
      <c r="C64" s="5" t="n">
        <v>0</v>
      </c>
      <c r="D64" s="5" t="n">
        <v>0</v>
      </c>
      <c r="E64" s="5" t="n">
        <v>0</v>
      </c>
    </row>
    <row r="65">
      <c r="A65" s="4" t="inlineStr">
        <is>
          <t>Disposals</t>
        </is>
      </c>
      <c r="C65" s="5" t="n">
        <v>0</v>
      </c>
      <c r="D65" s="5" t="n">
        <v>0</v>
      </c>
      <c r="E65" s="5" t="n">
        <v>0</v>
      </c>
    </row>
    <row r="66">
      <c r="A66" s="4" t="inlineStr">
        <is>
          <t>Capitalization of FF&amp;E and OS&amp;E, buildings</t>
        </is>
      </c>
      <c r="C66" s="5" t="n">
        <v>1348289068</v>
      </c>
      <c r="D66" s="4" t="inlineStr">
        <is>
          <t xml:space="preserve"> </t>
        </is>
      </c>
      <c r="E66" s="4" t="inlineStr">
        <is>
          <t xml:space="preserve"> </t>
        </is>
      </c>
    </row>
    <row r="67">
      <c r="A67" s="4" t="inlineStr">
        <is>
          <t>Revaluation</t>
        </is>
      </c>
      <c r="C67" s="5" t="n">
        <v>1568940131</v>
      </c>
      <c r="D67" s="5" t="n">
        <v>0</v>
      </c>
      <c r="E67" s="5" t="n">
        <v>0</v>
      </c>
    </row>
    <row r="68">
      <c r="A68" s="4" t="inlineStr">
        <is>
          <t>Balance Ending</t>
        </is>
      </c>
      <c r="C68" s="5" t="n">
        <v>2917229199</v>
      </c>
      <c r="D68" s="5" t="n">
        <v>0</v>
      </c>
      <c r="E68" s="5" t="n">
        <v>0</v>
      </c>
    </row>
    <row r="69">
      <c r="A69" s="4" t="inlineStr">
        <is>
          <t>Buildings [Member] | Accumulated Depreciation [Member]</t>
        </is>
      </c>
      <c r="C69" s="4" t="inlineStr">
        <is>
          <t xml:space="preserve"> </t>
        </is>
      </c>
      <c r="D69" s="4" t="inlineStr">
        <is>
          <t xml:space="preserve"> </t>
        </is>
      </c>
      <c r="E69" s="4" t="inlineStr">
        <is>
          <t xml:space="preserve"> </t>
        </is>
      </c>
    </row>
    <row r="70">
      <c r="A70" s="3" t="inlineStr">
        <is>
          <t>Reconciliation of changes in property, plant and equipment [Abstract]</t>
        </is>
      </c>
      <c r="C70" s="4" t="inlineStr">
        <is>
          <t xml:space="preserve"> </t>
        </is>
      </c>
      <c r="D70" s="4" t="inlineStr">
        <is>
          <t xml:space="preserve"> </t>
        </is>
      </c>
      <c r="E70" s="4" t="inlineStr">
        <is>
          <t xml:space="preserve"> </t>
        </is>
      </c>
    </row>
    <row r="71">
      <c r="A71" s="4" t="inlineStr">
        <is>
          <t>Balance Beginning</t>
        </is>
      </c>
      <c r="C71" s="5" t="n">
        <v>0</v>
      </c>
      <c r="D71" s="5" t="n">
        <v>0</v>
      </c>
      <c r="E71" s="5" t="n">
        <v>0</v>
      </c>
    </row>
    <row r="72">
      <c r="A72" s="4" t="inlineStr">
        <is>
          <t>Depreciation</t>
        </is>
      </c>
      <c r="C72" s="5" t="n">
        <v>-71580551</v>
      </c>
      <c r="D72" s="5" t="n">
        <v>0</v>
      </c>
      <c r="E72" s="5" t="n">
        <v>0</v>
      </c>
    </row>
    <row r="73">
      <c r="A73" s="4" t="inlineStr">
        <is>
          <t>Disposals</t>
        </is>
      </c>
      <c r="C73" s="4" t="inlineStr">
        <is>
          <t xml:space="preserve"> </t>
        </is>
      </c>
      <c r="D73" s="4" t="inlineStr">
        <is>
          <t xml:space="preserve"> </t>
        </is>
      </c>
      <c r="E73" s="5" t="n">
        <v>0</v>
      </c>
    </row>
    <row r="74">
      <c r="A74" s="4" t="inlineStr">
        <is>
          <t>Balance Ending</t>
        </is>
      </c>
      <c r="C74" s="5" t="n">
        <v>-71580551</v>
      </c>
      <c r="D74" s="5" t="n">
        <v>0</v>
      </c>
      <c r="E74" s="5" t="n">
        <v>0</v>
      </c>
    </row>
    <row r="75">
      <c r="A75" s="4" t="inlineStr">
        <is>
          <t>Elevators [Member]</t>
        </is>
      </c>
      <c r="C75" s="4" t="inlineStr">
        <is>
          <t xml:space="preserve"> </t>
        </is>
      </c>
      <c r="D75" s="4" t="inlineStr">
        <is>
          <t xml:space="preserve"> </t>
        </is>
      </c>
      <c r="E75" s="4" t="inlineStr">
        <is>
          <t xml:space="preserve"> </t>
        </is>
      </c>
    </row>
    <row r="76">
      <c r="A76" s="3" t="inlineStr">
        <is>
          <t>Reconciliation of changes in property, plant and equipment [Abstract]</t>
        </is>
      </c>
      <c r="C76" s="4" t="inlineStr">
        <is>
          <t xml:space="preserve"> </t>
        </is>
      </c>
      <c r="D76" s="4" t="inlineStr">
        <is>
          <t xml:space="preserve"> </t>
        </is>
      </c>
      <c r="E76" s="4" t="inlineStr">
        <is>
          <t xml:space="preserve"> </t>
        </is>
      </c>
    </row>
    <row r="77">
      <c r="A77" s="4" t="inlineStr">
        <is>
          <t>Balance Beginning</t>
        </is>
      </c>
      <c r="C77" s="5" t="n">
        <v>0</v>
      </c>
      <c r="D77" s="5" t="n">
        <v>0</v>
      </c>
      <c r="E77" s="4" t="inlineStr">
        <is>
          <t xml:space="preserve"> </t>
        </is>
      </c>
    </row>
    <row r="78">
      <c r="A78" s="4" t="inlineStr">
        <is>
          <t>Balance Ending</t>
        </is>
      </c>
      <c r="C78" s="5" t="n">
        <v>9868442</v>
      </c>
      <c r="D78" s="5" t="n">
        <v>0</v>
      </c>
      <c r="E78" s="5" t="n">
        <v>0</v>
      </c>
    </row>
    <row r="79">
      <c r="A79" s="4" t="inlineStr">
        <is>
          <t>Elevators [Member] | Cost [Member]</t>
        </is>
      </c>
      <c r="C79" s="4" t="inlineStr">
        <is>
          <t xml:space="preserve"> </t>
        </is>
      </c>
      <c r="D79" s="4" t="inlineStr">
        <is>
          <t xml:space="preserve"> </t>
        </is>
      </c>
      <c r="E79" s="4" t="inlineStr">
        <is>
          <t xml:space="preserve"> </t>
        </is>
      </c>
    </row>
    <row r="80">
      <c r="A80" s="3" t="inlineStr">
        <is>
          <t>Reconciliation of changes in property, plant and equipment [Abstract]</t>
        </is>
      </c>
      <c r="C80" s="4" t="inlineStr">
        <is>
          <t xml:space="preserve"> </t>
        </is>
      </c>
      <c r="D80" s="4" t="inlineStr">
        <is>
          <t xml:space="preserve"> </t>
        </is>
      </c>
      <c r="E80" s="4" t="inlineStr">
        <is>
          <t xml:space="preserve"> </t>
        </is>
      </c>
    </row>
    <row r="81">
      <c r="A81" s="4" t="inlineStr">
        <is>
          <t>Balance Beginning</t>
        </is>
      </c>
      <c r="C81" s="5" t="n">
        <v>0</v>
      </c>
      <c r="D81" s="5" t="n">
        <v>0</v>
      </c>
      <c r="E81" s="5" t="n">
        <v>0</v>
      </c>
    </row>
    <row r="82">
      <c r="A82" s="4" t="inlineStr">
        <is>
          <t>Additions</t>
        </is>
      </c>
      <c r="C82" s="5" t="n">
        <v>0</v>
      </c>
      <c r="D82" s="5" t="n">
        <v>0</v>
      </c>
      <c r="E82" s="5" t="n">
        <v>0</v>
      </c>
    </row>
    <row r="83">
      <c r="A83" s="4" t="inlineStr">
        <is>
          <t>Disposals</t>
        </is>
      </c>
      <c r="C83" s="5" t="n">
        <v>0</v>
      </c>
      <c r="D83" s="5" t="n">
        <v>0</v>
      </c>
      <c r="E83" s="5" t="n">
        <v>0</v>
      </c>
    </row>
    <row r="84">
      <c r="A84" s="4" t="inlineStr">
        <is>
          <t>Capitalization of FF&amp;E and OS&amp;E, buildings</t>
        </is>
      </c>
      <c r="C84" s="5" t="n">
        <v>10964935</v>
      </c>
      <c r="D84" s="4" t="inlineStr">
        <is>
          <t xml:space="preserve"> </t>
        </is>
      </c>
      <c r="E84" s="4" t="inlineStr">
        <is>
          <t xml:space="preserve"> </t>
        </is>
      </c>
    </row>
    <row r="85">
      <c r="A85" s="4" t="inlineStr">
        <is>
          <t>Revaluation</t>
        </is>
      </c>
      <c r="C85" s="4" t="inlineStr">
        <is>
          <t xml:space="preserve"> </t>
        </is>
      </c>
      <c r="D85" s="5" t="n">
        <v>0</v>
      </c>
      <c r="E85" s="5" t="n">
        <v>0</v>
      </c>
    </row>
    <row r="86">
      <c r="A86" s="4" t="inlineStr">
        <is>
          <t>Balance Ending</t>
        </is>
      </c>
      <c r="C86" s="5" t="n">
        <v>10964935</v>
      </c>
      <c r="D86" s="5" t="n">
        <v>0</v>
      </c>
      <c r="E86" s="5" t="n">
        <v>0</v>
      </c>
    </row>
    <row r="87">
      <c r="A87" s="4" t="inlineStr">
        <is>
          <t>Elevators [Member] | Accumulated Depreciation [Member]</t>
        </is>
      </c>
      <c r="C87" s="4" t="inlineStr">
        <is>
          <t xml:space="preserve"> </t>
        </is>
      </c>
      <c r="D87" s="4" t="inlineStr">
        <is>
          <t xml:space="preserve"> </t>
        </is>
      </c>
      <c r="E87" s="4" t="inlineStr">
        <is>
          <t xml:space="preserve"> </t>
        </is>
      </c>
    </row>
    <row r="88">
      <c r="A88" s="3" t="inlineStr">
        <is>
          <t>Reconciliation of changes in property, plant and equipment [Abstract]</t>
        </is>
      </c>
      <c r="C88" s="4" t="inlineStr">
        <is>
          <t xml:space="preserve"> </t>
        </is>
      </c>
      <c r="D88" s="4" t="inlineStr">
        <is>
          <t xml:space="preserve"> </t>
        </is>
      </c>
      <c r="E88" s="4" t="inlineStr">
        <is>
          <t xml:space="preserve"> </t>
        </is>
      </c>
    </row>
    <row r="89">
      <c r="A89" s="4" t="inlineStr">
        <is>
          <t>Balance Beginning</t>
        </is>
      </c>
      <c r="C89" s="5" t="n">
        <v>0</v>
      </c>
      <c r="D89" s="5" t="n">
        <v>0</v>
      </c>
      <c r="E89" s="5" t="n">
        <v>0</v>
      </c>
    </row>
    <row r="90">
      <c r="A90" s="4" t="inlineStr">
        <is>
          <t>Depreciation</t>
        </is>
      </c>
      <c r="C90" s="5" t="n">
        <v>-1096493</v>
      </c>
      <c r="D90" s="5" t="n">
        <v>0</v>
      </c>
      <c r="E90" s="5" t="n">
        <v>0</v>
      </c>
    </row>
    <row r="91">
      <c r="A91" s="4" t="inlineStr">
        <is>
          <t>Balance Ending</t>
        </is>
      </c>
      <c r="C91" s="5" t="n">
        <v>-1096493</v>
      </c>
      <c r="D91" s="5" t="n">
        <v>0</v>
      </c>
      <c r="E91" s="5" t="n">
        <v>0</v>
      </c>
    </row>
    <row r="92">
      <c r="A92" s="4" t="inlineStr">
        <is>
          <t>Computer Equipment [Member]</t>
        </is>
      </c>
      <c r="C92" s="4" t="inlineStr">
        <is>
          <t xml:space="preserve"> </t>
        </is>
      </c>
      <c r="D92" s="4" t="inlineStr">
        <is>
          <t xml:space="preserve"> </t>
        </is>
      </c>
      <c r="E92" s="4" t="inlineStr">
        <is>
          <t xml:space="preserve"> </t>
        </is>
      </c>
    </row>
    <row r="93">
      <c r="A93" s="3" t="inlineStr">
        <is>
          <t>Reconciliation of changes in property, plant and equipment [Abstract]</t>
        </is>
      </c>
      <c r="C93" s="4" t="inlineStr">
        <is>
          <t xml:space="preserve"> </t>
        </is>
      </c>
      <c r="D93" s="4" t="inlineStr">
        <is>
          <t xml:space="preserve"> </t>
        </is>
      </c>
      <c r="E93" s="4" t="inlineStr">
        <is>
          <t xml:space="preserve"> </t>
        </is>
      </c>
    </row>
    <row r="94">
      <c r="A94" s="4" t="inlineStr">
        <is>
          <t>Balance Beginning</t>
        </is>
      </c>
      <c r="C94" s="5" t="n">
        <v>1217312</v>
      </c>
      <c r="D94" s="5" t="n">
        <v>1723871</v>
      </c>
      <c r="E94" s="4" t="inlineStr">
        <is>
          <t xml:space="preserve"> </t>
        </is>
      </c>
    </row>
    <row r="95">
      <c r="A95" s="4" t="inlineStr">
        <is>
          <t>Balance Ending</t>
        </is>
      </c>
      <c r="C95" s="5" t="n">
        <v>1065473</v>
      </c>
      <c r="D95" s="5" t="n">
        <v>1217312</v>
      </c>
      <c r="E95" s="5" t="n">
        <v>1723871</v>
      </c>
    </row>
    <row r="96">
      <c r="A96" s="4" t="inlineStr">
        <is>
          <t>Computer Equipment [Member] | Cost [Member]</t>
        </is>
      </c>
      <c r="C96" s="4" t="inlineStr">
        <is>
          <t xml:space="preserve"> </t>
        </is>
      </c>
      <c r="D96" s="4" t="inlineStr">
        <is>
          <t xml:space="preserve"> </t>
        </is>
      </c>
      <c r="E96" s="4" t="inlineStr">
        <is>
          <t xml:space="preserve"> </t>
        </is>
      </c>
    </row>
    <row r="97">
      <c r="A97" s="3" t="inlineStr">
        <is>
          <t>Reconciliation of changes in property, plant and equipment [Abstract]</t>
        </is>
      </c>
      <c r="C97" s="4" t="inlineStr">
        <is>
          <t xml:space="preserve"> </t>
        </is>
      </c>
      <c r="D97" s="4" t="inlineStr">
        <is>
          <t xml:space="preserve"> </t>
        </is>
      </c>
      <c r="E97" s="4" t="inlineStr">
        <is>
          <t xml:space="preserve"> </t>
        </is>
      </c>
    </row>
    <row r="98">
      <c r="A98" s="4" t="inlineStr">
        <is>
          <t>Balance Beginning</t>
        </is>
      </c>
      <c r="C98" s="5" t="n">
        <v>7109323</v>
      </c>
      <c r="D98" s="5" t="n">
        <v>6804613</v>
      </c>
      <c r="E98" s="5" t="n">
        <v>5515500</v>
      </c>
    </row>
    <row r="99">
      <c r="A99" s="4" t="inlineStr">
        <is>
          <t>Additions</t>
        </is>
      </c>
      <c r="C99" s="5" t="n">
        <v>627269</v>
      </c>
      <c r="D99" s="5" t="n">
        <v>304710</v>
      </c>
      <c r="E99" s="5" t="n">
        <v>1289113</v>
      </c>
    </row>
    <row r="100">
      <c r="A100" s="4" t="inlineStr">
        <is>
          <t>Disposals</t>
        </is>
      </c>
      <c r="C100" s="5" t="n">
        <v>0</v>
      </c>
      <c r="D100" s="5" t="n">
        <v>0</v>
      </c>
      <c r="E100" s="5" t="n">
        <v>0</v>
      </c>
    </row>
    <row r="101">
      <c r="A101" s="4" t="inlineStr">
        <is>
          <t>Capitalization of FF&amp;E and OS&amp;E, buildings</t>
        </is>
      </c>
      <c r="C101" s="5" t="n">
        <v>0</v>
      </c>
      <c r="D101" s="4" t="inlineStr">
        <is>
          <t xml:space="preserve"> </t>
        </is>
      </c>
      <c r="E101" s="4" t="inlineStr">
        <is>
          <t xml:space="preserve"> </t>
        </is>
      </c>
    </row>
    <row r="102">
      <c r="A102" s="4" t="inlineStr">
        <is>
          <t>Revaluation</t>
        </is>
      </c>
      <c r="C102" s="4" t="inlineStr">
        <is>
          <t xml:space="preserve"> </t>
        </is>
      </c>
      <c r="D102" s="5" t="n">
        <v>0</v>
      </c>
      <c r="E102" s="5" t="n">
        <v>0</v>
      </c>
    </row>
    <row r="103">
      <c r="A103" s="4" t="inlineStr">
        <is>
          <t>Balance Ending</t>
        </is>
      </c>
      <c r="C103" s="5" t="n">
        <v>7736592</v>
      </c>
      <c r="D103" s="5" t="n">
        <v>7109323</v>
      </c>
      <c r="E103" s="5" t="n">
        <v>6804613</v>
      </c>
    </row>
    <row r="104">
      <c r="A104" s="4" t="inlineStr">
        <is>
          <t>Computer Equipment [Member] | Accumulated Depreciation [Member]</t>
        </is>
      </c>
      <c r="C104" s="4" t="inlineStr">
        <is>
          <t xml:space="preserve"> </t>
        </is>
      </c>
      <c r="D104" s="4" t="inlineStr">
        <is>
          <t xml:space="preserve"> </t>
        </is>
      </c>
      <c r="E104" s="4" t="inlineStr">
        <is>
          <t xml:space="preserve"> </t>
        </is>
      </c>
    </row>
    <row r="105">
      <c r="A105" s="3" t="inlineStr">
        <is>
          <t>Reconciliation of changes in property, plant and equipment [Abstract]</t>
        </is>
      </c>
      <c r="C105" s="4" t="inlineStr">
        <is>
          <t xml:space="preserve"> </t>
        </is>
      </c>
      <c r="D105" s="4" t="inlineStr">
        <is>
          <t xml:space="preserve"> </t>
        </is>
      </c>
      <c r="E105" s="4" t="inlineStr">
        <is>
          <t xml:space="preserve"> </t>
        </is>
      </c>
    </row>
    <row r="106">
      <c r="A106" s="4" t="inlineStr">
        <is>
          <t>Balance Beginning</t>
        </is>
      </c>
      <c r="C106" s="5" t="n">
        <v>-5892011</v>
      </c>
      <c r="D106" s="5" t="n">
        <v>-5080742</v>
      </c>
      <c r="E106" s="5" t="n">
        <v>-4435872</v>
      </c>
    </row>
    <row r="107">
      <c r="A107" s="4" t="inlineStr">
        <is>
          <t>Depreciation</t>
        </is>
      </c>
      <c r="C107" s="5" t="n">
        <v>-779108</v>
      </c>
      <c r="D107" s="5" t="n">
        <v>-811269</v>
      </c>
      <c r="E107" s="5" t="n">
        <v>-644870</v>
      </c>
    </row>
    <row r="108">
      <c r="A108" s="4" t="inlineStr">
        <is>
          <t>Disposals</t>
        </is>
      </c>
      <c r="C108" s="4" t="inlineStr">
        <is>
          <t xml:space="preserve"> </t>
        </is>
      </c>
      <c r="D108" s="4" t="inlineStr">
        <is>
          <t xml:space="preserve"> </t>
        </is>
      </c>
      <c r="E108" s="5" t="n">
        <v>0</v>
      </c>
    </row>
    <row r="109">
      <c r="A109" s="4" t="inlineStr">
        <is>
          <t>Balance Ending</t>
        </is>
      </c>
      <c r="C109" s="5" t="n">
        <v>-6671119</v>
      </c>
      <c r="D109" s="5" t="n">
        <v>-5892011</v>
      </c>
      <c r="E109" s="5" t="n">
        <v>-5080742</v>
      </c>
    </row>
    <row r="110">
      <c r="A110" s="4" t="inlineStr">
        <is>
          <t>Transportation Equipment [Member]</t>
        </is>
      </c>
      <c r="C110" s="4" t="inlineStr">
        <is>
          <t xml:space="preserve"> </t>
        </is>
      </c>
      <c r="D110" s="4" t="inlineStr">
        <is>
          <t xml:space="preserve"> </t>
        </is>
      </c>
      <c r="E110" s="4" t="inlineStr">
        <is>
          <t xml:space="preserve"> </t>
        </is>
      </c>
    </row>
    <row r="111">
      <c r="A111" s="3" t="inlineStr">
        <is>
          <t>Reconciliation of changes in property, plant and equipment [Abstract]</t>
        </is>
      </c>
      <c r="C111" s="4" t="inlineStr">
        <is>
          <t xml:space="preserve"> </t>
        </is>
      </c>
      <c r="D111" s="4" t="inlineStr">
        <is>
          <t xml:space="preserve"> </t>
        </is>
      </c>
      <c r="E111" s="4" t="inlineStr">
        <is>
          <t xml:space="preserve"> </t>
        </is>
      </c>
    </row>
    <row r="112">
      <c r="A112" s="4" t="inlineStr">
        <is>
          <t>Balance Beginning</t>
        </is>
      </c>
      <c r="C112" s="5" t="n">
        <v>248087</v>
      </c>
      <c r="D112" s="5" t="n">
        <v>168945</v>
      </c>
      <c r="E112" s="4" t="inlineStr">
        <is>
          <t xml:space="preserve"> </t>
        </is>
      </c>
    </row>
    <row r="113">
      <c r="A113" s="4" t="inlineStr">
        <is>
          <t>Balance Ending</t>
        </is>
      </c>
      <c r="C113" s="5" t="n">
        <v>170596</v>
      </c>
      <c r="D113" s="5" t="n">
        <v>248087</v>
      </c>
      <c r="E113" s="5" t="n">
        <v>168945</v>
      </c>
    </row>
    <row r="114">
      <c r="A114" s="4" t="inlineStr">
        <is>
          <t>Transportation Equipment [Member] | Cost [Member]</t>
        </is>
      </c>
      <c r="C114" s="4" t="inlineStr">
        <is>
          <t xml:space="preserve"> </t>
        </is>
      </c>
      <c r="D114" s="4" t="inlineStr">
        <is>
          <t xml:space="preserve"> </t>
        </is>
      </c>
      <c r="E114" s="4" t="inlineStr">
        <is>
          <t xml:space="preserve"> </t>
        </is>
      </c>
    </row>
    <row r="115">
      <c r="A115" s="3" t="inlineStr">
        <is>
          <t>Reconciliation of changes in property, plant and equipment [Abstract]</t>
        </is>
      </c>
      <c r="C115" s="4" t="inlineStr">
        <is>
          <t xml:space="preserve"> </t>
        </is>
      </c>
      <c r="D115" s="4" t="inlineStr">
        <is>
          <t xml:space="preserve"> </t>
        </is>
      </c>
      <c r="E115" s="4" t="inlineStr">
        <is>
          <t xml:space="preserve"> </t>
        </is>
      </c>
    </row>
    <row r="116">
      <c r="A116" s="4" t="inlineStr">
        <is>
          <t>Balance Beginning</t>
        </is>
      </c>
      <c r="C116" s="5" t="n">
        <v>2874688</v>
      </c>
      <c r="D116" s="5" t="n">
        <v>2643005</v>
      </c>
      <c r="E116" s="5" t="n">
        <v>2310075</v>
      </c>
    </row>
    <row r="117">
      <c r="A117" s="4" t="inlineStr">
        <is>
          <t>Additions</t>
        </is>
      </c>
      <c r="C117" s="5" t="n">
        <v>0</v>
      </c>
      <c r="D117" s="5" t="n">
        <v>231683</v>
      </c>
      <c r="E117" s="5" t="n">
        <v>628276</v>
      </c>
    </row>
    <row r="118">
      <c r="A118" s="4" t="inlineStr">
        <is>
          <t>Disposals</t>
        </is>
      </c>
      <c r="C118" s="5" t="n">
        <v>0</v>
      </c>
      <c r="D118" s="5" t="n">
        <v>0</v>
      </c>
      <c r="E118" s="5" t="n">
        <v>-295346</v>
      </c>
    </row>
    <row r="119">
      <c r="A119" s="4" t="inlineStr">
        <is>
          <t>Capitalization of FF&amp;E and OS&amp;E, buildings</t>
        </is>
      </c>
      <c r="C119" s="5" t="n">
        <v>0</v>
      </c>
      <c r="D119" s="4" t="inlineStr">
        <is>
          <t xml:space="preserve"> </t>
        </is>
      </c>
      <c r="E119" s="4" t="inlineStr">
        <is>
          <t xml:space="preserve"> </t>
        </is>
      </c>
    </row>
    <row r="120">
      <c r="A120" s="4" t="inlineStr">
        <is>
          <t>Revaluation</t>
        </is>
      </c>
      <c r="C120" s="5" t="n">
        <v>0</v>
      </c>
      <c r="D120" s="5" t="n">
        <v>0</v>
      </c>
      <c r="E120" s="5" t="n">
        <v>0</v>
      </c>
    </row>
    <row r="121">
      <c r="A121" s="4" t="inlineStr">
        <is>
          <t>Balance Ending</t>
        </is>
      </c>
      <c r="C121" s="5" t="n">
        <v>2874688</v>
      </c>
      <c r="D121" s="5" t="n">
        <v>2874688</v>
      </c>
      <c r="E121" s="5" t="n">
        <v>2643005</v>
      </c>
    </row>
    <row r="122">
      <c r="A122" s="4" t="inlineStr">
        <is>
          <t>Transportation Equipment [Member] | Accumulated Depreciation [Member]</t>
        </is>
      </c>
      <c r="C122" s="4" t="inlineStr">
        <is>
          <t xml:space="preserve"> </t>
        </is>
      </c>
      <c r="D122" s="4" t="inlineStr">
        <is>
          <t xml:space="preserve"> </t>
        </is>
      </c>
      <c r="E122" s="4" t="inlineStr">
        <is>
          <t xml:space="preserve"> </t>
        </is>
      </c>
    </row>
    <row r="123">
      <c r="A123" s="3" t="inlineStr">
        <is>
          <t>Reconciliation of changes in property, plant and equipment [Abstract]</t>
        </is>
      </c>
      <c r="C123" s="4" t="inlineStr">
        <is>
          <t xml:space="preserve"> </t>
        </is>
      </c>
      <c r="D123" s="4" t="inlineStr">
        <is>
          <t xml:space="preserve"> </t>
        </is>
      </c>
      <c r="E123" s="4" t="inlineStr">
        <is>
          <t xml:space="preserve"> </t>
        </is>
      </c>
    </row>
    <row r="124">
      <c r="A124" s="4" t="inlineStr">
        <is>
          <t>Balance Beginning</t>
        </is>
      </c>
      <c r="C124" s="5" t="n">
        <v>-2626601</v>
      </c>
      <c r="D124" s="5" t="n">
        <v>-2474060</v>
      </c>
      <c r="E124" s="5" t="n">
        <v>-1838991</v>
      </c>
    </row>
    <row r="125">
      <c r="A125" s="4" t="inlineStr">
        <is>
          <t>Depreciation</t>
        </is>
      </c>
      <c r="C125" s="5" t="n">
        <v>-77491</v>
      </c>
      <c r="D125" s="5" t="n">
        <v>-152541</v>
      </c>
      <c r="E125" s="5" t="n">
        <v>-643856</v>
      </c>
    </row>
    <row r="126">
      <c r="A126" s="4" t="inlineStr">
        <is>
          <t>Disposals</t>
        </is>
      </c>
      <c r="C126" s="4" t="inlineStr">
        <is>
          <t xml:space="preserve"> </t>
        </is>
      </c>
      <c r="D126" s="4" t="inlineStr">
        <is>
          <t xml:space="preserve"> </t>
        </is>
      </c>
      <c r="E126" s="5" t="n">
        <v>8787</v>
      </c>
    </row>
    <row r="127">
      <c r="A127" s="4" t="inlineStr">
        <is>
          <t>Balance Ending</t>
        </is>
      </c>
      <c r="C127" s="5" t="n">
        <v>-2704092</v>
      </c>
      <c r="D127" s="5" t="n">
        <v>-2626601</v>
      </c>
      <c r="E127" s="5" t="n">
        <v>-2474060</v>
      </c>
    </row>
    <row r="128">
      <c r="A128" s="4" t="inlineStr">
        <is>
          <t>Furniture [Member]</t>
        </is>
      </c>
      <c r="C128" s="4" t="inlineStr">
        <is>
          <t xml:space="preserve"> </t>
        </is>
      </c>
      <c r="D128" s="4" t="inlineStr">
        <is>
          <t xml:space="preserve"> </t>
        </is>
      </c>
      <c r="E128" s="4" t="inlineStr">
        <is>
          <t xml:space="preserve"> </t>
        </is>
      </c>
    </row>
    <row r="129">
      <c r="A129" s="3" t="inlineStr">
        <is>
          <t>Reconciliation of changes in property, plant and equipment [Abstract]</t>
        </is>
      </c>
      <c r="C129" s="4" t="inlineStr">
        <is>
          <t xml:space="preserve"> </t>
        </is>
      </c>
      <c r="D129" s="4" t="inlineStr">
        <is>
          <t xml:space="preserve"> </t>
        </is>
      </c>
      <c r="E129" s="4" t="inlineStr">
        <is>
          <t xml:space="preserve"> </t>
        </is>
      </c>
    </row>
    <row r="130">
      <c r="A130" s="4" t="inlineStr">
        <is>
          <t>Balance Beginning</t>
        </is>
      </c>
      <c r="B130" s="4" t="inlineStr">
        <is>
          <t>[1]</t>
        </is>
      </c>
      <c r="C130" s="5" t="n">
        <v>1614991</v>
      </c>
      <c r="D130" s="5" t="n">
        <v>915994</v>
      </c>
      <c r="E130" s="4" t="inlineStr">
        <is>
          <t xml:space="preserve"> </t>
        </is>
      </c>
    </row>
    <row r="131">
      <c r="A131" s="4" t="inlineStr">
        <is>
          <t>Balance Ending</t>
        </is>
      </c>
      <c r="B131" s="4" t="inlineStr">
        <is>
          <t>[1]</t>
        </is>
      </c>
      <c r="C131" s="5" t="n">
        <v>106675516</v>
      </c>
      <c r="D131" s="5" t="n">
        <v>1614991</v>
      </c>
      <c r="E131" s="5" t="n">
        <v>915994</v>
      </c>
    </row>
    <row r="132">
      <c r="A132" s="4" t="inlineStr">
        <is>
          <t>Furniture [Member] | Cost [Member]</t>
        </is>
      </c>
      <c r="C132" s="4" t="inlineStr">
        <is>
          <t xml:space="preserve"> </t>
        </is>
      </c>
      <c r="D132" s="4" t="inlineStr">
        <is>
          <t xml:space="preserve"> </t>
        </is>
      </c>
      <c r="E132" s="4" t="inlineStr">
        <is>
          <t xml:space="preserve"> </t>
        </is>
      </c>
    </row>
    <row r="133">
      <c r="A133" s="3" t="inlineStr">
        <is>
          <t>Reconciliation of changes in property, plant and equipment [Abstract]</t>
        </is>
      </c>
      <c r="C133" s="4" t="inlineStr">
        <is>
          <t xml:space="preserve"> </t>
        </is>
      </c>
      <c r="D133" s="4" t="inlineStr">
        <is>
          <t xml:space="preserve"> </t>
        </is>
      </c>
      <c r="E133" s="4" t="inlineStr">
        <is>
          <t xml:space="preserve"> </t>
        </is>
      </c>
    </row>
    <row r="134">
      <c r="A134" s="4" t="inlineStr">
        <is>
          <t>Balance Beginning</t>
        </is>
      </c>
      <c r="B134" s="4" t="inlineStr">
        <is>
          <t>[1]</t>
        </is>
      </c>
      <c r="C134" s="5" t="n">
        <v>5694946</v>
      </c>
      <c r="D134" s="5" t="n">
        <v>4844499</v>
      </c>
      <c r="E134" s="5" t="n">
        <v>4687834</v>
      </c>
    </row>
    <row r="135">
      <c r="A135" s="4" t="inlineStr">
        <is>
          <t>Additions</t>
        </is>
      </c>
      <c r="B135" s="4" t="inlineStr">
        <is>
          <t>[1]</t>
        </is>
      </c>
      <c r="C135" s="5" t="n">
        <v>157205729</v>
      </c>
      <c r="D135" s="5" t="n">
        <v>850447</v>
      </c>
      <c r="E135" s="5" t="n">
        <v>156665</v>
      </c>
    </row>
    <row r="136">
      <c r="A136" s="4" t="inlineStr">
        <is>
          <t>Disposals</t>
        </is>
      </c>
      <c r="B136" s="4" t="inlineStr">
        <is>
          <t>[1]</t>
        </is>
      </c>
      <c r="C136" s="5" t="n">
        <v>-163689130</v>
      </c>
      <c r="D136" s="5" t="n">
        <v>0</v>
      </c>
      <c r="E136" s="5" t="n">
        <v>0</v>
      </c>
    </row>
    <row r="137">
      <c r="A137" s="4" t="inlineStr">
        <is>
          <t>Capitalization of FF&amp;E and OS&amp;E, buildings</t>
        </is>
      </c>
      <c r="B137" s="4" t="inlineStr">
        <is>
          <t>[1]</t>
        </is>
      </c>
      <c r="C137" s="5" t="n">
        <v>166573020</v>
      </c>
      <c r="D137" s="4" t="inlineStr">
        <is>
          <t xml:space="preserve"> </t>
        </is>
      </c>
      <c r="E137" s="4" t="inlineStr">
        <is>
          <t xml:space="preserve"> </t>
        </is>
      </c>
    </row>
    <row r="138">
      <c r="A138" s="4" t="inlineStr">
        <is>
          <t>Revaluation</t>
        </is>
      </c>
      <c r="B138" s="4" t="inlineStr">
        <is>
          <t>[1]</t>
        </is>
      </c>
      <c r="C138" s="5" t="n">
        <v>0</v>
      </c>
      <c r="D138" s="5" t="n">
        <v>0</v>
      </c>
      <c r="E138" s="5" t="n">
        <v>0</v>
      </c>
    </row>
    <row r="139">
      <c r="A139" s="4" t="inlineStr">
        <is>
          <t>Balance Ending</t>
        </is>
      </c>
      <c r="B139" s="4" t="inlineStr">
        <is>
          <t>[1]</t>
        </is>
      </c>
      <c r="C139" s="5" t="n">
        <v>165784565</v>
      </c>
      <c r="D139" s="5" t="n">
        <v>5694946</v>
      </c>
      <c r="E139" s="5" t="n">
        <v>4844499</v>
      </c>
    </row>
    <row r="140">
      <c r="A140" s="4" t="inlineStr">
        <is>
          <t>Furniture [Member] | Accumulated Depreciation [Member]</t>
        </is>
      </c>
      <c r="C140" s="4" t="inlineStr">
        <is>
          <t xml:space="preserve"> </t>
        </is>
      </c>
      <c r="D140" s="4" t="inlineStr">
        <is>
          <t xml:space="preserve"> </t>
        </is>
      </c>
      <c r="E140" s="4" t="inlineStr">
        <is>
          <t xml:space="preserve"> </t>
        </is>
      </c>
    </row>
    <row r="141">
      <c r="A141" s="3" t="inlineStr">
        <is>
          <t>Reconciliation of changes in property, plant and equipment [Abstract]</t>
        </is>
      </c>
      <c r="C141" s="4" t="inlineStr">
        <is>
          <t xml:space="preserve"> </t>
        </is>
      </c>
      <c r="D141" s="4" t="inlineStr">
        <is>
          <t xml:space="preserve"> </t>
        </is>
      </c>
      <c r="E141" s="4" t="inlineStr">
        <is>
          <t xml:space="preserve"> </t>
        </is>
      </c>
    </row>
    <row r="142">
      <c r="A142" s="4" t="inlineStr">
        <is>
          <t>Balance Beginning</t>
        </is>
      </c>
      <c r="B142" s="4" t="inlineStr">
        <is>
          <t>[1]</t>
        </is>
      </c>
      <c r="C142" s="5" t="n">
        <v>-4079955</v>
      </c>
      <c r="D142" s="5" t="n">
        <v>-3928505</v>
      </c>
      <c r="E142" s="5" t="n">
        <v>-3806348</v>
      </c>
    </row>
    <row r="143">
      <c r="A143" s="4" t="inlineStr">
        <is>
          <t>Depreciation</t>
        </is>
      </c>
      <c r="B143" s="4" t="inlineStr">
        <is>
          <t>[1]</t>
        </is>
      </c>
      <c r="C143" s="5" t="n">
        <v>-55029094</v>
      </c>
      <c r="D143" s="5" t="n">
        <v>-151450</v>
      </c>
      <c r="E143" s="5" t="n">
        <v>-122157</v>
      </c>
    </row>
    <row r="144">
      <c r="A144" s="4" t="inlineStr">
        <is>
          <t>Disposals</t>
        </is>
      </c>
      <c r="B144" s="4" t="inlineStr">
        <is>
          <t>[1]</t>
        </is>
      </c>
      <c r="C144" s="4" t="inlineStr">
        <is>
          <t xml:space="preserve"> </t>
        </is>
      </c>
      <c r="D144" s="4" t="inlineStr">
        <is>
          <t xml:space="preserve"> </t>
        </is>
      </c>
      <c r="E144" s="5" t="n">
        <v>0</v>
      </c>
    </row>
    <row r="145">
      <c r="A145" s="4" t="inlineStr">
        <is>
          <t>Balance Ending</t>
        </is>
      </c>
      <c r="B145" s="4" t="inlineStr">
        <is>
          <t>[1]</t>
        </is>
      </c>
      <c r="C145" s="5" t="n">
        <v>-59109049</v>
      </c>
      <c r="D145" s="5" t="n">
        <v>-4079955</v>
      </c>
      <c r="E145" s="5" t="n">
        <v>-3928505</v>
      </c>
    </row>
    <row r="146">
      <c r="A146" s="4" t="inlineStr">
        <is>
          <t>Equipment and Other Assets [Member]</t>
        </is>
      </c>
      <c r="C146" s="4" t="inlineStr">
        <is>
          <t xml:space="preserve"> </t>
        </is>
      </c>
      <c r="D146" s="4" t="inlineStr">
        <is>
          <t xml:space="preserve"> </t>
        </is>
      </c>
      <c r="E146" s="4" t="inlineStr">
        <is>
          <t xml:space="preserve"> </t>
        </is>
      </c>
    </row>
    <row r="147">
      <c r="A147" s="3" t="inlineStr">
        <is>
          <t>Reconciliation of changes in property, plant and equipment [Abstract]</t>
        </is>
      </c>
      <c r="C147" s="4" t="inlineStr">
        <is>
          <t xml:space="preserve"> </t>
        </is>
      </c>
      <c r="D147" s="4" t="inlineStr">
        <is>
          <t xml:space="preserve"> </t>
        </is>
      </c>
      <c r="E147" s="4" t="inlineStr">
        <is>
          <t xml:space="preserve"> </t>
        </is>
      </c>
    </row>
    <row r="148">
      <c r="A148" s="4" t="inlineStr">
        <is>
          <t>Balance Beginning</t>
        </is>
      </c>
      <c r="C148" s="5" t="n">
        <v>990628</v>
      </c>
      <c r="D148" s="5" t="n">
        <v>1143609</v>
      </c>
      <c r="E148" s="4" t="inlineStr">
        <is>
          <t xml:space="preserve"> </t>
        </is>
      </c>
    </row>
    <row r="149">
      <c r="A149" s="4" t="inlineStr">
        <is>
          <t>Balance Ending</t>
        </is>
      </c>
      <c r="C149" s="5" t="n">
        <v>838166</v>
      </c>
      <c r="D149" s="5" t="n">
        <v>990628</v>
      </c>
      <c r="E149" s="5" t="n">
        <v>1143609</v>
      </c>
    </row>
    <row r="150">
      <c r="A150" s="4" t="inlineStr">
        <is>
          <t>Equipment and Other Assets [Member] | Cost [Member]</t>
        </is>
      </c>
      <c r="C150" s="4" t="inlineStr">
        <is>
          <t xml:space="preserve"> </t>
        </is>
      </c>
      <c r="D150" s="4" t="inlineStr">
        <is>
          <t xml:space="preserve"> </t>
        </is>
      </c>
      <c r="E150" s="4" t="inlineStr">
        <is>
          <t xml:space="preserve"> </t>
        </is>
      </c>
    </row>
    <row r="151">
      <c r="A151" s="3" t="inlineStr">
        <is>
          <t>Reconciliation of changes in property, plant and equipment [Abstract]</t>
        </is>
      </c>
      <c r="C151" s="4" t="inlineStr">
        <is>
          <t xml:space="preserve"> </t>
        </is>
      </c>
      <c r="D151" s="4" t="inlineStr">
        <is>
          <t xml:space="preserve"> </t>
        </is>
      </c>
      <c r="E151" s="4" t="inlineStr">
        <is>
          <t xml:space="preserve"> </t>
        </is>
      </c>
    </row>
    <row r="152">
      <c r="A152" s="4" t="inlineStr">
        <is>
          <t>Balance Beginning</t>
        </is>
      </c>
      <c r="C152" s="5" t="n">
        <v>3173881</v>
      </c>
      <c r="D152" s="5" t="n">
        <v>3173881</v>
      </c>
      <c r="E152" s="5" t="n">
        <v>3164149</v>
      </c>
    </row>
    <row r="153">
      <c r="A153" s="4" t="inlineStr">
        <is>
          <t>Additions</t>
        </is>
      </c>
      <c r="C153" s="5" t="n">
        <v>0</v>
      </c>
      <c r="D153" s="5" t="n">
        <v>0</v>
      </c>
      <c r="E153" s="5" t="n">
        <v>9732</v>
      </c>
    </row>
    <row r="154">
      <c r="A154" s="4" t="inlineStr">
        <is>
          <t>Disposals</t>
        </is>
      </c>
      <c r="C154" s="5" t="n">
        <v>0</v>
      </c>
      <c r="D154" s="5" t="n">
        <v>0</v>
      </c>
      <c r="E154" s="5" t="n">
        <v>0</v>
      </c>
    </row>
    <row r="155">
      <c r="A155" s="4" t="inlineStr">
        <is>
          <t>Capitalization of FF&amp;E and OS&amp;E, buildings</t>
        </is>
      </c>
      <c r="C155" s="5" t="n">
        <v>0</v>
      </c>
      <c r="D155" s="4" t="inlineStr">
        <is>
          <t xml:space="preserve"> </t>
        </is>
      </c>
      <c r="E155" s="4" t="inlineStr">
        <is>
          <t xml:space="preserve"> </t>
        </is>
      </c>
    </row>
    <row r="156">
      <c r="A156" s="4" t="inlineStr">
        <is>
          <t>Revaluation</t>
        </is>
      </c>
      <c r="C156" s="5" t="n">
        <v>0</v>
      </c>
      <c r="D156" s="5" t="n">
        <v>0</v>
      </c>
      <c r="E156" s="5" t="n">
        <v>0</v>
      </c>
    </row>
    <row r="157">
      <c r="A157" s="4" t="inlineStr">
        <is>
          <t>Balance Ending</t>
        </is>
      </c>
      <c r="C157" s="5" t="n">
        <v>3173881</v>
      </c>
      <c r="D157" s="5" t="n">
        <v>3173881</v>
      </c>
      <c r="E157" s="5" t="n">
        <v>3173881</v>
      </c>
    </row>
    <row r="158">
      <c r="A158" s="4" t="inlineStr">
        <is>
          <t>Equipment and Other Assets [Member] | Accumulated Depreciation [Member]</t>
        </is>
      </c>
      <c r="C158" s="4" t="inlineStr">
        <is>
          <t xml:space="preserve"> </t>
        </is>
      </c>
      <c r="D158" s="4" t="inlineStr">
        <is>
          <t xml:space="preserve"> </t>
        </is>
      </c>
      <c r="E158" s="4" t="inlineStr">
        <is>
          <t xml:space="preserve"> </t>
        </is>
      </c>
    </row>
    <row r="159">
      <c r="A159" s="3" t="inlineStr">
        <is>
          <t>Reconciliation of changes in property, plant and equipment [Abstract]</t>
        </is>
      </c>
      <c r="C159" s="4" t="inlineStr">
        <is>
          <t xml:space="preserve"> </t>
        </is>
      </c>
      <c r="D159" s="4" t="inlineStr">
        <is>
          <t xml:space="preserve"> </t>
        </is>
      </c>
      <c r="E159" s="4" t="inlineStr">
        <is>
          <t xml:space="preserve"> </t>
        </is>
      </c>
    </row>
    <row r="160">
      <c r="A160" s="4" t="inlineStr">
        <is>
          <t>Balance Beginning</t>
        </is>
      </c>
      <c r="C160" s="5" t="n">
        <v>-2183253</v>
      </c>
      <c r="D160" s="5" t="n">
        <v>-2030272</v>
      </c>
      <c r="E160" s="5" t="n">
        <v>-1871164</v>
      </c>
    </row>
    <row r="161">
      <c r="A161" s="4" t="inlineStr">
        <is>
          <t>Depreciation</t>
        </is>
      </c>
      <c r="C161" s="5" t="n">
        <v>-152462</v>
      </c>
      <c r="D161" s="5" t="n">
        <v>-152981</v>
      </c>
      <c r="E161" s="5" t="n">
        <v>-159108</v>
      </c>
    </row>
    <row r="162">
      <c r="A162" s="4" t="inlineStr">
        <is>
          <t>Disposals</t>
        </is>
      </c>
      <c r="C162" s="4" t="inlineStr">
        <is>
          <t xml:space="preserve"> </t>
        </is>
      </c>
      <c r="D162" s="4" t="inlineStr">
        <is>
          <t xml:space="preserve"> </t>
        </is>
      </c>
      <c r="E162" s="5" t="n">
        <v>0</v>
      </c>
    </row>
    <row r="163">
      <c r="A163" s="4" t="inlineStr">
        <is>
          <t>Balance Ending</t>
        </is>
      </c>
      <c r="C163" s="6" t="n">
        <v>-2335715</v>
      </c>
      <c r="D163" s="6" t="n">
        <v>-2183253</v>
      </c>
      <c r="E163" s="6" t="n">
        <v>-2030272</v>
      </c>
    </row>
    <row r="164"/>
    <row r="165">
      <c r="A165" s="4" t="inlineStr">
        <is>
          <t>[1]Includes  FF&amp;amp;E and OS&amp;amp;E  assets.</t>
        </is>
      </c>
    </row>
  </sheetData>
  <mergeCells count="4">
    <mergeCell ref="A1:B2"/>
    <mergeCell ref="C1:E1"/>
    <mergeCell ref="A164:D164"/>
    <mergeCell ref="A165:D16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roperty, construction in process and equipment, Construction in Process (Details)</t>
        </is>
      </c>
      <c r="B1" s="2" t="inlineStr">
        <is>
          <t>12 Months Ended</t>
        </is>
      </c>
    </row>
    <row r="2">
      <c r="B2" s="2" t="inlineStr">
        <is>
          <t>Dec. 31, 2023 MXN ($) Room</t>
        </is>
      </c>
      <c r="C2" s="2" t="inlineStr">
        <is>
          <t>Dec. 31, 2022 MXN ($)</t>
        </is>
      </c>
    </row>
    <row r="3">
      <c r="A3" s="3" t="inlineStr">
        <is>
          <t>Construction in process [Abstract]</t>
        </is>
      </c>
      <c r="B3" s="4" t="inlineStr">
        <is>
          <t xml:space="preserve"> </t>
        </is>
      </c>
      <c r="C3" s="4" t="inlineStr">
        <is>
          <t xml:space="preserve"> </t>
        </is>
      </c>
    </row>
    <row r="4">
      <c r="A4" s="4" t="inlineStr">
        <is>
          <t>Capitalization of borrowing cost | $</t>
        </is>
      </c>
      <c r="B4" s="6" t="n">
        <v>275133471</v>
      </c>
      <c r="C4" s="6" t="n">
        <v>247025739</v>
      </c>
    </row>
    <row r="5">
      <c r="A5" s="4" t="inlineStr">
        <is>
          <t>Capitalization rate</t>
        </is>
      </c>
      <c r="B5" s="8" t="n">
        <v>1</v>
      </c>
      <c r="C5" s="4" t="inlineStr">
        <is>
          <t xml:space="preserve"> </t>
        </is>
      </c>
    </row>
    <row r="6">
      <c r="A6" s="4" t="inlineStr">
        <is>
          <t>GIC I [Member]</t>
        </is>
      </c>
      <c r="B6" s="4" t="inlineStr">
        <is>
          <t xml:space="preserve"> </t>
        </is>
      </c>
      <c r="C6" s="4" t="inlineStr">
        <is>
          <t xml:space="preserve"> </t>
        </is>
      </c>
    </row>
    <row r="7">
      <c r="A7" s="3" t="inlineStr">
        <is>
          <t>Construction in process [Abstract]</t>
        </is>
      </c>
      <c r="B7" s="4" t="inlineStr">
        <is>
          <t xml:space="preserve"> </t>
        </is>
      </c>
      <c r="C7" s="4" t="inlineStr">
        <is>
          <t xml:space="preserve"> </t>
        </is>
      </c>
    </row>
    <row r="8">
      <c r="A8" s="4" t="inlineStr">
        <is>
          <t>Construction cost | $</t>
        </is>
      </c>
      <c r="B8" s="6" t="n">
        <v>3200000000</v>
      </c>
      <c r="C8" s="4" t="inlineStr">
        <is>
          <t xml:space="preserve"> </t>
        </is>
      </c>
    </row>
    <row r="9">
      <c r="A9" s="4" t="inlineStr">
        <is>
          <t>Construction in process | $</t>
        </is>
      </c>
      <c r="B9" s="6" t="n">
        <v>1106639896</v>
      </c>
      <c r="C9" s="5" t="n">
        <v>1194557969</v>
      </c>
    </row>
    <row r="10">
      <c r="A10" s="4" t="inlineStr">
        <is>
          <t>GIC I [Member] | Maximum [Member]</t>
        </is>
      </c>
      <c r="B10" s="4" t="inlineStr">
        <is>
          <t xml:space="preserve"> </t>
        </is>
      </c>
      <c r="C10" s="4" t="inlineStr">
        <is>
          <t xml:space="preserve"> </t>
        </is>
      </c>
    </row>
    <row r="11">
      <c r="A11" s="3" t="inlineStr">
        <is>
          <t>Construction in process [Abstract]</t>
        </is>
      </c>
      <c r="B11" s="4" t="inlineStr">
        <is>
          <t xml:space="preserve"> </t>
        </is>
      </c>
      <c r="C11" s="4" t="inlineStr">
        <is>
          <t xml:space="preserve"> </t>
        </is>
      </c>
    </row>
    <row r="12">
      <c r="A12" s="4" t="inlineStr">
        <is>
          <t>Number of rooms under construction | Room</t>
        </is>
      </c>
      <c r="B12" s="5" t="n">
        <v>1016</v>
      </c>
      <c r="C12" s="4" t="inlineStr">
        <is>
          <t xml:space="preserve"> </t>
        </is>
      </c>
    </row>
    <row r="13">
      <c r="A13" s="4" t="inlineStr">
        <is>
          <t>GIC II [Member] | Maximum [Member]</t>
        </is>
      </c>
      <c r="B13" s="4" t="inlineStr">
        <is>
          <t xml:space="preserve"> </t>
        </is>
      </c>
      <c r="C13" s="4" t="inlineStr">
        <is>
          <t xml:space="preserve"> </t>
        </is>
      </c>
    </row>
    <row r="14">
      <c r="A14" s="3" t="inlineStr">
        <is>
          <t>Construction in process [Abstract]</t>
        </is>
      </c>
      <c r="B14" s="4" t="inlineStr">
        <is>
          <t xml:space="preserve"> </t>
        </is>
      </c>
      <c r="C14" s="4" t="inlineStr">
        <is>
          <t xml:space="preserve"> </t>
        </is>
      </c>
    </row>
    <row r="15">
      <c r="A15" s="4" t="inlineStr">
        <is>
          <t>Room capacity | Room</t>
        </is>
      </c>
      <c r="B15" s="5" t="n">
        <v>2000</v>
      </c>
      <c r="C15" s="4" t="inlineStr">
        <is>
          <t xml:space="preserve"> </t>
        </is>
      </c>
    </row>
    <row r="16">
      <c r="A16" s="4" t="inlineStr">
        <is>
          <t>Insurgentes Hotel [Member]</t>
        </is>
      </c>
      <c r="B16" s="4" t="inlineStr">
        <is>
          <t xml:space="preserve"> </t>
        </is>
      </c>
      <c r="C16" s="4" t="inlineStr">
        <is>
          <t xml:space="preserve"> </t>
        </is>
      </c>
    </row>
    <row r="17">
      <c r="A17" s="3" t="inlineStr">
        <is>
          <t>Construction in process [Abstract]</t>
        </is>
      </c>
      <c r="B17" s="4" t="inlineStr">
        <is>
          <t xml:space="preserve"> </t>
        </is>
      </c>
      <c r="C17" s="4" t="inlineStr">
        <is>
          <t xml:space="preserve"> </t>
        </is>
      </c>
    </row>
    <row r="18">
      <c r="A18" s="4" t="inlineStr">
        <is>
          <t>Construction cost | $</t>
        </is>
      </c>
      <c r="B18" s="6" t="n">
        <v>79064992</v>
      </c>
      <c r="C18" s="6" t="n">
        <v>293725328</v>
      </c>
    </row>
    <row r="19">
      <c r="A19" s="4" t="inlineStr">
        <is>
          <t>Room capacity | Room</t>
        </is>
      </c>
      <c r="B19" s="5" t="n">
        <v>396</v>
      </c>
      <c r="C19" s="4" t="inlineStr">
        <is>
          <t xml:space="preserve"> </t>
        </is>
      </c>
    </row>
    <row r="20">
      <c r="A20" s="4" t="inlineStr">
        <is>
          <t>Number of individual hotels | Room</t>
        </is>
      </c>
      <c r="B20" s="5" t="n">
        <v>2</v>
      </c>
      <c r="C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Property, construction in process and equipment, Non-cash Transactions in Property, Construction in Process and Equipment and Measurement of Fair Value (Details) - MXN ($)</t>
        </is>
      </c>
      <c r="B1" s="2" t="inlineStr">
        <is>
          <t>12 Months Ended</t>
        </is>
      </c>
    </row>
    <row r="2">
      <c r="B2" s="2" t="inlineStr">
        <is>
          <t>Dec. 31, 2023</t>
        </is>
      </c>
      <c r="C2" s="2" t="inlineStr">
        <is>
          <t>Dec. 31, 2022</t>
        </is>
      </c>
      <c r="D2" s="2" t="inlineStr">
        <is>
          <t>Dec. 31, 2021</t>
        </is>
      </c>
    </row>
    <row r="3">
      <c r="A3" s="3" t="inlineStr">
        <is>
          <t>Cash and non cash transactions in property construction in process and equipment [Abstract]</t>
        </is>
      </c>
      <c r="B3" s="4" t="inlineStr">
        <is>
          <t xml:space="preserve"> </t>
        </is>
      </c>
      <c r="C3" s="4" t="inlineStr">
        <is>
          <t xml:space="preserve"> </t>
        </is>
      </c>
      <c r="D3" s="4" t="inlineStr">
        <is>
          <t xml:space="preserve"> </t>
        </is>
      </c>
    </row>
    <row r="4">
      <c r="A4" s="4" t="inlineStr">
        <is>
          <t>Balance Beginning</t>
        </is>
      </c>
      <c r="B4" s="6" t="n">
        <v>16882483829</v>
      </c>
      <c r="C4" s="6" t="n">
        <v>9436635352</v>
      </c>
      <c r="D4" s="4" t="inlineStr">
        <is>
          <t xml:space="preserve"> </t>
        </is>
      </c>
    </row>
    <row r="5">
      <c r="A5" s="3" t="inlineStr">
        <is>
          <t>Cash transactions [Abstract]</t>
        </is>
      </c>
      <c r="B5" s="4" t="inlineStr">
        <is>
          <t xml:space="preserve"> </t>
        </is>
      </c>
      <c r="C5" s="4" t="inlineStr">
        <is>
          <t xml:space="preserve"> </t>
        </is>
      </c>
      <c r="D5" s="4" t="inlineStr">
        <is>
          <t xml:space="preserve"> </t>
        </is>
      </c>
    </row>
    <row r="6">
      <c r="A6" s="4" t="inlineStr">
        <is>
          <t>Accrued capitalized borrowing costs</t>
        </is>
      </c>
      <c r="B6" s="5" t="n">
        <v>275133471</v>
      </c>
      <c r="C6" s="5" t="n">
        <v>247025739</v>
      </c>
      <c r="D6" s="4" t="inlineStr">
        <is>
          <t xml:space="preserve"> </t>
        </is>
      </c>
    </row>
    <row r="7">
      <c r="A7" s="4" t="inlineStr">
        <is>
          <t>Balance Ending</t>
        </is>
      </c>
      <c r="B7" s="5" t="n">
        <v>17420027969</v>
      </c>
      <c r="C7" s="5" t="n">
        <v>16882483829</v>
      </c>
      <c r="D7" s="6" t="n">
        <v>9436635352</v>
      </c>
    </row>
    <row r="8">
      <c r="A8" s="3" t="inlineStr">
        <is>
          <t>Measurement of fair value [Abstract]</t>
        </is>
      </c>
      <c r="B8" s="4" t="inlineStr">
        <is>
          <t xml:space="preserve"> </t>
        </is>
      </c>
      <c r="C8" s="4" t="inlineStr">
        <is>
          <t xml:space="preserve"> </t>
        </is>
      </c>
      <c r="D8" s="4" t="inlineStr">
        <is>
          <t xml:space="preserve"> </t>
        </is>
      </c>
    </row>
    <row r="9">
      <c r="A9" s="4" t="inlineStr">
        <is>
          <t>Revaluation (loss) surplus</t>
        </is>
      </c>
      <c r="B9" s="5" t="n">
        <v>-889982346</v>
      </c>
      <c r="C9" s="5" t="n">
        <v>6009039346</v>
      </c>
      <c r="D9" s="5" t="n">
        <v>238990090</v>
      </c>
    </row>
    <row r="10">
      <c r="A10" s="4" t="inlineStr">
        <is>
          <t>Cost [Member]</t>
        </is>
      </c>
      <c r="B10" s="4" t="inlineStr">
        <is>
          <t xml:space="preserve"> </t>
        </is>
      </c>
      <c r="C10" s="4" t="inlineStr">
        <is>
          <t xml:space="preserve"> </t>
        </is>
      </c>
      <c r="D10" s="4" t="inlineStr">
        <is>
          <t xml:space="preserve"> </t>
        </is>
      </c>
    </row>
    <row r="11">
      <c r="A11" s="3" t="inlineStr">
        <is>
          <t>Cash and non cash transactions in property construction in process and equipment [Abstract]</t>
        </is>
      </c>
      <c r="B11" s="4" t="inlineStr">
        <is>
          <t xml:space="preserve"> </t>
        </is>
      </c>
      <c r="C11" s="4" t="inlineStr">
        <is>
          <t xml:space="preserve"> </t>
        </is>
      </c>
      <c r="D11" s="4" t="inlineStr">
        <is>
          <t xml:space="preserve"> </t>
        </is>
      </c>
    </row>
    <row r="12">
      <c r="A12" s="4" t="inlineStr">
        <is>
          <t>Balance Beginning</t>
        </is>
      </c>
      <c r="B12" s="5" t="n">
        <v>16897265649</v>
      </c>
      <c r="C12" s="5" t="n">
        <v>9450148931</v>
      </c>
      <c r="D12" s="5" t="n">
        <v>8332588111</v>
      </c>
    </row>
    <row r="13">
      <c r="A13" s="3" t="inlineStr">
        <is>
          <t>Non-cash transactions [Abstract]</t>
        </is>
      </c>
      <c r="B13" s="4" t="inlineStr">
        <is>
          <t xml:space="preserve"> </t>
        </is>
      </c>
      <c r="C13" s="4" t="inlineStr">
        <is>
          <t xml:space="preserve"> </t>
        </is>
      </c>
      <c r="D13" s="4" t="inlineStr">
        <is>
          <t xml:space="preserve"> </t>
        </is>
      </c>
    </row>
    <row r="14">
      <c r="A14" s="4" t="inlineStr">
        <is>
          <t>Revaluation of land and construction in process</t>
        </is>
      </c>
      <c r="B14" s="5" t="n">
        <v>-889982346</v>
      </c>
      <c r="C14" s="5" t="n">
        <v>6009039346</v>
      </c>
      <c r="D14" s="5" t="n">
        <v>238990090</v>
      </c>
    </row>
    <row r="15">
      <c r="A15" s="4" t="inlineStr">
        <is>
          <t>Effect on movement in exchange rates on cash held</t>
        </is>
      </c>
      <c r="B15" s="5" t="n">
        <v>0</v>
      </c>
      <c r="C15" s="5" t="n">
        <v>1451180</v>
      </c>
      <c r="D15" s="5" t="n">
        <v>-571766</v>
      </c>
    </row>
    <row r="16">
      <c r="A16" s="4" t="inlineStr">
        <is>
          <t>Total non-cash transactions</t>
        </is>
      </c>
      <c r="B16" s="5" t="n">
        <v>-889982346</v>
      </c>
      <c r="C16" s="5" t="n">
        <v>6010490526</v>
      </c>
      <c r="D16" s="5" t="n">
        <v>238418324</v>
      </c>
    </row>
    <row r="17">
      <c r="A17" s="3" t="inlineStr">
        <is>
          <t>Cash transactions [Abstract]</t>
        </is>
      </c>
      <c r="B17" s="4" t="inlineStr">
        <is>
          <t xml:space="preserve"> </t>
        </is>
      </c>
      <c r="C17" s="4" t="inlineStr">
        <is>
          <t xml:space="preserve"> </t>
        </is>
      </c>
      <c r="D17" s="4" t="inlineStr">
        <is>
          <t xml:space="preserve"> </t>
        </is>
      </c>
    </row>
    <row r="18">
      <c r="A18" s="4" t="inlineStr">
        <is>
          <t>Construction in process and equipment</t>
        </is>
      </c>
      <c r="B18" s="5" t="n">
        <v>1281108214</v>
      </c>
      <c r="C18" s="5" t="n">
        <v>1189600453</v>
      </c>
      <c r="D18" s="5" t="n">
        <v>666056209</v>
      </c>
    </row>
    <row r="19">
      <c r="A19" s="4" t="inlineStr">
        <is>
          <t>Accrued capitalized borrowing costs</t>
        </is>
      </c>
      <c r="B19" s="5" t="n">
        <v>275133471</v>
      </c>
      <c r="C19" s="5" t="n">
        <v>247025739</v>
      </c>
      <c r="D19" s="5" t="n">
        <v>213086287</v>
      </c>
    </row>
    <row r="20">
      <c r="A20" s="4" t="inlineStr">
        <is>
          <t>Total cash transactions</t>
        </is>
      </c>
      <c r="B20" s="5" t="n">
        <v>1556241685</v>
      </c>
      <c r="C20" s="5" t="n">
        <v>1436626192</v>
      </c>
      <c r="D20" s="5" t="n">
        <v>879142496</v>
      </c>
    </row>
    <row r="21">
      <c r="A21" s="4" t="inlineStr">
        <is>
          <t>Balance Ending</t>
        </is>
      </c>
      <c r="B21" s="6" t="n">
        <v>17563524988</v>
      </c>
      <c r="C21" s="6" t="n">
        <v>16897265649</v>
      </c>
      <c r="D21" s="6" t="n">
        <v>945014893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bined statements of cash flows - MXN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income taxes</t>
        </is>
      </c>
      <c r="B4" s="6" t="n">
        <v>5662697</v>
      </c>
      <c r="C4" s="6" t="n">
        <v>475086707</v>
      </c>
      <c r="D4" s="6" t="n">
        <v>350554</v>
      </c>
    </row>
    <row r="5">
      <c r="A5" s="3" t="inlineStr">
        <is>
          <t>Adjustments for:</t>
        </is>
      </c>
      <c r="B5" s="4" t="inlineStr">
        <is>
          <t xml:space="preserve"> </t>
        </is>
      </c>
      <c r="C5" s="4" t="inlineStr">
        <is>
          <t xml:space="preserve"> </t>
        </is>
      </c>
      <c r="D5" s="4" t="inlineStr">
        <is>
          <t xml:space="preserve"> </t>
        </is>
      </c>
    </row>
    <row r="6">
      <c r="A6" s="4" t="inlineStr">
        <is>
          <t>Depreciation of property, construction in process and equipment</t>
        </is>
      </c>
      <c r="B6" s="5" t="n">
        <v>128715199</v>
      </c>
      <c r="C6" s="5" t="n">
        <v>1268241</v>
      </c>
      <c r="D6" s="5" t="n">
        <v>1569991</v>
      </c>
    </row>
    <row r="7">
      <c r="A7" s="4" t="inlineStr">
        <is>
          <t>Depreciation of right of use assets</t>
        </is>
      </c>
      <c r="B7" s="5" t="n">
        <v>6783691</v>
      </c>
      <c r="C7" s="5" t="n">
        <v>540642</v>
      </c>
      <c r="D7" s="5" t="n">
        <v>536173</v>
      </c>
    </row>
    <row r="8">
      <c r="A8" s="4" t="inlineStr">
        <is>
          <t>Disposals of furniture</t>
        </is>
      </c>
      <c r="B8" s="5" t="n">
        <v>6656723</v>
      </c>
      <c r="C8" s="5" t="n">
        <v>0</v>
      </c>
      <c r="D8" s="5" t="n">
        <v>0</v>
      </c>
    </row>
    <row r="9">
      <c r="A9" s="4" t="inlineStr">
        <is>
          <t>Amortization of costs to obtain loans and commissions</t>
        </is>
      </c>
      <c r="B9" s="5" t="n">
        <v>8106066</v>
      </c>
      <c r="C9" s="5" t="n">
        <v>3884065</v>
      </c>
      <c r="D9" s="5" t="n">
        <v>3302539</v>
      </c>
    </row>
    <row r="10">
      <c r="A10" s="4" t="inlineStr">
        <is>
          <t>Valuation of financial derivative instruments</t>
        </is>
      </c>
      <c r="B10" s="5" t="n">
        <v>75868263</v>
      </c>
      <c r="C10" s="5" t="n">
        <v>-200739870</v>
      </c>
      <c r="D10" s="5" t="n">
        <v>-75846728</v>
      </c>
    </row>
    <row r="11">
      <c r="A11" s="4" t="inlineStr">
        <is>
          <t>Loss (gain) on revaluation of investment property</t>
        </is>
      </c>
      <c r="B11" s="5" t="n">
        <v>86598436</v>
      </c>
      <c r="C11" s="5" t="n">
        <v>-298089926</v>
      </c>
      <c r="D11" s="5" t="n">
        <v>-60907125</v>
      </c>
    </row>
    <row r="12">
      <c r="A12" s="4" t="inlineStr">
        <is>
          <t>Interest expense</t>
        </is>
      </c>
      <c r="B12" s="5" t="n">
        <v>300463958</v>
      </c>
      <c r="C12" s="5" t="n">
        <v>86435979</v>
      </c>
      <c r="D12" s="5" t="n">
        <v>50449401</v>
      </c>
    </row>
    <row r="13">
      <c r="A13" s="4" t="inlineStr">
        <is>
          <t>Interest expense from lease liabilities</t>
        </is>
      </c>
      <c r="B13" s="5" t="n">
        <v>3282685</v>
      </c>
      <c r="C13" s="5" t="n">
        <v>49704</v>
      </c>
      <c r="D13" s="5" t="n">
        <v>77665</v>
      </c>
    </row>
    <row r="14">
      <c r="A14" s="4" t="inlineStr">
        <is>
          <t>Interest income</t>
        </is>
      </c>
      <c r="B14" s="5" t="n">
        <v>-8845532</v>
      </c>
      <c r="C14" s="5" t="n">
        <v>-555638</v>
      </c>
      <c r="D14" s="5" t="n">
        <v>-851178</v>
      </c>
    </row>
    <row r="15">
      <c r="A15" s="4" t="inlineStr">
        <is>
          <t>Net foreign exchange gain unearned</t>
        </is>
      </c>
      <c r="B15" s="5" t="n">
        <v>-756380690</v>
      </c>
      <c r="C15" s="5" t="n">
        <v>-281250941</v>
      </c>
      <c r="D15" s="5" t="n">
        <v>82858976</v>
      </c>
    </row>
    <row r="16">
      <c r="A16" s="4" t="inlineStr">
        <is>
          <t>Cash flows from operations</t>
        </is>
      </c>
      <c r="B16" s="5" t="n">
        <v>-143088504</v>
      </c>
      <c r="C16" s="5" t="n">
        <v>-213371037</v>
      </c>
      <c r="D16" s="5" t="n">
        <v>1540268</v>
      </c>
    </row>
    <row r="17">
      <c r="A17" s="3" t="inlineStr">
        <is>
          <t>Changes in:</t>
        </is>
      </c>
      <c r="B17" s="4" t="inlineStr">
        <is>
          <t xml:space="preserve"> </t>
        </is>
      </c>
      <c r="C17" s="4" t="inlineStr">
        <is>
          <t xml:space="preserve"> </t>
        </is>
      </c>
      <c r="D17" s="4" t="inlineStr">
        <is>
          <t xml:space="preserve"> </t>
        </is>
      </c>
    </row>
    <row r="18">
      <c r="A18" s="4" t="inlineStr">
        <is>
          <t>Increase in receivable VAT</t>
        </is>
      </c>
      <c r="B18" s="5" t="n">
        <v>-13310332</v>
      </c>
      <c r="C18" s="5" t="n">
        <v>-57046975</v>
      </c>
      <c r="D18" s="5" t="n">
        <v>-42107954</v>
      </c>
    </row>
    <row r="19">
      <c r="A19" s="4" t="inlineStr">
        <is>
          <t>Increase in trade receivable</t>
        </is>
      </c>
      <c r="B19" s="5" t="n">
        <v>-16831611</v>
      </c>
      <c r="C19" s="5" t="n">
        <v>0</v>
      </c>
      <c r="D19" s="5" t="n">
        <v>0</v>
      </c>
    </row>
    <row r="20">
      <c r="A20" s="4" t="inlineStr">
        <is>
          <t>Increase in other receivables</t>
        </is>
      </c>
      <c r="B20" s="5" t="n">
        <v>-2935229</v>
      </c>
      <c r="C20" s="5" t="n">
        <v>-12561563</v>
      </c>
      <c r="D20" s="5" t="n">
        <v>-1180916</v>
      </c>
    </row>
    <row r="21">
      <c r="A21" s="4" t="inlineStr">
        <is>
          <t>Decrease in prepayments</t>
        </is>
      </c>
      <c r="B21" s="5" t="n">
        <v>24307603</v>
      </c>
      <c r="C21" s="5" t="n">
        <v>2065240</v>
      </c>
      <c r="D21" s="5" t="n">
        <v>-36089436</v>
      </c>
    </row>
    <row r="22">
      <c r="A22" s="4" t="inlineStr">
        <is>
          <t>Increase in related parties, net</t>
        </is>
      </c>
      <c r="B22" s="5" t="n">
        <v>0</v>
      </c>
      <c r="C22" s="5" t="n">
        <v>-20107537</v>
      </c>
      <c r="D22" s="5" t="n">
        <v>-44073072</v>
      </c>
    </row>
    <row r="23">
      <c r="A23" s="4" t="inlineStr">
        <is>
          <t>Decrease (increase) in inventory</t>
        </is>
      </c>
      <c r="B23" s="5" t="n">
        <v>496924</v>
      </c>
      <c r="C23" s="5" t="n">
        <v>-1912518</v>
      </c>
      <c r="D23" s="5" t="n">
        <v>0</v>
      </c>
    </row>
    <row r="24">
      <c r="A24" s="4" t="inlineStr">
        <is>
          <t>(Increase) decrease in other assets</t>
        </is>
      </c>
      <c r="B24" s="5" t="n">
        <v>-21480806</v>
      </c>
      <c r="C24" s="5" t="n">
        <v>73362</v>
      </c>
      <c r="D24" s="5" t="n">
        <v>-76073</v>
      </c>
    </row>
    <row r="25">
      <c r="A25" s="4" t="inlineStr">
        <is>
          <t>Increase (decrease) in trade payables</t>
        </is>
      </c>
      <c r="B25" s="5" t="n">
        <v>275492241</v>
      </c>
      <c r="C25" s="5" t="n">
        <v>25276683</v>
      </c>
      <c r="D25" s="5" t="n">
        <v>-63035437</v>
      </c>
    </row>
    <row r="26">
      <c r="A26" s="4" t="inlineStr">
        <is>
          <t>Increase in other liabilities</t>
        </is>
      </c>
      <c r="B26" s="5" t="n">
        <v>62504425</v>
      </c>
      <c r="C26" s="5" t="n">
        <v>0</v>
      </c>
      <c r="D26" s="5" t="n">
        <v>0</v>
      </c>
    </row>
    <row r="27">
      <c r="A27" s="4" t="inlineStr">
        <is>
          <t>Increase in employee benefits</t>
        </is>
      </c>
      <c r="B27" s="5" t="n">
        <v>2149082</v>
      </c>
      <c r="C27" s="5" t="n">
        <v>684383</v>
      </c>
      <c r="D27" s="5" t="n">
        <v>1024865</v>
      </c>
    </row>
    <row r="28">
      <c r="A28" s="4" t="inlineStr">
        <is>
          <t>Increase in employees' statutory profit sharing</t>
        </is>
      </c>
      <c r="B28" s="5" t="n">
        <v>101082</v>
      </c>
      <c r="C28" s="5" t="n">
        <v>1388573</v>
      </c>
      <c r="D28" s="5" t="n">
        <v>18773</v>
      </c>
    </row>
    <row r="29">
      <c r="A29" s="4" t="inlineStr">
        <is>
          <t>Income taxes paid</t>
        </is>
      </c>
      <c r="B29" s="5" t="n">
        <v>-2198538</v>
      </c>
      <c r="C29" s="5" t="n">
        <v>0</v>
      </c>
      <c r="D29" s="5" t="n">
        <v>0</v>
      </c>
    </row>
    <row r="30">
      <c r="A30" s="4" t="inlineStr">
        <is>
          <t>Net cash flows from (used in) operating activities</t>
        </is>
      </c>
      <c r="B30" s="5" t="n">
        <v>165206337</v>
      </c>
      <c r="C30" s="5" t="n">
        <v>-275511389</v>
      </c>
      <c r="D30" s="5" t="n">
        <v>-183978982</v>
      </c>
    </row>
    <row r="31">
      <c r="A31" s="3" t="inlineStr">
        <is>
          <t>Cash flows used in investing activities</t>
        </is>
      </c>
      <c r="B31" s="4" t="inlineStr">
        <is>
          <t xml:space="preserve"> </t>
        </is>
      </c>
      <c r="C31" s="4" t="inlineStr">
        <is>
          <t xml:space="preserve"> </t>
        </is>
      </c>
      <c r="D31" s="4" t="inlineStr">
        <is>
          <t xml:space="preserve"> </t>
        </is>
      </c>
    </row>
    <row r="32">
      <c r="A32" s="4" t="inlineStr">
        <is>
          <t>Interest received</t>
        </is>
      </c>
      <c r="B32" s="5" t="n">
        <v>2081201</v>
      </c>
      <c r="C32" s="5" t="n">
        <v>555638</v>
      </c>
      <c r="D32" s="5" t="n">
        <v>851178</v>
      </c>
    </row>
    <row r="33">
      <c r="A33" s="4" t="inlineStr">
        <is>
          <t>Disposal of property, construction in process and equipment</t>
        </is>
      </c>
      <c r="B33" s="5" t="n">
        <v>157032407</v>
      </c>
      <c r="C33" s="5" t="n">
        <v>85296091</v>
      </c>
      <c r="D33" s="5" t="n">
        <v>8204241</v>
      </c>
    </row>
    <row r="34">
      <c r="A34" s="4" t="inlineStr">
        <is>
          <t>Loans granted to related parties</t>
        </is>
      </c>
      <c r="B34" s="5" t="n">
        <v>-136784815</v>
      </c>
      <c r="C34" s="5" t="n">
        <v>0</v>
      </c>
      <c r="D34" s="5" t="n">
        <v>0</v>
      </c>
    </row>
    <row r="35">
      <c r="A35" s="4" t="inlineStr">
        <is>
          <t>Acquisition of property, construction in process and equipment</t>
        </is>
      </c>
      <c r="B35" s="5" t="n">
        <v>-1719930815</v>
      </c>
      <c r="C35" s="5" t="n">
        <v>-1523373463</v>
      </c>
      <c r="D35" s="5" t="n">
        <v>-886774971</v>
      </c>
    </row>
    <row r="36">
      <c r="A36" s="4" t="inlineStr">
        <is>
          <t>Net cash flows used in investing activities</t>
        </is>
      </c>
      <c r="B36" s="5" t="n">
        <v>-1697602022</v>
      </c>
      <c r="C36" s="5" t="n">
        <v>-1437521734</v>
      </c>
      <c r="D36" s="5" t="n">
        <v>-877719552</v>
      </c>
    </row>
    <row r="37">
      <c r="A37" s="3" t="inlineStr">
        <is>
          <t>Cash flows from financing activities:</t>
        </is>
      </c>
      <c r="B37" s="4" t="inlineStr">
        <is>
          <t xml:space="preserve"> </t>
        </is>
      </c>
      <c r="C37" s="4" t="inlineStr">
        <is>
          <t xml:space="preserve"> </t>
        </is>
      </c>
      <c r="D37" s="4" t="inlineStr">
        <is>
          <t xml:space="preserve"> </t>
        </is>
      </c>
    </row>
    <row r="38">
      <c r="A38" s="4" t="inlineStr">
        <is>
          <t>Cash contributions to net parent investment</t>
        </is>
      </c>
      <c r="B38" s="5" t="n">
        <v>0</v>
      </c>
      <c r="C38" s="5" t="n">
        <v>428378</v>
      </c>
      <c r="D38" s="5" t="n">
        <v>7050551</v>
      </c>
    </row>
    <row r="39">
      <c r="A39" s="4" t="inlineStr">
        <is>
          <t>Reimbursements of net parent investment</t>
        </is>
      </c>
      <c r="B39" s="5" t="n">
        <v>0</v>
      </c>
      <c r="C39" s="5" t="n">
        <v>-298773702</v>
      </c>
      <c r="D39" s="5" t="n">
        <v>-45721042</v>
      </c>
    </row>
    <row r="40">
      <c r="A40" s="4" t="inlineStr">
        <is>
          <t>(Withdrawals) contributions for future net assets increase</t>
        </is>
      </c>
      <c r="B40" s="5" t="n">
        <v>-55939020</v>
      </c>
      <c r="C40" s="5" t="n">
        <v>24121580</v>
      </c>
      <c r="D40" s="5" t="n">
        <v>5806279</v>
      </c>
    </row>
    <row r="41">
      <c r="A41" s="4" t="inlineStr">
        <is>
          <t>Proceeds from loans</t>
        </is>
      </c>
      <c r="B41" s="5" t="n">
        <v>2116176076</v>
      </c>
      <c r="C41" s="5" t="n">
        <v>2237181037</v>
      </c>
      <c r="D41" s="5" t="n">
        <v>1108741445</v>
      </c>
    </row>
    <row r="42">
      <c r="A42" s="4" t="inlineStr">
        <is>
          <t>Loans received from related parties</t>
        </is>
      </c>
      <c r="B42" s="5" t="n">
        <v>60581457</v>
      </c>
      <c r="C42" s="5" t="n">
        <v>150363750</v>
      </c>
      <c r="D42" s="5" t="n">
        <v>177990700</v>
      </c>
    </row>
    <row r="43">
      <c r="A43" s="4" t="inlineStr">
        <is>
          <t>Loan payments to related parties</t>
        </is>
      </c>
      <c r="B43" s="5" t="n">
        <v>-96693781</v>
      </c>
      <c r="C43" s="5" t="n">
        <v>-57493961</v>
      </c>
      <c r="D43" s="5" t="n">
        <v>-316177293</v>
      </c>
    </row>
    <row r="44">
      <c r="A44" s="4" t="inlineStr">
        <is>
          <t>Loan payments to third parties</t>
        </is>
      </c>
      <c r="B44" s="5" t="n">
        <v>-272136923</v>
      </c>
      <c r="C44" s="5" t="n">
        <v>-220572529</v>
      </c>
      <c r="D44" s="5" t="n">
        <v>-63126856</v>
      </c>
    </row>
    <row r="45">
      <c r="A45" s="4" t="inlineStr">
        <is>
          <t>Costs to obtain loans and commissions</t>
        </is>
      </c>
      <c r="B45" s="5" t="n">
        <v>-37075869</v>
      </c>
      <c r="C45" s="5" t="n">
        <v>-19249547</v>
      </c>
      <c r="D45" s="5" t="n">
        <v>0</v>
      </c>
    </row>
    <row r="46">
      <c r="A46" s="4" t="inlineStr">
        <is>
          <t>Payments of leasing liabilities</t>
        </is>
      </c>
      <c r="B46" s="5" t="n">
        <v>-19175084</v>
      </c>
      <c r="C46" s="5" t="n">
        <v>-586399</v>
      </c>
      <c r="D46" s="5" t="n">
        <v>-581924</v>
      </c>
    </row>
    <row r="47">
      <c r="A47" s="4" t="inlineStr">
        <is>
          <t>Interest paid</t>
        </is>
      </c>
      <c r="B47" s="5" t="n">
        <v>-257726242</v>
      </c>
      <c r="C47" s="5" t="n">
        <v>-45065474</v>
      </c>
      <c r="D47" s="5" t="n">
        <v>-38161827</v>
      </c>
    </row>
    <row r="48">
      <c r="A48" s="4" t="inlineStr">
        <is>
          <t>Net cash flows from financing activities</t>
        </is>
      </c>
      <c r="B48" s="5" t="n">
        <v>1438010614</v>
      </c>
      <c r="C48" s="5" t="n">
        <v>1770353133</v>
      </c>
      <c r="D48" s="5" t="n">
        <v>835820033</v>
      </c>
    </row>
    <row r="49">
      <c r="A49" s="4" t="inlineStr">
        <is>
          <t>Net (decrease) increase in cash and cash equivalents and restricted cash</t>
        </is>
      </c>
      <c r="B49" s="5" t="n">
        <v>-94385071</v>
      </c>
      <c r="C49" s="5" t="n">
        <v>57320010</v>
      </c>
      <c r="D49" s="5" t="n">
        <v>-225878501</v>
      </c>
    </row>
    <row r="50">
      <c r="A50" s="4" t="inlineStr">
        <is>
          <t>Cash and cash equivalents and restricted cash at the beginning of the year</t>
        </is>
      </c>
      <c r="B50" s="5" t="n">
        <v>240754805</v>
      </c>
      <c r="C50" s="5" t="n">
        <v>183434795</v>
      </c>
      <c r="D50" s="5" t="n">
        <v>409313296</v>
      </c>
    </row>
    <row r="51">
      <c r="A51" s="4" t="inlineStr">
        <is>
          <t>Cash and cash equivalents and restricted cash at the end of the year</t>
        </is>
      </c>
      <c r="B51" s="6" t="n">
        <v>146369734</v>
      </c>
      <c r="C51" s="6" t="n">
        <v>240754805</v>
      </c>
      <c r="D51" s="6" t="n">
        <v>1834347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construction in process and equipment, Carrying Amount and Security (Details) - MXN ($)</t>
        </is>
      </c>
      <c r="B1" s="2" t="inlineStr">
        <is>
          <t>Dec. 31, 2023</t>
        </is>
      </c>
      <c r="C1" s="2" t="inlineStr">
        <is>
          <t>Dec. 31, 2022</t>
        </is>
      </c>
    </row>
    <row r="2">
      <c r="A2" s="3" t="inlineStr">
        <is>
          <t>Property, plant and equipment carrying amount [Abstract]</t>
        </is>
      </c>
      <c r="B2" s="4" t="inlineStr">
        <is>
          <t xml:space="preserve"> </t>
        </is>
      </c>
      <c r="C2" s="4" t="inlineStr">
        <is>
          <t xml:space="preserve"> </t>
        </is>
      </c>
    </row>
    <row r="3">
      <c r="A3" s="4" t="inlineStr">
        <is>
          <t>Carrying amount</t>
        </is>
      </c>
      <c r="B3" s="6" t="n">
        <v>5949471763</v>
      </c>
      <c r="C3" s="6" t="n">
        <v>4192349691</v>
      </c>
    </row>
    <row r="4">
      <c r="A4" s="3" t="inlineStr">
        <is>
          <t>Security [Abstract]</t>
        </is>
      </c>
      <c r="B4" s="4" t="inlineStr">
        <is>
          <t xml:space="preserve"> </t>
        </is>
      </c>
      <c r="C4" s="4" t="inlineStr">
        <is>
          <t xml:space="preserve"> </t>
        </is>
      </c>
    </row>
    <row r="5">
      <c r="A5" s="4" t="inlineStr">
        <is>
          <t>Security for bank loans</t>
        </is>
      </c>
      <c r="B5" s="5" t="n">
        <v>17407733917</v>
      </c>
      <c r="C5" s="5" t="n">
        <v>14013476697</v>
      </c>
    </row>
    <row r="6">
      <c r="A6" s="4" t="inlineStr">
        <is>
          <t>Land [Member]</t>
        </is>
      </c>
      <c r="B6" s="4" t="inlineStr">
        <is>
          <t xml:space="preserve"> </t>
        </is>
      </c>
      <c r="C6" s="4" t="inlineStr">
        <is>
          <t xml:space="preserve"> </t>
        </is>
      </c>
    </row>
    <row r="7">
      <c r="A7" s="3" t="inlineStr">
        <is>
          <t>Property, plant and equipment carrying amount [Abstract]</t>
        </is>
      </c>
      <c r="B7" s="4" t="inlineStr">
        <is>
          <t xml:space="preserve"> </t>
        </is>
      </c>
      <c r="C7" s="4" t="inlineStr">
        <is>
          <t xml:space="preserve"> </t>
        </is>
      </c>
    </row>
    <row r="8">
      <c r="A8" s="4" t="inlineStr">
        <is>
          <t>Carrying amount</t>
        </is>
      </c>
      <c r="B8" s="5" t="n">
        <v>673294661</v>
      </c>
      <c r="C8" s="5" t="n">
        <v>499302461</v>
      </c>
    </row>
    <row r="9">
      <c r="A9" s="4" t="inlineStr">
        <is>
          <t>Construction in Process [Member]</t>
        </is>
      </c>
      <c r="B9" s="4" t="inlineStr">
        <is>
          <t xml:space="preserve"> </t>
        </is>
      </c>
      <c r="C9" s="4" t="inlineStr">
        <is>
          <t xml:space="preserve"> </t>
        </is>
      </c>
    </row>
    <row r="10">
      <c r="A10" s="3" t="inlineStr">
        <is>
          <t>Property, plant and equipment carrying amount [Abstract]</t>
        </is>
      </c>
      <c r="B10" s="4" t="inlineStr">
        <is>
          <t xml:space="preserve"> </t>
        </is>
      </c>
      <c r="C10" s="4" t="inlineStr">
        <is>
          <t xml:space="preserve"> </t>
        </is>
      </c>
    </row>
    <row r="11">
      <c r="A11" s="4" t="inlineStr">
        <is>
          <t>Carrying amount</t>
        </is>
      </c>
      <c r="B11" s="6" t="n">
        <v>5276177102</v>
      </c>
      <c r="C11" s="6" t="n">
        <v>36930472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5" customWidth="1" min="2" max="2"/>
    <col width="22" customWidth="1" min="3" max="3"/>
    <col width="22" customWidth="1" min="4" max="4"/>
  </cols>
  <sheetData>
    <row r="1">
      <c r="A1" s="1" t="inlineStr">
        <is>
          <t>Investment property (Details)</t>
        </is>
      </c>
      <c r="B1" s="2" t="inlineStr">
        <is>
          <t>12 Months Ended</t>
        </is>
      </c>
    </row>
    <row r="2">
      <c r="B2" s="2" t="inlineStr">
        <is>
          <t>Dec. 31, 2023 MXN ($) m²</t>
        </is>
      </c>
      <c r="C2" s="2" t="inlineStr">
        <is>
          <t>Dec. 31, 2022 MXN ($)</t>
        </is>
      </c>
      <c r="D2" s="2" t="inlineStr">
        <is>
          <t>Dec. 31, 2021 MXN ($)</t>
        </is>
      </c>
    </row>
    <row r="3">
      <c r="A3" s="3" t="inlineStr">
        <is>
          <t>Changes in investment property [abstract]</t>
        </is>
      </c>
      <c r="B3" s="4" t="inlineStr">
        <is>
          <t xml:space="preserve"> </t>
        </is>
      </c>
      <c r="C3" s="4" t="inlineStr">
        <is>
          <t xml:space="preserve"> </t>
        </is>
      </c>
      <c r="D3" s="4" t="inlineStr">
        <is>
          <t xml:space="preserve"> </t>
        </is>
      </c>
    </row>
    <row r="4">
      <c r="A4" s="4" t="inlineStr">
        <is>
          <t>Balances</t>
        </is>
      </c>
      <c r="B4" s="6" t="n">
        <v>1187089926</v>
      </c>
      <c r="C4" s="6" t="n">
        <v>889000000</v>
      </c>
      <c r="D4" s="4" t="inlineStr">
        <is>
          <t xml:space="preserve"> </t>
        </is>
      </c>
    </row>
    <row r="5">
      <c r="A5" s="4" t="inlineStr">
        <is>
          <t>Changes in fair value</t>
        </is>
      </c>
      <c r="B5" s="5" t="n">
        <v>-86598436</v>
      </c>
      <c r="C5" s="5" t="n">
        <v>298089926</v>
      </c>
      <c r="D5" s="6" t="n">
        <v>60907125</v>
      </c>
    </row>
    <row r="6">
      <c r="A6" s="4" t="inlineStr">
        <is>
          <t>Balances</t>
        </is>
      </c>
      <c r="B6" s="6" t="n">
        <v>1100491490</v>
      </c>
      <c r="C6" s="6" t="n">
        <v>1187089926</v>
      </c>
      <c r="D6" s="6" t="n">
        <v>889000000</v>
      </c>
    </row>
    <row r="7">
      <c r="A7" s="4" t="inlineStr">
        <is>
          <t>Area of land used for development of industrial park | m²</t>
        </is>
      </c>
      <c r="B7" s="5" t="n">
        <v>45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Leases (Details) - MXN ($)</t>
        </is>
      </c>
      <c r="D1" s="2" t="inlineStr">
        <is>
          <t>12 Months Ended</t>
        </is>
      </c>
    </row>
    <row r="2">
      <c r="C2" s="2" t="inlineStr">
        <is>
          <t>Nov. 08, 2023</t>
        </is>
      </c>
      <c r="D2" s="2" t="inlineStr">
        <is>
          <t>Dec. 31, 2023</t>
        </is>
      </c>
      <c r="E2" s="2" t="inlineStr">
        <is>
          <t>Dec. 31, 2022</t>
        </is>
      </c>
      <c r="F2" s="2" t="inlineStr">
        <is>
          <t>Dec. 31, 2021</t>
        </is>
      </c>
    </row>
    <row r="3">
      <c r="A3" s="3" t="inlineStr">
        <is>
          <t>Right-of-use assets [abstract]</t>
        </is>
      </c>
      <c r="C3" s="4" t="inlineStr">
        <is>
          <t xml:space="preserve"> </t>
        </is>
      </c>
      <c r="D3" s="4" t="inlineStr">
        <is>
          <t xml:space="preserve"> </t>
        </is>
      </c>
      <c r="E3" s="4" t="inlineStr">
        <is>
          <t xml:space="preserve"> </t>
        </is>
      </c>
      <c r="F3" s="4" t="inlineStr">
        <is>
          <t xml:space="preserve"> </t>
        </is>
      </c>
    </row>
    <row r="4">
      <c r="A4" s="4" t="inlineStr">
        <is>
          <t>Balance</t>
        </is>
      </c>
      <c r="C4" s="4" t="inlineStr">
        <is>
          <t xml:space="preserve"> </t>
        </is>
      </c>
      <c r="D4" s="6" t="n">
        <v>591039</v>
      </c>
      <c r="E4" s="4" t="inlineStr">
        <is>
          <t xml:space="preserve"> </t>
        </is>
      </c>
      <c r="F4" s="4" t="inlineStr">
        <is>
          <t xml:space="preserve"> </t>
        </is>
      </c>
    </row>
    <row r="5">
      <c r="A5" s="4" t="inlineStr">
        <is>
          <t>Additions</t>
        </is>
      </c>
      <c r="C5" s="4" t="inlineStr">
        <is>
          <t xml:space="preserve"> </t>
        </is>
      </c>
      <c r="D5" s="5" t="n">
        <v>223229743</v>
      </c>
      <c r="E5" s="4" t="inlineStr">
        <is>
          <t xml:space="preserve"> </t>
        </is>
      </c>
      <c r="F5" s="4" t="inlineStr">
        <is>
          <t xml:space="preserve"> </t>
        </is>
      </c>
    </row>
    <row r="6">
      <c r="A6" s="4" t="inlineStr">
        <is>
          <t>Depreciation charge for the year</t>
        </is>
      </c>
      <c r="C6" s="4" t="inlineStr">
        <is>
          <t xml:space="preserve"> </t>
        </is>
      </c>
      <c r="D6" s="5" t="n">
        <v>-6783691</v>
      </c>
      <c r="E6" s="6" t="n">
        <v>-540642</v>
      </c>
      <c r="F6" s="6" t="n">
        <v>-536173</v>
      </c>
    </row>
    <row r="7">
      <c r="A7" s="4" t="inlineStr">
        <is>
          <t>Balance</t>
        </is>
      </c>
      <c r="C7" s="4" t="inlineStr">
        <is>
          <t xml:space="preserve"> </t>
        </is>
      </c>
      <c r="D7" s="5" t="n">
        <v>217037091</v>
      </c>
      <c r="E7" s="5" t="n">
        <v>591039</v>
      </c>
      <c r="F7" s="4" t="inlineStr">
        <is>
          <t xml:space="preserve"> </t>
        </is>
      </c>
    </row>
    <row r="8">
      <c r="A8" s="3" t="inlineStr">
        <is>
          <t>Amounts recognized in profit and loss [Abstract]</t>
        </is>
      </c>
      <c r="C8" s="4" t="inlineStr">
        <is>
          <t xml:space="preserve"> </t>
        </is>
      </c>
      <c r="D8" s="4" t="inlineStr">
        <is>
          <t xml:space="preserve"> </t>
        </is>
      </c>
      <c r="E8" s="4" t="inlineStr">
        <is>
          <t xml:space="preserve"> </t>
        </is>
      </c>
      <c r="F8" s="4" t="inlineStr">
        <is>
          <t xml:space="preserve"> </t>
        </is>
      </c>
    </row>
    <row r="9">
      <c r="A9" s="4" t="inlineStr">
        <is>
          <t>Interest on lease liabilities</t>
        </is>
      </c>
      <c r="C9" s="4" t="inlineStr">
        <is>
          <t xml:space="preserve"> </t>
        </is>
      </c>
      <c r="D9" s="5" t="n">
        <v>3282685</v>
      </c>
      <c r="E9" s="5" t="n">
        <v>49704</v>
      </c>
      <c r="F9" s="5" t="n">
        <v>77665</v>
      </c>
    </row>
    <row r="10">
      <c r="A10" s="4" t="inlineStr">
        <is>
          <t>Expenses related to short-term leases</t>
        </is>
      </c>
      <c r="C10" s="4" t="inlineStr">
        <is>
          <t xml:space="preserve"> </t>
        </is>
      </c>
      <c r="D10" s="5" t="n">
        <v>1506962</v>
      </c>
      <c r="E10" s="5" t="n">
        <v>319498</v>
      </c>
      <c r="F10" s="5" t="n">
        <v>319498</v>
      </c>
    </row>
    <row r="11">
      <c r="A11" s="4" t="inlineStr">
        <is>
          <t>Amounts recognized in profit and loss</t>
        </is>
      </c>
      <c r="C11" s="4" t="inlineStr">
        <is>
          <t xml:space="preserve"> </t>
        </is>
      </c>
      <c r="D11" s="5" t="n">
        <v>4789647</v>
      </c>
      <c r="E11" s="5" t="n">
        <v>369202</v>
      </c>
      <c r="F11" s="5" t="n">
        <v>397163</v>
      </c>
    </row>
    <row r="12">
      <c r="A12" s="3" t="inlineStr">
        <is>
          <t>Amounts recognized in the combined statement of cash flow [Abstract]</t>
        </is>
      </c>
      <c r="C12" s="4" t="inlineStr">
        <is>
          <t xml:space="preserve"> </t>
        </is>
      </c>
      <c r="D12" s="4" t="inlineStr">
        <is>
          <t xml:space="preserve"> </t>
        </is>
      </c>
      <c r="E12" s="4" t="inlineStr">
        <is>
          <t xml:space="preserve"> </t>
        </is>
      </c>
      <c r="F12" s="4" t="inlineStr">
        <is>
          <t xml:space="preserve"> </t>
        </is>
      </c>
    </row>
    <row r="13">
      <c r="A13" s="4" t="inlineStr">
        <is>
          <t>Total cash outflow</t>
        </is>
      </c>
      <c r="C13" s="4" t="inlineStr">
        <is>
          <t xml:space="preserve"> </t>
        </is>
      </c>
      <c r="D13" s="5" t="n">
        <v>19175084</v>
      </c>
      <c r="E13" s="5" t="n">
        <v>586399</v>
      </c>
      <c r="F13" s="5" t="n">
        <v>581924</v>
      </c>
    </row>
    <row r="14">
      <c r="A14" s="4" t="inlineStr">
        <is>
          <t>Guarantee deposits</t>
        </is>
      </c>
      <c r="C14" s="4" t="inlineStr">
        <is>
          <t xml:space="preserve"> </t>
        </is>
      </c>
      <c r="D14" s="5" t="n">
        <v>4870138</v>
      </c>
      <c r="E14" s="4" t="inlineStr">
        <is>
          <t xml:space="preserve"> </t>
        </is>
      </c>
      <c r="F14" s="4" t="inlineStr">
        <is>
          <t xml:space="preserve"> </t>
        </is>
      </c>
    </row>
    <row r="15">
      <c r="A15" s="4" t="inlineStr">
        <is>
          <t>Arrendadora Coppel, S.A.P.I. de C.V [Member]</t>
        </is>
      </c>
      <c r="C15" s="4" t="inlineStr">
        <is>
          <t xml:space="preserve"> </t>
        </is>
      </c>
      <c r="D15" s="4" t="inlineStr">
        <is>
          <t xml:space="preserve"> </t>
        </is>
      </c>
      <c r="E15" s="4" t="inlineStr">
        <is>
          <t xml:space="preserve"> </t>
        </is>
      </c>
      <c r="F15" s="4" t="inlineStr">
        <is>
          <t xml:space="preserve"> </t>
        </is>
      </c>
    </row>
    <row r="16">
      <c r="A16" s="3" t="inlineStr">
        <is>
          <t>Right-of-use assets [abstract]</t>
        </is>
      </c>
      <c r="C16" s="4" t="inlineStr">
        <is>
          <t xml:space="preserve"> </t>
        </is>
      </c>
      <c r="D16" s="4" t="inlineStr">
        <is>
          <t xml:space="preserve"> </t>
        </is>
      </c>
      <c r="E16" s="4" t="inlineStr">
        <is>
          <t xml:space="preserve"> </t>
        </is>
      </c>
      <c r="F16" s="4" t="inlineStr">
        <is>
          <t xml:space="preserve"> </t>
        </is>
      </c>
    </row>
    <row r="17">
      <c r="A17" s="4" t="inlineStr">
        <is>
          <t>Period of hotel equipment contract</t>
        </is>
      </c>
      <c r="C17" s="4" t="inlineStr">
        <is>
          <t>5 years</t>
        </is>
      </c>
      <c r="D17" s="4" t="inlineStr">
        <is>
          <t xml:space="preserve"> </t>
        </is>
      </c>
      <c r="E17" s="4" t="inlineStr">
        <is>
          <t xml:space="preserve"> </t>
        </is>
      </c>
      <c r="F17" s="4" t="inlineStr">
        <is>
          <t xml:space="preserve"> </t>
        </is>
      </c>
    </row>
    <row r="18">
      <c r="A18" s="4" t="inlineStr">
        <is>
          <t>Hotel Equipment [Member]</t>
        </is>
      </c>
      <c r="C18" s="4" t="inlineStr">
        <is>
          <t xml:space="preserve"> </t>
        </is>
      </c>
      <c r="D18" s="4" t="inlineStr">
        <is>
          <t xml:space="preserve"> </t>
        </is>
      </c>
      <c r="E18" s="4" t="inlineStr">
        <is>
          <t xml:space="preserve"> </t>
        </is>
      </c>
      <c r="F18" s="4" t="inlineStr">
        <is>
          <t xml:space="preserve"> </t>
        </is>
      </c>
    </row>
    <row r="19">
      <c r="A19" s="3" t="inlineStr">
        <is>
          <t>Right-of-use assets [abstract]</t>
        </is>
      </c>
      <c r="C19" s="4" t="inlineStr">
        <is>
          <t xml:space="preserve"> </t>
        </is>
      </c>
      <c r="D19" s="4" t="inlineStr">
        <is>
          <t xml:space="preserve"> </t>
        </is>
      </c>
      <c r="E19" s="4" t="inlineStr">
        <is>
          <t xml:space="preserve"> </t>
        </is>
      </c>
      <c r="F19" s="4" t="inlineStr">
        <is>
          <t xml:space="preserve"> </t>
        </is>
      </c>
    </row>
    <row r="20">
      <c r="A20" s="4" t="inlineStr">
        <is>
          <t>Balance</t>
        </is>
      </c>
      <c r="B20" s="4" t="inlineStr">
        <is>
          <t>[1]</t>
        </is>
      </c>
      <c r="C20" s="4" t="inlineStr">
        <is>
          <t xml:space="preserve"> </t>
        </is>
      </c>
      <c r="D20" s="5" t="n">
        <v>0</v>
      </c>
      <c r="E20" s="4" t="inlineStr">
        <is>
          <t xml:space="preserve"> </t>
        </is>
      </c>
      <c r="F20" s="4" t="inlineStr">
        <is>
          <t xml:space="preserve"> </t>
        </is>
      </c>
    </row>
    <row r="21">
      <c r="A21" s="4" t="inlineStr">
        <is>
          <t>Additions</t>
        </is>
      </c>
      <c r="B21" s="4" t="inlineStr">
        <is>
          <t>[1]</t>
        </is>
      </c>
      <c r="C21" s="4" t="inlineStr">
        <is>
          <t xml:space="preserve"> </t>
        </is>
      </c>
      <c r="D21" s="5" t="n">
        <v>203886899</v>
      </c>
      <c r="E21" s="4" t="inlineStr">
        <is>
          <t xml:space="preserve"> </t>
        </is>
      </c>
      <c r="F21" s="4" t="inlineStr">
        <is>
          <t xml:space="preserve"> </t>
        </is>
      </c>
    </row>
    <row r="22">
      <c r="A22" s="4" t="inlineStr">
        <is>
          <t>Depreciation charge for the year</t>
        </is>
      </c>
      <c r="B22" s="4" t="inlineStr">
        <is>
          <t>[1]</t>
        </is>
      </c>
      <c r="C22" s="4" t="inlineStr">
        <is>
          <t xml:space="preserve"> </t>
        </is>
      </c>
      <c r="D22" s="5" t="n">
        <v>-3929118</v>
      </c>
      <c r="E22" s="4" t="inlineStr">
        <is>
          <t xml:space="preserve"> </t>
        </is>
      </c>
      <c r="F22" s="4" t="inlineStr">
        <is>
          <t xml:space="preserve"> </t>
        </is>
      </c>
    </row>
    <row r="23">
      <c r="A23" s="4" t="inlineStr">
        <is>
          <t>Balance</t>
        </is>
      </c>
      <c r="B23" s="4" t="inlineStr">
        <is>
          <t>[1]</t>
        </is>
      </c>
      <c r="C23" s="4" t="inlineStr">
        <is>
          <t xml:space="preserve"> </t>
        </is>
      </c>
      <c r="D23" s="5" t="n">
        <v>199957781</v>
      </c>
      <c r="E23" s="5" t="n">
        <v>0</v>
      </c>
      <c r="F23" s="4" t="inlineStr">
        <is>
          <t xml:space="preserve"> </t>
        </is>
      </c>
    </row>
    <row r="24">
      <c r="A24" s="4" t="inlineStr">
        <is>
          <t>Offices [Member]</t>
        </is>
      </c>
      <c r="C24" s="4" t="inlineStr">
        <is>
          <t xml:space="preserve"> </t>
        </is>
      </c>
      <c r="D24" s="4" t="inlineStr">
        <is>
          <t xml:space="preserve"> </t>
        </is>
      </c>
      <c r="E24" s="4" t="inlineStr">
        <is>
          <t xml:space="preserve"> </t>
        </is>
      </c>
      <c r="F24" s="4" t="inlineStr">
        <is>
          <t xml:space="preserve"> </t>
        </is>
      </c>
    </row>
    <row r="25">
      <c r="A25" s="3" t="inlineStr">
        <is>
          <t>Right-of-use assets [abstract]</t>
        </is>
      </c>
      <c r="C25" s="4" t="inlineStr">
        <is>
          <t xml:space="preserve"> </t>
        </is>
      </c>
      <c r="D25" s="4" t="inlineStr">
        <is>
          <t xml:space="preserve"> </t>
        </is>
      </c>
      <c r="E25" s="4" t="inlineStr">
        <is>
          <t xml:space="preserve"> </t>
        </is>
      </c>
      <c r="F25" s="4" t="inlineStr">
        <is>
          <t xml:space="preserve"> </t>
        </is>
      </c>
    </row>
    <row r="26">
      <c r="A26" s="4" t="inlineStr">
        <is>
          <t>Balance</t>
        </is>
      </c>
      <c r="C26" s="4" t="inlineStr">
        <is>
          <t xml:space="preserve"> </t>
        </is>
      </c>
      <c r="D26" s="5" t="n">
        <v>0</v>
      </c>
      <c r="E26" s="4" t="inlineStr">
        <is>
          <t xml:space="preserve"> </t>
        </is>
      </c>
      <c r="F26" s="4" t="inlineStr">
        <is>
          <t xml:space="preserve"> </t>
        </is>
      </c>
    </row>
    <row r="27">
      <c r="A27" s="4" t="inlineStr">
        <is>
          <t>Additions</t>
        </is>
      </c>
      <c r="C27" s="4" t="inlineStr">
        <is>
          <t xml:space="preserve"> </t>
        </is>
      </c>
      <c r="D27" s="5" t="n">
        <v>17094898</v>
      </c>
      <c r="E27" s="4" t="inlineStr">
        <is>
          <t xml:space="preserve"> </t>
        </is>
      </c>
      <c r="F27" s="4" t="inlineStr">
        <is>
          <t xml:space="preserve"> </t>
        </is>
      </c>
    </row>
    <row r="28">
      <c r="A28" s="4" t="inlineStr">
        <is>
          <t>Depreciation charge for the year</t>
        </is>
      </c>
      <c r="C28" s="4" t="inlineStr">
        <is>
          <t xml:space="preserve"> </t>
        </is>
      </c>
      <c r="D28" s="5" t="n">
        <v>-1840989</v>
      </c>
      <c r="E28" s="4" t="inlineStr">
        <is>
          <t xml:space="preserve"> </t>
        </is>
      </c>
      <c r="F28" s="4" t="inlineStr">
        <is>
          <t xml:space="preserve"> </t>
        </is>
      </c>
    </row>
    <row r="29">
      <c r="A29" s="4" t="inlineStr">
        <is>
          <t>Balance</t>
        </is>
      </c>
      <c r="C29" s="4" t="inlineStr">
        <is>
          <t xml:space="preserve"> </t>
        </is>
      </c>
      <c r="D29" s="5" t="n">
        <v>15253909</v>
      </c>
      <c r="E29" s="5" t="n">
        <v>0</v>
      </c>
      <c r="F29" s="4" t="inlineStr">
        <is>
          <t xml:space="preserve"> </t>
        </is>
      </c>
    </row>
    <row r="30">
      <c r="A30" s="4" t="inlineStr">
        <is>
          <t>Vehicles [Member]</t>
        </is>
      </c>
      <c r="C30" s="4" t="inlineStr">
        <is>
          <t xml:space="preserve"> </t>
        </is>
      </c>
      <c r="D30" s="4" t="inlineStr">
        <is>
          <t xml:space="preserve"> </t>
        </is>
      </c>
      <c r="E30" s="4" t="inlineStr">
        <is>
          <t xml:space="preserve"> </t>
        </is>
      </c>
      <c r="F30" s="4" t="inlineStr">
        <is>
          <t xml:space="preserve"> </t>
        </is>
      </c>
    </row>
    <row r="31">
      <c r="A31" s="3" t="inlineStr">
        <is>
          <t>Right-of-use assets [abstract]</t>
        </is>
      </c>
      <c r="C31" s="4" t="inlineStr">
        <is>
          <t xml:space="preserve"> </t>
        </is>
      </c>
      <c r="D31" s="4" t="inlineStr">
        <is>
          <t xml:space="preserve"> </t>
        </is>
      </c>
      <c r="E31" s="4" t="inlineStr">
        <is>
          <t xml:space="preserve"> </t>
        </is>
      </c>
      <c r="F31" s="4" t="inlineStr">
        <is>
          <t xml:space="preserve"> </t>
        </is>
      </c>
    </row>
    <row r="32">
      <c r="A32" s="4" t="inlineStr">
        <is>
          <t>Balance</t>
        </is>
      </c>
      <c r="C32" s="4" t="inlineStr">
        <is>
          <t xml:space="preserve"> </t>
        </is>
      </c>
      <c r="D32" s="5" t="n">
        <v>591039</v>
      </c>
      <c r="E32" s="5" t="n">
        <v>1131681</v>
      </c>
      <c r="F32" s="5" t="n">
        <v>1430449</v>
      </c>
    </row>
    <row r="33">
      <c r="A33" s="4" t="inlineStr">
        <is>
          <t>Additions</t>
        </is>
      </c>
      <c r="C33" s="4" t="inlineStr">
        <is>
          <t xml:space="preserve"> </t>
        </is>
      </c>
      <c r="D33" s="5" t="n">
        <v>2247946</v>
      </c>
      <c r="E33" s="4" t="inlineStr">
        <is>
          <t xml:space="preserve"> </t>
        </is>
      </c>
      <c r="F33" s="5" t="n">
        <v>237405</v>
      </c>
    </row>
    <row r="34">
      <c r="A34" s="4" t="inlineStr">
        <is>
          <t>Depreciation charge for the year</t>
        </is>
      </c>
      <c r="C34" s="4" t="inlineStr">
        <is>
          <t xml:space="preserve"> </t>
        </is>
      </c>
      <c r="D34" s="5" t="n">
        <v>-1013584</v>
      </c>
      <c r="E34" s="5" t="n">
        <v>-540642</v>
      </c>
      <c r="F34" s="5" t="n">
        <v>-536173</v>
      </c>
    </row>
    <row r="35">
      <c r="A35" s="4" t="inlineStr">
        <is>
          <t>Balance</t>
        </is>
      </c>
      <c r="C35" s="4" t="inlineStr">
        <is>
          <t xml:space="preserve"> </t>
        </is>
      </c>
      <c r="D35" s="6" t="n">
        <v>1825401</v>
      </c>
      <c r="E35" s="6" t="n">
        <v>591039</v>
      </c>
      <c r="F35" s="6" t="n">
        <v>1131681</v>
      </c>
    </row>
    <row r="36"/>
    <row r="37">
      <c r="A37" s="4" t="inlineStr">
        <is>
          <t>[1]On November 8, 2023, Operadora Hotelera GI, S. A. de C. V. entered into a leasing agreement with Arrendadora Coppel,
                          S.A.P.I. de C.V. for hotel equipment for a period of 5 years, rent payments are fixed throughout the contract.</t>
        </is>
      </c>
    </row>
  </sheetData>
  <mergeCells count="4">
    <mergeCell ref="A1:B2"/>
    <mergeCell ref="D1:F1"/>
    <mergeCell ref="A36:E36"/>
    <mergeCell ref="A37:E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Long-term debt, Current and Non-current Liabilities (Details) - MXN ($)</t>
        </is>
      </c>
      <c r="B1" s="2" t="inlineStr">
        <is>
          <t>Dec. 31, 2023</t>
        </is>
      </c>
      <c r="C1" s="2" t="inlineStr">
        <is>
          <t>Dec. 31, 2022</t>
        </is>
      </c>
    </row>
    <row r="2">
      <c r="A2" s="3" t="inlineStr">
        <is>
          <t>Current liabilities [Abstract]</t>
        </is>
      </c>
      <c r="B2" s="4" t="inlineStr">
        <is>
          <t xml:space="preserve"> </t>
        </is>
      </c>
      <c r="C2" s="4" t="inlineStr">
        <is>
          <t xml:space="preserve"> </t>
        </is>
      </c>
    </row>
    <row r="3">
      <c r="A3" s="4" t="inlineStr">
        <is>
          <t>Current portion of secured bank loans</t>
        </is>
      </c>
      <c r="B3" s="6" t="n">
        <v>1866499269</v>
      </c>
      <c r="C3" s="6" t="n">
        <v>3704429770</v>
      </c>
    </row>
    <row r="4">
      <c r="A4" s="4" t="inlineStr">
        <is>
          <t>Unsecured bank loans</t>
        </is>
      </c>
      <c r="B4" s="5" t="n">
        <v>64827258</v>
      </c>
      <c r="C4" s="5" t="n">
        <v>19958980</v>
      </c>
    </row>
    <row r="5">
      <c r="A5" s="4" t="inlineStr">
        <is>
          <t>Interest</t>
        </is>
      </c>
      <c r="B5" s="5" t="n">
        <v>108029151</v>
      </c>
      <c r="C5" s="5" t="n">
        <v>71398277</v>
      </c>
    </row>
    <row r="6">
      <c r="A6" s="4" t="inlineStr">
        <is>
          <t>Total current liabilities</t>
        </is>
      </c>
      <c r="B6" s="5" t="n">
        <v>2039355678</v>
      </c>
      <c r="C6" s="5" t="n">
        <v>3795787027</v>
      </c>
    </row>
    <row r="7">
      <c r="A7" s="3" t="inlineStr">
        <is>
          <t>Non-current liabilities [Abstract]</t>
        </is>
      </c>
      <c r="B7" s="4" t="inlineStr">
        <is>
          <t xml:space="preserve"> </t>
        </is>
      </c>
      <c r="C7" s="4" t="inlineStr">
        <is>
          <t xml:space="preserve"> </t>
        </is>
      </c>
    </row>
    <row r="8">
      <c r="A8" s="4" t="inlineStr">
        <is>
          <t>Secured bank loan</t>
        </is>
      </c>
      <c r="B8" s="5" t="n">
        <v>4641315619</v>
      </c>
      <c r="C8" s="5" t="n">
        <v>338735900</v>
      </c>
    </row>
    <row r="9">
      <c r="A9" s="4" t="inlineStr">
        <is>
          <t>Unsecured bank loans</t>
        </is>
      </c>
      <c r="B9" s="5" t="n">
        <v>2001517</v>
      </c>
      <c r="C9" s="5" t="n">
        <v>1428652077</v>
      </c>
    </row>
    <row r="10">
      <c r="A10" s="4" t="inlineStr">
        <is>
          <t>Total non-current liabilities</t>
        </is>
      </c>
      <c r="B10" s="5" t="n">
        <v>4643317136</v>
      </c>
      <c r="C10" s="5" t="n">
        <v>1767387977</v>
      </c>
    </row>
    <row r="11">
      <c r="A11" s="4" t="inlineStr">
        <is>
          <t>Secured bank loans carrying amount</t>
        </is>
      </c>
      <c r="B11" s="6" t="n">
        <v>15922158231</v>
      </c>
      <c r="C11" s="6" t="n">
        <v>152005666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s>
  <sheetData>
    <row r="1">
      <c r="A1" s="1" t="inlineStr">
        <is>
          <t>Long-term debt, Terms and Repayment Schedule (Details)</t>
        </is>
      </c>
      <c r="C1" s="2" t="inlineStr">
        <is>
          <t>1 Months Ended</t>
        </is>
      </c>
      <c r="E1" s="2" t="inlineStr">
        <is>
          <t>12 Months Ended</t>
        </is>
      </c>
    </row>
    <row r="2">
      <c r="C2" s="2" t="inlineStr">
        <is>
          <t>Feb. 28, 2023</t>
        </is>
      </c>
      <c r="D2" s="2" t="inlineStr">
        <is>
          <t>Dec. 31, 2019</t>
        </is>
      </c>
      <c r="E2" s="2" t="inlineStr">
        <is>
          <t>Dec. 31, 2023 MXN ($)</t>
        </is>
      </c>
      <c r="F2" s="2" t="inlineStr">
        <is>
          <t>Dec. 31, 2022 MXN ($)</t>
        </is>
      </c>
      <c r="G2" s="2" t="inlineStr">
        <is>
          <t>Dec. 31, 2023 USD ($)</t>
        </is>
      </c>
      <c r="H2" s="2" t="inlineStr">
        <is>
          <t>Nov. 30, 2023 MXN ($)</t>
        </is>
      </c>
      <c r="I2" s="2" t="inlineStr">
        <is>
          <t>Oct. 31, 2023 MXN ($)</t>
        </is>
      </c>
      <c r="J2" s="2" t="inlineStr">
        <is>
          <t>Aug. 24, 2023 USD ($)</t>
        </is>
      </c>
      <c r="K2" s="2" t="inlineStr">
        <is>
          <t>Jun. 26, 2023 USD ($)</t>
        </is>
      </c>
      <c r="L2" s="2" t="inlineStr">
        <is>
          <t>May 31, 2023 USD ($)</t>
        </is>
      </c>
      <c r="M2" s="2" t="inlineStr">
        <is>
          <t>Apr. 30, 2023 USD ($)</t>
        </is>
      </c>
      <c r="N2" s="2" t="inlineStr">
        <is>
          <t>Oct. 10, 2022 USD ($)</t>
        </is>
      </c>
      <c r="O2" s="2" t="inlineStr">
        <is>
          <t>Oct. 18, 2018 USD ($)</t>
        </is>
      </c>
    </row>
    <row r="3">
      <c r="A3" s="3" t="inlineStr">
        <is>
          <t>Terms and repayment schedul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ued interest payable</t>
        </is>
      </c>
      <c r="C4" s="4" t="inlineStr">
        <is>
          <t xml:space="preserve"> </t>
        </is>
      </c>
      <c r="D4" s="4" t="inlineStr">
        <is>
          <t xml:space="preserve"> </t>
        </is>
      </c>
      <c r="E4" s="6" t="n">
        <v>108029151</v>
      </c>
      <c r="F4" s="6" t="n">
        <v>7139827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loans</t>
        </is>
      </c>
      <c r="C5" s="4" t="inlineStr">
        <is>
          <t xml:space="preserve"> </t>
        </is>
      </c>
      <c r="D5" s="4" t="inlineStr">
        <is>
          <t xml:space="preserve"> </t>
        </is>
      </c>
      <c r="E5" s="5" t="n">
        <v>6682672814</v>
      </c>
      <c r="F5" s="5" t="n">
        <v>556317500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urrent installments</t>
        </is>
      </c>
      <c r="C6" s="4" t="inlineStr">
        <is>
          <t xml:space="preserve"> </t>
        </is>
      </c>
      <c r="D6" s="4" t="inlineStr">
        <is>
          <t xml:space="preserve"> </t>
        </is>
      </c>
      <c r="E6" s="5" t="n">
        <v>2039355678</v>
      </c>
      <c r="F6" s="5" t="n">
        <v>379578702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ng-term debt, excluding current installments</t>
        </is>
      </c>
      <c r="C7" s="4" t="inlineStr">
        <is>
          <t xml:space="preserve"> </t>
        </is>
      </c>
      <c r="D7" s="4" t="inlineStr">
        <is>
          <t xml:space="preserve"> </t>
        </is>
      </c>
      <c r="E7" s="5" t="n">
        <v>4643317136</v>
      </c>
      <c r="F7" s="5" t="n">
        <v>176738797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uarantee deposits</t>
        </is>
      </c>
      <c r="C8" s="4" t="inlineStr">
        <is>
          <t xml:space="preserve"> </t>
        </is>
      </c>
      <c r="D8" s="4" t="inlineStr">
        <is>
          <t xml:space="preserve"> </t>
        </is>
      </c>
      <c r="E8" s="6" t="n">
        <v>1476996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nco Nacional de Comercio Exterior S.N.C. Institucion de Banca de Desarrollo ("Bancomex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Terms and repayment schedule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redit lin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0000000</v>
      </c>
      <c r="M11" s="6" t="n">
        <v>75000000</v>
      </c>
      <c r="N11" s="4" t="inlineStr">
        <is>
          <t xml:space="preserve"> </t>
        </is>
      </c>
      <c r="O11" s="4" t="inlineStr">
        <is>
          <t xml:space="preserve"> </t>
        </is>
      </c>
    </row>
    <row r="12">
      <c r="A12" s="4" t="inlineStr">
        <is>
          <t>Sabadell, S.A. Institucion de Banca Multiple ("Sabadell")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Terms and repayment schedule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redit lin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badell, S.A. Institucion de Banca Multiple ("Sabadell") [Member] | SOF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Terms and repayment schedule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minal interest rate</t>
        </is>
      </c>
      <c r="C17" s="4" t="inlineStr">
        <is>
          <t xml:space="preserve"> </t>
        </is>
      </c>
      <c r="D17" s="4" t="inlineStr">
        <is>
          <t xml:space="preserve"> </t>
        </is>
      </c>
      <c r="E17" s="9" t="n">
        <v>0.040116</v>
      </c>
      <c r="F17" s="4" t="inlineStr">
        <is>
          <t xml:space="preserve"> </t>
        </is>
      </c>
      <c r="G17" s="9" t="n">
        <v>0.04011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ncomex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Terms and repayment schedule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turity</t>
        </is>
      </c>
      <c r="C20" s="4" t="inlineStr">
        <is>
          <t xml:space="preserve"> </t>
        </is>
      </c>
      <c r="D20" s="4" t="inlineStr">
        <is>
          <t xml:space="preserve"> </t>
        </is>
      </c>
      <c r="E20" s="4" t="inlineStr">
        <is>
          <t>36-month</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redit line</t>
        </is>
      </c>
      <c r="C21" s="4" t="inlineStr">
        <is>
          <t xml:space="preserve"> </t>
        </is>
      </c>
      <c r="D21" s="4" t="inlineStr">
        <is>
          <t xml:space="preserve"> </t>
        </is>
      </c>
      <c r="E21" s="4" t="inlineStr">
        <is>
          <t xml:space="preserve"> </t>
        </is>
      </c>
      <c r="F21" s="4" t="inlineStr">
        <is>
          <t xml:space="preserve"> </t>
        </is>
      </c>
      <c r="G21" s="6" t="n">
        <v>3148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an amount payable period</t>
        </is>
      </c>
      <c r="C22" s="4" t="inlineStr">
        <is>
          <t xml:space="preserve"> </t>
        </is>
      </c>
      <c r="D22" s="4" t="inlineStr">
        <is>
          <t xml:space="preserve"> </t>
        </is>
      </c>
      <c r="E22" s="4" t="inlineStr">
        <is>
          <t>18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itus Capital S.A.P.I de C. V. ENR ("Exitus Capital")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Terms and repayment schedule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redit line</t>
        </is>
      </c>
      <c r="C25" s="4" t="inlineStr">
        <is>
          <t xml:space="preserve"> </t>
        </is>
      </c>
      <c r="D25" s="4" t="inlineStr">
        <is>
          <t xml:space="preserve"> </t>
        </is>
      </c>
      <c r="E25" s="4" t="inlineStr">
        <is>
          <t xml:space="preserve"> </t>
        </is>
      </c>
      <c r="F25" s="4" t="inlineStr">
        <is>
          <t xml:space="preserve"> </t>
        </is>
      </c>
      <c r="G25" s="5" t="n">
        <v>3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itus Capital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Terms and repayment schedule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loa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72300</v>
      </c>
      <c r="L28" s="4" t="inlineStr">
        <is>
          <t xml:space="preserve"> </t>
        </is>
      </c>
      <c r="M28" s="4" t="inlineStr">
        <is>
          <t xml:space="preserve"> </t>
        </is>
      </c>
      <c r="N28" s="4" t="inlineStr">
        <is>
          <t xml:space="preserve"> </t>
        </is>
      </c>
      <c r="O28" s="4" t="inlineStr">
        <is>
          <t xml:space="preserve"> </t>
        </is>
      </c>
    </row>
    <row r="29">
      <c r="A29" s="4" t="inlineStr">
        <is>
          <t>Exitus Capital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Terms and repayment schedule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loans</t>
        </is>
      </c>
      <c r="C31" s="4" t="inlineStr">
        <is>
          <t xml:space="preserve"> </t>
        </is>
      </c>
      <c r="D31" s="4" t="inlineStr">
        <is>
          <t xml:space="preserve"> </t>
        </is>
      </c>
      <c r="E31" s="6" t="n">
        <v>18391571</v>
      </c>
      <c r="F31" s="4" t="inlineStr">
        <is>
          <t xml:space="preserve"> </t>
        </is>
      </c>
      <c r="G31" s="5" t="n">
        <v>108867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redit line</t>
        </is>
      </c>
      <c r="C32" s="4" t="inlineStr">
        <is>
          <t xml:space="preserve"> </t>
        </is>
      </c>
      <c r="D32" s="4" t="inlineStr">
        <is>
          <t xml:space="preserve"> </t>
        </is>
      </c>
      <c r="E32" s="6" t="n">
        <v>200000000</v>
      </c>
      <c r="F32" s="4" t="inlineStr">
        <is>
          <t xml:space="preserve"> </t>
        </is>
      </c>
      <c r="G32" s="5" t="n">
        <v>2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inamo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Terms and repayment schedule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and lease back agreement</t>
        </is>
      </c>
      <c r="C35" s="4" t="inlineStr">
        <is>
          <t xml:space="preserve"> </t>
        </is>
      </c>
      <c r="D35" s="4" t="inlineStr">
        <is>
          <t xml:space="preserve"> </t>
        </is>
      </c>
      <c r="E35" s="4" t="inlineStr">
        <is>
          <t xml:space="preserve"> </t>
        </is>
      </c>
      <c r="F35" s="4" t="inlineStr">
        <is>
          <t xml:space="preserve"> </t>
        </is>
      </c>
      <c r="G35" s="4" t="inlineStr">
        <is>
          <t xml:space="preserve"> </t>
        </is>
      </c>
      <c r="H35" s="6" t="n">
        <v>60000000</v>
      </c>
      <c r="I35" s="6" t="n">
        <v>60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ermination period</t>
        </is>
      </c>
      <c r="C36" s="4" t="inlineStr">
        <is>
          <t>48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antander International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Terms and repayment schedule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redit line</t>
        </is>
      </c>
      <c r="C39" s="4" t="inlineStr">
        <is>
          <t xml:space="preserve"> </t>
        </is>
      </c>
      <c r="D39" s="4" t="inlineStr">
        <is>
          <t xml:space="preserve"> </t>
        </is>
      </c>
      <c r="E39" s="4" t="inlineStr">
        <is>
          <t xml:space="preserve"> </t>
        </is>
      </c>
      <c r="F39" s="4" t="inlineStr">
        <is>
          <t xml:space="preserve"> </t>
        </is>
      </c>
      <c r="G39" s="5" t="n">
        <v>1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itus Capital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Terms and repayment schedule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rmination period</t>
        </is>
      </c>
      <c r="C42" s="4" t="inlineStr">
        <is>
          <t xml:space="preserve"> </t>
        </is>
      </c>
      <c r="D42" s="4" t="inlineStr">
        <is>
          <t>36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yndicated Secured Mortgage Loa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Terms and repayment schedule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aturity</t>
        </is>
      </c>
      <c r="C45" s="4" t="inlineStr">
        <is>
          <t xml:space="preserve"> </t>
        </is>
      </c>
      <c r="D45" s="4" t="inlineStr">
        <is>
          <t xml:space="preserve"> </t>
        </is>
      </c>
      <c r="E45" s="4" t="inlineStr">
        <is>
          <t>February 5, 2033</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redit line</t>
        </is>
      </c>
      <c r="C46" s="4" t="inlineStr">
        <is>
          <t xml:space="preserve"> </t>
        </is>
      </c>
      <c r="D46" s="4" t="inlineStr">
        <is>
          <t xml:space="preserve"> </t>
        </is>
      </c>
      <c r="E46" s="4" t="inlineStr">
        <is>
          <t xml:space="preserve"> </t>
        </is>
      </c>
      <c r="F46" s="4" t="inlineStr">
        <is>
          <t xml:space="preserve"> </t>
        </is>
      </c>
      <c r="G46" s="6" t="n">
        <v>160000000</v>
      </c>
      <c r="H46" s="4" t="inlineStr">
        <is>
          <t xml:space="preserve"> </t>
        </is>
      </c>
      <c r="I46" s="4" t="inlineStr">
        <is>
          <t xml:space="preserve"> </t>
        </is>
      </c>
      <c r="J46" s="6" t="n">
        <v>4500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ideicomiso Murano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Terms and repayment schedule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st to obtain loans and commissions</t>
        </is>
      </c>
      <c r="C49" s="4" t="inlineStr">
        <is>
          <t xml:space="preserve"> </t>
        </is>
      </c>
      <c r="D49" s="4" t="inlineStr">
        <is>
          <t xml:space="preserve"> </t>
        </is>
      </c>
      <c r="E49" s="6" t="n">
        <v>-46187476</v>
      </c>
      <c r="F49" s="5" t="n">
        <v>-3637583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loans</t>
        </is>
      </c>
      <c r="C50" s="4" t="inlineStr">
        <is>
          <t xml:space="preserve"> </t>
        </is>
      </c>
      <c r="D50" s="4" t="inlineStr">
        <is>
          <t xml:space="preserve"> </t>
        </is>
      </c>
      <c r="E50" s="6" t="n">
        <v>3890568181</v>
      </c>
      <c r="F50" s="5" t="n">
        <v>367916948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ideicomiso Murano [Member] | Banco Nacional de Comercio Exterior S.N.C. Institucion de Banca de Desarrollo ("Bancomex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Terms and repayment schedule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urrency</t>
        </is>
      </c>
      <c r="B53" s="4" t="inlineStr">
        <is>
          <t>[1]</t>
        </is>
      </c>
      <c r="C53" s="4" t="inlineStr">
        <is>
          <t xml:space="preserve"> </t>
        </is>
      </c>
      <c r="D53" s="4" t="inlineStr">
        <is>
          <t xml:space="preserve"> </t>
        </is>
      </c>
      <c r="E53" s="4" t="inlineStr">
        <is>
          <t>USD</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turity</t>
        </is>
      </c>
      <c r="B54" s="4" t="inlineStr">
        <is>
          <t>[1]</t>
        </is>
      </c>
      <c r="C54" s="4" t="inlineStr">
        <is>
          <t xml:space="preserve"> </t>
        </is>
      </c>
      <c r="D54" s="4" t="inlineStr">
        <is>
          <t xml:space="preserve"> </t>
        </is>
      </c>
      <c r="E54" s="4" t="inlineStr">
        <is>
          <t>2033</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orrowings gross</t>
        </is>
      </c>
      <c r="B55" s="4" t="inlineStr">
        <is>
          <t>[1]</t>
        </is>
      </c>
      <c r="C55" s="4" t="inlineStr">
        <is>
          <t xml:space="preserve"> </t>
        </is>
      </c>
      <c r="D55" s="4" t="inlineStr">
        <is>
          <t xml:space="preserve"> </t>
        </is>
      </c>
      <c r="E55" s="6" t="n">
        <v>1013610000</v>
      </c>
      <c r="F55" s="6" t="n">
        <v>116169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ideicomiso Murano [Member] | Banco Nacional de Comercio Exterior S.N.C. Institucion de Banca de Desarrollo ("Bancomext") [Member] | SOFR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Terms and repayment schedule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minal interest rate</t>
        </is>
      </c>
      <c r="B58" s="4" t="inlineStr">
        <is>
          <t>[1]</t>
        </is>
      </c>
      <c r="C58" s="4" t="inlineStr">
        <is>
          <t xml:space="preserve"> </t>
        </is>
      </c>
      <c r="D58" s="4" t="inlineStr">
        <is>
          <t xml:space="preserve"> </t>
        </is>
      </c>
      <c r="E58" s="9" t="n">
        <v>0.040116</v>
      </c>
      <c r="F58" s="9" t="n">
        <v>0.040116</v>
      </c>
      <c r="G58" s="9" t="n">
        <v>0.04011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ideicomiso Murano [Member] | Ciaxabank, S.A. Institucion de Banca Multiple ("Caixaban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Terms and repayment schedule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urrency</t>
        </is>
      </c>
      <c r="B61" s="4" t="inlineStr">
        <is>
          <t>[1]</t>
        </is>
      </c>
      <c r="C61" s="4" t="inlineStr">
        <is>
          <t xml:space="preserve"> </t>
        </is>
      </c>
      <c r="D61" s="4" t="inlineStr">
        <is>
          <t xml:space="preserve"> </t>
        </is>
      </c>
      <c r="E61" s="4" t="inlineStr">
        <is>
          <t>USD</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aturity</t>
        </is>
      </c>
      <c r="B62" s="4" t="inlineStr">
        <is>
          <t>[1]</t>
        </is>
      </c>
      <c r="C62" s="4" t="inlineStr">
        <is>
          <t xml:space="preserve"> </t>
        </is>
      </c>
      <c r="D62" s="4" t="inlineStr">
        <is>
          <t xml:space="preserve"> </t>
        </is>
      </c>
      <c r="E62" s="4" t="inlineStr">
        <is>
          <t>2033</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orrowings gross</t>
        </is>
      </c>
      <c r="B63" s="4" t="inlineStr">
        <is>
          <t>[1]</t>
        </is>
      </c>
      <c r="C63" s="4" t="inlineStr">
        <is>
          <t xml:space="preserve"> </t>
        </is>
      </c>
      <c r="D63" s="4" t="inlineStr">
        <is>
          <t xml:space="preserve"> </t>
        </is>
      </c>
      <c r="E63" s="6" t="n">
        <v>1013610000</v>
      </c>
      <c r="F63" s="6" t="n">
        <v>116169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ideicomiso Murano [Member] | Ciaxabank, S.A. Institucion de Banca Multiple ("Caixabank") [Member] | SOFR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Terms and repayment schedule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ominal interest rate</t>
        </is>
      </c>
      <c r="B66" s="4" t="inlineStr">
        <is>
          <t>[1]</t>
        </is>
      </c>
      <c r="C66" s="4" t="inlineStr">
        <is>
          <t xml:space="preserve"> </t>
        </is>
      </c>
      <c r="D66" s="4" t="inlineStr">
        <is>
          <t xml:space="preserve"> </t>
        </is>
      </c>
      <c r="E66" s="9" t="n">
        <v>0.040116</v>
      </c>
      <c r="F66" s="9" t="n">
        <v>0.040116</v>
      </c>
      <c r="G66" s="9" t="n">
        <v>0.04011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ideicomiso Murano [Member] | Sabadell, S.A. Institucion de Banca Multiple ("Sabadell")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Terms and repayment schedule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urrency</t>
        </is>
      </c>
      <c r="B69" s="4" t="inlineStr">
        <is>
          <t>[1]</t>
        </is>
      </c>
      <c r="C69" s="4" t="inlineStr">
        <is>
          <t xml:space="preserve"> </t>
        </is>
      </c>
      <c r="D69" s="4" t="inlineStr">
        <is>
          <t xml:space="preserve"> </t>
        </is>
      </c>
      <c r="E69" s="4" t="inlineStr">
        <is>
          <t>USD</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aturity</t>
        </is>
      </c>
      <c r="B70" s="4" t="inlineStr">
        <is>
          <t>[1]</t>
        </is>
      </c>
      <c r="C70" s="4" t="inlineStr">
        <is>
          <t xml:space="preserve"> </t>
        </is>
      </c>
      <c r="D70" s="4" t="inlineStr">
        <is>
          <t xml:space="preserve"> </t>
        </is>
      </c>
      <c r="E70" s="4" t="inlineStr">
        <is>
          <t>2033</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orrowings gross</t>
        </is>
      </c>
      <c r="B71" s="4" t="inlineStr">
        <is>
          <t>[1]</t>
        </is>
      </c>
      <c r="C71" s="4" t="inlineStr">
        <is>
          <t xml:space="preserve"> </t>
        </is>
      </c>
      <c r="D71" s="4" t="inlineStr">
        <is>
          <t xml:space="preserve"> </t>
        </is>
      </c>
      <c r="E71" s="6" t="n">
        <v>844675000</v>
      </c>
      <c r="F71" s="6" t="n">
        <v>77446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Fideicomiso Murano [Member] | Sabadell, S.A. Institucion de Banca Multiple ("Sabadell") [Member] | SOFR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Terms and repayment schedule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ominal interest rate</t>
        </is>
      </c>
      <c r="B74" s="4" t="inlineStr">
        <is>
          <t>[1]</t>
        </is>
      </c>
      <c r="C74" s="4" t="inlineStr">
        <is>
          <t xml:space="preserve"> </t>
        </is>
      </c>
      <c r="D74" s="4" t="inlineStr">
        <is>
          <t xml:space="preserve"> </t>
        </is>
      </c>
      <c r="E74" s="9" t="n">
        <v>0.040116</v>
      </c>
      <c r="F74" s="9" t="n">
        <v>0.040116</v>
      </c>
      <c r="G74" s="9" t="n">
        <v>0.04011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ideicomiso Murano [Member] | Nacional Financiera, Sociedad Nacional de Credito, Institucion de Banca de Desarrollo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Terms and repayment schedule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urrency</t>
        </is>
      </c>
      <c r="B77" s="4" t="inlineStr">
        <is>
          <t>[1]</t>
        </is>
      </c>
      <c r="C77" s="4" t="inlineStr">
        <is>
          <t xml:space="preserve"> </t>
        </is>
      </c>
      <c r="D77" s="4" t="inlineStr">
        <is>
          <t xml:space="preserve"> </t>
        </is>
      </c>
      <c r="E77" s="4" t="inlineStr">
        <is>
          <t>USD</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aturity</t>
        </is>
      </c>
      <c r="B78" s="4" t="inlineStr">
        <is>
          <t>[1]</t>
        </is>
      </c>
      <c r="C78" s="4" t="inlineStr">
        <is>
          <t xml:space="preserve"> </t>
        </is>
      </c>
      <c r="D78" s="4" t="inlineStr">
        <is>
          <t xml:space="preserve"> </t>
        </is>
      </c>
      <c r="E78" s="4" t="inlineStr">
        <is>
          <t>2033</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orrowings gross</t>
        </is>
      </c>
      <c r="B79" s="4" t="inlineStr">
        <is>
          <t>[1]</t>
        </is>
      </c>
      <c r="C79" s="4" t="inlineStr">
        <is>
          <t xml:space="preserve"> </t>
        </is>
      </c>
      <c r="D79" s="4" t="inlineStr">
        <is>
          <t xml:space="preserve"> </t>
        </is>
      </c>
      <c r="E79" s="6" t="n">
        <v>1010419654</v>
      </c>
      <c r="F79" s="6" t="n">
        <v>580845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Fideicomiso Murano [Member] | Nacional Financiera, Sociedad Nacional de Credito, Institucion de Banca de Desarrollo [Member] | SOFR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Terms and repayment schedule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ominal interest rate</t>
        </is>
      </c>
      <c r="B82" s="4" t="inlineStr">
        <is>
          <t>[1]</t>
        </is>
      </c>
      <c r="C82" s="4" t="inlineStr">
        <is>
          <t xml:space="preserve"> </t>
        </is>
      </c>
      <c r="D82" s="4" t="inlineStr">
        <is>
          <t xml:space="preserve"> </t>
        </is>
      </c>
      <c r="E82" s="9" t="n">
        <v>0.040116</v>
      </c>
      <c r="F82" s="9" t="n">
        <v>0.040116</v>
      </c>
      <c r="G82" s="9" t="n">
        <v>0.04011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Fideicomiso Murano [Member] | Bancomext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Terms and repayment schedule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urrency</t>
        </is>
      </c>
      <c r="B85" s="4" t="inlineStr">
        <is>
          <t>[1]</t>
        </is>
      </c>
      <c r="C85" s="4" t="inlineStr">
        <is>
          <t xml:space="preserve"> </t>
        </is>
      </c>
      <c r="D85" s="4" t="inlineStr">
        <is>
          <t xml:space="preserve"> </t>
        </is>
      </c>
      <c r="E85" s="4" t="inlineStr">
        <is>
          <t>MXN</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orrowings gross</t>
        </is>
      </c>
      <c r="B86" s="4" t="inlineStr">
        <is>
          <t>[1],[2]</t>
        </is>
      </c>
      <c r="C86" s="4" t="inlineStr">
        <is>
          <t xml:space="preserve"> </t>
        </is>
      </c>
      <c r="D86" s="4" t="inlineStr">
        <is>
          <t xml:space="preserve"> </t>
        </is>
      </c>
      <c r="E86" s="6" t="n">
        <v>54441003</v>
      </c>
      <c r="F86" s="6" t="n">
        <v>3686032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Fideicomiso Murano [Member] | Bancomext [Member] | TIIE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Terms and repayment schedule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ominal interest rate</t>
        </is>
      </c>
      <c r="B89" s="4" t="inlineStr">
        <is>
          <t>[2]</t>
        </is>
      </c>
      <c r="C89" s="4" t="inlineStr">
        <is>
          <t xml:space="preserve"> </t>
        </is>
      </c>
      <c r="D89" s="4" t="inlineStr">
        <is>
          <t xml:space="preserve"> </t>
        </is>
      </c>
      <c r="E89" s="10" t="n">
        <v>0.0275</v>
      </c>
      <c r="F89" s="10" t="n">
        <v>0.0275</v>
      </c>
      <c r="G89" s="10" t="n">
        <v>0.027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orrowings tenor</t>
        </is>
      </c>
      <c r="B90" s="4" t="inlineStr">
        <is>
          <t>[2]</t>
        </is>
      </c>
      <c r="C90" s="4" t="inlineStr">
        <is>
          <t xml:space="preserve"> </t>
        </is>
      </c>
      <c r="D90" s="4" t="inlineStr">
        <is>
          <t xml:space="preserve"> </t>
        </is>
      </c>
      <c r="E90" s="4" t="inlineStr">
        <is>
          <t>91 days</t>
        </is>
      </c>
      <c r="F90" s="4" t="inlineStr">
        <is>
          <t>91 day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nmobiliaria Insurgente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Terms and repayment schedule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st to obtain loans and commissions</t>
        </is>
      </c>
      <c r="C93" s="4" t="inlineStr">
        <is>
          <t xml:space="preserve"> </t>
        </is>
      </c>
      <c r="D93" s="4" t="inlineStr">
        <is>
          <t xml:space="preserve"> </t>
        </is>
      </c>
      <c r="E93" s="6" t="n">
        <v>-18383126</v>
      </c>
      <c r="F93" s="6" t="n">
        <v>-1089986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otal loans</t>
        </is>
      </c>
      <c r="C94" s="4" t="inlineStr">
        <is>
          <t xml:space="preserve"> </t>
        </is>
      </c>
      <c r="D94" s="4" t="inlineStr">
        <is>
          <t xml:space="preserve"> </t>
        </is>
      </c>
      <c r="E94" s="6" t="n">
        <v>1669094131</v>
      </c>
      <c r="F94" s="5" t="n">
        <v>141848015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mobiliaria Insurgentes [Member] | Bancomex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Terms and repayment schedule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urrency</t>
        </is>
      </c>
      <c r="B97" s="4" t="inlineStr">
        <is>
          <t>[3]</t>
        </is>
      </c>
      <c r="C97" s="4" t="inlineStr">
        <is>
          <t xml:space="preserve"> </t>
        </is>
      </c>
      <c r="D97" s="4" t="inlineStr">
        <is>
          <t xml:space="preserve"> </t>
        </is>
      </c>
      <c r="E97" s="4" t="inlineStr">
        <is>
          <t>USD</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aturity</t>
        </is>
      </c>
      <c r="B98" s="4" t="inlineStr">
        <is>
          <t>[3]</t>
        </is>
      </c>
      <c r="C98" s="4" t="inlineStr">
        <is>
          <t xml:space="preserve"> </t>
        </is>
      </c>
      <c r="D98" s="4" t="inlineStr">
        <is>
          <t xml:space="preserve"> </t>
        </is>
      </c>
      <c r="E98" s="4" t="inlineStr">
        <is>
          <t>2037</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Borrowings gross</t>
        </is>
      </c>
      <c r="B99" s="4" t="inlineStr">
        <is>
          <t>[3]</t>
        </is>
      </c>
      <c r="C99" s="4" t="inlineStr">
        <is>
          <t xml:space="preserve"> </t>
        </is>
      </c>
      <c r="D99" s="4" t="inlineStr">
        <is>
          <t xml:space="preserve"> </t>
        </is>
      </c>
      <c r="E99" s="6" t="n">
        <v>1687477257</v>
      </c>
      <c r="F99" s="6" t="n">
        <v>1429380028</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mobiliaria Insurgentes [Member] | Bancomext [Member] | SOFR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Terms and repayment schedule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ominal interest rate</t>
        </is>
      </c>
      <c r="B102" s="4" t="inlineStr">
        <is>
          <t>[3]</t>
        </is>
      </c>
      <c r="C102" s="4" t="inlineStr">
        <is>
          <t xml:space="preserve"> </t>
        </is>
      </c>
      <c r="D102" s="4" t="inlineStr">
        <is>
          <t xml:space="preserve"> </t>
        </is>
      </c>
      <c r="E102" s="10" t="n">
        <v>0.035</v>
      </c>
      <c r="F102" s="10" t="n">
        <v>0.035</v>
      </c>
      <c r="G102" s="10" t="n">
        <v>0.03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nmobiliaria Insurgentes [Member] | Syndicated Secured Mortgage Loan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Terms and repayment schedule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Total loan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7500000</v>
      </c>
      <c r="O105" s="6" t="n">
        <v>49753000</v>
      </c>
    </row>
    <row r="106">
      <c r="A106" s="4" t="inlineStr">
        <is>
          <t>Credit lin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00000000</v>
      </c>
      <c r="M106" s="6" t="n">
        <v>25000000</v>
      </c>
      <c r="N106" s="4" t="inlineStr">
        <is>
          <t xml:space="preserve"> </t>
        </is>
      </c>
      <c r="O106" s="4" t="inlineStr">
        <is>
          <t xml:space="preserve"> </t>
        </is>
      </c>
    </row>
    <row r="107">
      <c r="A107" s="4" t="inlineStr">
        <is>
          <t>Murano World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Terms and repayment schedule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ost to obtain loans and commissions</t>
        </is>
      </c>
      <c r="C109" s="4" t="inlineStr">
        <is>
          <t xml:space="preserve"> </t>
        </is>
      </c>
      <c r="D109" s="4" t="inlineStr">
        <is>
          <t xml:space="preserve"> </t>
        </is>
      </c>
      <c r="E109" s="6" t="n">
        <v>-11658806</v>
      </c>
      <c r="F109" s="6" t="n">
        <v>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Total loans</t>
        </is>
      </c>
      <c r="C110" s="4" t="inlineStr">
        <is>
          <t xml:space="preserve"> </t>
        </is>
      </c>
      <c r="D110" s="4" t="inlineStr">
        <is>
          <t xml:space="preserve"> </t>
        </is>
      </c>
      <c r="E110" s="6" t="n">
        <v>1002593581</v>
      </c>
      <c r="F110" s="6" t="n">
        <v>363996183</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Murano World [Member] | Exitus Capital S.A.P.I de C. V. ENR ("Exitus Capital")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Terms and repayment schedule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urrency</t>
        </is>
      </c>
      <c r="B113" s="4" t="inlineStr">
        <is>
          <t>[4]</t>
        </is>
      </c>
      <c r="C113" s="4" t="inlineStr">
        <is>
          <t xml:space="preserve"> </t>
        </is>
      </c>
      <c r="D113" s="4" t="inlineStr">
        <is>
          <t xml:space="preserve"> </t>
        </is>
      </c>
      <c r="E113" s="4" t="inlineStr">
        <is>
          <t>USD</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ominal interest rate</t>
        </is>
      </c>
      <c r="B114" s="4" t="inlineStr">
        <is>
          <t>[4]</t>
        </is>
      </c>
      <c r="C114" s="4" t="inlineStr">
        <is>
          <t xml:space="preserve"> </t>
        </is>
      </c>
      <c r="D114" s="4" t="inlineStr">
        <is>
          <t xml:space="preserve"> </t>
        </is>
      </c>
      <c r="E114" s="8" t="n">
        <v>0.15</v>
      </c>
      <c r="F114" s="8" t="n">
        <v>0.15</v>
      </c>
      <c r="G114" s="8" t="n">
        <v>0.1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Maturity</t>
        </is>
      </c>
      <c r="B115" s="4" t="inlineStr">
        <is>
          <t>[4]</t>
        </is>
      </c>
      <c r="C115" s="4" t="inlineStr">
        <is>
          <t xml:space="preserve"> </t>
        </is>
      </c>
      <c r="D115" s="4" t="inlineStr">
        <is>
          <t xml:space="preserve"> </t>
        </is>
      </c>
      <c r="E115" s="4" t="inlineStr">
        <is>
          <t>2025</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Borrowings gross</t>
        </is>
      </c>
      <c r="B116" s="4" t="inlineStr">
        <is>
          <t>[4]</t>
        </is>
      </c>
      <c r="C116" s="4" t="inlineStr">
        <is>
          <t xml:space="preserve"> </t>
        </is>
      </c>
      <c r="D116" s="4" t="inlineStr">
        <is>
          <t xml:space="preserve"> </t>
        </is>
      </c>
      <c r="E116" s="6" t="n">
        <v>253402500</v>
      </c>
      <c r="F116" s="6" t="n">
        <v>2904225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Murano World [Member] | Exitus Capital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Terms and repayment schedule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urrency</t>
        </is>
      </c>
      <c r="B119" s="4" t="inlineStr">
        <is>
          <t>[5]</t>
        </is>
      </c>
      <c r="C119" s="4" t="inlineStr">
        <is>
          <t xml:space="preserve"> </t>
        </is>
      </c>
      <c r="D119" s="4" t="inlineStr">
        <is>
          <t xml:space="preserve"> </t>
        </is>
      </c>
      <c r="E119" s="4" t="inlineStr">
        <is>
          <t>USD</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Nominal interest rate</t>
        </is>
      </c>
      <c r="B120" s="4" t="inlineStr">
        <is>
          <t>[5]</t>
        </is>
      </c>
      <c r="C120" s="4" t="inlineStr">
        <is>
          <t xml:space="preserve"> </t>
        </is>
      </c>
      <c r="D120" s="4" t="inlineStr">
        <is>
          <t xml:space="preserve"> </t>
        </is>
      </c>
      <c r="E120" s="8" t="n">
        <v>0.15</v>
      </c>
      <c r="F120" s="4" t="inlineStr">
        <is>
          <t xml:space="preserve"> </t>
        </is>
      </c>
      <c r="G120" s="8" t="n">
        <v>0.1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Maturity</t>
        </is>
      </c>
      <c r="B121" s="4" t="inlineStr">
        <is>
          <t>[5]</t>
        </is>
      </c>
      <c r="C121" s="4" t="inlineStr">
        <is>
          <t xml:space="preserve"> </t>
        </is>
      </c>
      <c r="D121" s="4" t="inlineStr">
        <is>
          <t xml:space="preserve"> </t>
        </is>
      </c>
      <c r="E121" s="4" t="inlineStr">
        <is>
          <t>2025</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Borrowings gross</t>
        </is>
      </c>
      <c r="B122" s="4" t="inlineStr">
        <is>
          <t>[5]</t>
        </is>
      </c>
      <c r="C122" s="4" t="inlineStr">
        <is>
          <t xml:space="preserve"> </t>
        </is>
      </c>
      <c r="D122" s="4" t="inlineStr">
        <is>
          <t xml:space="preserve"> </t>
        </is>
      </c>
      <c r="E122" s="6" t="n">
        <v>14862566</v>
      </c>
      <c r="F122" s="5" t="n">
        <v>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urano World [Member] | Exitus Capital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Terms and repayment schedule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urrency</t>
        </is>
      </c>
      <c r="B125" s="4" t="inlineStr">
        <is>
          <t>[6]</t>
        </is>
      </c>
      <c r="C125" s="4" t="inlineStr">
        <is>
          <t xml:space="preserve"> </t>
        </is>
      </c>
      <c r="D125" s="4" t="inlineStr">
        <is>
          <t xml:space="preserve"> </t>
        </is>
      </c>
      <c r="E125" s="4" t="inlineStr">
        <is>
          <t>USD</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Nominal interest rate</t>
        </is>
      </c>
      <c r="B126" s="4" t="inlineStr">
        <is>
          <t>[6]</t>
        </is>
      </c>
      <c r="C126" s="4" t="inlineStr">
        <is>
          <t xml:space="preserve"> </t>
        </is>
      </c>
      <c r="D126" s="4" t="inlineStr">
        <is>
          <t xml:space="preserve"> </t>
        </is>
      </c>
      <c r="E126" s="8" t="n">
        <v>0.15</v>
      </c>
      <c r="F126" s="4" t="inlineStr">
        <is>
          <t xml:space="preserve"> </t>
        </is>
      </c>
      <c r="G126" s="8" t="n">
        <v>0.1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Maturity</t>
        </is>
      </c>
      <c r="B127" s="4" t="inlineStr">
        <is>
          <t>[6]</t>
        </is>
      </c>
      <c r="C127" s="4" t="inlineStr">
        <is>
          <t xml:space="preserve"> </t>
        </is>
      </c>
      <c r="D127" s="4" t="inlineStr">
        <is>
          <t xml:space="preserve"> </t>
        </is>
      </c>
      <c r="E127" s="4" t="inlineStr">
        <is>
          <t>2025</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Borrowings gross</t>
        </is>
      </c>
      <c r="B128" s="4" t="inlineStr">
        <is>
          <t>[6]</t>
        </is>
      </c>
      <c r="C128" s="4" t="inlineStr">
        <is>
          <t xml:space="preserve"> </t>
        </is>
      </c>
      <c r="D128" s="4" t="inlineStr">
        <is>
          <t xml:space="preserve"> </t>
        </is>
      </c>
      <c r="E128" s="6" t="n">
        <v>18391571</v>
      </c>
      <c r="F128" s="6" t="n">
        <v>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Murano World [Member] | Exitus Capital [Member] | TIIE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Terms and repayment schedule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urrency</t>
        </is>
      </c>
      <c r="B131" s="4" t="inlineStr">
        <is>
          <t>[7]</t>
        </is>
      </c>
      <c r="C131" s="4" t="inlineStr">
        <is>
          <t xml:space="preserve"> </t>
        </is>
      </c>
      <c r="D131" s="4" t="inlineStr">
        <is>
          <t xml:space="preserve"> </t>
        </is>
      </c>
      <c r="E131" s="4" t="inlineStr">
        <is>
          <t>MXN</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Nominal interest rate</t>
        </is>
      </c>
      <c r="B132" s="4" t="inlineStr">
        <is>
          <t>[7]</t>
        </is>
      </c>
      <c r="C132" s="4" t="inlineStr">
        <is>
          <t xml:space="preserve"> </t>
        </is>
      </c>
      <c r="D132" s="4" t="inlineStr">
        <is>
          <t xml:space="preserve"> </t>
        </is>
      </c>
      <c r="E132" s="10" t="n">
        <v>0.1255</v>
      </c>
      <c r="F132" s="10" t="n">
        <v>0.1255</v>
      </c>
      <c r="G132" s="10" t="n">
        <v>0.1255</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Borrowings tenor</t>
        </is>
      </c>
      <c r="B133" s="4" t="inlineStr">
        <is>
          <t>[7]</t>
        </is>
      </c>
      <c r="C133" s="4" t="inlineStr">
        <is>
          <t xml:space="preserve"> </t>
        </is>
      </c>
      <c r="D133" s="4" t="inlineStr">
        <is>
          <t xml:space="preserve"> </t>
        </is>
      </c>
      <c r="E133" s="4" t="inlineStr">
        <is>
          <t>28 days</t>
        </is>
      </c>
      <c r="F133" s="4" t="inlineStr">
        <is>
          <t>28 days</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Maturity</t>
        </is>
      </c>
      <c r="B134" s="4" t="inlineStr">
        <is>
          <t>[7]</t>
        </is>
      </c>
      <c r="C134" s="4" t="inlineStr">
        <is>
          <t xml:space="preserve"> </t>
        </is>
      </c>
      <c r="D134" s="4" t="inlineStr">
        <is>
          <t xml:space="preserve"> </t>
        </is>
      </c>
      <c r="E134" s="4" t="inlineStr">
        <is>
          <t>2024</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Borrowings gross</t>
        </is>
      </c>
      <c r="B135" s="4" t="inlineStr">
        <is>
          <t>[7]</t>
        </is>
      </c>
      <c r="C135" s="4" t="inlineStr">
        <is>
          <t xml:space="preserve"> </t>
        </is>
      </c>
      <c r="D135" s="4" t="inlineStr">
        <is>
          <t xml:space="preserve"> </t>
        </is>
      </c>
      <c r="E135" s="6" t="n">
        <v>0</v>
      </c>
      <c r="F135" s="6" t="n">
        <v>73573683</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Murano World [Member] | Finamo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Terms and repayment schedule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urrency</t>
        </is>
      </c>
      <c r="B138" s="4" t="inlineStr">
        <is>
          <t>[8]</t>
        </is>
      </c>
      <c r="C138" s="4" t="inlineStr">
        <is>
          <t xml:space="preserve"> </t>
        </is>
      </c>
      <c r="D138" s="4" t="inlineStr">
        <is>
          <t xml:space="preserve"> </t>
        </is>
      </c>
      <c r="E138" s="4" t="inlineStr">
        <is>
          <t>MXN</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Nominal interest rate</t>
        </is>
      </c>
      <c r="B139" s="4" t="inlineStr">
        <is>
          <t>[8]</t>
        </is>
      </c>
      <c r="C139" s="4" t="inlineStr">
        <is>
          <t xml:space="preserve"> </t>
        </is>
      </c>
      <c r="D139" s="4" t="inlineStr">
        <is>
          <t xml:space="preserve"> </t>
        </is>
      </c>
      <c r="E139" s="10" t="n">
        <v>0.1576</v>
      </c>
      <c r="F139" s="4" t="inlineStr">
        <is>
          <t xml:space="preserve"> </t>
        </is>
      </c>
      <c r="G139" s="10" t="n">
        <v>0.1576</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Maturity</t>
        </is>
      </c>
      <c r="B140" s="4" t="inlineStr">
        <is>
          <t>[8]</t>
        </is>
      </c>
      <c r="C140" s="4" t="inlineStr">
        <is>
          <t xml:space="preserve"> </t>
        </is>
      </c>
      <c r="D140" s="4" t="inlineStr">
        <is>
          <t xml:space="preserve"> </t>
        </is>
      </c>
      <c r="E140" s="4" t="inlineStr">
        <is>
          <t>2027</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Borrowings gross</t>
        </is>
      </c>
      <c r="B141" s="4" t="inlineStr">
        <is>
          <t>[8]</t>
        </is>
      </c>
      <c r="C141" s="4" t="inlineStr">
        <is>
          <t xml:space="preserve"> </t>
        </is>
      </c>
      <c r="D141" s="4" t="inlineStr">
        <is>
          <t xml:space="preserve"> </t>
        </is>
      </c>
      <c r="E141" s="6" t="n">
        <v>364390142</v>
      </c>
      <c r="F141" s="5" t="n">
        <v>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Murano World [Member] | ALG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Terms and repayment schedule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urrency</t>
        </is>
      </c>
      <c r="B144" s="4" t="inlineStr">
        <is>
          <t>[9]</t>
        </is>
      </c>
      <c r="C144" s="4" t="inlineStr">
        <is>
          <t xml:space="preserve"> </t>
        </is>
      </c>
      <c r="D144" s="4" t="inlineStr">
        <is>
          <t xml:space="preserve"> </t>
        </is>
      </c>
      <c r="E144" s="4" t="inlineStr">
        <is>
          <t>USD</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Nominal interest rate</t>
        </is>
      </c>
      <c r="B145" s="4" t="inlineStr">
        <is>
          <t>[9]</t>
        </is>
      </c>
      <c r="C145" s="4" t="inlineStr">
        <is>
          <t xml:space="preserve"> </t>
        </is>
      </c>
      <c r="D145" s="4" t="inlineStr">
        <is>
          <t xml:space="preserve"> </t>
        </is>
      </c>
      <c r="E145" s="8" t="n">
        <v>0.1</v>
      </c>
      <c r="F145" s="4" t="inlineStr">
        <is>
          <t xml:space="preserve"> </t>
        </is>
      </c>
      <c r="G145" s="8" t="n">
        <v>0.1</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Maturity</t>
        </is>
      </c>
      <c r="B146" s="4" t="inlineStr">
        <is>
          <t>[9]</t>
        </is>
      </c>
      <c r="C146" s="4" t="inlineStr">
        <is>
          <t xml:space="preserve"> </t>
        </is>
      </c>
      <c r="D146" s="4" t="inlineStr">
        <is>
          <t xml:space="preserve"> </t>
        </is>
      </c>
      <c r="E146" s="4" t="inlineStr">
        <is>
          <t>2030</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Borrowings gross</t>
        </is>
      </c>
      <c r="B147" s="4" t="inlineStr">
        <is>
          <t>[9]</t>
        </is>
      </c>
      <c r="C147" s="4" t="inlineStr">
        <is>
          <t xml:space="preserve"> </t>
        </is>
      </c>
      <c r="D147" s="4" t="inlineStr">
        <is>
          <t xml:space="preserve"> </t>
        </is>
      </c>
      <c r="E147" s="6" t="n">
        <v>337870000</v>
      </c>
      <c r="F147" s="5" t="n">
        <v>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Murano World [Member] | Santander International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Terms and repayment schedule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urrency</t>
        </is>
      </c>
      <c r="B150" s="4" t="inlineStr">
        <is>
          <t>[10]</t>
        </is>
      </c>
      <c r="C150" s="4" t="inlineStr">
        <is>
          <t xml:space="preserve"> </t>
        </is>
      </c>
      <c r="D150" s="4" t="inlineStr">
        <is>
          <t xml:space="preserve"> </t>
        </is>
      </c>
      <c r="E150" s="4" t="inlineStr">
        <is>
          <t>USD</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Maturity</t>
        </is>
      </c>
      <c r="B151" s="4" t="inlineStr">
        <is>
          <t>[10]</t>
        </is>
      </c>
      <c r="C151" s="4" t="inlineStr">
        <is>
          <t xml:space="preserve"> </t>
        </is>
      </c>
      <c r="D151" s="4" t="inlineStr">
        <is>
          <t xml:space="preserve"> </t>
        </is>
      </c>
      <c r="E151" s="4" t="inlineStr">
        <is>
          <t>2025</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Borrowings gross</t>
        </is>
      </c>
      <c r="B152" s="4" t="inlineStr">
        <is>
          <t>[10]</t>
        </is>
      </c>
      <c r="C152" s="4" t="inlineStr">
        <is>
          <t xml:space="preserve"> </t>
        </is>
      </c>
      <c r="D152" s="4" t="inlineStr">
        <is>
          <t xml:space="preserve"> </t>
        </is>
      </c>
      <c r="E152" s="6" t="n">
        <v>25335608</v>
      </c>
      <c r="F152" s="5" t="n">
        <v>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Murano World [Member] | Santander International [Member] | Best rate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Terms and repayment schedule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Nominal interest rate</t>
        </is>
      </c>
      <c r="B155" s="4" t="inlineStr">
        <is>
          <t>[10]</t>
        </is>
      </c>
      <c r="C155" s="4" t="inlineStr">
        <is>
          <t xml:space="preserve"> </t>
        </is>
      </c>
      <c r="D155" s="4" t="inlineStr">
        <is>
          <t xml:space="preserve"> </t>
        </is>
      </c>
      <c r="E155" s="10" t="n">
        <v>0.008</v>
      </c>
      <c r="F155" s="4" t="inlineStr">
        <is>
          <t xml:space="preserve"> </t>
        </is>
      </c>
      <c r="G155" s="10" t="n">
        <v>0.008</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Edificaciones BVG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Terms and repayment schedule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Total loans</t>
        </is>
      </c>
      <c r="C158" s="4" t="inlineStr">
        <is>
          <t xml:space="preserve"> </t>
        </is>
      </c>
      <c r="D158" s="4" t="inlineStr">
        <is>
          <t xml:space="preserve"> </t>
        </is>
      </c>
      <c r="E158" s="6" t="n">
        <v>12387770</v>
      </c>
      <c r="F158" s="5" t="n">
        <v>30130898</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Edificaciones BVG [Member] | Exitus Capital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Terms and repayment schedule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Total loans</t>
        </is>
      </c>
      <c r="B161" s="4" t="inlineStr">
        <is>
          <t>[11]</t>
        </is>
      </c>
      <c r="C161" s="4" t="inlineStr">
        <is>
          <t xml:space="preserve"> </t>
        </is>
      </c>
      <c r="D161" s="4" t="inlineStr">
        <is>
          <t xml:space="preserve"> </t>
        </is>
      </c>
      <c r="E161" s="6" t="n">
        <v>12387770</v>
      </c>
      <c r="F161" s="6" t="n">
        <v>30130898</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row r="163">
      <c r="A163" s="4" t="inlineStr">
        <is>
          <t>[1]Syndicated secured mortgage loan for up to U.S.$160,000,000. Operadora GIC I is jointly liable for this loan as well as Murano World. On July 11, 2022 NAFIN joined to the loan under the same terms as the other lenders,
                        granting U.S.$34,811,150 to Fideicomiso 2000. On August 24, 2023 the Group restructured the related syndicated loan to
                        increase the credit line by U.S.$45,000,000, NAFIN is funding U.S.$35,000,000 and Sabadell is funding the other U.S.$10,000,000 to
                        Fideicomiso Murano 2000.[2]Secured loan under a credit line up to U.S. $31,480,000 to finance VAT receivable with a 36-month maturity
                        or early on collection of such VAT receivables from Mexican Authorities, with unpaid balances, if any, after 36 months payable in 18
                        months. On December 18, 2023 the Company and the lender extended the maturity period of this loan to December 2024.[3]On October 18, 2018, Inmobiliaria Insurgentes 421 obtained a U.S.$49,753,000 unsecured loan. This loan was renegotiated to  U.S.$7,500,000
                        on October 10, 2022, with this loan, the Group repaid fully the first loan, including interest. This loan is secured by the Insurgentes Complex with OHI421 and OHI421 Premium jointly liable. In
                          May 2023, the Group restructured this loan with an increase of U.S.$25,000,000 giving a total credit line of U.S.$100,000,000.[4]Syndicated secured mortgage loan for U.S.$30,000,000 with the major shareholders as joint obligors.[5]Loan agreement for U.S.$972,300 signed on June 26, 2023.[6]Loan agreement for U.S.$2,500,000
                        with the major shareholders as joint obligors. As of December 31, 2023, the total amount drawn is $18,391,571 (U.S. $1,088,677).[7]Syndicated secured mortgage loan for $200,000,000 with the major shareholders as joint obligors. On August 24 and September 14, 2023, the Group paid the outstanding balances of this loan.[8]Sale and lease back agreement signed with Fínamo signed on February 2023 with a 48-month termination period. The Group signed a new sale and lease back agreement for $60,000,000 in October and November 2023.[9]Loan to purchase and development of the beach club, which guarantees this loan in second place and at first the
                        syndicated loan described in number (1) above.[10]Revolving loan with  “Best rate” interest for preferred clients.[11]Sale and lease back agreement signed with Exitus Capital in December 2019 with a 36-month termination period.</t>
        </is>
      </c>
    </row>
  </sheetData>
  <mergeCells count="5">
    <mergeCell ref="A1:B2"/>
    <mergeCell ref="C1:D1"/>
    <mergeCell ref="E1:F1"/>
    <mergeCell ref="A162:N162"/>
    <mergeCell ref="A163:N16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Reconciliation of Movements of Liabilities to Cash Flows Arising from Financing Activities (Details) - MXN ($)</t>
        </is>
      </c>
      <c r="B1" s="2" t="inlineStr">
        <is>
          <t>12 Months Ended</t>
        </is>
      </c>
    </row>
    <row r="2">
      <c r="B2" s="2" t="inlineStr">
        <is>
          <t>Dec. 31, 2023</t>
        </is>
      </c>
      <c r="C2" s="2" t="inlineStr">
        <is>
          <t>Dec. 31, 2022</t>
        </is>
      </c>
    </row>
    <row r="3">
      <c r="A3" s="3" t="inlineStr">
        <is>
          <t>Disclosure of reconciliation of liabilities arising from financing activities [Abstract]</t>
        </is>
      </c>
      <c r="B3" s="4" t="inlineStr">
        <is>
          <t xml:space="preserve"> </t>
        </is>
      </c>
      <c r="C3" s="4" t="inlineStr">
        <is>
          <t xml:space="preserve"> </t>
        </is>
      </c>
    </row>
    <row r="4">
      <c r="A4" s="4" t="inlineStr">
        <is>
          <t>Beginning balance</t>
        </is>
      </c>
      <c r="B4" s="6" t="n">
        <v>5563175004</v>
      </c>
      <c r="C4" s="6" t="n">
        <v>3795309906</v>
      </c>
    </row>
    <row r="5">
      <c r="A5" s="4" t="inlineStr">
        <is>
          <t>Payments</t>
        </is>
      </c>
      <c r="B5" s="5" t="n">
        <v>-272136923</v>
      </c>
      <c r="C5" s="5" t="n">
        <v>-220572529</v>
      </c>
    </row>
    <row r="6">
      <c r="A6" s="4" t="inlineStr">
        <is>
          <t>Interest paid</t>
        </is>
      </c>
      <c r="B6" s="5" t="n">
        <v>-286015329</v>
      </c>
      <c r="C6" s="4" t="inlineStr">
        <is>
          <t xml:space="preserve"> </t>
        </is>
      </c>
    </row>
    <row r="7">
      <c r="A7" s="4" t="inlineStr">
        <is>
          <t>Interest paid and capitalized (see note 7)</t>
        </is>
      </c>
      <c r="B7" s="5" t="n">
        <v>-275133471</v>
      </c>
      <c r="C7" s="5" t="n">
        <v>-247025739</v>
      </c>
    </row>
    <row r="8">
      <c r="A8" s="4" t="inlineStr">
        <is>
          <t>Proceeds from loans</t>
        </is>
      </c>
      <c r="B8" s="5" t="n">
        <v>2116176076</v>
      </c>
      <c r="C8" s="5" t="n">
        <v>2237181037</v>
      </c>
    </row>
    <row r="9">
      <c r="A9" s="4" t="inlineStr">
        <is>
          <t>Accrued interest</t>
        </is>
      </c>
      <c r="B9" s="5" t="n">
        <v>601125111</v>
      </c>
      <c r="C9" s="5" t="n">
        <v>289735943</v>
      </c>
    </row>
    <row r="10">
      <c r="A10" s="4" t="inlineStr">
        <is>
          <t>Amortization of cost to obtain loans and commissions</t>
        </is>
      </c>
      <c r="B10" s="5" t="n">
        <v>8106066</v>
      </c>
      <c r="C10" s="5" t="n">
        <v>3884065</v>
      </c>
    </row>
    <row r="11">
      <c r="A11" s="4" t="inlineStr">
        <is>
          <t>Costs to obtain loans and commissions</t>
        </is>
      </c>
      <c r="B11" s="5" t="n">
        <v>-37075869</v>
      </c>
      <c r="C11" s="5" t="n">
        <v>-19249547</v>
      </c>
    </row>
    <row r="12">
      <c r="A12" s="4" t="inlineStr">
        <is>
          <t>Total changes from financing cash flows</t>
        </is>
      </c>
      <c r="B12" s="5" t="n">
        <v>7418220665</v>
      </c>
      <c r="C12" s="5" t="n">
        <v>5839263136</v>
      </c>
    </row>
    <row r="13">
      <c r="A13" s="4" t="inlineStr">
        <is>
          <t>Effect on changes in foreign exchange rates</t>
        </is>
      </c>
      <c r="B13" s="5" t="n">
        <v>-735547851</v>
      </c>
      <c r="C13" s="5" t="n">
        <v>-276088132</v>
      </c>
    </row>
    <row r="14">
      <c r="A14" s="4" t="inlineStr">
        <is>
          <t>Ending balance</t>
        </is>
      </c>
      <c r="B14" s="6" t="n">
        <v>6682672814</v>
      </c>
      <c r="C14" s="6" t="n">
        <v>55631750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mployee benefits, Net Defined Benefit Liability (Details) - MXN ($)</t>
        </is>
      </c>
      <c r="B1" s="2" t="inlineStr">
        <is>
          <t>Dec. 31, 2023</t>
        </is>
      </c>
      <c r="C1" s="2" t="inlineStr">
        <is>
          <t>Dec. 31, 2022</t>
        </is>
      </c>
    </row>
    <row r="2">
      <c r="A2" s="3" t="inlineStr">
        <is>
          <t>Net defined benefit liability [Abstract]</t>
        </is>
      </c>
      <c r="B2" s="4" t="inlineStr">
        <is>
          <t xml:space="preserve"> </t>
        </is>
      </c>
      <c r="C2" s="4" t="inlineStr">
        <is>
          <t xml:space="preserve"> </t>
        </is>
      </c>
    </row>
    <row r="3">
      <c r="A3" s="4" t="inlineStr">
        <is>
          <t>Liability for social security contributions</t>
        </is>
      </c>
      <c r="B3" s="6" t="n">
        <v>4544203</v>
      </c>
      <c r="C3" s="6" t="n">
        <v>4087635</v>
      </c>
    </row>
    <row r="4">
      <c r="A4" s="4" t="inlineStr">
        <is>
          <t>Liability for long-service leave</t>
        </is>
      </c>
      <c r="B4" s="5" t="n">
        <v>8766021</v>
      </c>
      <c r="C4" s="5" t="n">
        <v>6654318</v>
      </c>
    </row>
    <row r="5">
      <c r="A5" s="4" t="inlineStr">
        <is>
          <t>Total employee benefit liability</t>
        </is>
      </c>
      <c r="B5" s="5" t="n">
        <v>13310224</v>
      </c>
      <c r="C5" s="5" t="n">
        <v>10741953</v>
      </c>
    </row>
    <row r="6">
      <c r="A6" s="4" t="inlineStr">
        <is>
          <t>Non-current</t>
        </is>
      </c>
      <c r="B6" s="5" t="n">
        <v>8766021</v>
      </c>
      <c r="C6" s="5" t="n">
        <v>6654318</v>
      </c>
    </row>
    <row r="7">
      <c r="A7" s="4" t="inlineStr">
        <is>
          <t>Current</t>
        </is>
      </c>
      <c r="B7" s="6" t="n">
        <v>4544203</v>
      </c>
      <c r="C7" s="6" t="n">
        <v>40876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Movement in Net Defined Benefit Liability (Details) - MXN ($)</t>
        </is>
      </c>
      <c r="B1" s="2" t="inlineStr">
        <is>
          <t>12 Months Ended</t>
        </is>
      </c>
    </row>
    <row r="2">
      <c r="B2" s="2" t="inlineStr">
        <is>
          <t>Dec. 31, 2023</t>
        </is>
      </c>
      <c r="C2" s="2" t="inlineStr">
        <is>
          <t>Dec. 31, 2022</t>
        </is>
      </c>
      <c r="D2" s="2" t="inlineStr">
        <is>
          <t>Dec. 31, 2021</t>
        </is>
      </c>
    </row>
    <row r="3">
      <c r="A3" s="3" t="inlineStr">
        <is>
          <t>Employee benefits, Movement in net defined benefit liability [Abstract]</t>
        </is>
      </c>
      <c r="B3" s="4" t="inlineStr">
        <is>
          <t xml:space="preserve"> </t>
        </is>
      </c>
      <c r="C3" s="4" t="inlineStr">
        <is>
          <t xml:space="preserve"> </t>
        </is>
      </c>
      <c r="D3" s="4" t="inlineStr">
        <is>
          <t xml:space="preserve"> </t>
        </is>
      </c>
    </row>
    <row r="4">
      <c r="A4" s="4" t="inlineStr">
        <is>
          <t>Beginning balance</t>
        </is>
      </c>
      <c r="B4" s="6" t="n">
        <v>6654318</v>
      </c>
      <c r="C4" s="6" t="n">
        <v>3415458</v>
      </c>
      <c r="D4" s="6" t="n">
        <v>3332454</v>
      </c>
    </row>
    <row r="5">
      <c r="A5" s="3" t="inlineStr">
        <is>
          <t>Included in profit and loss [Abstract]</t>
        </is>
      </c>
      <c r="B5" s="4" t="inlineStr">
        <is>
          <t xml:space="preserve"> </t>
        </is>
      </c>
      <c r="C5" s="4" t="inlineStr">
        <is>
          <t xml:space="preserve"> </t>
        </is>
      </c>
      <c r="D5" s="4" t="inlineStr">
        <is>
          <t xml:space="preserve"> </t>
        </is>
      </c>
    </row>
    <row r="6">
      <c r="A6" s="4" t="inlineStr">
        <is>
          <t>Current service cost</t>
        </is>
      </c>
      <c r="B6" s="5" t="n">
        <v>1706150</v>
      </c>
      <c r="C6" s="5" t="n">
        <v>428469</v>
      </c>
      <c r="D6" s="5" t="n">
        <v>841579</v>
      </c>
    </row>
    <row r="7">
      <c r="A7" s="4" t="inlineStr">
        <is>
          <t>Interest cost</t>
        </is>
      </c>
      <c r="B7" s="5" t="n">
        <v>544326</v>
      </c>
      <c r="C7" s="5" t="n">
        <v>255911</v>
      </c>
      <c r="D7" s="5" t="n">
        <v>183286</v>
      </c>
    </row>
    <row r="8">
      <c r="A8" s="4" t="inlineStr">
        <is>
          <t>Net defined benefit resulting in profit or loss</t>
        </is>
      </c>
      <c r="B8" s="5" t="n">
        <v>8904794</v>
      </c>
      <c r="C8" s="5" t="n">
        <v>4099838</v>
      </c>
      <c r="D8" s="5" t="n">
        <v>4357319</v>
      </c>
    </row>
    <row r="9">
      <c r="A9" s="3" t="inlineStr">
        <is>
          <t>Included in OCI [Abstract]</t>
        </is>
      </c>
      <c r="B9" s="4" t="inlineStr">
        <is>
          <t xml:space="preserve"> </t>
        </is>
      </c>
      <c r="C9" s="4" t="inlineStr">
        <is>
          <t xml:space="preserve"> </t>
        </is>
      </c>
      <c r="D9" s="4" t="inlineStr">
        <is>
          <t xml:space="preserve"> </t>
        </is>
      </c>
    </row>
    <row r="10">
      <c r="A10" s="4" t="inlineStr">
        <is>
          <t>Remeasurement in loss (gain)</t>
        </is>
      </c>
      <c r="B10" s="5" t="n">
        <v>-124616</v>
      </c>
      <c r="C10" s="5" t="n">
        <v>2554480</v>
      </c>
      <c r="D10" s="5" t="n">
        <v>-941861</v>
      </c>
    </row>
    <row r="11">
      <c r="A11" s="3" t="inlineStr">
        <is>
          <t>Payments [Abstract]</t>
        </is>
      </c>
      <c r="B11" s="4" t="inlineStr">
        <is>
          <t xml:space="preserve"> </t>
        </is>
      </c>
      <c r="C11" s="4" t="inlineStr">
        <is>
          <t xml:space="preserve"> </t>
        </is>
      </c>
      <c r="D11" s="4" t="inlineStr">
        <is>
          <t xml:space="preserve"> </t>
        </is>
      </c>
    </row>
    <row r="12">
      <c r="A12" s="4" t="inlineStr">
        <is>
          <t>Benefits paid</t>
        </is>
      </c>
      <c r="B12" s="5" t="n">
        <v>-14157</v>
      </c>
      <c r="C12" s="5" t="n">
        <v>0</v>
      </c>
      <c r="D12" s="5" t="n">
        <v>0</v>
      </c>
    </row>
    <row r="13">
      <c r="A13" s="4" t="inlineStr">
        <is>
          <t>Ending balance</t>
        </is>
      </c>
      <c r="B13" s="6" t="n">
        <v>8766021</v>
      </c>
      <c r="C13" s="6" t="n">
        <v>6654318</v>
      </c>
      <c r="D13" s="6" t="n">
        <v>34154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benefits, Principal Actuarial Assumption (Details)</t>
        </is>
      </c>
      <c r="B1" s="2" t="inlineStr">
        <is>
          <t>12 Months Ended</t>
        </is>
      </c>
    </row>
    <row r="2">
      <c r="B2" s="2" t="inlineStr">
        <is>
          <t>Dec. 31, 2023</t>
        </is>
      </c>
      <c r="C2" s="2" t="inlineStr">
        <is>
          <t>Dec. 31, 2022</t>
        </is>
      </c>
    </row>
    <row r="3">
      <c r="A3" s="3" t="inlineStr">
        <is>
          <t>Principal actuarial assumption [Abstract]</t>
        </is>
      </c>
      <c r="B3" s="4" t="inlineStr">
        <is>
          <t xml:space="preserve"> </t>
        </is>
      </c>
      <c r="C3" s="4" t="inlineStr">
        <is>
          <t xml:space="preserve"> </t>
        </is>
      </c>
    </row>
    <row r="4">
      <c r="A4" s="4" t="inlineStr">
        <is>
          <t>Weighted-average defined benefit obligation</t>
        </is>
      </c>
      <c r="B4" s="4" t="inlineStr">
        <is>
          <t>15 years</t>
        </is>
      </c>
      <c r="C4" s="4" t="inlineStr">
        <is>
          <t>15 years</t>
        </is>
      </c>
    </row>
    <row r="5">
      <c r="A5" s="4" t="inlineStr">
        <is>
          <t>Discount Rate [Member]</t>
        </is>
      </c>
      <c r="B5" s="4" t="inlineStr">
        <is>
          <t xml:space="preserve"> </t>
        </is>
      </c>
      <c r="C5" s="4" t="inlineStr">
        <is>
          <t xml:space="preserve"> </t>
        </is>
      </c>
    </row>
    <row r="6">
      <c r="A6" s="3" t="inlineStr">
        <is>
          <t>Principal actuarial assumption [Abstract]</t>
        </is>
      </c>
      <c r="B6" s="4" t="inlineStr">
        <is>
          <t xml:space="preserve"> </t>
        </is>
      </c>
      <c r="C6" s="4" t="inlineStr">
        <is>
          <t xml:space="preserve"> </t>
        </is>
      </c>
    </row>
    <row r="7">
      <c r="A7" s="4" t="inlineStr">
        <is>
          <t>Principal actuarial assumption</t>
        </is>
      </c>
      <c r="B7" s="10" t="n">
        <v>0.092</v>
      </c>
      <c r="C7" s="10" t="n">
        <v>0.0901</v>
      </c>
    </row>
    <row r="8">
      <c r="A8" s="4" t="inlineStr">
        <is>
          <t>Salary Growth [Member]</t>
        </is>
      </c>
      <c r="B8" s="4" t="inlineStr">
        <is>
          <t xml:space="preserve"> </t>
        </is>
      </c>
      <c r="C8" s="4" t="inlineStr">
        <is>
          <t xml:space="preserve"> </t>
        </is>
      </c>
    </row>
    <row r="9">
      <c r="A9" s="3" t="inlineStr">
        <is>
          <t>Principal actuarial assumption [Abstract]</t>
        </is>
      </c>
      <c r="B9" s="4" t="inlineStr">
        <is>
          <t xml:space="preserve"> </t>
        </is>
      </c>
      <c r="C9" s="4" t="inlineStr">
        <is>
          <t xml:space="preserve"> </t>
        </is>
      </c>
    </row>
    <row r="10">
      <c r="A10" s="4" t="inlineStr">
        <is>
          <t>Principal actuarial assumption</t>
        </is>
      </c>
      <c r="B10" s="10" t="n">
        <v>0.055</v>
      </c>
      <c r="C10" s="10" t="n">
        <v>0.055</v>
      </c>
    </row>
    <row r="11">
      <c r="A11" s="4" t="inlineStr">
        <is>
          <t>Future Salary Growth [Member]</t>
        </is>
      </c>
      <c r="B11" s="4" t="inlineStr">
        <is>
          <t xml:space="preserve"> </t>
        </is>
      </c>
      <c r="C11" s="4" t="inlineStr">
        <is>
          <t xml:space="preserve"> </t>
        </is>
      </c>
    </row>
    <row r="12">
      <c r="A12" s="3" t="inlineStr">
        <is>
          <t>Principal actuarial assumption [Abstract]</t>
        </is>
      </c>
      <c r="B12" s="4" t="inlineStr">
        <is>
          <t xml:space="preserve"> </t>
        </is>
      </c>
      <c r="C12" s="4" t="inlineStr">
        <is>
          <t xml:space="preserve"> </t>
        </is>
      </c>
    </row>
    <row r="13">
      <c r="A13" s="4" t="inlineStr">
        <is>
          <t>Principal actuarial assumption</t>
        </is>
      </c>
      <c r="B13" s="10" t="n">
        <v>0.055</v>
      </c>
      <c r="C13" s="10" t="n">
        <v>0.0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fined Benefit Obligation by the Amounts (Details) - MXN ($)</t>
        </is>
      </c>
      <c r="B1" s="2" t="inlineStr">
        <is>
          <t>Dec. 31, 2023</t>
        </is>
      </c>
      <c r="C1" s="2" t="inlineStr">
        <is>
          <t>Dec. 31, 2022</t>
        </is>
      </c>
    </row>
    <row r="2">
      <c r="A2" s="4" t="inlineStr">
        <is>
          <t>Increase [Member]</t>
        </is>
      </c>
      <c r="B2" s="4" t="inlineStr">
        <is>
          <t xml:space="preserve"> </t>
        </is>
      </c>
      <c r="C2" s="4" t="inlineStr">
        <is>
          <t xml:space="preserve"> </t>
        </is>
      </c>
    </row>
    <row r="3">
      <c r="A3" s="3" t="inlineStr">
        <is>
          <t>Defined benefit obligation by the amount [Abstract]</t>
        </is>
      </c>
      <c r="B3" s="4" t="inlineStr">
        <is>
          <t xml:space="preserve"> </t>
        </is>
      </c>
      <c r="C3" s="4" t="inlineStr">
        <is>
          <t xml:space="preserve"> </t>
        </is>
      </c>
    </row>
    <row r="4">
      <c r="A4" s="4" t="inlineStr">
        <is>
          <t>Increase (decrease) in defined benefit obligation</t>
        </is>
      </c>
      <c r="B4" s="6" t="n">
        <v>-1121519</v>
      </c>
      <c r="C4" s="6" t="n">
        <v>-851804</v>
      </c>
    </row>
    <row r="5">
      <c r="A5" s="4" t="inlineStr">
        <is>
          <t>Decrease [Member]</t>
        </is>
      </c>
      <c r="B5" s="4" t="inlineStr">
        <is>
          <t xml:space="preserve"> </t>
        </is>
      </c>
      <c r="C5" s="4" t="inlineStr">
        <is>
          <t xml:space="preserve"> </t>
        </is>
      </c>
    </row>
    <row r="6">
      <c r="A6" s="3" t="inlineStr">
        <is>
          <t>Defined benefit obligation by the amount [Abstract]</t>
        </is>
      </c>
      <c r="B6" s="4" t="inlineStr">
        <is>
          <t xml:space="preserve"> </t>
        </is>
      </c>
      <c r="C6" s="4" t="inlineStr">
        <is>
          <t xml:space="preserve"> </t>
        </is>
      </c>
    </row>
    <row r="7">
      <c r="A7" s="4" t="inlineStr">
        <is>
          <t>Increase (decrease) in defined benefit obligation</t>
        </is>
      </c>
      <c r="B7" s="5" t="n">
        <v>1298516</v>
      </c>
      <c r="C7" s="5" t="n">
        <v>986487</v>
      </c>
    </row>
    <row r="8">
      <c r="A8" s="4" t="inlineStr">
        <is>
          <t>Discount Rate [Member] | Increase [Member]</t>
        </is>
      </c>
      <c r="B8" s="4" t="inlineStr">
        <is>
          <t xml:space="preserve"> </t>
        </is>
      </c>
      <c r="C8" s="4" t="inlineStr">
        <is>
          <t xml:space="preserve"> </t>
        </is>
      </c>
    </row>
    <row r="9">
      <c r="A9" s="3" t="inlineStr">
        <is>
          <t>Defined benefit obligation by the amount [Abstract]</t>
        </is>
      </c>
      <c r="B9" s="4" t="inlineStr">
        <is>
          <t xml:space="preserve"> </t>
        </is>
      </c>
      <c r="C9" s="4" t="inlineStr">
        <is>
          <t xml:space="preserve"> </t>
        </is>
      </c>
    </row>
    <row r="10">
      <c r="A10" s="4" t="inlineStr">
        <is>
          <t>Increase (decrease) in defined benefit obligation</t>
        </is>
      </c>
      <c r="B10" s="5" t="n">
        <v>-1121519</v>
      </c>
      <c r="C10" s="5" t="n">
        <v>-851804</v>
      </c>
    </row>
    <row r="11">
      <c r="A11" s="4" t="inlineStr">
        <is>
          <t>Discount Rate [Member] | Decrease [Member]</t>
        </is>
      </c>
      <c r="B11" s="4" t="inlineStr">
        <is>
          <t xml:space="preserve"> </t>
        </is>
      </c>
      <c r="C11" s="4" t="inlineStr">
        <is>
          <t xml:space="preserve"> </t>
        </is>
      </c>
    </row>
    <row r="12">
      <c r="A12" s="3" t="inlineStr">
        <is>
          <t>Defined benefit obligation by the amount [Abstract]</t>
        </is>
      </c>
      <c r="B12" s="4" t="inlineStr">
        <is>
          <t xml:space="preserve"> </t>
        </is>
      </c>
      <c r="C12" s="4" t="inlineStr">
        <is>
          <t xml:space="preserve"> </t>
        </is>
      </c>
    </row>
    <row r="13">
      <c r="A13" s="4" t="inlineStr">
        <is>
          <t>Increase (decrease) in defined benefit obligation</t>
        </is>
      </c>
      <c r="B13" s="6" t="n">
        <v>1298516</v>
      </c>
      <c r="C13" s="6" t="n">
        <v>986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ing Entity and description of business</t>
        </is>
      </c>
      <c r="B1" s="2" t="inlineStr">
        <is>
          <t>12 Months Ended</t>
        </is>
      </c>
    </row>
    <row r="2">
      <c r="B2" s="2" t="inlineStr">
        <is>
          <t>Dec. 31, 2023</t>
        </is>
      </c>
    </row>
    <row r="3">
      <c r="A3" s="3" t="inlineStr">
        <is>
          <t>Reporting Entity and description of business [Abstract]</t>
        </is>
      </c>
      <c r="B3" s="4" t="inlineStr">
        <is>
          <t xml:space="preserve"> </t>
        </is>
      </c>
    </row>
    <row r="4">
      <c r="A4" s="4" t="inlineStr">
        <is>
          <t>Reporting Entity and description of business</t>
        </is>
      </c>
      <c r="B4" s="4" t="inlineStr">
        <is>
          <t>1.
Reporting Entity and description of business
a.
Corporate information On April 30, 2024, Elias Sacal Cababie, Chief Executive Officer, Marcos Sacal
Cohen, Chief Operating Officer, David James Galan, Global Chief Financial Officer and Oscar Jazmani Mendoza Escobar, Chief Financial Officer Mexico, authorized the issue of these combined financial statements. Murano PV, S. A. de C. V., Murano World, S. A. de C. V., Edificaciones
BVG, S. A. de C. V., Fideicomiso Murano 6000 CIB/3109, Inmobiliaria Insurgentes 421, S. A. de C.V., Operadora Hotelera GI, S. A. de C. V., Operadora Hotelera Grand Island II, S. A. de C. V., Operadora Hotelera I421, S. A. de C. V., Operadora
Hotelera I421 Premium, S. A. de C. V., Fideicomiso Murano 2000 CIB /3001, Fideicomiso Murano 4000 CIB/3288, Fideicomiso Murano 1000 CIB /3000, Servicios Corporativos BVG, S. A. de C.V., and Murano Management, S. A. de C. V. (collectively, the
“Group”, “the Company” or the “Companies”) are headquartered at F. C. de Cuernavaca 20, 12 th floor,
Lomas – Virreyes, Lomas de Chapultepec III Secc., Miguel Hidalgo, 11000 Mexico City. The Group has prepared its financial statements on a combined basis, for further information refer to note 3 (a). The Group is a Mexican development company with extensive experience in the structuring, development and assessment of
industrial, residential, corporate office, and hotel projects in Mexico. The Company also provides comprehensive services, including the execution, construction, management, and operation of a wide variety of industrial, business, tourism, and
medical real estate projects, among others. The Group is primarily involved in developing and managing luxury hotels in urban and beach resort destinations. As of December 31, 2023, the Andaz and Mondrian Hotels, in Mexico City, are fully operational with a combined capacity of 396 rooms. The Group is also developing a resort complex in Grand Island, Cancun, Quintana Roo, which will include over 3,000 rooms, a
world trade center, a water park, a retail village and a beach club. This project is divided into two phases:
I.
Phase
one of the complex when fully operational will have 1,016 400 400 616
II.
Phase two of the GIC Complex in Cancun is planned as an integrated resort split across different hotel brands all operated by Hyatt (AM Resorts). This phase is planned to have rooms, Murano has not yet begun the process of trying to secure financing for the development of this phase of the Cancun project and a
completion date is therefore not possible to estimate at this time. The Group is also planning to develop an iconic 371
room hotel categorized as 5 star upper-upscale, in Bajamar, Baja California (the “Resort Property in Baja”). The construction of the Resort Property in Baja is currently under preliminary evaluation and Murano has not yet begun the process of
securing financing for this project and a completion date is therefore not possible to estimate at this time. Also in Baja California, the Group is engaged in the development of industrial parks, such as the Baja Park Development Project which will consist
of 363,262 sqm of retail area. Construction of the
Baja Park Development Project is expected to begin once financing has been secured, a completion date is therefore not possible to estimate at this time.
b.
Significant transactions
i.
In February 2023, the Group signed a lease agreement as lessee for an amount of $350,000,000 with a 48-month term period with
Arrendadora Fínamo, S.A. de C.V. (“Fínamo”), this contract was classified as a financial liability due to the sale and lease-back transaction agreement is a failed sale. The agreement includes plots of land in La Punta Baja
Mar that were subject to a registered debenture. The list of the plots of land granted is as follows: (1) Lote 1, Manzana S/M, Sup. 4,117.88 M2; (2) Lote 2, Manzana S/M, Sup. 6,294.08 M2; (3) Lote 3 (VIALIDAD), Manzana S/M, Sup. 4,117.88
M2; (4) Lote 4, Manzana S/M, Sup. 10,015.68 M2; (5) Lote 5, Manzana S/M, Sup. 11,986.53 M2; (6) Lote 6, Manzana S/M, Sup. 2,912.02 M2; (7)
Lote 7, Manzana S/M, Sup. 568.51 M2 and (8) Lote 8, Manzana S/M, Sup. 635.25 M2.
ii.
On March 13, 2023, the Group signed a Business Combination Agreement (“BCA”) with HCM Acquisition Corp (“HCM”) to carry out a de-SPAC transaction. On August 2, 2023, the Group signed
an amended and restated Business Combination Agreement which contains customary representations and warranties, covenants, closing conditions and other terms relating to the business combination and the replacement of Murano Global
B.V., which was intended to be a tax resident of the Netherlands, with Murano Global Investments Limited (“Murano Global”), a tax resident of the United Kingdom.
iii.
In March 2023, the Group acquired a beach club in Cancun for an amount of $171,000,000 (U.S.$9.4 million approximately). The Group signed a secured loan agreement with ALG Servicios Financieros México, S.A. de C.V., SOFOM E.N.R.
(“ALG”) for a principal amount of U.S.$20,000,000.00. The first disbursement of U.S.$8,000,000.00, was used to finance the acquisition of the beach club land. In April and July 2023, the Group drew U.S.$5,000,000 and U.S.$7,000,000, respectively, which were
used for the construction of the beach club. The loan bears an annual interest of 10% and matures on December 1, 2030. The Group provided this beach club as guarantee for this loan. ALG is incorporated as trustee in the guarantee trust of
Fideicomiso Murano 2000.
iv.
In May 2023, the Group restructured the credit line with Bancomext to increase from U.S.$75,000,000
up to U.S.$100,000,000.
v.
On August 24, 2023, Fideicomiso Murano 2000, as borrower, Banco Sabadell, S.A., I.B.M., as administrative and collateral agent, Banco Nacional de Comercio Exterior, S.N.C Institución de Banca de Desarrollo,
Caixabank, S.A., SabCapital, S.A. de C.V., S.O.F.O.M., E.R., and Nacional Financiera, S.N.C., Institución de Banca de Desarrollo, as lenders, Operadora Hotelera GI, S.A. de C.V., Operadora Hotelera Grand Island II, S. A. de C. V., and
Murano World, S.A. de C.V., as joint and several obligors, and with the appearance of Murano PV, S.A. de C.V., Murano AT GV, S.A. de C.V. and Elías Sacal Cababie executed an amendment to the syndicated secured mortgage loan agreement and
its subsequent amendments for purposes of restructuring such loan. The restructuring consists of an increase of the current syndicated credit facility by U.S. $45,000,000, with a variable interest rate based on the quarterly SOFR rate with a fixed spread of 4.0116%. The credit extension was documented through two
tranches of debt: Tranche B for U.S.$35,000,000 which will be used to finalize the construction of phase I of the GIC Complex and
Tranche C for U.S.$10,000,000 which will be used to cover additional project costs and capital requirements for the development of the
GIC Complex. The loan maturity date is February 5, 2033. The agreement is subject to the Mexican laws and jurisdiction of the courts
of Mexico City. The loan agreement includes as new guarantees the plot of land number 2 and the beach club – Playa Delfines of the Cancun complex.
vi.
The Exitus and Sofoplus loans in Mexican pesos described in note 6, came to an end through the early payment made by the Group, aiming to release the collateral associated with these financing
arrangements. The amount paid to Sofoplus was $57,593,160 on August 22, 2023 and the amount paid to Exitus was $75,130,254 on September 14, 2023 regarding the loan credit agreements, for a principal amount of $200,000,000. This early payment allows the Group to set free the plot of land number 2 of the Cancun Complex and give it as a guarantee in
the restructuring of the syndicated loan described in note 1.b.v and note 1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Major Components of Income Tax Expenses (Details) - MXN ($)</t>
        </is>
      </c>
      <c r="B1" s="2" t="inlineStr">
        <is>
          <t>12 Months Ended</t>
        </is>
      </c>
    </row>
    <row r="2">
      <c r="B2" s="2" t="inlineStr">
        <is>
          <t>Dec. 31, 2023</t>
        </is>
      </c>
      <c r="C2" s="2" t="inlineStr">
        <is>
          <t>Dec. 31, 2022</t>
        </is>
      </c>
      <c r="D2" s="2" t="inlineStr">
        <is>
          <t>Dec. 31, 2021</t>
        </is>
      </c>
    </row>
    <row r="3">
      <c r="A3" s="3" t="inlineStr">
        <is>
          <t>Current tax (benefit) expense [Abstract]</t>
        </is>
      </c>
      <c r="B3" s="4" t="inlineStr">
        <is>
          <t xml:space="preserve"> </t>
        </is>
      </c>
      <c r="C3" s="4" t="inlineStr">
        <is>
          <t xml:space="preserve"> </t>
        </is>
      </c>
      <c r="D3" s="4" t="inlineStr">
        <is>
          <t xml:space="preserve"> </t>
        </is>
      </c>
    </row>
    <row r="4">
      <c r="A4" s="4" t="inlineStr">
        <is>
          <t>Current income tax</t>
        </is>
      </c>
      <c r="B4" s="6" t="n">
        <v>3025179</v>
      </c>
      <c r="C4" s="6" t="n">
        <v>3406827</v>
      </c>
      <c r="D4" s="6" t="n">
        <v>13942</v>
      </c>
    </row>
    <row r="5">
      <c r="A5" s="4" t="inlineStr">
        <is>
          <t>Deferred income tax</t>
        </is>
      </c>
      <c r="B5" s="5" t="n">
        <v>-55155403</v>
      </c>
      <c r="C5" s="5" t="n">
        <v>227302580</v>
      </c>
      <c r="D5" s="5" t="n">
        <v>105845039</v>
      </c>
    </row>
    <row r="6">
      <c r="A6" s="4" t="inlineStr">
        <is>
          <t>Total tax expense</t>
        </is>
      </c>
      <c r="B6" s="6" t="n">
        <v>-52130224</v>
      </c>
      <c r="C6" s="6" t="n">
        <v>230709407</v>
      </c>
      <c r="D6" s="6" t="n">
        <v>105858981</v>
      </c>
    </row>
    <row r="7">
      <c r="A7" s="4" t="inlineStr">
        <is>
          <t>Applicable tax rate</t>
        </is>
      </c>
      <c r="B7" s="8" t="n">
        <v>0.3</v>
      </c>
      <c r="C7" s="8" t="n">
        <v>0.3</v>
      </c>
      <c r="D7" s="8" t="n">
        <v>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s>
  <sheetData>
    <row r="1">
      <c r="A1" s="1" t="inlineStr">
        <is>
          <t>Income tax, Amounts Recognized in OCI (Details) - MXN ($)</t>
        </is>
      </c>
      <c r="B1" s="2" t="inlineStr">
        <is>
          <t>12 Months Ended</t>
        </is>
      </c>
    </row>
    <row r="2">
      <c r="B2" s="2" t="inlineStr">
        <is>
          <t>Dec. 31, 2023</t>
        </is>
      </c>
      <c r="C2" s="2" t="inlineStr">
        <is>
          <t>Dec. 31, 2022</t>
        </is>
      </c>
      <c r="D2" s="2" t="inlineStr">
        <is>
          <t>Dec. 31, 2021</t>
        </is>
      </c>
    </row>
    <row r="3">
      <c r="A3" s="3" t="inlineStr">
        <is>
          <t>Amounts recognized in other comprehensive income [Abstract]</t>
        </is>
      </c>
      <c r="B3" s="4" t="inlineStr">
        <is>
          <t xml:space="preserve"> </t>
        </is>
      </c>
      <c r="C3" s="4" t="inlineStr">
        <is>
          <t xml:space="preserve"> </t>
        </is>
      </c>
      <c r="D3" s="4" t="inlineStr">
        <is>
          <t xml:space="preserve"> </t>
        </is>
      </c>
    </row>
    <row r="4">
      <c r="A4" s="4" t="inlineStr">
        <is>
          <t>Amounts recognized in OCI, Before tax</t>
        </is>
      </c>
      <c r="B4" s="6" t="n">
        <v>-889857747</v>
      </c>
      <c r="C4" s="6" t="n">
        <v>6006484867</v>
      </c>
      <c r="D4" s="6" t="n">
        <v>239931950</v>
      </c>
    </row>
    <row r="5">
      <c r="A5" s="4" t="inlineStr">
        <is>
          <t>Amounts recognized in OCI, Tax (expense) benefit</t>
        </is>
      </c>
      <c r="B5" s="5" t="n">
        <v>266957324</v>
      </c>
      <c r="C5" s="5" t="n">
        <v>-1801945460</v>
      </c>
      <c r="D5" s="5" t="n">
        <v>-71979584</v>
      </c>
    </row>
    <row r="6">
      <c r="A6" s="4" t="inlineStr">
        <is>
          <t>Other comprehensive income for the period</t>
        </is>
      </c>
      <c r="B6" s="5" t="n">
        <v>-622900423</v>
      </c>
      <c r="C6" s="5" t="n">
        <v>4204539407</v>
      </c>
      <c r="D6" s="5" t="n">
        <v>167952366</v>
      </c>
    </row>
    <row r="7">
      <c r="A7" s="4" t="inlineStr">
        <is>
          <t>Remeasurement of Defined Benefit Liability [Member]</t>
        </is>
      </c>
      <c r="B7" s="4" t="inlineStr">
        <is>
          <t xml:space="preserve"> </t>
        </is>
      </c>
      <c r="C7" s="4" t="inlineStr">
        <is>
          <t xml:space="preserve"> </t>
        </is>
      </c>
      <c r="D7" s="4" t="inlineStr">
        <is>
          <t xml:space="preserve"> </t>
        </is>
      </c>
    </row>
    <row r="8">
      <c r="A8" s="3" t="inlineStr">
        <is>
          <t>Amounts recognized in other comprehensive income [Abstract]</t>
        </is>
      </c>
      <c r="B8" s="4" t="inlineStr">
        <is>
          <t xml:space="preserve"> </t>
        </is>
      </c>
      <c r="C8" s="4" t="inlineStr">
        <is>
          <t xml:space="preserve"> </t>
        </is>
      </c>
      <c r="D8" s="4" t="inlineStr">
        <is>
          <t xml:space="preserve"> </t>
        </is>
      </c>
    </row>
    <row r="9">
      <c r="A9" s="4" t="inlineStr">
        <is>
          <t>Amounts recognized in OCI, Before tax</t>
        </is>
      </c>
      <c r="B9" s="5" t="n">
        <v>124599</v>
      </c>
      <c r="C9" s="5" t="n">
        <v>-2554480</v>
      </c>
      <c r="D9" s="5" t="n">
        <v>941861</v>
      </c>
    </row>
    <row r="10">
      <c r="A10" s="4" t="inlineStr">
        <is>
          <t>Amounts recognized in OCI, Tax (expense) benefit</t>
        </is>
      </c>
      <c r="B10" s="5" t="n">
        <v>-37380</v>
      </c>
      <c r="C10" s="5" t="n">
        <v>766344</v>
      </c>
      <c r="D10" s="5" t="n">
        <v>-282558</v>
      </c>
    </row>
    <row r="11">
      <c r="A11" s="4" t="inlineStr">
        <is>
          <t>Other comprehensive income for the period</t>
        </is>
      </c>
      <c r="B11" s="5" t="n">
        <v>87219</v>
      </c>
      <c r="C11" s="5" t="n">
        <v>-1788136</v>
      </c>
      <c r="D11" s="5" t="n">
        <v>659303</v>
      </c>
    </row>
    <row r="12">
      <c r="A12" s="4" t="inlineStr">
        <is>
          <t>Revaluation of Property, Construction in Process and Equipment [Member]</t>
        </is>
      </c>
      <c r="B12" s="4" t="inlineStr">
        <is>
          <t xml:space="preserve"> </t>
        </is>
      </c>
      <c r="C12" s="4" t="inlineStr">
        <is>
          <t xml:space="preserve"> </t>
        </is>
      </c>
      <c r="D12" s="4" t="inlineStr">
        <is>
          <t xml:space="preserve"> </t>
        </is>
      </c>
    </row>
    <row r="13">
      <c r="A13" s="3" t="inlineStr">
        <is>
          <t>Amounts recognized in other comprehensive income [Abstract]</t>
        </is>
      </c>
      <c r="B13" s="4" t="inlineStr">
        <is>
          <t xml:space="preserve"> </t>
        </is>
      </c>
      <c r="C13" s="4" t="inlineStr">
        <is>
          <t xml:space="preserve"> </t>
        </is>
      </c>
      <c r="D13" s="4" t="inlineStr">
        <is>
          <t xml:space="preserve"> </t>
        </is>
      </c>
    </row>
    <row r="14">
      <c r="A14" s="4" t="inlineStr">
        <is>
          <t>Amounts recognized in OCI, Before tax</t>
        </is>
      </c>
      <c r="B14" s="5" t="n">
        <v>-889982346</v>
      </c>
      <c r="C14" s="5" t="n">
        <v>6009039347</v>
      </c>
      <c r="D14" s="5" t="n">
        <v>238990089</v>
      </c>
    </row>
    <row r="15">
      <c r="A15" s="4" t="inlineStr">
        <is>
          <t>Amounts recognized in OCI, Tax (expense) benefit</t>
        </is>
      </c>
      <c r="B15" s="5" t="n">
        <v>266994704</v>
      </c>
      <c r="C15" s="5" t="n">
        <v>-1802711804</v>
      </c>
      <c r="D15" s="5" t="n">
        <v>-71697026</v>
      </c>
    </row>
    <row r="16">
      <c r="A16" s="4" t="inlineStr">
        <is>
          <t>Other comprehensive income for the period</t>
        </is>
      </c>
      <c r="B16" s="6" t="n">
        <v>-622987642</v>
      </c>
      <c r="C16" s="6" t="n">
        <v>4206327543</v>
      </c>
      <c r="D16" s="6" t="n">
        <v>1672930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Reconciliation of Effective Tax Rate (Details) - MXN ($)</t>
        </is>
      </c>
      <c r="B1" s="2" t="inlineStr">
        <is>
          <t>12 Months Ended</t>
        </is>
      </c>
    </row>
    <row r="2">
      <c r="B2" s="2" t="inlineStr">
        <is>
          <t>Dec. 31, 2023</t>
        </is>
      </c>
      <c r="C2" s="2" t="inlineStr">
        <is>
          <t>Dec. 31, 2022</t>
        </is>
      </c>
      <c r="D2" s="2" t="inlineStr">
        <is>
          <t>Dec. 31, 2021</t>
        </is>
      </c>
    </row>
    <row r="3">
      <c r="A3" s="3" t="inlineStr">
        <is>
          <t>Income tax [Abstract]</t>
        </is>
      </c>
      <c r="B3" s="4" t="inlineStr">
        <is>
          <t xml:space="preserve"> </t>
        </is>
      </c>
      <c r="C3" s="4" t="inlineStr">
        <is>
          <t xml:space="preserve"> </t>
        </is>
      </c>
      <c r="D3" s="4" t="inlineStr">
        <is>
          <t xml:space="preserve"> </t>
        </is>
      </c>
    </row>
    <row r="4">
      <c r="A4" s="4" t="inlineStr">
        <is>
          <t>Profit before income taxes</t>
        </is>
      </c>
      <c r="B4" s="6" t="n">
        <v>5662697</v>
      </c>
      <c r="C4" s="6" t="n">
        <v>475086707</v>
      </c>
      <c r="D4" s="6" t="n">
        <v>350554</v>
      </c>
    </row>
    <row r="5">
      <c r="A5" s="4" t="inlineStr">
        <is>
          <t>Tax using the Company's domestic tax rate</t>
        </is>
      </c>
      <c r="B5" s="8" t="n">
        <v>0.3</v>
      </c>
      <c r="C5" s="8" t="n">
        <v>0.3</v>
      </c>
      <c r="D5" s="8" t="n">
        <v>0.3</v>
      </c>
    </row>
    <row r="6">
      <c r="A6" s="4" t="inlineStr">
        <is>
          <t>Income tax at legal tax rate</t>
        </is>
      </c>
      <c r="B6" s="6" t="n">
        <v>1698809</v>
      </c>
      <c r="C6" s="6" t="n">
        <v>142526012</v>
      </c>
      <c r="D6" s="6" t="n">
        <v>105166</v>
      </c>
    </row>
    <row r="7">
      <c r="A7" s="3" t="inlineStr">
        <is>
          <t>Tax effect of [Abstract]</t>
        </is>
      </c>
      <c r="B7" s="4" t="inlineStr">
        <is>
          <t xml:space="preserve"> </t>
        </is>
      </c>
      <c r="C7" s="4" t="inlineStr">
        <is>
          <t xml:space="preserve"> </t>
        </is>
      </c>
      <c r="D7" s="4" t="inlineStr">
        <is>
          <t xml:space="preserve"> </t>
        </is>
      </c>
    </row>
    <row r="8">
      <c r="A8" s="4" t="inlineStr">
        <is>
          <t>Annual adjustment inflation</t>
        </is>
      </c>
      <c r="B8" s="5" t="n">
        <v>86082320</v>
      </c>
      <c r="C8" s="5" t="n">
        <v>72595223</v>
      </c>
      <c r="D8" s="5" t="n">
        <v>66939657</v>
      </c>
    </row>
    <row r="9">
      <c r="A9" s="4" t="inlineStr">
        <is>
          <t>Non-deductible expenses</t>
        </is>
      </c>
      <c r="B9" s="5" t="n">
        <v>5970038</v>
      </c>
      <c r="C9" s="5" t="n">
        <v>7751565</v>
      </c>
      <c r="D9" s="5" t="n">
        <v>895711</v>
      </c>
    </row>
    <row r="10">
      <c r="A10" s="4" t="inlineStr">
        <is>
          <t>Change in allowance for NOL's</t>
        </is>
      </c>
      <c r="B10" s="5" t="n">
        <v>-145881392</v>
      </c>
      <c r="C10" s="5" t="n">
        <v>7836607</v>
      </c>
      <c r="D10" s="5" t="n">
        <v>37918447</v>
      </c>
    </row>
    <row r="11">
      <c r="A11" s="4" t="inlineStr">
        <is>
          <t>Total tax expense</t>
        </is>
      </c>
      <c r="B11" s="6" t="n">
        <v>-52130224</v>
      </c>
      <c r="C11" s="6" t="n">
        <v>230709407</v>
      </c>
      <c r="D11" s="6" t="n">
        <v>1058589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Income tax, Movement in Deferred Tax Balances (Details) - MXN ($)</t>
        </is>
      </c>
      <c r="B1" s="2" t="inlineStr">
        <is>
          <t>12 Months Ended</t>
        </is>
      </c>
    </row>
    <row r="2">
      <c r="B2" s="2" t="inlineStr">
        <is>
          <t>Dec. 31, 2023</t>
        </is>
      </c>
      <c r="C2" s="2" t="inlineStr">
        <is>
          <t>Dec. 31, 2022</t>
        </is>
      </c>
      <c r="D2" s="2" t="inlineStr">
        <is>
          <t>Dec. 31, 2021</t>
        </is>
      </c>
    </row>
    <row r="3">
      <c r="A3" s="3" t="inlineStr">
        <is>
          <t>Deferred tax expense (income) [abstract]</t>
        </is>
      </c>
      <c r="B3" s="4" t="inlineStr">
        <is>
          <t xml:space="preserve"> </t>
        </is>
      </c>
      <c r="C3" s="4" t="inlineStr">
        <is>
          <t xml:space="preserve"> </t>
        </is>
      </c>
      <c r="D3" s="4" t="inlineStr">
        <is>
          <t xml:space="preserve"> </t>
        </is>
      </c>
    </row>
    <row r="4">
      <c r="A4" s="4" t="inlineStr">
        <is>
          <t>Deferred tax balances, Beginning Balance</t>
        </is>
      </c>
      <c r="B4" s="6" t="n">
        <v>-4353712591</v>
      </c>
      <c r="C4" s="6" t="n">
        <v>-2324464551</v>
      </c>
      <c r="D4" s="6" t="n">
        <v>-2146639928</v>
      </c>
    </row>
    <row r="5">
      <c r="A5" s="4" t="inlineStr">
        <is>
          <t>Recognized in profit and loss</t>
        </is>
      </c>
      <c r="B5" s="5" t="n">
        <v>55155403</v>
      </c>
      <c r="C5" s="5" t="n">
        <v>-227302580</v>
      </c>
      <c r="D5" s="5" t="n">
        <v>-105845039</v>
      </c>
    </row>
    <row r="6">
      <c r="A6" s="4" t="inlineStr">
        <is>
          <t>Recognized in OCI</t>
        </is>
      </c>
      <c r="B6" s="5" t="n">
        <v>266957324</v>
      </c>
      <c r="C6" s="5" t="n">
        <v>-1801945460</v>
      </c>
      <c r="D6" s="5" t="n">
        <v>-71979584</v>
      </c>
    </row>
    <row r="7">
      <c r="A7" s="4" t="inlineStr">
        <is>
          <t>Deferred tax balances, Ending Balance</t>
        </is>
      </c>
      <c r="B7" s="5" t="n">
        <v>-4031599864</v>
      </c>
      <c r="C7" s="5" t="n">
        <v>-4353712591</v>
      </c>
      <c r="D7" s="5" t="n">
        <v>-2324464551</v>
      </c>
    </row>
    <row r="8">
      <c r="A8" s="4" t="inlineStr">
        <is>
          <t>Accruals [Member]</t>
        </is>
      </c>
      <c r="B8" s="4" t="inlineStr">
        <is>
          <t xml:space="preserve"> </t>
        </is>
      </c>
      <c r="C8" s="4" t="inlineStr">
        <is>
          <t xml:space="preserve"> </t>
        </is>
      </c>
      <c r="D8" s="4" t="inlineStr">
        <is>
          <t xml:space="preserve"> </t>
        </is>
      </c>
    </row>
    <row r="9">
      <c r="A9" s="3" t="inlineStr">
        <is>
          <t>Deferred tax expense (income) [abstract]</t>
        </is>
      </c>
      <c r="B9" s="4" t="inlineStr">
        <is>
          <t xml:space="preserve"> </t>
        </is>
      </c>
      <c r="C9" s="4" t="inlineStr">
        <is>
          <t xml:space="preserve"> </t>
        </is>
      </c>
      <c r="D9" s="4" t="inlineStr">
        <is>
          <t xml:space="preserve"> </t>
        </is>
      </c>
    </row>
    <row r="10">
      <c r="A10" s="4" t="inlineStr">
        <is>
          <t>Deferred tax balances, Beginning Balance</t>
        </is>
      </c>
      <c r="B10" s="5" t="n">
        <v>147482</v>
      </c>
      <c r="C10" s="5" t="n">
        <v>3691418</v>
      </c>
      <c r="D10" s="5" t="n">
        <v>4795362</v>
      </c>
    </row>
    <row r="11">
      <c r="A11" s="4" t="inlineStr">
        <is>
          <t>Recognized in profit and loss</t>
        </is>
      </c>
      <c r="B11" s="5" t="n">
        <v>3223403</v>
      </c>
      <c r="C11" s="5" t="n">
        <v>-3543936</v>
      </c>
      <c r="D11" s="5" t="n">
        <v>-1103944</v>
      </c>
    </row>
    <row r="12">
      <c r="A12" s="4" t="inlineStr">
        <is>
          <t>Recognized in OCI</t>
        </is>
      </c>
      <c r="B12" s="5" t="n">
        <v>0</v>
      </c>
      <c r="C12" s="5" t="n">
        <v>0</v>
      </c>
      <c r="D12" s="5" t="n">
        <v>0</v>
      </c>
    </row>
    <row r="13">
      <c r="A13" s="4" t="inlineStr">
        <is>
          <t>Deferred tax balances, Ending Balance</t>
        </is>
      </c>
      <c r="B13" s="5" t="n">
        <v>3370885</v>
      </c>
      <c r="C13" s="5" t="n">
        <v>147482</v>
      </c>
      <c r="D13" s="5" t="n">
        <v>3691418</v>
      </c>
    </row>
    <row r="14">
      <c r="A14" s="4" t="inlineStr">
        <is>
          <t>Advance Customers [Member]</t>
        </is>
      </c>
      <c r="B14" s="4" t="inlineStr">
        <is>
          <t xml:space="preserve"> </t>
        </is>
      </c>
      <c r="C14" s="4" t="inlineStr">
        <is>
          <t xml:space="preserve"> </t>
        </is>
      </c>
      <c r="D14" s="4" t="inlineStr">
        <is>
          <t xml:space="preserve"> </t>
        </is>
      </c>
    </row>
    <row r="15">
      <c r="A15" s="3" t="inlineStr">
        <is>
          <t>Deferred tax expense (income) [abstract]</t>
        </is>
      </c>
      <c r="B15" s="4" t="inlineStr">
        <is>
          <t xml:space="preserve"> </t>
        </is>
      </c>
      <c r="C15" s="4" t="inlineStr">
        <is>
          <t xml:space="preserve"> </t>
        </is>
      </c>
      <c r="D15" s="4" t="inlineStr">
        <is>
          <t xml:space="preserve"> </t>
        </is>
      </c>
    </row>
    <row r="16">
      <c r="A16" s="4" t="inlineStr">
        <is>
          <t>Deferred tax balances, Beginning Balance</t>
        </is>
      </c>
      <c r="B16" s="5" t="n">
        <v>0</v>
      </c>
      <c r="C16" s="4" t="inlineStr">
        <is>
          <t xml:space="preserve"> </t>
        </is>
      </c>
      <c r="D16" s="4" t="inlineStr">
        <is>
          <t xml:space="preserve"> </t>
        </is>
      </c>
    </row>
    <row r="17">
      <c r="A17" s="4" t="inlineStr">
        <is>
          <t>Recognized in profit and loss</t>
        </is>
      </c>
      <c r="B17" s="5" t="n">
        <v>46637589</v>
      </c>
      <c r="C17" s="4" t="inlineStr">
        <is>
          <t xml:space="preserve"> </t>
        </is>
      </c>
      <c r="D17" s="4" t="inlineStr">
        <is>
          <t xml:space="preserve"> </t>
        </is>
      </c>
    </row>
    <row r="18">
      <c r="A18" s="4" t="inlineStr">
        <is>
          <t>Recognized in OCI</t>
        </is>
      </c>
      <c r="B18" s="5" t="n">
        <v>0</v>
      </c>
      <c r="C18" s="4" t="inlineStr">
        <is>
          <t xml:space="preserve"> </t>
        </is>
      </c>
      <c r="D18" s="4" t="inlineStr">
        <is>
          <t xml:space="preserve"> </t>
        </is>
      </c>
    </row>
    <row r="19">
      <c r="A19" s="4" t="inlineStr">
        <is>
          <t>Deferred tax balances, Ending Balance</t>
        </is>
      </c>
      <c r="B19" s="5" t="n">
        <v>46637589</v>
      </c>
      <c r="C19" s="5" t="n">
        <v>0</v>
      </c>
      <c r="D19" s="4" t="inlineStr">
        <is>
          <t xml:space="preserve"> </t>
        </is>
      </c>
    </row>
    <row r="20">
      <c r="A20" s="4" t="inlineStr">
        <is>
          <t>Lease Liabilities [Member]</t>
        </is>
      </c>
      <c r="B20" s="4" t="inlineStr">
        <is>
          <t xml:space="preserve"> </t>
        </is>
      </c>
      <c r="C20" s="4" t="inlineStr">
        <is>
          <t xml:space="preserve"> </t>
        </is>
      </c>
      <c r="D20" s="4" t="inlineStr">
        <is>
          <t xml:space="preserve"> </t>
        </is>
      </c>
    </row>
    <row r="21">
      <c r="A21" s="3" t="inlineStr">
        <is>
          <t>Deferred tax expense (income) [abstract]</t>
        </is>
      </c>
      <c r="B21" s="4" t="inlineStr">
        <is>
          <t xml:space="preserve"> </t>
        </is>
      </c>
      <c r="C21" s="4" t="inlineStr">
        <is>
          <t xml:space="preserve"> </t>
        </is>
      </c>
      <c r="D21" s="4" t="inlineStr">
        <is>
          <t xml:space="preserve"> </t>
        </is>
      </c>
    </row>
    <row r="22">
      <c r="A22" s="4" t="inlineStr">
        <is>
          <t>Deferred tax balances, Beginning Balance</t>
        </is>
      </c>
      <c r="B22" s="5" t="n">
        <v>0</v>
      </c>
      <c r="C22" s="4" t="inlineStr">
        <is>
          <t xml:space="preserve"> </t>
        </is>
      </c>
      <c r="D22" s="4" t="inlineStr">
        <is>
          <t xml:space="preserve"> </t>
        </is>
      </c>
    </row>
    <row r="23">
      <c r="A23" s="4" t="inlineStr">
        <is>
          <t>Recognized in profit and loss</t>
        </is>
      </c>
      <c r="B23" s="5" t="n">
        <v>62388460</v>
      </c>
      <c r="C23" s="4" t="inlineStr">
        <is>
          <t xml:space="preserve"> </t>
        </is>
      </c>
      <c r="D23" s="4" t="inlineStr">
        <is>
          <t xml:space="preserve"> </t>
        </is>
      </c>
    </row>
    <row r="24">
      <c r="A24" s="4" t="inlineStr">
        <is>
          <t>Recognized in OCI</t>
        </is>
      </c>
      <c r="B24" s="5" t="n">
        <v>0</v>
      </c>
      <c r="C24" s="4" t="inlineStr">
        <is>
          <t xml:space="preserve"> </t>
        </is>
      </c>
      <c r="D24" s="4" t="inlineStr">
        <is>
          <t xml:space="preserve"> </t>
        </is>
      </c>
    </row>
    <row r="25">
      <c r="A25" s="4" t="inlineStr">
        <is>
          <t>Deferred tax balances, Ending Balance</t>
        </is>
      </c>
      <c r="B25" s="5" t="n">
        <v>62388460</v>
      </c>
      <c r="C25" s="5" t="n">
        <v>0</v>
      </c>
      <c r="D25" s="4" t="inlineStr">
        <is>
          <t xml:space="preserve"> </t>
        </is>
      </c>
    </row>
    <row r="26">
      <c r="A26" s="4" t="inlineStr">
        <is>
          <t>Employees' Benefits [Member]</t>
        </is>
      </c>
      <c r="B26" s="4" t="inlineStr">
        <is>
          <t xml:space="preserve"> </t>
        </is>
      </c>
      <c r="C26" s="4" t="inlineStr">
        <is>
          <t xml:space="preserve"> </t>
        </is>
      </c>
      <c r="D26" s="4" t="inlineStr">
        <is>
          <t xml:space="preserve"> </t>
        </is>
      </c>
    </row>
    <row r="27">
      <c r="A27" s="3" t="inlineStr">
        <is>
          <t>Deferred tax expense (income) [abstract]</t>
        </is>
      </c>
      <c r="B27" s="4" t="inlineStr">
        <is>
          <t xml:space="preserve"> </t>
        </is>
      </c>
      <c r="C27" s="4" t="inlineStr">
        <is>
          <t xml:space="preserve"> </t>
        </is>
      </c>
      <c r="D27" s="4" t="inlineStr">
        <is>
          <t xml:space="preserve"> </t>
        </is>
      </c>
    </row>
    <row r="28">
      <c r="A28" s="4" t="inlineStr">
        <is>
          <t>Deferred tax balances, Beginning Balance</t>
        </is>
      </c>
      <c r="B28" s="5" t="n">
        <v>1996298</v>
      </c>
      <c r="C28" s="5" t="n">
        <v>1024636</v>
      </c>
      <c r="D28" s="5" t="n">
        <v>999736</v>
      </c>
    </row>
    <row r="29">
      <c r="A29" s="4" t="inlineStr">
        <is>
          <t>Recognized in profit and loss</t>
        </is>
      </c>
      <c r="B29" s="5" t="n">
        <v>670889</v>
      </c>
      <c r="C29" s="5" t="n">
        <v>205318</v>
      </c>
      <c r="D29" s="5" t="n">
        <v>307458</v>
      </c>
    </row>
    <row r="30">
      <c r="A30" s="4" t="inlineStr">
        <is>
          <t>Recognized in OCI</t>
        </is>
      </c>
      <c r="B30" s="5" t="n">
        <v>-37380</v>
      </c>
      <c r="C30" s="5" t="n">
        <v>766344</v>
      </c>
      <c r="D30" s="5" t="n">
        <v>-282558</v>
      </c>
    </row>
    <row r="31">
      <c r="A31" s="4" t="inlineStr">
        <is>
          <t>Deferred tax balances, Ending Balance</t>
        </is>
      </c>
      <c r="B31" s="5" t="n">
        <v>2629807</v>
      </c>
      <c r="C31" s="5" t="n">
        <v>1996298</v>
      </c>
      <c r="D31" s="5" t="n">
        <v>1024636</v>
      </c>
    </row>
    <row r="32">
      <c r="A32" s="4" t="inlineStr">
        <is>
          <t>Employees' Statutory Profit Sharing [Member]</t>
        </is>
      </c>
      <c r="B32" s="4" t="inlineStr">
        <is>
          <t xml:space="preserve"> </t>
        </is>
      </c>
      <c r="C32" s="4" t="inlineStr">
        <is>
          <t xml:space="preserve"> </t>
        </is>
      </c>
      <c r="D32" s="4" t="inlineStr">
        <is>
          <t xml:space="preserve"> </t>
        </is>
      </c>
    </row>
    <row r="33">
      <c r="A33" s="3" t="inlineStr">
        <is>
          <t>Deferred tax expense (income) [abstract]</t>
        </is>
      </c>
      <c r="B33" s="4" t="inlineStr">
        <is>
          <t xml:space="preserve"> </t>
        </is>
      </c>
      <c r="C33" s="4" t="inlineStr">
        <is>
          <t xml:space="preserve"> </t>
        </is>
      </c>
      <c r="D33" s="4" t="inlineStr">
        <is>
          <t xml:space="preserve"> </t>
        </is>
      </c>
    </row>
    <row r="34">
      <c r="A34" s="4" t="inlineStr">
        <is>
          <t>Deferred tax balances, Beginning Balance</t>
        </is>
      </c>
      <c r="B34" s="5" t="n">
        <v>641950</v>
      </c>
      <c r="C34" s="5" t="n">
        <v>225621</v>
      </c>
      <c r="D34" s="5" t="n">
        <v>219989</v>
      </c>
    </row>
    <row r="35">
      <c r="A35" s="4" t="inlineStr">
        <is>
          <t>Recognized in profit and loss</t>
        </is>
      </c>
      <c r="B35" s="5" t="n">
        <v>30568</v>
      </c>
      <c r="C35" s="5" t="n">
        <v>416329</v>
      </c>
      <c r="D35" s="5" t="n">
        <v>5632</v>
      </c>
    </row>
    <row r="36">
      <c r="A36" s="4" t="inlineStr">
        <is>
          <t>Recognized in OCI</t>
        </is>
      </c>
      <c r="B36" s="5" t="n">
        <v>0</v>
      </c>
      <c r="C36" s="5" t="n">
        <v>0</v>
      </c>
      <c r="D36" s="5" t="n">
        <v>0</v>
      </c>
    </row>
    <row r="37">
      <c r="A37" s="4" t="inlineStr">
        <is>
          <t>Deferred tax balances, Ending Balance</t>
        </is>
      </c>
      <c r="B37" s="5" t="n">
        <v>672518</v>
      </c>
      <c r="C37" s="5" t="n">
        <v>641950</v>
      </c>
      <c r="D37" s="5" t="n">
        <v>225621</v>
      </c>
    </row>
    <row r="38">
      <c r="A38" s="4" t="inlineStr">
        <is>
          <t>Prepayments [Member]</t>
        </is>
      </c>
      <c r="B38" s="4" t="inlineStr">
        <is>
          <t xml:space="preserve"> </t>
        </is>
      </c>
      <c r="C38" s="4" t="inlineStr">
        <is>
          <t xml:space="preserve"> </t>
        </is>
      </c>
      <c r="D38" s="4" t="inlineStr">
        <is>
          <t xml:space="preserve"> </t>
        </is>
      </c>
    </row>
    <row r="39">
      <c r="A39" s="3" t="inlineStr">
        <is>
          <t>Deferred tax expense (income) [abstract]</t>
        </is>
      </c>
      <c r="B39" s="4" t="inlineStr">
        <is>
          <t xml:space="preserve"> </t>
        </is>
      </c>
      <c r="C39" s="4" t="inlineStr">
        <is>
          <t xml:space="preserve"> </t>
        </is>
      </c>
      <c r="D39" s="4" t="inlineStr">
        <is>
          <t xml:space="preserve"> </t>
        </is>
      </c>
    </row>
    <row r="40">
      <c r="A40" s="4" t="inlineStr">
        <is>
          <t>Deferred tax balances, Beginning Balance</t>
        </is>
      </c>
      <c r="B40" s="5" t="n">
        <v>-1422966</v>
      </c>
      <c r="C40" s="5" t="n">
        <v>-628022</v>
      </c>
      <c r="D40" s="5" t="n">
        <v>-431516</v>
      </c>
    </row>
    <row r="41">
      <c r="A41" s="4" t="inlineStr">
        <is>
          <t>Recognized in profit and loss</t>
        </is>
      </c>
      <c r="B41" s="5" t="n">
        <v>-2576735</v>
      </c>
      <c r="C41" s="5" t="n">
        <v>-794944</v>
      </c>
      <c r="D41" s="5" t="n">
        <v>-196506</v>
      </c>
    </row>
    <row r="42">
      <c r="A42" s="4" t="inlineStr">
        <is>
          <t>Recognized in OCI</t>
        </is>
      </c>
      <c r="B42" s="5" t="n">
        <v>0</v>
      </c>
      <c r="C42" s="5" t="n">
        <v>0</v>
      </c>
      <c r="D42" s="5" t="n">
        <v>0</v>
      </c>
    </row>
    <row r="43">
      <c r="A43" s="4" t="inlineStr">
        <is>
          <t>Deferred tax balances, Ending Balance</t>
        </is>
      </c>
      <c r="B43" s="5" t="n">
        <v>-3999701</v>
      </c>
      <c r="C43" s="5" t="n">
        <v>-1422966</v>
      </c>
      <c r="D43" s="5" t="n">
        <v>-628022</v>
      </c>
    </row>
    <row r="44">
      <c r="A44" s="4" t="inlineStr">
        <is>
          <t>Property, Plant and Equipment [Member]</t>
        </is>
      </c>
      <c r="B44" s="4" t="inlineStr">
        <is>
          <t xml:space="preserve"> </t>
        </is>
      </c>
      <c r="C44" s="4" t="inlineStr">
        <is>
          <t xml:space="preserve"> </t>
        </is>
      </c>
      <c r="D44" s="4" t="inlineStr">
        <is>
          <t xml:space="preserve"> </t>
        </is>
      </c>
    </row>
    <row r="45">
      <c r="A45" s="3" t="inlineStr">
        <is>
          <t>Deferred tax expense (income) [abstract]</t>
        </is>
      </c>
      <c r="B45" s="4" t="inlineStr">
        <is>
          <t xml:space="preserve"> </t>
        </is>
      </c>
      <c r="C45" s="4" t="inlineStr">
        <is>
          <t xml:space="preserve"> </t>
        </is>
      </c>
      <c r="D45" s="4" t="inlineStr">
        <is>
          <t xml:space="preserve"> </t>
        </is>
      </c>
    </row>
    <row r="46">
      <c r="A46" s="4" t="inlineStr">
        <is>
          <t>Deferred tax balances, Beginning Balance</t>
        </is>
      </c>
      <c r="B46" s="5" t="n">
        <v>-3744239239</v>
      </c>
      <c r="C46" s="5" t="n">
        <v>-1941698749</v>
      </c>
      <c r="D46" s="5" t="n">
        <v>-1870096086</v>
      </c>
    </row>
    <row r="47">
      <c r="A47" s="4" t="inlineStr">
        <is>
          <t>Recognized in profit and loss</t>
        </is>
      </c>
      <c r="B47" s="4" t="inlineStr">
        <is>
          <t xml:space="preserve"> </t>
        </is>
      </c>
      <c r="C47" s="5" t="n">
        <v>171314</v>
      </c>
      <c r="D47" s="5" t="n">
        <v>94363</v>
      </c>
    </row>
    <row r="48">
      <c r="A48" s="4" t="inlineStr">
        <is>
          <t>Recognized in OCI</t>
        </is>
      </c>
      <c r="B48" s="4" t="inlineStr">
        <is>
          <t xml:space="preserve"> </t>
        </is>
      </c>
      <c r="C48" s="5" t="n">
        <v>-1802711804</v>
      </c>
      <c r="D48" s="5" t="n">
        <v>-71697026</v>
      </c>
    </row>
    <row r="49">
      <c r="A49" s="4" t="inlineStr">
        <is>
          <t>Deferred tax balances, Ending Balance</t>
        </is>
      </c>
      <c r="B49" s="4" t="inlineStr">
        <is>
          <t xml:space="preserve"> </t>
        </is>
      </c>
      <c r="C49" s="5" t="n">
        <v>-3744239239</v>
      </c>
      <c r="D49" s="5" t="n">
        <v>-1941698749</v>
      </c>
    </row>
    <row r="50">
      <c r="A50" s="4" t="inlineStr">
        <is>
          <t>Property, Plant and Equipment [Member]</t>
        </is>
      </c>
      <c r="B50" s="4" t="inlineStr">
        <is>
          <t xml:space="preserve"> </t>
        </is>
      </c>
      <c r="C50" s="4" t="inlineStr">
        <is>
          <t xml:space="preserve"> </t>
        </is>
      </c>
      <c r="D50" s="4" t="inlineStr">
        <is>
          <t xml:space="preserve"> </t>
        </is>
      </c>
    </row>
    <row r="51">
      <c r="A51" s="3" t="inlineStr">
        <is>
          <t>Deferred tax expense (income) [abstract]</t>
        </is>
      </c>
      <c r="B51" s="4" t="inlineStr">
        <is>
          <t xml:space="preserve"> </t>
        </is>
      </c>
      <c r="C51" s="4" t="inlineStr">
        <is>
          <t xml:space="preserve"> </t>
        </is>
      </c>
      <c r="D51" s="4" t="inlineStr">
        <is>
          <t xml:space="preserve"> </t>
        </is>
      </c>
    </row>
    <row r="52">
      <c r="A52" s="4" t="inlineStr">
        <is>
          <t>Deferred tax balances, Beginning Balance</t>
        </is>
      </c>
      <c r="B52" s="5" t="n">
        <v>236862</v>
      </c>
      <c r="C52" s="4" t="inlineStr">
        <is>
          <t xml:space="preserve"> </t>
        </is>
      </c>
      <c r="D52" s="4" t="inlineStr">
        <is>
          <t xml:space="preserve"> </t>
        </is>
      </c>
    </row>
    <row r="53">
      <c r="A53" s="4" t="inlineStr">
        <is>
          <t>Recognized in profit and loss</t>
        </is>
      </c>
      <c r="B53" s="5" t="n">
        <v>-40054941</v>
      </c>
      <c r="C53" s="4" t="inlineStr">
        <is>
          <t xml:space="preserve"> </t>
        </is>
      </c>
      <c r="D53" s="4" t="inlineStr">
        <is>
          <t xml:space="preserve"> </t>
        </is>
      </c>
    </row>
    <row r="54">
      <c r="A54" s="4" t="inlineStr">
        <is>
          <t>Recognized in OCI</t>
        </is>
      </c>
      <c r="B54" s="5" t="n">
        <v>0</v>
      </c>
      <c r="C54" s="4" t="inlineStr">
        <is>
          <t xml:space="preserve"> </t>
        </is>
      </c>
      <c r="D54" s="4" t="inlineStr">
        <is>
          <t xml:space="preserve"> </t>
        </is>
      </c>
    </row>
    <row r="55">
      <c r="A55" s="4" t="inlineStr">
        <is>
          <t>Deferred tax balances, Ending Balance</t>
        </is>
      </c>
      <c r="B55" s="5" t="n">
        <v>-39818079</v>
      </c>
      <c r="C55" s="5" t="n">
        <v>236862</v>
      </c>
      <c r="D55" s="4" t="inlineStr">
        <is>
          <t xml:space="preserve"> </t>
        </is>
      </c>
    </row>
    <row r="56">
      <c r="A56" s="4" t="inlineStr">
        <is>
          <t>PP&amp;E Surplus [Member]</t>
        </is>
      </c>
      <c r="B56" s="4" t="inlineStr">
        <is>
          <t xml:space="preserve"> </t>
        </is>
      </c>
      <c r="C56" s="4" t="inlineStr">
        <is>
          <t xml:space="preserve"> </t>
        </is>
      </c>
      <c r="D56" s="4" t="inlineStr">
        <is>
          <t xml:space="preserve"> </t>
        </is>
      </c>
    </row>
    <row r="57">
      <c r="A57" s="3" t="inlineStr">
        <is>
          <t>Deferred tax expense (income) [abstract]</t>
        </is>
      </c>
      <c r="B57" s="4" t="inlineStr">
        <is>
          <t xml:space="preserve"> </t>
        </is>
      </c>
      <c r="C57" s="4" t="inlineStr">
        <is>
          <t xml:space="preserve"> </t>
        </is>
      </c>
      <c r="D57" s="4" t="inlineStr">
        <is>
          <t xml:space="preserve"> </t>
        </is>
      </c>
    </row>
    <row r="58">
      <c r="A58" s="4" t="inlineStr">
        <is>
          <t>Deferred tax balances, Beginning Balance</t>
        </is>
      </c>
      <c r="B58" s="5" t="n">
        <v>-3744476101</v>
      </c>
      <c r="C58" s="4" t="inlineStr">
        <is>
          <t xml:space="preserve"> </t>
        </is>
      </c>
      <c r="D58" s="4" t="inlineStr">
        <is>
          <t xml:space="preserve"> </t>
        </is>
      </c>
    </row>
    <row r="59">
      <c r="A59" s="4" t="inlineStr">
        <is>
          <t>Recognized in profit and loss</t>
        </is>
      </c>
      <c r="B59" s="5" t="n">
        <v>5750177</v>
      </c>
      <c r="C59" s="4" t="inlineStr">
        <is>
          <t xml:space="preserve"> </t>
        </is>
      </c>
      <c r="D59" s="4" t="inlineStr">
        <is>
          <t xml:space="preserve"> </t>
        </is>
      </c>
    </row>
    <row r="60">
      <c r="A60" s="4" t="inlineStr">
        <is>
          <t>Recognized in OCI</t>
        </is>
      </c>
      <c r="B60" s="5" t="n">
        <v>266994704</v>
      </c>
      <c r="C60" s="4" t="inlineStr">
        <is>
          <t xml:space="preserve"> </t>
        </is>
      </c>
      <c r="D60" s="4" t="inlineStr">
        <is>
          <t xml:space="preserve"> </t>
        </is>
      </c>
    </row>
    <row r="61">
      <c r="A61" s="4" t="inlineStr">
        <is>
          <t>Deferred tax balances, Ending Balance</t>
        </is>
      </c>
      <c r="B61" s="5" t="n">
        <v>-3471731220</v>
      </c>
      <c r="C61" s="5" t="n">
        <v>-3744476101</v>
      </c>
      <c r="D61" s="4" t="inlineStr">
        <is>
          <t xml:space="preserve"> </t>
        </is>
      </c>
    </row>
    <row r="62">
      <c r="A62" s="4" t="inlineStr">
        <is>
          <t>PP&amp;E (capitalized foreign exchange rate and interest expense) [Member]</t>
        </is>
      </c>
      <c r="B62" s="4" t="inlineStr">
        <is>
          <t xml:space="preserve"> </t>
        </is>
      </c>
      <c r="C62" s="4" t="inlineStr">
        <is>
          <t xml:space="preserve"> </t>
        </is>
      </c>
      <c r="D62" s="4" t="inlineStr">
        <is>
          <t xml:space="preserve"> </t>
        </is>
      </c>
    </row>
    <row r="63">
      <c r="A63" s="3" t="inlineStr">
        <is>
          <t>Deferred tax expense (income) [abstract]</t>
        </is>
      </c>
      <c r="B63" s="4" t="inlineStr">
        <is>
          <t xml:space="preserve"> </t>
        </is>
      </c>
      <c r="C63" s="4" t="inlineStr">
        <is>
          <t xml:space="preserve"> </t>
        </is>
      </c>
      <c r="D63" s="4" t="inlineStr">
        <is>
          <t xml:space="preserve"> </t>
        </is>
      </c>
    </row>
    <row r="64">
      <c r="A64" s="4" t="inlineStr">
        <is>
          <t>Deferred tax balances, Beginning Balance</t>
        </is>
      </c>
      <c r="B64" s="5" t="n">
        <v>-226499908</v>
      </c>
      <c r="C64" s="5" t="n">
        <v>-152392186</v>
      </c>
      <c r="D64" s="5" t="n">
        <v>-88466300</v>
      </c>
    </row>
    <row r="65">
      <c r="A65" s="4" t="inlineStr">
        <is>
          <t>Recognized in profit and loss</t>
        </is>
      </c>
      <c r="B65" s="5" t="n">
        <v>-4542890</v>
      </c>
      <c r="C65" s="5" t="n">
        <v>-74107722</v>
      </c>
      <c r="D65" s="5" t="n">
        <v>-63925886</v>
      </c>
    </row>
    <row r="66">
      <c r="A66" s="4" t="inlineStr">
        <is>
          <t>Recognized in OCI</t>
        </is>
      </c>
      <c r="B66" s="5" t="n">
        <v>0</v>
      </c>
      <c r="C66" s="5" t="n">
        <v>0</v>
      </c>
      <c r="D66" s="5" t="n">
        <v>0</v>
      </c>
    </row>
    <row r="67">
      <c r="A67" s="4" t="inlineStr">
        <is>
          <t>Deferred tax balances, Ending Balance</t>
        </is>
      </c>
      <c r="B67" s="5" t="n">
        <v>-231042798</v>
      </c>
      <c r="C67" s="5" t="n">
        <v>-226499908</v>
      </c>
      <c r="D67" s="5" t="n">
        <v>-152392186</v>
      </c>
    </row>
    <row r="68">
      <c r="A68" s="4" t="inlineStr">
        <is>
          <t>Investment Properties [Member]</t>
        </is>
      </c>
      <c r="B68" s="4" t="inlineStr">
        <is>
          <t xml:space="preserve"> </t>
        </is>
      </c>
      <c r="C68" s="4" t="inlineStr">
        <is>
          <t xml:space="preserve"> </t>
        </is>
      </c>
      <c r="D68" s="4" t="inlineStr">
        <is>
          <t xml:space="preserve"> </t>
        </is>
      </c>
    </row>
    <row r="69">
      <c r="A69" s="3" t="inlineStr">
        <is>
          <t>Deferred tax expense (income) [abstract]</t>
        </is>
      </c>
      <c r="B69" s="4" t="inlineStr">
        <is>
          <t xml:space="preserve"> </t>
        </is>
      </c>
      <c r="C69" s="4" t="inlineStr">
        <is>
          <t xml:space="preserve"> </t>
        </is>
      </c>
      <c r="D69" s="4" t="inlineStr">
        <is>
          <t xml:space="preserve"> </t>
        </is>
      </c>
    </row>
    <row r="70">
      <c r="A70" s="4" t="inlineStr">
        <is>
          <t>Deferred tax balances, Beginning Balance</t>
        </is>
      </c>
      <c r="B70" s="5" t="n">
        <v>-326498611</v>
      </c>
      <c r="C70" s="5" t="n">
        <v>-237071633</v>
      </c>
      <c r="D70" s="5" t="n">
        <v>-218799495</v>
      </c>
    </row>
    <row r="71">
      <c r="A71" s="4" t="inlineStr">
        <is>
          <t>Recognized in profit and loss</t>
        </is>
      </c>
      <c r="B71" s="5" t="n">
        <v>25979531</v>
      </c>
      <c r="C71" s="5" t="n">
        <v>-89426978</v>
      </c>
      <c r="D71" s="5" t="n">
        <v>-18272138</v>
      </c>
    </row>
    <row r="72">
      <c r="A72" s="4" t="inlineStr">
        <is>
          <t>Recognized in OCI</t>
        </is>
      </c>
      <c r="B72" s="5" t="n">
        <v>0</v>
      </c>
      <c r="C72" s="5" t="n">
        <v>0</v>
      </c>
      <c r="D72" s="5" t="n">
        <v>0</v>
      </c>
    </row>
    <row r="73">
      <c r="A73" s="4" t="inlineStr">
        <is>
          <t>Deferred tax balances, Ending Balance</t>
        </is>
      </c>
      <c r="B73" s="5" t="n">
        <v>-300519080</v>
      </c>
      <c r="C73" s="5" t="n">
        <v>-326498611</v>
      </c>
      <c r="D73" s="5" t="n">
        <v>-237071633</v>
      </c>
    </row>
    <row r="74">
      <c r="A74" s="4" t="inlineStr">
        <is>
          <t>Right of use of assets [Member]</t>
        </is>
      </c>
      <c r="B74" s="4" t="inlineStr">
        <is>
          <t xml:space="preserve"> </t>
        </is>
      </c>
      <c r="C74" s="4" t="inlineStr">
        <is>
          <t xml:space="preserve"> </t>
        </is>
      </c>
      <c r="D74" s="4" t="inlineStr">
        <is>
          <t xml:space="preserve"> </t>
        </is>
      </c>
    </row>
    <row r="75">
      <c r="A75" s="3" t="inlineStr">
        <is>
          <t>Deferred tax expense (income) [abstract]</t>
        </is>
      </c>
      <c r="B75" s="4" t="inlineStr">
        <is>
          <t xml:space="preserve"> </t>
        </is>
      </c>
      <c r="C75" s="4" t="inlineStr">
        <is>
          <t xml:space="preserve"> </t>
        </is>
      </c>
      <c r="D75" s="4" t="inlineStr">
        <is>
          <t xml:space="preserve"> </t>
        </is>
      </c>
    </row>
    <row r="76">
      <c r="A76" s="4" t="inlineStr">
        <is>
          <t>Deferred tax balances, Beginning Balance</t>
        </is>
      </c>
      <c r="B76" s="5" t="n">
        <v>0</v>
      </c>
      <c r="C76" s="4" t="inlineStr">
        <is>
          <t xml:space="preserve"> </t>
        </is>
      </c>
      <c r="D76" s="4" t="inlineStr">
        <is>
          <t xml:space="preserve"> </t>
        </is>
      </c>
    </row>
    <row r="77">
      <c r="A77" s="4" t="inlineStr">
        <is>
          <t>Recognized in profit and loss</t>
        </is>
      </c>
      <c r="B77" s="5" t="n">
        <v>-65111127</v>
      </c>
      <c r="C77" s="4" t="inlineStr">
        <is>
          <t xml:space="preserve"> </t>
        </is>
      </c>
      <c r="D77" s="4" t="inlineStr">
        <is>
          <t xml:space="preserve"> </t>
        </is>
      </c>
    </row>
    <row r="78">
      <c r="A78" s="4" t="inlineStr">
        <is>
          <t>Recognized in OCI</t>
        </is>
      </c>
      <c r="B78" s="5" t="n">
        <v>0</v>
      </c>
      <c r="C78" s="4" t="inlineStr">
        <is>
          <t xml:space="preserve"> </t>
        </is>
      </c>
      <c r="D78" s="4" t="inlineStr">
        <is>
          <t xml:space="preserve"> </t>
        </is>
      </c>
    </row>
    <row r="79">
      <c r="A79" s="4" t="inlineStr">
        <is>
          <t>Deferred tax balances, Ending Balance</t>
        </is>
      </c>
      <c r="B79" s="5" t="n">
        <v>-65111127</v>
      </c>
      <c r="C79" s="5" t="n">
        <v>0</v>
      </c>
      <c r="D79" s="4" t="inlineStr">
        <is>
          <t xml:space="preserve"> </t>
        </is>
      </c>
    </row>
    <row r="80">
      <c r="A80" s="4" t="inlineStr">
        <is>
          <t>Derivatives [Member]</t>
        </is>
      </c>
      <c r="B80" s="4" t="inlineStr">
        <is>
          <t xml:space="preserve"> </t>
        </is>
      </c>
      <c r="C80" s="4" t="inlineStr">
        <is>
          <t xml:space="preserve"> </t>
        </is>
      </c>
      <c r="D80" s="4" t="inlineStr">
        <is>
          <t xml:space="preserve"> </t>
        </is>
      </c>
    </row>
    <row r="81">
      <c r="A81" s="3" t="inlineStr">
        <is>
          <t>Deferred tax expense (income) [abstract]</t>
        </is>
      </c>
      <c r="B81" s="4" t="inlineStr">
        <is>
          <t xml:space="preserve"> </t>
        </is>
      </c>
      <c r="C81" s="4" t="inlineStr">
        <is>
          <t xml:space="preserve"> </t>
        </is>
      </c>
      <c r="D81" s="4" t="inlineStr">
        <is>
          <t xml:space="preserve"> </t>
        </is>
      </c>
    </row>
    <row r="82">
      <c r="A82" s="4" t="inlineStr">
        <is>
          <t>Deferred tax balances, Beginning Balance</t>
        </is>
      </c>
      <c r="B82" s="5" t="n">
        <v>-57837597</v>
      </c>
      <c r="C82" s="5" t="n">
        <v>2384364</v>
      </c>
      <c r="D82" s="5" t="n">
        <v>25138382</v>
      </c>
    </row>
    <row r="83">
      <c r="A83" s="4" t="inlineStr">
        <is>
          <t>Recognized in profit and loss</t>
        </is>
      </c>
      <c r="B83" s="5" t="n">
        <v>22760479</v>
      </c>
      <c r="C83" s="5" t="n">
        <v>-60221961</v>
      </c>
      <c r="D83" s="5" t="n">
        <v>-22754018</v>
      </c>
    </row>
    <row r="84">
      <c r="A84" s="4" t="inlineStr">
        <is>
          <t>Recognized in OCI</t>
        </is>
      </c>
      <c r="B84" s="5" t="n">
        <v>0</v>
      </c>
      <c r="C84" s="4" t="inlineStr">
        <is>
          <t xml:space="preserve"> </t>
        </is>
      </c>
      <c r="D84" s="4" t="inlineStr">
        <is>
          <t xml:space="preserve"> </t>
        </is>
      </c>
    </row>
    <row r="85">
      <c r="A85" s="4" t="inlineStr">
        <is>
          <t>Deferred tax balances, Ending Balance</t>
        </is>
      </c>
      <c r="B85" s="6" t="n">
        <v>-35077118</v>
      </c>
      <c r="C85" s="6" t="n">
        <v>-57837597</v>
      </c>
      <c r="D85" s="6" t="n">
        <v>23843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Income tax, Unrecognized Deferred Tax Assets (Details) - MXN ($)</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Income tax losses, gross amount</t>
        </is>
      </c>
      <c r="B4" s="6" t="n">
        <v>707357588</v>
      </c>
      <c r="C4" s="6" t="n">
        <v>1201013037</v>
      </c>
    </row>
    <row r="5">
      <c r="A5" s="4" t="inlineStr">
        <is>
          <t>Income tax losses, tax effect</t>
        </is>
      </c>
      <c r="B5" s="6" t="n">
        <v>212207276</v>
      </c>
      <c r="C5" s="6" t="n">
        <v>3603039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Income tax, Tax Losses Carried Forward (Details) - MXN ($)</t>
        </is>
      </c>
      <c r="B1" s="2" t="inlineStr">
        <is>
          <t>12 Months Ended</t>
        </is>
      </c>
    </row>
    <row r="2">
      <c r="B2" s="2" t="inlineStr">
        <is>
          <t>Dec. 31, 2023</t>
        </is>
      </c>
      <c r="C2" s="2" t="inlineStr">
        <is>
          <t>Dec. 31, 2022</t>
        </is>
      </c>
    </row>
    <row r="3">
      <c r="A3" s="3" t="inlineStr">
        <is>
          <t>Tax expense (income) of discontinued operation [abstract]</t>
        </is>
      </c>
      <c r="B3" s="4" t="inlineStr">
        <is>
          <t xml:space="preserve"> </t>
        </is>
      </c>
      <c r="C3" s="4" t="inlineStr">
        <is>
          <t xml:space="preserve"> </t>
        </is>
      </c>
    </row>
    <row r="4">
      <c r="A4" s="4" t="inlineStr">
        <is>
          <t>Gross amount</t>
        </is>
      </c>
      <c r="B4" s="6" t="n">
        <v>707357588</v>
      </c>
      <c r="C4" s="6" t="n">
        <v>1201013037</v>
      </c>
    </row>
    <row r="5">
      <c r="A5" s="4" t="inlineStr">
        <is>
          <t>2016 [Member]</t>
        </is>
      </c>
      <c r="B5" s="4" t="inlineStr">
        <is>
          <t xml:space="preserve"> </t>
        </is>
      </c>
      <c r="C5" s="4" t="inlineStr">
        <is>
          <t xml:space="preserve"> </t>
        </is>
      </c>
    </row>
    <row r="6">
      <c r="A6" s="3" t="inlineStr">
        <is>
          <t>Tax expense (income) of discontinued operation [abstract]</t>
        </is>
      </c>
      <c r="B6" s="4" t="inlineStr">
        <is>
          <t xml:space="preserve"> </t>
        </is>
      </c>
      <c r="C6" s="4" t="inlineStr">
        <is>
          <t xml:space="preserve"> </t>
        </is>
      </c>
    </row>
    <row r="7">
      <c r="A7" s="4" t="inlineStr">
        <is>
          <t>Gross amount</t>
        </is>
      </c>
      <c r="B7" s="6" t="n">
        <v>25155567</v>
      </c>
      <c r="C7" s="4" t="inlineStr">
        <is>
          <t xml:space="preserve"> </t>
        </is>
      </c>
    </row>
    <row r="8">
      <c r="A8" s="4" t="inlineStr">
        <is>
          <t>Expire rate</t>
        </is>
      </c>
      <c r="B8" s="4" t="inlineStr">
        <is>
          <t>2026</t>
        </is>
      </c>
      <c r="C8" s="4" t="inlineStr">
        <is>
          <t xml:space="preserve"> </t>
        </is>
      </c>
    </row>
    <row r="9">
      <c r="A9" s="4" t="inlineStr">
        <is>
          <t>2018 [Member]</t>
        </is>
      </c>
      <c r="B9" s="4" t="inlineStr">
        <is>
          <t xml:space="preserve"> </t>
        </is>
      </c>
      <c r="C9" s="4" t="inlineStr">
        <is>
          <t xml:space="preserve"> </t>
        </is>
      </c>
    </row>
    <row r="10">
      <c r="A10" s="3" t="inlineStr">
        <is>
          <t>Tax expense (income) of discontinued operation [abstract]</t>
        </is>
      </c>
      <c r="B10" s="4" t="inlineStr">
        <is>
          <t xml:space="preserve"> </t>
        </is>
      </c>
      <c r="C10" s="4" t="inlineStr">
        <is>
          <t xml:space="preserve"> </t>
        </is>
      </c>
    </row>
    <row r="11">
      <c r="A11" s="4" t="inlineStr">
        <is>
          <t>Gross amount</t>
        </is>
      </c>
      <c r="B11" s="6" t="n">
        <v>585980790</v>
      </c>
      <c r="C11" s="4" t="inlineStr">
        <is>
          <t xml:space="preserve"> </t>
        </is>
      </c>
    </row>
    <row r="12">
      <c r="A12" s="4" t="inlineStr">
        <is>
          <t>Expire rate</t>
        </is>
      </c>
      <c r="B12" s="4" t="inlineStr">
        <is>
          <t>2028</t>
        </is>
      </c>
      <c r="C12" s="4" t="inlineStr">
        <is>
          <t xml:space="preserve"> </t>
        </is>
      </c>
    </row>
    <row r="13">
      <c r="A13" s="4" t="inlineStr">
        <is>
          <t>2021 [Member]</t>
        </is>
      </c>
      <c r="B13" s="4" t="inlineStr">
        <is>
          <t xml:space="preserve"> </t>
        </is>
      </c>
      <c r="C13" s="4" t="inlineStr">
        <is>
          <t xml:space="preserve"> </t>
        </is>
      </c>
    </row>
    <row r="14">
      <c r="A14" s="3" t="inlineStr">
        <is>
          <t>Tax expense (income) of discontinued operation [abstract]</t>
        </is>
      </c>
      <c r="B14" s="4" t="inlineStr">
        <is>
          <t xml:space="preserve"> </t>
        </is>
      </c>
      <c r="C14" s="4" t="inlineStr">
        <is>
          <t xml:space="preserve"> </t>
        </is>
      </c>
    </row>
    <row r="15">
      <c r="A15" s="4" t="inlineStr">
        <is>
          <t>Gross amount</t>
        </is>
      </c>
      <c r="B15" s="6" t="n">
        <v>12404940</v>
      </c>
      <c r="C15" s="4" t="inlineStr">
        <is>
          <t xml:space="preserve"> </t>
        </is>
      </c>
    </row>
    <row r="16">
      <c r="A16" s="4" t="inlineStr">
        <is>
          <t>Expire rate</t>
        </is>
      </c>
      <c r="B16" s="4" t="inlineStr">
        <is>
          <t>2031</t>
        </is>
      </c>
      <c r="C16" s="4" t="inlineStr">
        <is>
          <t xml:space="preserve"> </t>
        </is>
      </c>
    </row>
    <row r="17">
      <c r="A17" s="4" t="inlineStr">
        <is>
          <t>2022 [Member]</t>
        </is>
      </c>
      <c r="B17" s="4" t="inlineStr">
        <is>
          <t xml:space="preserve"> </t>
        </is>
      </c>
      <c r="C17" s="4" t="inlineStr">
        <is>
          <t xml:space="preserve"> </t>
        </is>
      </c>
    </row>
    <row r="18">
      <c r="A18" s="3" t="inlineStr">
        <is>
          <t>Tax expense (income) of discontinued operation [abstract]</t>
        </is>
      </c>
      <c r="B18" s="4" t="inlineStr">
        <is>
          <t xml:space="preserve"> </t>
        </is>
      </c>
      <c r="C18" s="4" t="inlineStr">
        <is>
          <t xml:space="preserve"> </t>
        </is>
      </c>
    </row>
    <row r="19">
      <c r="A19" s="4" t="inlineStr">
        <is>
          <t>Gross amount</t>
        </is>
      </c>
      <c r="B19" s="6" t="n">
        <v>10296375</v>
      </c>
      <c r="C19" s="4" t="inlineStr">
        <is>
          <t xml:space="preserve"> </t>
        </is>
      </c>
    </row>
    <row r="20">
      <c r="A20" s="4" t="inlineStr">
        <is>
          <t>Expire rate</t>
        </is>
      </c>
      <c r="B20" s="4" t="inlineStr">
        <is>
          <t>2032</t>
        </is>
      </c>
      <c r="C20" s="4" t="inlineStr">
        <is>
          <t xml:space="preserve"> </t>
        </is>
      </c>
    </row>
    <row r="21">
      <c r="A21" s="4" t="inlineStr">
        <is>
          <t>2023 [Member]</t>
        </is>
      </c>
      <c r="B21" s="4" t="inlineStr">
        <is>
          <t xml:space="preserve"> </t>
        </is>
      </c>
      <c r="C21" s="4" t="inlineStr">
        <is>
          <t xml:space="preserve"> </t>
        </is>
      </c>
    </row>
    <row r="22">
      <c r="A22" s="3" t="inlineStr">
        <is>
          <t>Tax expense (income) of discontinued operation [abstract]</t>
        </is>
      </c>
      <c r="B22" s="4" t="inlineStr">
        <is>
          <t xml:space="preserve"> </t>
        </is>
      </c>
      <c r="C22" s="4" t="inlineStr">
        <is>
          <t xml:space="preserve"> </t>
        </is>
      </c>
    </row>
    <row r="23">
      <c r="A23" s="4" t="inlineStr">
        <is>
          <t>Gross amount</t>
        </is>
      </c>
      <c r="B23" s="6" t="n">
        <v>73519916</v>
      </c>
      <c r="C23" s="4" t="inlineStr">
        <is>
          <t xml:space="preserve"> </t>
        </is>
      </c>
    </row>
    <row r="24">
      <c r="A24" s="4" t="inlineStr">
        <is>
          <t>Expire rate</t>
        </is>
      </c>
      <c r="B24" s="4" t="inlineStr">
        <is>
          <t>2033</t>
        </is>
      </c>
      <c r="C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and risk management, Accounting Classification (Details) - MXN ($)</t>
        </is>
      </c>
      <c r="B1" s="2" t="inlineStr">
        <is>
          <t>12 Months Ended</t>
        </is>
      </c>
    </row>
    <row r="2">
      <c r="B2" s="2" t="inlineStr">
        <is>
          <t>Dec. 31, 2023</t>
        </is>
      </c>
      <c r="C2" s="2" t="inlineStr">
        <is>
          <t>Dec. 31, 2022</t>
        </is>
      </c>
    </row>
    <row r="3">
      <c r="A3" s="3" t="inlineStr">
        <is>
          <t>Financial Assets not Measured at Fair Value [Abstract]</t>
        </is>
      </c>
      <c r="B3" s="4" t="inlineStr">
        <is>
          <t xml:space="preserve"> </t>
        </is>
      </c>
      <c r="C3" s="4" t="inlineStr">
        <is>
          <t xml:space="preserve"> </t>
        </is>
      </c>
    </row>
    <row r="4">
      <c r="A4" s="4" t="inlineStr">
        <is>
          <t>Financial assets, transfers out of Level 1 into Level 2</t>
        </is>
      </c>
      <c r="B4" s="6" t="n">
        <v>0</v>
      </c>
      <c r="C4" s="6" t="n">
        <v>0</v>
      </c>
    </row>
    <row r="5">
      <c r="A5" s="4" t="inlineStr">
        <is>
          <t>Financial assets, transfers out of Level 2 into Level 1</t>
        </is>
      </c>
      <c r="B5" s="5" t="n">
        <v>0</v>
      </c>
      <c r="C5" s="5" t="n">
        <v>0</v>
      </c>
    </row>
    <row r="6">
      <c r="A6" s="4" t="inlineStr">
        <is>
          <t>Financial assets, transfers into Level 3</t>
        </is>
      </c>
      <c r="B6" s="5" t="n">
        <v>0</v>
      </c>
      <c r="C6" s="5" t="n">
        <v>0</v>
      </c>
    </row>
    <row r="7">
      <c r="A7" s="4" t="inlineStr">
        <is>
          <t>Secured Bank Loan [Member]</t>
        </is>
      </c>
      <c r="B7" s="4" t="inlineStr">
        <is>
          <t xml:space="preserve"> </t>
        </is>
      </c>
      <c r="C7" s="4" t="inlineStr">
        <is>
          <t xml:space="preserve"> </t>
        </is>
      </c>
    </row>
    <row r="8">
      <c r="A8" s="3" t="inlineStr">
        <is>
          <t>Financial Liabilities not Measured at Fair Value [Abstract]</t>
        </is>
      </c>
      <c r="B8" s="4" t="inlineStr">
        <is>
          <t xml:space="preserve"> </t>
        </is>
      </c>
      <c r="C8" s="4" t="inlineStr">
        <is>
          <t xml:space="preserve"> </t>
        </is>
      </c>
    </row>
    <row r="9">
      <c r="A9" s="4" t="inlineStr">
        <is>
          <t>Financial liabilities</t>
        </is>
      </c>
      <c r="B9" s="5" t="n">
        <v>-6614983870</v>
      </c>
      <c r="C9" s="5" t="n">
        <v>-4308870061</v>
      </c>
    </row>
    <row r="10">
      <c r="A10" s="4" t="inlineStr">
        <is>
          <t>Secured Bank Loan [Member] | Mandatory at FVTPL [Member]</t>
        </is>
      </c>
      <c r="B10" s="4" t="inlineStr">
        <is>
          <t xml:space="preserve"> </t>
        </is>
      </c>
      <c r="C10" s="4" t="inlineStr">
        <is>
          <t xml:space="preserve"> </t>
        </is>
      </c>
    </row>
    <row r="11">
      <c r="A11" s="3" t="inlineStr">
        <is>
          <t>Financial Liabilities not Measured at Fair Value [Abstract]</t>
        </is>
      </c>
      <c r="B11" s="4" t="inlineStr">
        <is>
          <t xml:space="preserve"> </t>
        </is>
      </c>
      <c r="C11" s="4" t="inlineStr">
        <is>
          <t xml:space="preserve"> </t>
        </is>
      </c>
    </row>
    <row r="12">
      <c r="A12" s="4" t="inlineStr">
        <is>
          <t>Financial liabilities</t>
        </is>
      </c>
      <c r="B12" s="5" t="n">
        <v>0</v>
      </c>
      <c r="C12" s="5" t="n">
        <v>0</v>
      </c>
    </row>
    <row r="13">
      <c r="A13" s="4" t="inlineStr">
        <is>
          <t>Secured Bank Loan [Member] | Financial Liabilities at Amortized Cost [Member]</t>
        </is>
      </c>
      <c r="B13" s="4" t="inlineStr">
        <is>
          <t xml:space="preserve"> </t>
        </is>
      </c>
      <c r="C13" s="4" t="inlineStr">
        <is>
          <t xml:space="preserve"> </t>
        </is>
      </c>
    </row>
    <row r="14">
      <c r="A14" s="3" t="inlineStr">
        <is>
          <t>Financial Liabilities not Measured at Fair Value [Abstract]</t>
        </is>
      </c>
      <c r="B14" s="4" t="inlineStr">
        <is>
          <t xml:space="preserve"> </t>
        </is>
      </c>
      <c r="C14" s="4" t="inlineStr">
        <is>
          <t xml:space="preserve"> </t>
        </is>
      </c>
    </row>
    <row r="15">
      <c r="A15" s="4" t="inlineStr">
        <is>
          <t>Financial liabilities</t>
        </is>
      </c>
      <c r="B15" s="5" t="n">
        <v>0</v>
      </c>
      <c r="C15" s="5" t="n">
        <v>0</v>
      </c>
    </row>
    <row r="16">
      <c r="A16" s="4" t="inlineStr">
        <is>
          <t>Secured Bank Loan [Member] | Other Financial Liabilities [Member]</t>
        </is>
      </c>
      <c r="B16" s="4" t="inlineStr">
        <is>
          <t xml:space="preserve"> </t>
        </is>
      </c>
      <c r="C16" s="4" t="inlineStr">
        <is>
          <t xml:space="preserve"> </t>
        </is>
      </c>
    </row>
    <row r="17">
      <c r="A17" s="3" t="inlineStr">
        <is>
          <t>Financial Liabilities not Measured at Fair Value [Abstract]</t>
        </is>
      </c>
      <c r="B17" s="4" t="inlineStr">
        <is>
          <t xml:space="preserve"> </t>
        </is>
      </c>
      <c r="C17" s="4" t="inlineStr">
        <is>
          <t xml:space="preserve"> </t>
        </is>
      </c>
    </row>
    <row r="18">
      <c r="A18" s="4" t="inlineStr">
        <is>
          <t>Financial liabilities</t>
        </is>
      </c>
      <c r="B18" s="5" t="n">
        <v>-6614983870</v>
      </c>
      <c r="C18" s="5" t="n">
        <v>-4308870061</v>
      </c>
    </row>
    <row r="19">
      <c r="A19" s="4" t="inlineStr">
        <is>
          <t>Unsecured Bank Loan [Member]</t>
        </is>
      </c>
      <c r="B19" s="4" t="inlineStr">
        <is>
          <t xml:space="preserve"> </t>
        </is>
      </c>
      <c r="C19" s="4" t="inlineStr">
        <is>
          <t xml:space="preserve"> </t>
        </is>
      </c>
    </row>
    <row r="20">
      <c r="A20" s="3" t="inlineStr">
        <is>
          <t>Financial Liabilities not Measured at Fair Value [Abstract]</t>
        </is>
      </c>
      <c r="B20" s="4" t="inlineStr">
        <is>
          <t xml:space="preserve"> </t>
        </is>
      </c>
      <c r="C20" s="4" t="inlineStr">
        <is>
          <t xml:space="preserve"> </t>
        </is>
      </c>
    </row>
    <row r="21">
      <c r="A21" s="4" t="inlineStr">
        <is>
          <t>Financial liabilities</t>
        </is>
      </c>
      <c r="B21" s="5" t="n">
        <v>-67688944</v>
      </c>
      <c r="C21" s="5" t="n">
        <v>-1528794290</v>
      </c>
    </row>
    <row r="22">
      <c r="A22" s="4" t="inlineStr">
        <is>
          <t>Unsecured Bank Loan [Member] | Mandatory at FVTPL [Member]</t>
        </is>
      </c>
      <c r="B22" s="4" t="inlineStr">
        <is>
          <t xml:space="preserve"> </t>
        </is>
      </c>
      <c r="C22" s="4" t="inlineStr">
        <is>
          <t xml:space="preserve"> </t>
        </is>
      </c>
    </row>
    <row r="23">
      <c r="A23" s="3" t="inlineStr">
        <is>
          <t>Financial Liabilities not Measured at Fair Value [Abstract]</t>
        </is>
      </c>
      <c r="B23" s="4" t="inlineStr">
        <is>
          <t xml:space="preserve"> </t>
        </is>
      </c>
      <c r="C23" s="4" t="inlineStr">
        <is>
          <t xml:space="preserve"> </t>
        </is>
      </c>
    </row>
    <row r="24">
      <c r="A24" s="4" t="inlineStr">
        <is>
          <t>Financial liabilities</t>
        </is>
      </c>
      <c r="B24" s="5" t="n">
        <v>0</v>
      </c>
      <c r="C24" s="5" t="n">
        <v>0</v>
      </c>
    </row>
    <row r="25">
      <c r="A25" s="4" t="inlineStr">
        <is>
          <t>Unsecured Bank Loan [Member] | Financial Liabilities at Amortized Cost [Member]</t>
        </is>
      </c>
      <c r="B25" s="4" t="inlineStr">
        <is>
          <t xml:space="preserve"> </t>
        </is>
      </c>
      <c r="C25" s="4" t="inlineStr">
        <is>
          <t xml:space="preserve"> </t>
        </is>
      </c>
    </row>
    <row r="26">
      <c r="A26" s="3" t="inlineStr">
        <is>
          <t>Financial Liabilities not Measured at Fair Value [Abstract]</t>
        </is>
      </c>
      <c r="B26" s="4" t="inlineStr">
        <is>
          <t xml:space="preserve"> </t>
        </is>
      </c>
      <c r="C26" s="4" t="inlineStr">
        <is>
          <t xml:space="preserve"> </t>
        </is>
      </c>
    </row>
    <row r="27">
      <c r="A27" s="4" t="inlineStr">
        <is>
          <t>Financial liabilities</t>
        </is>
      </c>
      <c r="B27" s="5" t="n">
        <v>0</v>
      </c>
      <c r="C27" s="5" t="n">
        <v>0</v>
      </c>
    </row>
    <row r="28">
      <c r="A28" s="4" t="inlineStr">
        <is>
          <t>Unsecured Bank Loan [Member] | Other Financial Liabilities [Member]</t>
        </is>
      </c>
      <c r="B28" s="4" t="inlineStr">
        <is>
          <t xml:space="preserve"> </t>
        </is>
      </c>
      <c r="C28" s="4" t="inlineStr">
        <is>
          <t xml:space="preserve"> </t>
        </is>
      </c>
    </row>
    <row r="29">
      <c r="A29" s="3" t="inlineStr">
        <is>
          <t>Financial Liabilities not Measured at Fair Value [Abstract]</t>
        </is>
      </c>
      <c r="B29" s="4" t="inlineStr">
        <is>
          <t xml:space="preserve"> </t>
        </is>
      </c>
      <c r="C29" s="4" t="inlineStr">
        <is>
          <t xml:space="preserve"> </t>
        </is>
      </c>
    </row>
    <row r="30">
      <c r="A30" s="4" t="inlineStr">
        <is>
          <t>Financial liabilities</t>
        </is>
      </c>
      <c r="B30" s="5" t="n">
        <v>-67688944</v>
      </c>
      <c r="C30" s="5" t="n">
        <v>-1528794290</v>
      </c>
    </row>
    <row r="31">
      <c r="A31" s="4" t="inlineStr">
        <is>
          <t>Interest Rate Swaps [Member] | Level 2 [Member]</t>
        </is>
      </c>
      <c r="B31" s="4" t="inlineStr">
        <is>
          <t xml:space="preserve"> </t>
        </is>
      </c>
      <c r="C31" s="4" t="inlineStr">
        <is>
          <t xml:space="preserve"> </t>
        </is>
      </c>
    </row>
    <row r="32">
      <c r="A32" s="3" t="inlineStr">
        <is>
          <t>Financial assets measured at fair value [Abstract]</t>
        </is>
      </c>
      <c r="B32" s="4" t="inlineStr">
        <is>
          <t xml:space="preserve"> </t>
        </is>
      </c>
      <c r="C32" s="4" t="inlineStr">
        <is>
          <t xml:space="preserve"> </t>
        </is>
      </c>
    </row>
    <row r="33">
      <c r="A33" s="4" t="inlineStr">
        <is>
          <t>Financial assets, at fair value</t>
        </is>
      </c>
      <c r="B33" s="5" t="n">
        <v>116923727</v>
      </c>
      <c r="C33" s="5" t="n">
        <v>192791990</v>
      </c>
    </row>
    <row r="34">
      <c r="A34" s="4" t="inlineStr">
        <is>
          <t>Interest Rate Swaps [Member] | Mandatory at FVTPL [Member] | Level 2 [Member]</t>
        </is>
      </c>
      <c r="B34" s="4" t="inlineStr">
        <is>
          <t xml:space="preserve"> </t>
        </is>
      </c>
      <c r="C34" s="4" t="inlineStr">
        <is>
          <t xml:space="preserve"> </t>
        </is>
      </c>
    </row>
    <row r="35">
      <c r="A35" s="3" t="inlineStr">
        <is>
          <t>Financial assets measured at fair value [Abstract]</t>
        </is>
      </c>
      <c r="B35" s="4" t="inlineStr">
        <is>
          <t xml:space="preserve"> </t>
        </is>
      </c>
      <c r="C35" s="4" t="inlineStr">
        <is>
          <t xml:space="preserve"> </t>
        </is>
      </c>
    </row>
    <row r="36">
      <c r="A36" s="4" t="inlineStr">
        <is>
          <t>Financial assets, at fair value</t>
        </is>
      </c>
      <c r="B36" s="5" t="n">
        <v>116923727</v>
      </c>
      <c r="C36" s="5" t="n">
        <v>192791990</v>
      </c>
    </row>
    <row r="37">
      <c r="A37" s="4" t="inlineStr">
        <is>
          <t>Interest Rate Swaps [Member] | Financial Assets at Amortized Cost [Member] | Level 2 [Member]</t>
        </is>
      </c>
      <c r="B37" s="4" t="inlineStr">
        <is>
          <t xml:space="preserve"> </t>
        </is>
      </c>
      <c r="C37" s="4" t="inlineStr">
        <is>
          <t xml:space="preserve"> </t>
        </is>
      </c>
    </row>
    <row r="38">
      <c r="A38" s="3" t="inlineStr">
        <is>
          <t>Financial assets measured at fair value [Abstract]</t>
        </is>
      </c>
      <c r="B38" s="4" t="inlineStr">
        <is>
          <t xml:space="preserve"> </t>
        </is>
      </c>
      <c r="C38" s="4" t="inlineStr">
        <is>
          <t xml:space="preserve"> </t>
        </is>
      </c>
    </row>
    <row r="39">
      <c r="A39" s="4" t="inlineStr">
        <is>
          <t>Financial assets, at fair value</t>
        </is>
      </c>
      <c r="B39" s="5" t="n">
        <v>0</v>
      </c>
      <c r="C39" s="5" t="n">
        <v>0</v>
      </c>
    </row>
    <row r="40">
      <c r="A40" s="4" t="inlineStr">
        <is>
          <t>Interest Rate Swaps [Member] | Other Financial Assets [Member] | Level 2 [Member]</t>
        </is>
      </c>
      <c r="B40" s="4" t="inlineStr">
        <is>
          <t xml:space="preserve"> </t>
        </is>
      </c>
      <c r="C40" s="4" t="inlineStr">
        <is>
          <t xml:space="preserve"> </t>
        </is>
      </c>
    </row>
    <row r="41">
      <c r="A41" s="3" t="inlineStr">
        <is>
          <t>Financial assets measured at fair value [Abstract]</t>
        </is>
      </c>
      <c r="B41" s="4" t="inlineStr">
        <is>
          <t xml:space="preserve"> </t>
        </is>
      </c>
      <c r="C41" s="4" t="inlineStr">
        <is>
          <t xml:space="preserve"> </t>
        </is>
      </c>
    </row>
    <row r="42">
      <c r="A42" s="4" t="inlineStr">
        <is>
          <t>Financial assets, at fair value</t>
        </is>
      </c>
      <c r="B42" s="5" t="n">
        <v>0</v>
      </c>
      <c r="C42" s="5" t="n">
        <v>0</v>
      </c>
    </row>
    <row r="43">
      <c r="A43" s="4" t="inlineStr">
        <is>
          <t>Cash and Cash Equivalents and Restricted Cash [Member] | Level 1 [Member]</t>
        </is>
      </c>
      <c r="B43" s="4" t="inlineStr">
        <is>
          <t xml:space="preserve"> </t>
        </is>
      </c>
      <c r="C43" s="4" t="inlineStr">
        <is>
          <t xml:space="preserve"> </t>
        </is>
      </c>
    </row>
    <row r="44">
      <c r="A44" s="3" t="inlineStr">
        <is>
          <t>Financial Assets not Measured at Fair Value [Abstract]</t>
        </is>
      </c>
      <c r="B44" s="4" t="inlineStr">
        <is>
          <t xml:space="preserve"> </t>
        </is>
      </c>
      <c r="C44" s="4" t="inlineStr">
        <is>
          <t xml:space="preserve"> </t>
        </is>
      </c>
    </row>
    <row r="45">
      <c r="A45" s="4" t="inlineStr">
        <is>
          <t>Financial assets</t>
        </is>
      </c>
      <c r="B45" s="5" t="n">
        <v>146369734</v>
      </c>
      <c r="C45" s="5" t="n">
        <v>240754805</v>
      </c>
    </row>
    <row r="46">
      <c r="A46" s="4" t="inlineStr">
        <is>
          <t>Cash and Cash Equivalents and Restricted Cash [Member] | Mandatory at FVTPL [Member] | Level 1 [Member]</t>
        </is>
      </c>
      <c r="B46" s="4" t="inlineStr">
        <is>
          <t xml:space="preserve"> </t>
        </is>
      </c>
      <c r="C46" s="4" t="inlineStr">
        <is>
          <t xml:space="preserve"> </t>
        </is>
      </c>
    </row>
    <row r="47">
      <c r="A47" s="3" t="inlineStr">
        <is>
          <t>Financial Assets not Measured at Fair Value [Abstract]</t>
        </is>
      </c>
      <c r="B47" s="4" t="inlineStr">
        <is>
          <t xml:space="preserve"> </t>
        </is>
      </c>
      <c r="C47" s="4" t="inlineStr">
        <is>
          <t xml:space="preserve"> </t>
        </is>
      </c>
    </row>
    <row r="48">
      <c r="A48" s="4" t="inlineStr">
        <is>
          <t>Financial assets</t>
        </is>
      </c>
      <c r="B48" s="5" t="n">
        <v>0</v>
      </c>
      <c r="C48" s="5" t="n">
        <v>0</v>
      </c>
    </row>
    <row r="49">
      <c r="A49" s="4" t="inlineStr">
        <is>
          <t>Cash and Cash Equivalents and Restricted Cash [Member] | Financial Assets at Amortized Cost [Member] | Level 1 [Member]</t>
        </is>
      </c>
      <c r="B49" s="4" t="inlineStr">
        <is>
          <t xml:space="preserve"> </t>
        </is>
      </c>
      <c r="C49" s="4" t="inlineStr">
        <is>
          <t xml:space="preserve"> </t>
        </is>
      </c>
    </row>
    <row r="50">
      <c r="A50" s="3" t="inlineStr">
        <is>
          <t>Financial Assets not Measured at Fair Value [Abstract]</t>
        </is>
      </c>
      <c r="B50" s="4" t="inlineStr">
        <is>
          <t xml:space="preserve"> </t>
        </is>
      </c>
      <c r="C50" s="4" t="inlineStr">
        <is>
          <t xml:space="preserve"> </t>
        </is>
      </c>
    </row>
    <row r="51">
      <c r="A51" s="4" t="inlineStr">
        <is>
          <t>Financial assets</t>
        </is>
      </c>
      <c r="B51" s="5" t="n">
        <v>146369734</v>
      </c>
      <c r="C51" s="5" t="n">
        <v>240754805</v>
      </c>
    </row>
    <row r="52">
      <c r="A52" s="4" t="inlineStr">
        <is>
          <t>Cash and Cash Equivalents and Restricted Cash [Member] | Other Financial Assets [Member] | Level 1 [Member]</t>
        </is>
      </c>
      <c r="B52" s="4" t="inlineStr">
        <is>
          <t xml:space="preserve"> </t>
        </is>
      </c>
      <c r="C52" s="4" t="inlineStr">
        <is>
          <t xml:space="preserve"> </t>
        </is>
      </c>
    </row>
    <row r="53">
      <c r="A53" s="3" t="inlineStr">
        <is>
          <t>Financial Assets not Measured at Fair Value [Abstract]</t>
        </is>
      </c>
      <c r="B53" s="4" t="inlineStr">
        <is>
          <t xml:space="preserve"> </t>
        </is>
      </c>
      <c r="C53" s="4" t="inlineStr">
        <is>
          <t xml:space="preserve"> </t>
        </is>
      </c>
    </row>
    <row r="54">
      <c r="A54" s="4" t="inlineStr">
        <is>
          <t>Financial assets</t>
        </is>
      </c>
      <c r="B54" s="6" t="n">
        <v>0</v>
      </c>
      <c r="C5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Fair value and risk management, Liquidity Risk (Details) - MXN ($)</t>
        </is>
      </c>
      <c r="B1" s="2" t="inlineStr">
        <is>
          <t>Dec. 31, 2023</t>
        </is>
      </c>
      <c r="C1" s="2" t="inlineStr">
        <is>
          <t>Dec. 31, 2022</t>
        </is>
      </c>
    </row>
    <row r="2">
      <c r="A2" s="4" t="inlineStr">
        <is>
          <t>Secured Bank Loan [Member]</t>
        </is>
      </c>
      <c r="B2" s="4" t="inlineStr">
        <is>
          <t xml:space="preserve"> </t>
        </is>
      </c>
      <c r="C2" s="4" t="inlineStr">
        <is>
          <t xml:space="preserve"> </t>
        </is>
      </c>
    </row>
    <row r="3">
      <c r="A3" s="3" t="inlineStr">
        <is>
          <t>Non-derivative financial liabilities [Abstract]</t>
        </is>
      </c>
      <c r="B3" s="4" t="inlineStr">
        <is>
          <t xml:space="preserve"> </t>
        </is>
      </c>
      <c r="C3" s="4" t="inlineStr">
        <is>
          <t xml:space="preserve"> </t>
        </is>
      </c>
    </row>
    <row r="4">
      <c r="A4" s="4" t="inlineStr">
        <is>
          <t>Non-derivative financial liabilities</t>
        </is>
      </c>
      <c r="B4" s="6" t="n">
        <v>6614983870</v>
      </c>
      <c r="C4" s="6" t="n">
        <v>4308870061</v>
      </c>
    </row>
    <row r="5">
      <c r="A5" s="4" t="inlineStr">
        <is>
          <t>Unsecured Bank Loan [Member]</t>
        </is>
      </c>
      <c r="B5" s="4" t="inlineStr">
        <is>
          <t xml:space="preserve"> </t>
        </is>
      </c>
      <c r="C5" s="4" t="inlineStr">
        <is>
          <t xml:space="preserve"> </t>
        </is>
      </c>
    </row>
    <row r="6">
      <c r="A6" s="3" t="inlineStr">
        <is>
          <t>Non-derivative financial liabilities [Abstract]</t>
        </is>
      </c>
      <c r="B6" s="4" t="inlineStr">
        <is>
          <t xml:space="preserve"> </t>
        </is>
      </c>
      <c r="C6" s="4" t="inlineStr">
        <is>
          <t xml:space="preserve"> </t>
        </is>
      </c>
    </row>
    <row r="7">
      <c r="A7" s="4" t="inlineStr">
        <is>
          <t>Non-derivative financial liabilities</t>
        </is>
      </c>
      <c r="B7" s="5" t="n">
        <v>67688944</v>
      </c>
      <c r="C7" s="5" t="n">
        <v>1528794290</v>
      </c>
    </row>
    <row r="8">
      <c r="A8" s="4" t="inlineStr">
        <is>
          <t>Liquidity Risk [Member]</t>
        </is>
      </c>
      <c r="B8" s="4" t="inlineStr">
        <is>
          <t xml:space="preserve"> </t>
        </is>
      </c>
      <c r="C8" s="4" t="inlineStr">
        <is>
          <t xml:space="preserve"> </t>
        </is>
      </c>
    </row>
    <row r="9">
      <c r="A9" s="3" t="inlineStr">
        <is>
          <t>Derivative financial assets [Abstract]</t>
        </is>
      </c>
      <c r="B9" s="4" t="inlineStr">
        <is>
          <t xml:space="preserve"> </t>
        </is>
      </c>
      <c r="C9" s="4" t="inlineStr">
        <is>
          <t xml:space="preserve"> </t>
        </is>
      </c>
    </row>
    <row r="10">
      <c r="A10" s="4" t="inlineStr">
        <is>
          <t>Derivative financial assets</t>
        </is>
      </c>
      <c r="B10" s="5" t="n">
        <v>116923727</v>
      </c>
      <c r="C10" s="5" t="n">
        <v>192791990</v>
      </c>
    </row>
    <row r="11">
      <c r="A11" s="3" t="inlineStr">
        <is>
          <t>Non-derivative financial liabilities [Abstract]</t>
        </is>
      </c>
      <c r="B11" s="4" t="inlineStr">
        <is>
          <t xml:space="preserve"> </t>
        </is>
      </c>
      <c r="C11" s="4" t="inlineStr">
        <is>
          <t xml:space="preserve"> </t>
        </is>
      </c>
    </row>
    <row r="12">
      <c r="A12" s="4" t="inlineStr">
        <is>
          <t>Non-derivative financial liabilities</t>
        </is>
      </c>
      <c r="B12" s="5" t="n">
        <v>7289797769</v>
      </c>
      <c r="C12" s="5" t="n">
        <v>5962874037</v>
      </c>
    </row>
    <row r="13">
      <c r="A13" s="4" t="inlineStr">
        <is>
          <t>Liquidity Risk [Member] | 2-12 Months [Member]</t>
        </is>
      </c>
      <c r="B13" s="4" t="inlineStr">
        <is>
          <t xml:space="preserve"> </t>
        </is>
      </c>
      <c r="C13" s="4" t="inlineStr">
        <is>
          <t xml:space="preserve"> </t>
        </is>
      </c>
    </row>
    <row r="14">
      <c r="A14" s="3" t="inlineStr">
        <is>
          <t>Derivative financial assets [Abstract]</t>
        </is>
      </c>
      <c r="B14" s="4" t="inlineStr">
        <is>
          <t xml:space="preserve"> </t>
        </is>
      </c>
      <c r="C14" s="4" t="inlineStr">
        <is>
          <t xml:space="preserve"> </t>
        </is>
      </c>
    </row>
    <row r="15">
      <c r="A15" s="4" t="inlineStr">
        <is>
          <t>Derivative financial assets</t>
        </is>
      </c>
      <c r="B15" s="5" t="n">
        <v>116923727</v>
      </c>
      <c r="C15" s="5" t="n">
        <v>192791990</v>
      </c>
    </row>
    <row r="16">
      <c r="A16" s="3" t="inlineStr">
        <is>
          <t>Non-derivative financial liabilities [Abstract]</t>
        </is>
      </c>
      <c r="B16" s="4" t="inlineStr">
        <is>
          <t xml:space="preserve"> </t>
        </is>
      </c>
      <c r="C16" s="4" t="inlineStr">
        <is>
          <t xml:space="preserve"> </t>
        </is>
      </c>
    </row>
    <row r="17">
      <c r="A17" s="4" t="inlineStr">
        <is>
          <t>Non-derivative financial liabilities</t>
        </is>
      </c>
      <c r="B17" s="5" t="n">
        <v>2326380651</v>
      </c>
      <c r="C17" s="5" t="n">
        <v>427138178</v>
      </c>
    </row>
    <row r="18">
      <c r="A18" s="4" t="inlineStr">
        <is>
          <t>Liquidity Risk [Member] | 1-5 Years [Member]</t>
        </is>
      </c>
      <c r="B18" s="4" t="inlineStr">
        <is>
          <t xml:space="preserve"> </t>
        </is>
      </c>
      <c r="C18" s="4" t="inlineStr">
        <is>
          <t xml:space="preserve"> </t>
        </is>
      </c>
    </row>
    <row r="19">
      <c r="A19" s="3" t="inlineStr">
        <is>
          <t>Derivative financial assets [Abstract]</t>
        </is>
      </c>
      <c r="B19" s="4" t="inlineStr">
        <is>
          <t xml:space="preserve"> </t>
        </is>
      </c>
      <c r="C19" s="4" t="inlineStr">
        <is>
          <t xml:space="preserve"> </t>
        </is>
      </c>
    </row>
    <row r="20">
      <c r="A20" s="4" t="inlineStr">
        <is>
          <t>Derivative financial assets</t>
        </is>
      </c>
      <c r="B20" s="5" t="n">
        <v>0</v>
      </c>
      <c r="C20" s="5" t="n">
        <v>0</v>
      </c>
    </row>
    <row r="21">
      <c r="A21" s="3" t="inlineStr">
        <is>
          <t>Non-derivative financial liabilities [Abstract]</t>
        </is>
      </c>
      <c r="B21" s="4" t="inlineStr">
        <is>
          <t xml:space="preserve"> </t>
        </is>
      </c>
      <c r="C21" s="4" t="inlineStr">
        <is>
          <t xml:space="preserve"> </t>
        </is>
      </c>
    </row>
    <row r="22">
      <c r="A22" s="4" t="inlineStr">
        <is>
          <t>Non-derivative financial liabilities</t>
        </is>
      </c>
      <c r="B22" s="5" t="n">
        <v>1815433019</v>
      </c>
      <c r="C22" s="5" t="n">
        <v>2380322946</v>
      </c>
    </row>
    <row r="23">
      <c r="A23" s="4" t="inlineStr">
        <is>
          <t>Liquidity Risk [Member] | More than 5 Years [Member]</t>
        </is>
      </c>
      <c r="B23" s="4" t="inlineStr">
        <is>
          <t xml:space="preserve"> </t>
        </is>
      </c>
      <c r="C23" s="4" t="inlineStr">
        <is>
          <t xml:space="preserve"> </t>
        </is>
      </c>
    </row>
    <row r="24">
      <c r="A24" s="3" t="inlineStr">
        <is>
          <t>Derivative financial assets [Abstract]</t>
        </is>
      </c>
      <c r="B24" s="4" t="inlineStr">
        <is>
          <t xml:space="preserve"> </t>
        </is>
      </c>
      <c r="C24" s="4" t="inlineStr">
        <is>
          <t xml:space="preserve"> </t>
        </is>
      </c>
    </row>
    <row r="25">
      <c r="A25" s="4" t="inlineStr">
        <is>
          <t>Derivative financial assets</t>
        </is>
      </c>
      <c r="B25" s="5" t="n">
        <v>0</v>
      </c>
      <c r="C25" s="5" t="n">
        <v>0</v>
      </c>
    </row>
    <row r="26">
      <c r="A26" s="3" t="inlineStr">
        <is>
          <t>Non-derivative financial liabilities [Abstract]</t>
        </is>
      </c>
      <c r="B26" s="4" t="inlineStr">
        <is>
          <t xml:space="preserve"> </t>
        </is>
      </c>
      <c r="C26" s="4" t="inlineStr">
        <is>
          <t xml:space="preserve"> </t>
        </is>
      </c>
    </row>
    <row r="27">
      <c r="A27" s="4" t="inlineStr">
        <is>
          <t>Non-derivative financial liabilities</t>
        </is>
      </c>
      <c r="B27" s="5" t="n">
        <v>3005838844</v>
      </c>
      <c r="C27" s="5" t="n">
        <v>3078839570</v>
      </c>
    </row>
    <row r="28">
      <c r="A28" s="4" t="inlineStr">
        <is>
          <t>Liquidity Risk [Member] | Carrying Amount [Member]</t>
        </is>
      </c>
      <c r="B28" s="4" t="inlineStr">
        <is>
          <t xml:space="preserve"> </t>
        </is>
      </c>
      <c r="C28" s="4" t="inlineStr">
        <is>
          <t xml:space="preserve"> </t>
        </is>
      </c>
    </row>
    <row r="29">
      <c r="A29" s="3" t="inlineStr">
        <is>
          <t>Derivative financial assets [Abstract]</t>
        </is>
      </c>
      <c r="B29" s="4" t="inlineStr">
        <is>
          <t xml:space="preserve"> </t>
        </is>
      </c>
      <c r="C29" s="4" t="inlineStr">
        <is>
          <t xml:space="preserve"> </t>
        </is>
      </c>
    </row>
    <row r="30">
      <c r="A30" s="4" t="inlineStr">
        <is>
          <t>Derivative financial assets</t>
        </is>
      </c>
      <c r="B30" s="5" t="n">
        <v>0</v>
      </c>
      <c r="C30" s="5" t="n">
        <v>0</v>
      </c>
    </row>
    <row r="31">
      <c r="A31" s="3" t="inlineStr">
        <is>
          <t>Non-derivative financial liabilities [Abstract]</t>
        </is>
      </c>
      <c r="B31" s="4" t="inlineStr">
        <is>
          <t xml:space="preserve"> </t>
        </is>
      </c>
      <c r="C31" s="4" t="inlineStr">
        <is>
          <t xml:space="preserve"> </t>
        </is>
      </c>
    </row>
    <row r="32">
      <c r="A32" s="4" t="inlineStr">
        <is>
          <t>Non-derivative financial liabilities</t>
        </is>
      </c>
      <c r="B32" s="5" t="n">
        <v>142145255</v>
      </c>
      <c r="C32" s="5" t="n">
        <v>76573343</v>
      </c>
    </row>
    <row r="33">
      <c r="A33" s="4" t="inlineStr">
        <is>
          <t>Liquidity Risk [Member] | Secured Bank Loan [Member]</t>
        </is>
      </c>
      <c r="B33" s="4" t="inlineStr">
        <is>
          <t xml:space="preserve"> </t>
        </is>
      </c>
      <c r="C33" s="4" t="inlineStr">
        <is>
          <t xml:space="preserve"> </t>
        </is>
      </c>
    </row>
    <row r="34">
      <c r="A34" s="3" t="inlineStr">
        <is>
          <t>Non-derivative financial liabilities [Abstract]</t>
        </is>
      </c>
      <c r="B34" s="4" t="inlineStr">
        <is>
          <t xml:space="preserve"> </t>
        </is>
      </c>
      <c r="C34" s="4" t="inlineStr">
        <is>
          <t xml:space="preserve"> </t>
        </is>
      </c>
    </row>
    <row r="35">
      <c r="A35" s="4" t="inlineStr">
        <is>
          <t>Non-derivative financial liabilities</t>
        </is>
      </c>
      <c r="B35" s="5" t="n">
        <v>6614983870</v>
      </c>
      <c r="C35" s="5" t="n">
        <v>4308870061</v>
      </c>
    </row>
    <row r="36">
      <c r="A36" s="4" t="inlineStr">
        <is>
          <t>Liquidity Risk [Member] | Secured Bank Loan [Member] | 2-12 Months [Member]</t>
        </is>
      </c>
      <c r="B36" s="4" t="inlineStr">
        <is>
          <t xml:space="preserve"> </t>
        </is>
      </c>
      <c r="C36" s="4" t="inlineStr">
        <is>
          <t xml:space="preserve"> </t>
        </is>
      </c>
    </row>
    <row r="37">
      <c r="A37" s="3" t="inlineStr">
        <is>
          <t>Non-derivative financial liabilities [Abstract]</t>
        </is>
      </c>
      <c r="B37" s="4" t="inlineStr">
        <is>
          <t xml:space="preserve"> </t>
        </is>
      </c>
      <c r="C37" s="4" t="inlineStr">
        <is>
          <t xml:space="preserve"> </t>
        </is>
      </c>
    </row>
    <row r="38">
      <c r="A38" s="4" t="inlineStr">
        <is>
          <t>Non-derivative financial liabilities</t>
        </is>
      </c>
      <c r="B38" s="5" t="n">
        <v>1919400225</v>
      </c>
      <c r="C38" s="5" t="n">
        <v>279613581</v>
      </c>
    </row>
    <row r="39">
      <c r="A39" s="4" t="inlineStr">
        <is>
          <t>Liquidity Risk [Member] | Secured Bank Loan [Member] | 1-5 Years [Member]</t>
        </is>
      </c>
      <c r="B39" s="4" t="inlineStr">
        <is>
          <t xml:space="preserve"> </t>
        </is>
      </c>
      <c r="C39" s="4" t="inlineStr">
        <is>
          <t xml:space="preserve"> </t>
        </is>
      </c>
    </row>
    <row r="40">
      <c r="A40" s="3" t="inlineStr">
        <is>
          <t>Non-derivative financial liabilities [Abstract]</t>
        </is>
      </c>
      <c r="B40" s="4" t="inlineStr">
        <is>
          <t xml:space="preserve"> </t>
        </is>
      </c>
      <c r="C40" s="4" t="inlineStr">
        <is>
          <t xml:space="preserve"> </t>
        </is>
      </c>
    </row>
    <row r="41">
      <c r="A41" s="4" t="inlineStr">
        <is>
          <t>Non-derivative financial liabilities</t>
        </is>
      </c>
      <c r="B41" s="5" t="n">
        <v>1635476776</v>
      </c>
      <c r="C41" s="5" t="n">
        <v>2038359482</v>
      </c>
    </row>
    <row r="42">
      <c r="A42" s="4" t="inlineStr">
        <is>
          <t>Liquidity Risk [Member] | Secured Bank Loan [Member] | More than 5 Years [Member]</t>
        </is>
      </c>
      <c r="B42" s="4" t="inlineStr">
        <is>
          <t xml:space="preserve"> </t>
        </is>
      </c>
      <c r="C42" s="4" t="inlineStr">
        <is>
          <t xml:space="preserve"> </t>
        </is>
      </c>
    </row>
    <row r="43">
      <c r="A43" s="3" t="inlineStr">
        <is>
          <t>Non-derivative financial liabilities [Abstract]</t>
        </is>
      </c>
      <c r="B43" s="4" t="inlineStr">
        <is>
          <t xml:space="preserve"> </t>
        </is>
      </c>
      <c r="C43" s="4" t="inlineStr">
        <is>
          <t xml:space="preserve"> </t>
        </is>
      </c>
    </row>
    <row r="44">
      <c r="A44" s="4" t="inlineStr">
        <is>
          <t>Non-derivative financial liabilities</t>
        </is>
      </c>
      <c r="B44" s="5" t="n">
        <v>3005838844</v>
      </c>
      <c r="C44" s="5" t="n">
        <v>1973189088</v>
      </c>
    </row>
    <row r="45">
      <c r="A45" s="4" t="inlineStr">
        <is>
          <t>Liquidity Risk [Member] | Secured Bank Loan [Member] | Carrying Amount [Member]</t>
        </is>
      </c>
      <c r="B45" s="4" t="inlineStr">
        <is>
          <t xml:space="preserve"> </t>
        </is>
      </c>
      <c r="C45" s="4" t="inlineStr">
        <is>
          <t xml:space="preserve"> </t>
        </is>
      </c>
    </row>
    <row r="46">
      <c r="A46" s="3" t="inlineStr">
        <is>
          <t>Non-derivative financial liabilities [Abstract]</t>
        </is>
      </c>
      <c r="B46" s="4" t="inlineStr">
        <is>
          <t xml:space="preserve"> </t>
        </is>
      </c>
      <c r="C46" s="4" t="inlineStr">
        <is>
          <t xml:space="preserve"> </t>
        </is>
      </c>
    </row>
    <row r="47">
      <c r="A47" s="4" t="inlineStr">
        <is>
          <t>Non-derivative financial liabilities</t>
        </is>
      </c>
      <c r="B47" s="5" t="n">
        <v>54268025</v>
      </c>
      <c r="C47" s="5" t="n">
        <v>17707910</v>
      </c>
    </row>
    <row r="48">
      <c r="A48" s="4" t="inlineStr">
        <is>
          <t>Liquidity Risk [Member] | Unsecured Bank Loan [Member]</t>
        </is>
      </c>
      <c r="B48" s="4" t="inlineStr">
        <is>
          <t xml:space="preserve"> </t>
        </is>
      </c>
      <c r="C48" s="4" t="inlineStr">
        <is>
          <t xml:space="preserve"> </t>
        </is>
      </c>
    </row>
    <row r="49">
      <c r="A49" s="3" t="inlineStr">
        <is>
          <t>Non-derivative financial liabilities [Abstract]</t>
        </is>
      </c>
      <c r="B49" s="4" t="inlineStr">
        <is>
          <t xml:space="preserve"> </t>
        </is>
      </c>
      <c r="C49" s="4" t="inlineStr">
        <is>
          <t xml:space="preserve"> </t>
        </is>
      </c>
    </row>
    <row r="50">
      <c r="A50" s="4" t="inlineStr">
        <is>
          <t>Non-derivative financial liabilities</t>
        </is>
      </c>
      <c r="B50" s="5" t="n">
        <v>67688944</v>
      </c>
      <c r="C50" s="5" t="n">
        <v>1528794290</v>
      </c>
    </row>
    <row r="51">
      <c r="A51" s="4" t="inlineStr">
        <is>
          <t>Liquidity Risk [Member] | Unsecured Bank Loan [Member] | 2-12 Months [Member]</t>
        </is>
      </c>
      <c r="B51" s="4" t="inlineStr">
        <is>
          <t xml:space="preserve"> </t>
        </is>
      </c>
      <c r="C51" s="4" t="inlineStr">
        <is>
          <t xml:space="preserve"> </t>
        </is>
      </c>
    </row>
    <row r="52">
      <c r="A52" s="3" t="inlineStr">
        <is>
          <t>Non-derivative financial liabilities [Abstract]</t>
        </is>
      </c>
      <c r="B52" s="4" t="inlineStr">
        <is>
          <t xml:space="preserve"> </t>
        </is>
      </c>
      <c r="C52" s="4" t="inlineStr">
        <is>
          <t xml:space="preserve"> </t>
        </is>
      </c>
    </row>
    <row r="53">
      <c r="A53" s="4" t="inlineStr">
        <is>
          <t>Non-derivative financial liabilities</t>
        </is>
      </c>
      <c r="B53" s="5" t="n">
        <v>64832664</v>
      </c>
      <c r="C53" s="5" t="n">
        <v>59372314</v>
      </c>
    </row>
    <row r="54">
      <c r="A54" s="4" t="inlineStr">
        <is>
          <t>Liquidity Risk [Member] | Unsecured Bank Loan [Member] | 1-5 Years [Member]</t>
        </is>
      </c>
      <c r="B54" s="4" t="inlineStr">
        <is>
          <t xml:space="preserve"> </t>
        </is>
      </c>
      <c r="C54" s="4" t="inlineStr">
        <is>
          <t xml:space="preserve"> </t>
        </is>
      </c>
    </row>
    <row r="55">
      <c r="A55" s="3" t="inlineStr">
        <is>
          <t>Non-derivative financial liabilities [Abstract]</t>
        </is>
      </c>
      <c r="B55" s="4" t="inlineStr">
        <is>
          <t xml:space="preserve"> </t>
        </is>
      </c>
      <c r="C55" s="4" t="inlineStr">
        <is>
          <t xml:space="preserve"> </t>
        </is>
      </c>
    </row>
    <row r="56">
      <c r="A56" s="4" t="inlineStr">
        <is>
          <t>Non-derivative financial liabilities</t>
        </is>
      </c>
      <c r="B56" s="5" t="n">
        <v>2001517</v>
      </c>
      <c r="C56" s="5" t="n">
        <v>341726892</v>
      </c>
    </row>
    <row r="57">
      <c r="A57" s="4" t="inlineStr">
        <is>
          <t>Liquidity Risk [Member] | Unsecured Bank Loan [Member] | More than 5 Years [Member]</t>
        </is>
      </c>
      <c r="B57" s="4" t="inlineStr">
        <is>
          <t xml:space="preserve"> </t>
        </is>
      </c>
      <c r="C57" s="4" t="inlineStr">
        <is>
          <t xml:space="preserve"> </t>
        </is>
      </c>
    </row>
    <row r="58">
      <c r="A58" s="3" t="inlineStr">
        <is>
          <t>Non-derivative financial liabilities [Abstract]</t>
        </is>
      </c>
      <c r="B58" s="4" t="inlineStr">
        <is>
          <t xml:space="preserve"> </t>
        </is>
      </c>
      <c r="C58" s="4" t="inlineStr">
        <is>
          <t xml:space="preserve"> </t>
        </is>
      </c>
    </row>
    <row r="59">
      <c r="A59" s="4" t="inlineStr">
        <is>
          <t>Non-derivative financial liabilities</t>
        </is>
      </c>
      <c r="B59" s="5" t="n">
        <v>0</v>
      </c>
      <c r="C59" s="5" t="n">
        <v>1105650482</v>
      </c>
    </row>
    <row r="60">
      <c r="A60" s="4" t="inlineStr">
        <is>
          <t>Liquidity Risk [Member] | Unsecured Bank Loan [Member] | Carrying Amount [Member]</t>
        </is>
      </c>
      <c r="B60" s="4" t="inlineStr">
        <is>
          <t xml:space="preserve"> </t>
        </is>
      </c>
      <c r="C60" s="4" t="inlineStr">
        <is>
          <t xml:space="preserve"> </t>
        </is>
      </c>
    </row>
    <row r="61">
      <c r="A61" s="3" t="inlineStr">
        <is>
          <t>Non-derivative financial liabilities [Abstract]</t>
        </is>
      </c>
      <c r="B61" s="4" t="inlineStr">
        <is>
          <t xml:space="preserve"> </t>
        </is>
      </c>
      <c r="C61" s="4" t="inlineStr">
        <is>
          <t xml:space="preserve"> </t>
        </is>
      </c>
    </row>
    <row r="62">
      <c r="A62" s="4" t="inlineStr">
        <is>
          <t>Non-derivative financial liabilities</t>
        </is>
      </c>
      <c r="B62" s="5" t="n">
        <v>854763</v>
      </c>
      <c r="C62" s="5" t="n">
        <v>22044602</v>
      </c>
    </row>
    <row r="63">
      <c r="A63" s="4" t="inlineStr">
        <is>
          <t>Liquidity Risk [Member] | Lease Liabilities [Member]</t>
        </is>
      </c>
      <c r="B63" s="4" t="inlineStr">
        <is>
          <t xml:space="preserve"> </t>
        </is>
      </c>
      <c r="C63" s="4" t="inlineStr">
        <is>
          <t xml:space="preserve"> </t>
        </is>
      </c>
    </row>
    <row r="64">
      <c r="A64" s="3" t="inlineStr">
        <is>
          <t>Non-derivative financial liabilities [Abstract]</t>
        </is>
      </c>
      <c r="B64" s="4" t="inlineStr">
        <is>
          <t xml:space="preserve"> </t>
        </is>
      </c>
      <c r="C64" s="4" t="inlineStr">
        <is>
          <t xml:space="preserve"> </t>
        </is>
      </c>
    </row>
    <row r="65">
      <c r="A65" s="4" t="inlineStr">
        <is>
          <t>Non-derivative financial liabilities</t>
        </is>
      </c>
      <c r="B65" s="5" t="n">
        <v>207961533</v>
      </c>
      <c r="C65" s="5" t="n">
        <v>624189</v>
      </c>
    </row>
    <row r="66">
      <c r="A66" s="4" t="inlineStr">
        <is>
          <t>Liquidity Risk [Member] | Lease Liabilities [Member] | 2-12 Months [Member]</t>
        </is>
      </c>
      <c r="B66" s="4" t="inlineStr">
        <is>
          <t xml:space="preserve"> </t>
        </is>
      </c>
      <c r="C66" s="4" t="inlineStr">
        <is>
          <t xml:space="preserve"> </t>
        </is>
      </c>
    </row>
    <row r="67">
      <c r="A67" s="3" t="inlineStr">
        <is>
          <t>Non-derivative financial liabilities [Abstract]</t>
        </is>
      </c>
      <c r="B67" s="4" t="inlineStr">
        <is>
          <t xml:space="preserve"> </t>
        </is>
      </c>
      <c r="C67" s="4" t="inlineStr">
        <is>
          <t xml:space="preserve"> </t>
        </is>
      </c>
    </row>
    <row r="68">
      <c r="A68" s="4" t="inlineStr">
        <is>
          <t>Non-derivative financial liabilities</t>
        </is>
      </c>
      <c r="B68" s="5" t="n">
        <v>30006807</v>
      </c>
      <c r="C68" s="5" t="n">
        <v>387617</v>
      </c>
    </row>
    <row r="69">
      <c r="A69" s="4" t="inlineStr">
        <is>
          <t>Liquidity Risk [Member] | Lease Liabilities [Member] | 1-5 Years [Member]</t>
        </is>
      </c>
      <c r="B69" s="4" t="inlineStr">
        <is>
          <t xml:space="preserve"> </t>
        </is>
      </c>
      <c r="C69" s="4" t="inlineStr">
        <is>
          <t xml:space="preserve"> </t>
        </is>
      </c>
    </row>
    <row r="70">
      <c r="A70" s="3" t="inlineStr">
        <is>
          <t>Non-derivative financial liabilities [Abstract]</t>
        </is>
      </c>
      <c r="B70" s="4" t="inlineStr">
        <is>
          <t xml:space="preserve"> </t>
        </is>
      </c>
      <c r="C70" s="4" t="inlineStr">
        <is>
          <t xml:space="preserve"> </t>
        </is>
      </c>
    </row>
    <row r="71">
      <c r="A71" s="4" t="inlineStr">
        <is>
          <t>Non-derivative financial liabilities</t>
        </is>
      </c>
      <c r="B71" s="5" t="n">
        <v>177954726</v>
      </c>
      <c r="C71" s="5" t="n">
        <v>236572</v>
      </c>
    </row>
    <row r="72">
      <c r="A72" s="4" t="inlineStr">
        <is>
          <t>Liquidity Risk [Member] | Lease Liabilities [Member] | More than 5 Years [Member]</t>
        </is>
      </c>
      <c r="B72" s="4" t="inlineStr">
        <is>
          <t xml:space="preserve"> </t>
        </is>
      </c>
      <c r="C72" s="4" t="inlineStr">
        <is>
          <t xml:space="preserve"> </t>
        </is>
      </c>
    </row>
    <row r="73">
      <c r="A73" s="3" t="inlineStr">
        <is>
          <t>Non-derivative financial liabilities [Abstract]</t>
        </is>
      </c>
      <c r="B73" s="4" t="inlineStr">
        <is>
          <t xml:space="preserve"> </t>
        </is>
      </c>
      <c r="C73" s="4" t="inlineStr">
        <is>
          <t xml:space="preserve"> </t>
        </is>
      </c>
    </row>
    <row r="74">
      <c r="A74" s="4" t="inlineStr">
        <is>
          <t>Non-derivative financial liabilities</t>
        </is>
      </c>
      <c r="B74" s="5" t="n">
        <v>0</v>
      </c>
      <c r="C74" s="5" t="n">
        <v>0</v>
      </c>
    </row>
    <row r="75">
      <c r="A75" s="4" t="inlineStr">
        <is>
          <t>Liquidity Risk [Member] | Lease Liabilities [Member] | Carrying Amount [Member]</t>
        </is>
      </c>
      <c r="B75" s="4" t="inlineStr">
        <is>
          <t xml:space="preserve"> </t>
        </is>
      </c>
      <c r="C75" s="4" t="inlineStr">
        <is>
          <t xml:space="preserve"> </t>
        </is>
      </c>
    </row>
    <row r="76">
      <c r="A76" s="3" t="inlineStr">
        <is>
          <t>Non-derivative financial liabilities [Abstract]</t>
        </is>
      </c>
      <c r="B76" s="4" t="inlineStr">
        <is>
          <t xml:space="preserve"> </t>
        </is>
      </c>
      <c r="C76" s="4" t="inlineStr">
        <is>
          <t xml:space="preserve"> </t>
        </is>
      </c>
    </row>
    <row r="77">
      <c r="A77" s="4" t="inlineStr">
        <is>
          <t>Non-derivative financial liabilities</t>
        </is>
      </c>
      <c r="B77" s="5" t="n">
        <v>0</v>
      </c>
      <c r="C77" s="5" t="n">
        <v>0</v>
      </c>
    </row>
    <row r="78">
      <c r="A78" s="4" t="inlineStr">
        <is>
          <t>Liquidity Risk [Member] | Trade Payables [Member]</t>
        </is>
      </c>
      <c r="B78" s="4" t="inlineStr">
        <is>
          <t xml:space="preserve"> </t>
        </is>
      </c>
      <c r="C78" s="4" t="inlineStr">
        <is>
          <t xml:space="preserve"> </t>
        </is>
      </c>
    </row>
    <row r="79">
      <c r="A79" s="3" t="inlineStr">
        <is>
          <t>Non-derivative financial liabilities [Abstract]</t>
        </is>
      </c>
      <c r="B79" s="4" t="inlineStr">
        <is>
          <t xml:space="preserve"> </t>
        </is>
      </c>
      <c r="C79" s="4" t="inlineStr">
        <is>
          <t xml:space="preserve"> </t>
        </is>
      </c>
    </row>
    <row r="80">
      <c r="A80" s="4" t="inlineStr">
        <is>
          <t>Non-derivative financial liabilities</t>
        </is>
      </c>
      <c r="B80" s="5" t="n">
        <v>399163422</v>
      </c>
      <c r="C80" s="5" t="n">
        <v>124585497</v>
      </c>
    </row>
    <row r="81">
      <c r="A81" s="4" t="inlineStr">
        <is>
          <t>Liquidity Risk [Member] | Trade Payables [Member] | 2-12 Months [Member]</t>
        </is>
      </c>
      <c r="B81" s="4" t="inlineStr">
        <is>
          <t xml:space="preserve"> </t>
        </is>
      </c>
      <c r="C81" s="4" t="inlineStr">
        <is>
          <t xml:space="preserve"> </t>
        </is>
      </c>
    </row>
    <row r="82">
      <c r="A82" s="3" t="inlineStr">
        <is>
          <t>Non-derivative financial liabilities [Abstract]</t>
        </is>
      </c>
      <c r="B82" s="4" t="inlineStr">
        <is>
          <t xml:space="preserve"> </t>
        </is>
      </c>
      <c r="C82" s="4" t="inlineStr">
        <is>
          <t xml:space="preserve"> </t>
        </is>
      </c>
    </row>
    <row r="83">
      <c r="A83" s="4" t="inlineStr">
        <is>
          <t>Non-derivative financial liabilities</t>
        </is>
      </c>
      <c r="B83" s="5" t="n">
        <v>312140955</v>
      </c>
      <c r="C83" s="5" t="n">
        <v>87764666</v>
      </c>
    </row>
    <row r="84">
      <c r="A84" s="4" t="inlineStr">
        <is>
          <t>Liquidity Risk [Member] | Trade Payables [Member] | 1-5 Years [Member]</t>
        </is>
      </c>
      <c r="B84" s="4" t="inlineStr">
        <is>
          <t xml:space="preserve"> </t>
        </is>
      </c>
      <c r="C84" s="4" t="inlineStr">
        <is>
          <t xml:space="preserve"> </t>
        </is>
      </c>
    </row>
    <row r="85">
      <c r="A85" s="3" t="inlineStr">
        <is>
          <t>Non-derivative financial liabilities [Abstract]</t>
        </is>
      </c>
      <c r="B85" s="4" t="inlineStr">
        <is>
          <t xml:space="preserve"> </t>
        </is>
      </c>
      <c r="C85" s="4" t="inlineStr">
        <is>
          <t xml:space="preserve"> </t>
        </is>
      </c>
    </row>
    <row r="86">
      <c r="A86" s="4" t="inlineStr">
        <is>
          <t>Non-derivative financial liabilities</t>
        </is>
      </c>
      <c r="B86" s="5" t="n">
        <v>0</v>
      </c>
      <c r="C86" s="5" t="n">
        <v>0</v>
      </c>
    </row>
    <row r="87">
      <c r="A87" s="4" t="inlineStr">
        <is>
          <t>Liquidity Risk [Member] | Trade Payables [Member] | More than 5 Years [Member]</t>
        </is>
      </c>
      <c r="B87" s="4" t="inlineStr">
        <is>
          <t xml:space="preserve"> </t>
        </is>
      </c>
      <c r="C87" s="4" t="inlineStr">
        <is>
          <t xml:space="preserve"> </t>
        </is>
      </c>
    </row>
    <row r="88">
      <c r="A88" s="3" t="inlineStr">
        <is>
          <t>Non-derivative financial liabilities [Abstract]</t>
        </is>
      </c>
      <c r="B88" s="4" t="inlineStr">
        <is>
          <t xml:space="preserve"> </t>
        </is>
      </c>
      <c r="C88" s="4" t="inlineStr">
        <is>
          <t xml:space="preserve"> </t>
        </is>
      </c>
    </row>
    <row r="89">
      <c r="A89" s="4" t="inlineStr">
        <is>
          <t>Non-derivative financial liabilities</t>
        </is>
      </c>
      <c r="B89" s="5" t="n">
        <v>0</v>
      </c>
      <c r="C89" s="5" t="n">
        <v>0</v>
      </c>
    </row>
    <row r="90">
      <c r="A90" s="4" t="inlineStr">
        <is>
          <t>Liquidity Risk [Member] | Trade Payables [Member] | Carrying Amount [Member]</t>
        </is>
      </c>
      <c r="B90" s="4" t="inlineStr">
        <is>
          <t xml:space="preserve"> </t>
        </is>
      </c>
      <c r="C90" s="4" t="inlineStr">
        <is>
          <t xml:space="preserve"> </t>
        </is>
      </c>
    </row>
    <row r="91">
      <c r="A91" s="3" t="inlineStr">
        <is>
          <t>Non-derivative financial liabilities [Abstract]</t>
        </is>
      </c>
      <c r="B91" s="4" t="inlineStr">
        <is>
          <t xml:space="preserve"> </t>
        </is>
      </c>
      <c r="C91" s="4" t="inlineStr">
        <is>
          <t xml:space="preserve"> </t>
        </is>
      </c>
    </row>
    <row r="92">
      <c r="A92" s="4" t="inlineStr">
        <is>
          <t>Non-derivative financial liabilities</t>
        </is>
      </c>
      <c r="B92" s="5" t="n">
        <v>87022467</v>
      </c>
      <c r="C92" s="5" t="n">
        <v>36820831</v>
      </c>
    </row>
    <row r="93">
      <c r="A93" s="4" t="inlineStr">
        <is>
          <t>Liquidity Risk [Member] | Interest Rate Swaps [Member]</t>
        </is>
      </c>
      <c r="B93" s="4" t="inlineStr">
        <is>
          <t xml:space="preserve"> </t>
        </is>
      </c>
      <c r="C93" s="4" t="inlineStr">
        <is>
          <t xml:space="preserve"> </t>
        </is>
      </c>
    </row>
    <row r="94">
      <c r="A94" s="3" t="inlineStr">
        <is>
          <t>Derivative financial assets [Abstract]</t>
        </is>
      </c>
      <c r="B94" s="4" t="inlineStr">
        <is>
          <t xml:space="preserve"> </t>
        </is>
      </c>
      <c r="C94" s="4" t="inlineStr">
        <is>
          <t xml:space="preserve"> </t>
        </is>
      </c>
    </row>
    <row r="95">
      <c r="A95" s="4" t="inlineStr">
        <is>
          <t>Derivative financial assets</t>
        </is>
      </c>
      <c r="B95" s="5" t="n">
        <v>116923727</v>
      </c>
      <c r="C95" s="5" t="n">
        <v>192791990</v>
      </c>
    </row>
    <row r="96">
      <c r="A96" s="4" t="inlineStr">
        <is>
          <t>Liquidity Risk [Member] | Interest Rate Swaps [Member] | 2-12 Months [Member]</t>
        </is>
      </c>
      <c r="B96" s="4" t="inlineStr">
        <is>
          <t xml:space="preserve"> </t>
        </is>
      </c>
      <c r="C96" s="4" t="inlineStr">
        <is>
          <t xml:space="preserve"> </t>
        </is>
      </c>
    </row>
    <row r="97">
      <c r="A97" s="3" t="inlineStr">
        <is>
          <t>Derivative financial assets [Abstract]</t>
        </is>
      </c>
      <c r="B97" s="4" t="inlineStr">
        <is>
          <t xml:space="preserve"> </t>
        </is>
      </c>
      <c r="C97" s="4" t="inlineStr">
        <is>
          <t xml:space="preserve"> </t>
        </is>
      </c>
    </row>
    <row r="98">
      <c r="A98" s="4" t="inlineStr">
        <is>
          <t>Derivative financial assets</t>
        </is>
      </c>
      <c r="B98" s="5" t="n">
        <v>116923727</v>
      </c>
      <c r="C98" s="5" t="n">
        <v>192791990</v>
      </c>
    </row>
    <row r="99">
      <c r="A99" s="4" t="inlineStr">
        <is>
          <t>Liquidity Risk [Member] | Interest Rate Swaps [Member] | 1-5 Years [Member]</t>
        </is>
      </c>
      <c r="B99" s="4" t="inlineStr">
        <is>
          <t xml:space="preserve"> </t>
        </is>
      </c>
      <c r="C99" s="4" t="inlineStr">
        <is>
          <t xml:space="preserve"> </t>
        </is>
      </c>
    </row>
    <row r="100">
      <c r="A100" s="3" t="inlineStr">
        <is>
          <t>Derivative financial assets [Abstract]</t>
        </is>
      </c>
      <c r="B100" s="4" t="inlineStr">
        <is>
          <t xml:space="preserve"> </t>
        </is>
      </c>
      <c r="C100" s="4" t="inlineStr">
        <is>
          <t xml:space="preserve"> </t>
        </is>
      </c>
    </row>
    <row r="101">
      <c r="A101" s="4" t="inlineStr">
        <is>
          <t>Derivative financial assets</t>
        </is>
      </c>
      <c r="B101" s="5" t="n">
        <v>0</v>
      </c>
      <c r="C101" s="5" t="n">
        <v>0</v>
      </c>
    </row>
    <row r="102">
      <c r="A102" s="4" t="inlineStr">
        <is>
          <t>Liquidity Risk [Member] | Interest Rate Swaps [Member] | More than 5 Years [Member]</t>
        </is>
      </c>
      <c r="B102" s="4" t="inlineStr">
        <is>
          <t xml:space="preserve"> </t>
        </is>
      </c>
      <c r="C102" s="4" t="inlineStr">
        <is>
          <t xml:space="preserve"> </t>
        </is>
      </c>
    </row>
    <row r="103">
      <c r="A103" s="3" t="inlineStr">
        <is>
          <t>Derivative financial assets [Abstract]</t>
        </is>
      </c>
      <c r="B103" s="4" t="inlineStr">
        <is>
          <t xml:space="preserve"> </t>
        </is>
      </c>
      <c r="C103" s="4" t="inlineStr">
        <is>
          <t xml:space="preserve"> </t>
        </is>
      </c>
    </row>
    <row r="104">
      <c r="A104" s="4" t="inlineStr">
        <is>
          <t>Derivative financial assets</t>
        </is>
      </c>
      <c r="B104" s="5" t="n">
        <v>0</v>
      </c>
      <c r="C104" s="5" t="n">
        <v>0</v>
      </c>
    </row>
    <row r="105">
      <c r="A105" s="4" t="inlineStr">
        <is>
          <t>Liquidity Risk [Member] | Interest Rate Swaps [Member] | Carrying Amount [Member]</t>
        </is>
      </c>
      <c r="B105" s="4" t="inlineStr">
        <is>
          <t xml:space="preserve"> </t>
        </is>
      </c>
      <c r="C105" s="4" t="inlineStr">
        <is>
          <t xml:space="preserve"> </t>
        </is>
      </c>
    </row>
    <row r="106">
      <c r="A106" s="3" t="inlineStr">
        <is>
          <t>Derivative financial assets [Abstract]</t>
        </is>
      </c>
      <c r="B106" s="4" t="inlineStr">
        <is>
          <t xml:space="preserve"> </t>
        </is>
      </c>
      <c r="C106" s="4" t="inlineStr">
        <is>
          <t xml:space="preserve"> </t>
        </is>
      </c>
    </row>
    <row r="107">
      <c r="A107" s="4" t="inlineStr">
        <is>
          <t>Derivative financial assets</t>
        </is>
      </c>
      <c r="B107" s="6" t="n">
        <v>0</v>
      </c>
      <c r="C10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Financial instruments - Fair value and risk management, Currency Risk (Details) - Currency Risk [Member]</t>
        </is>
      </c>
      <c r="B1" s="2" t="inlineStr">
        <is>
          <t>12 Months Ended</t>
        </is>
      </c>
    </row>
    <row r="2">
      <c r="B2" s="2" t="inlineStr">
        <is>
          <t>Dec. 31, 2023 USD ($)</t>
        </is>
      </c>
      <c r="C2" s="2" t="inlineStr">
        <is>
          <t>Dec. 31, 2022 USD ($)</t>
        </is>
      </c>
      <c r="D2" s="2" t="inlineStr">
        <is>
          <t>Apr. 30, 2024</t>
        </is>
      </c>
      <c r="E2" s="2" t="inlineStr">
        <is>
          <t>Dec. 31, 2023 MXN ($)</t>
        </is>
      </c>
      <c r="F2" s="2" t="inlineStr">
        <is>
          <t>Dec. 31, 2022 MXN ($)</t>
        </is>
      </c>
    </row>
    <row r="3">
      <c r="A3" s="3" t="inlineStr">
        <is>
          <t>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osition</t>
        </is>
      </c>
      <c r="B4" s="4" t="inlineStr">
        <is>
          <t xml:space="preserve"> </t>
        </is>
      </c>
      <c r="C4" s="4" t="inlineStr">
        <is>
          <t xml:space="preserve"> </t>
        </is>
      </c>
      <c r="D4" s="4" t="inlineStr">
        <is>
          <t xml:space="preserve"> </t>
        </is>
      </c>
      <c r="E4" s="6" t="n">
        <v>-365823432</v>
      </c>
      <c r="F4" s="6" t="n">
        <v>-281691305</v>
      </c>
    </row>
    <row r="5">
      <c r="A5" s="4" t="inlineStr">
        <is>
          <t>US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rates of MXN/USD</t>
        </is>
      </c>
      <c r="B7" s="4" t="inlineStr">
        <is>
          <t xml:space="preserve"> </t>
        </is>
      </c>
      <c r="C7" s="4" t="inlineStr">
        <is>
          <t xml:space="preserve"> </t>
        </is>
      </c>
      <c r="D7" s="4" t="inlineStr">
        <is>
          <t xml:space="preserve"> </t>
        </is>
      </c>
      <c r="E7" s="11" t="n">
        <v>16.8935</v>
      </c>
      <c r="F7" s="11" t="n">
        <v>19.3615</v>
      </c>
    </row>
    <row r="8">
      <c r="A8" s="4" t="inlineStr">
        <is>
          <t>USD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 rates of MXN/USD</t>
        </is>
      </c>
      <c r="B10" s="4" t="inlineStr">
        <is>
          <t xml:space="preserve"> </t>
        </is>
      </c>
      <c r="C10" s="4" t="inlineStr">
        <is>
          <t xml:space="preserve"> </t>
        </is>
      </c>
      <c r="D10" s="11" t="n">
        <v>17.1552</v>
      </c>
      <c r="E10" s="4" t="inlineStr">
        <is>
          <t xml:space="preserve"> </t>
        </is>
      </c>
      <c r="F10" s="4" t="inlineStr">
        <is>
          <t xml:space="preserve"> </t>
        </is>
      </c>
    </row>
    <row r="11">
      <c r="A11" s="4" t="inlineStr">
        <is>
          <t>USD [Member] | 5% Strengthen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nsitivity analysi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rengthening / weakening, effect on capitalized in construction in process</t>
        </is>
      </c>
      <c r="B13" s="6" t="n">
        <v>-313112626</v>
      </c>
      <c r="C13" s="6" t="n">
        <v>0</v>
      </c>
      <c r="D13" s="4" t="inlineStr">
        <is>
          <t xml:space="preserve"> </t>
        </is>
      </c>
      <c r="E13" s="4" t="inlineStr">
        <is>
          <t xml:space="preserve"> </t>
        </is>
      </c>
      <c r="F13" s="4" t="inlineStr">
        <is>
          <t xml:space="preserve"> </t>
        </is>
      </c>
    </row>
    <row r="14">
      <c r="A14" s="4" t="inlineStr">
        <is>
          <t>Strengthening / weakening, effect on profit and loss</t>
        </is>
      </c>
      <c r="B14" s="5" t="n">
        <v>4110719</v>
      </c>
      <c r="C14" s="5" t="n">
        <v>-272698311</v>
      </c>
      <c r="D14" s="4" t="inlineStr">
        <is>
          <t xml:space="preserve"> </t>
        </is>
      </c>
      <c r="E14" s="4" t="inlineStr">
        <is>
          <t xml:space="preserve"> </t>
        </is>
      </c>
      <c r="F14" s="4" t="inlineStr">
        <is>
          <t xml:space="preserve"> </t>
        </is>
      </c>
    </row>
    <row r="15">
      <c r="A15" s="4" t="inlineStr">
        <is>
          <t>USD [Member] | 5% Weaken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nsitivity analysi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rengthening / weakening, effect on capitalized in construction in process</t>
        </is>
      </c>
      <c r="B17" s="5" t="n">
        <v>313112626</v>
      </c>
      <c r="C17" s="5" t="n">
        <v>0</v>
      </c>
      <c r="D17" s="4" t="inlineStr">
        <is>
          <t xml:space="preserve"> </t>
        </is>
      </c>
      <c r="E17" s="4" t="inlineStr">
        <is>
          <t xml:space="preserve"> </t>
        </is>
      </c>
      <c r="F17" s="4" t="inlineStr">
        <is>
          <t xml:space="preserve"> </t>
        </is>
      </c>
    </row>
    <row r="18">
      <c r="A18" s="4" t="inlineStr">
        <is>
          <t>Strengthening / weakening, effect on profit and loss</t>
        </is>
      </c>
      <c r="B18" s="6" t="n">
        <v>-4119719</v>
      </c>
      <c r="C18" s="6" t="n">
        <v>272698311</v>
      </c>
      <c r="D18" s="4" t="inlineStr">
        <is>
          <t xml:space="preserve"> </t>
        </is>
      </c>
      <c r="E18" s="4" t="inlineStr">
        <is>
          <t xml:space="preserve"> </t>
        </is>
      </c>
      <c r="F18" s="4" t="inlineStr">
        <is>
          <t xml:space="preserve"> </t>
        </is>
      </c>
    </row>
    <row r="19">
      <c r="A19" s="4" t="inlineStr">
        <is>
          <t>Cash and Cash Equivalents and Restricted Cash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t>
        </is>
      </c>
      <c r="B21" s="4" t="inlineStr">
        <is>
          <t xml:space="preserve"> </t>
        </is>
      </c>
      <c r="C21" s="4" t="inlineStr">
        <is>
          <t xml:space="preserve"> </t>
        </is>
      </c>
      <c r="D21" s="4" t="inlineStr">
        <is>
          <t xml:space="preserve"> </t>
        </is>
      </c>
      <c r="E21" s="6" t="n">
        <v>7232698</v>
      </c>
      <c r="F21" s="6" t="n">
        <v>9236161</v>
      </c>
    </row>
    <row r="22">
      <c r="A22" s="4" t="inlineStr">
        <is>
          <t>Trade Receivab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al assets</t>
        </is>
      </c>
      <c r="B24" s="4" t="inlineStr">
        <is>
          <t xml:space="preserve"> </t>
        </is>
      </c>
      <c r="C24" s="4" t="inlineStr">
        <is>
          <t xml:space="preserve"> </t>
        </is>
      </c>
      <c r="D24" s="4" t="inlineStr">
        <is>
          <t xml:space="preserve"> </t>
        </is>
      </c>
      <c r="E24" s="5" t="n">
        <v>419351</v>
      </c>
      <c r="F24" s="5" t="n">
        <v>0</v>
      </c>
    </row>
    <row r="25">
      <c r="A25" s="4" t="inlineStr">
        <is>
          <t>Related Par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al assets</t>
        </is>
      </c>
      <c r="B27" s="4" t="inlineStr">
        <is>
          <t xml:space="preserve"> </t>
        </is>
      </c>
      <c r="C27" s="4" t="inlineStr">
        <is>
          <t xml:space="preserve"> </t>
        </is>
      </c>
      <c r="D27" s="4" t="inlineStr">
        <is>
          <t xml:space="preserve"> </t>
        </is>
      </c>
      <c r="E27" s="5" t="n">
        <v>6835274</v>
      </c>
      <c r="F27" s="5" t="n">
        <v>0</v>
      </c>
    </row>
    <row r="28">
      <c r="A28" s="3" t="inlineStr">
        <is>
          <t>Liabili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al liabilities</t>
        </is>
      </c>
      <c r="B29" s="4" t="inlineStr">
        <is>
          <t xml:space="preserve"> </t>
        </is>
      </c>
      <c r="C29" s="4" t="inlineStr">
        <is>
          <t xml:space="preserve"> </t>
        </is>
      </c>
      <c r="D29" s="4" t="inlineStr">
        <is>
          <t xml:space="preserve"> </t>
        </is>
      </c>
      <c r="E29" s="5" t="n">
        <v>-709429</v>
      </c>
      <c r="F29" s="5" t="n">
        <v>0</v>
      </c>
    </row>
    <row r="30">
      <c r="A30" s="4" t="inlineStr">
        <is>
          <t>Other Receivabl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al assets</t>
        </is>
      </c>
      <c r="B32" s="4" t="inlineStr">
        <is>
          <t xml:space="preserve"> </t>
        </is>
      </c>
      <c r="C32" s="4" t="inlineStr">
        <is>
          <t xml:space="preserve"> </t>
        </is>
      </c>
      <c r="D32" s="4" t="inlineStr">
        <is>
          <t xml:space="preserve"> </t>
        </is>
      </c>
      <c r="E32" s="5" t="n">
        <v>1512021</v>
      </c>
      <c r="F32" s="5" t="n">
        <v>0</v>
      </c>
    </row>
    <row r="33">
      <c r="A33" s="4" t="inlineStr">
        <is>
          <t>Prepay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al assets</t>
        </is>
      </c>
      <c r="B35" s="4" t="inlineStr">
        <is>
          <t xml:space="preserve"> </t>
        </is>
      </c>
      <c r="C35" s="4" t="inlineStr">
        <is>
          <t xml:space="preserve"> </t>
        </is>
      </c>
      <c r="D35" s="4" t="inlineStr">
        <is>
          <t xml:space="preserve"> </t>
        </is>
      </c>
      <c r="E35" s="5" t="n">
        <v>168229</v>
      </c>
      <c r="F35" s="5" t="n">
        <v>0</v>
      </c>
    </row>
    <row r="36">
      <c r="A36" s="4" t="inlineStr">
        <is>
          <t>Current Installments of Long-Term Deb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i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al liabilities</t>
        </is>
      </c>
      <c r="B38" s="4" t="inlineStr">
        <is>
          <t xml:space="preserve"> </t>
        </is>
      </c>
      <c r="C38" s="4" t="inlineStr">
        <is>
          <t xml:space="preserve"> </t>
        </is>
      </c>
      <c r="D38" s="4" t="inlineStr">
        <is>
          <t xml:space="preserve"> </t>
        </is>
      </c>
      <c r="E38" s="5" t="n">
        <v>-16665975</v>
      </c>
      <c r="F38" s="5" t="n">
        <v>-11868777</v>
      </c>
    </row>
    <row r="39">
      <c r="A39" s="4" t="inlineStr">
        <is>
          <t>Long-Term Deb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abiliti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al liabilities</t>
        </is>
      </c>
      <c r="B41" s="4" t="inlineStr">
        <is>
          <t xml:space="preserve"> </t>
        </is>
      </c>
      <c r="C41" s="4" t="inlineStr">
        <is>
          <t xml:space="preserve"> </t>
        </is>
      </c>
      <c r="D41" s="4" t="inlineStr">
        <is>
          <t xml:space="preserve"> </t>
        </is>
      </c>
      <c r="E41" s="5" t="n">
        <v>-354024085</v>
      </c>
      <c r="F41" s="5" t="n">
        <v>-275684063</v>
      </c>
    </row>
    <row r="42">
      <c r="A42" s="4" t="inlineStr">
        <is>
          <t>Trade Accounts Payabl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i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al liabilities</t>
        </is>
      </c>
      <c r="B44" s="4" t="inlineStr">
        <is>
          <t xml:space="preserve"> </t>
        </is>
      </c>
      <c r="C44" s="4" t="inlineStr">
        <is>
          <t xml:space="preserve"> </t>
        </is>
      </c>
      <c r="D44" s="4" t="inlineStr">
        <is>
          <t xml:space="preserve"> </t>
        </is>
      </c>
      <c r="E44" s="5" t="n">
        <v>-6118017</v>
      </c>
      <c r="F44" s="5" t="n">
        <v>-3374626</v>
      </c>
    </row>
    <row r="45">
      <c r="A45" s="4" t="inlineStr">
        <is>
          <t>Other Liabiliti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abiliti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al liabilities</t>
        </is>
      </c>
      <c r="B47" s="4" t="inlineStr">
        <is>
          <t xml:space="preserve"> </t>
        </is>
      </c>
      <c r="C47" s="4" t="inlineStr">
        <is>
          <t xml:space="preserve"> </t>
        </is>
      </c>
      <c r="D47" s="4" t="inlineStr">
        <is>
          <t xml:space="preserve"> </t>
        </is>
      </c>
      <c r="E47" s="6" t="n">
        <v>-4473499</v>
      </c>
      <c r="F4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Fair value and risk management, Interest-Bearing Financial Instruments (Details)</t>
        </is>
      </c>
      <c r="B1" s="2" t="inlineStr">
        <is>
          <t>12 Months Ended</t>
        </is>
      </c>
    </row>
    <row r="2">
      <c r="B2" s="2" t="inlineStr">
        <is>
          <t>Dec. 31, 2023 MXN ($)</t>
        </is>
      </c>
      <c r="C2" s="2" t="inlineStr">
        <is>
          <t>Dec. 31, 2023 USD ($)</t>
        </is>
      </c>
      <c r="D2" s="2" t="inlineStr">
        <is>
          <t>Dec. 31, 2022 MXN ($)</t>
        </is>
      </c>
      <c r="E2" s="2" t="inlineStr">
        <is>
          <t>Dec. 31, 2022 USD ($)</t>
        </is>
      </c>
    </row>
    <row r="3">
      <c r="A3" s="3" t="inlineStr">
        <is>
          <t>Financial assets measured at fair value [Abstract]</t>
        </is>
      </c>
      <c r="B3" s="4" t="inlineStr">
        <is>
          <t xml:space="preserve"> </t>
        </is>
      </c>
      <c r="C3" s="4" t="inlineStr">
        <is>
          <t xml:space="preserve"> </t>
        </is>
      </c>
      <c r="D3" s="4" t="inlineStr">
        <is>
          <t xml:space="preserve"> </t>
        </is>
      </c>
      <c r="E3" s="4" t="inlineStr">
        <is>
          <t xml:space="preserve"> </t>
        </is>
      </c>
    </row>
    <row r="4">
      <c r="A4" s="4" t="inlineStr">
        <is>
          <t>Carrying amount</t>
        </is>
      </c>
      <c r="B4" s="6" t="n">
        <v>116923727</v>
      </c>
      <c r="C4" s="4" t="inlineStr">
        <is>
          <t xml:space="preserve"> </t>
        </is>
      </c>
      <c r="D4" s="6" t="n">
        <v>192791990</v>
      </c>
      <c r="E4" s="4" t="inlineStr">
        <is>
          <t xml:space="preserve"> </t>
        </is>
      </c>
    </row>
    <row r="5">
      <c r="A5" s="4" t="inlineStr">
        <is>
          <t>Interest Rate Risk [Member]</t>
        </is>
      </c>
      <c r="B5" s="4" t="inlineStr">
        <is>
          <t xml:space="preserve"> </t>
        </is>
      </c>
      <c r="C5" s="4" t="inlineStr">
        <is>
          <t xml:space="preserve"> </t>
        </is>
      </c>
      <c r="D5" s="4" t="inlineStr">
        <is>
          <t xml:space="preserve"> </t>
        </is>
      </c>
      <c r="E5" s="4" t="inlineStr">
        <is>
          <t xml:space="preserve"> </t>
        </is>
      </c>
    </row>
    <row r="6">
      <c r="A6" s="3" t="inlineStr">
        <is>
          <t>Financial assets measured at fair value [Abstract]</t>
        </is>
      </c>
      <c r="B6" s="4" t="inlineStr">
        <is>
          <t xml:space="preserve"> </t>
        </is>
      </c>
      <c r="C6" s="4" t="inlineStr">
        <is>
          <t xml:space="preserve"> </t>
        </is>
      </c>
      <c r="D6" s="4" t="inlineStr">
        <is>
          <t xml:space="preserve"> </t>
        </is>
      </c>
      <c r="E6" s="4" t="inlineStr">
        <is>
          <t xml:space="preserve"> </t>
        </is>
      </c>
    </row>
    <row r="7">
      <c r="A7" s="4" t="inlineStr">
        <is>
          <t>Carrying amount</t>
        </is>
      </c>
      <c r="B7" s="5" t="n">
        <v>116923727</v>
      </c>
      <c r="C7" s="4" t="inlineStr">
        <is>
          <t xml:space="preserve"> </t>
        </is>
      </c>
      <c r="D7" s="5" t="n">
        <v>192791990</v>
      </c>
      <c r="E7" s="4" t="inlineStr">
        <is>
          <t xml:space="preserve"> </t>
        </is>
      </c>
    </row>
    <row r="8">
      <c r="A8" s="4" t="inlineStr">
        <is>
          <t>Effects recognized in P &amp; L</t>
        </is>
      </c>
      <c r="B8" s="6" t="n">
        <v>-75868263</v>
      </c>
      <c r="C8" s="4" t="inlineStr">
        <is>
          <t xml:space="preserve"> </t>
        </is>
      </c>
      <c r="D8" s="5" t="n">
        <v>200739870</v>
      </c>
      <c r="E8" s="4" t="inlineStr">
        <is>
          <t xml:space="preserve"> </t>
        </is>
      </c>
    </row>
    <row r="9">
      <c r="A9" s="4" t="inlineStr">
        <is>
          <t>Interest Rate Risk [Member] | Interest Rate Swaps [member]</t>
        </is>
      </c>
      <c r="B9" s="4" t="inlineStr">
        <is>
          <t xml:space="preserve"> </t>
        </is>
      </c>
      <c r="C9" s="4" t="inlineStr">
        <is>
          <t xml:space="preserve"> </t>
        </is>
      </c>
      <c r="D9" s="4" t="inlineStr">
        <is>
          <t xml:space="preserve"> </t>
        </is>
      </c>
      <c r="E9" s="4" t="inlineStr">
        <is>
          <t xml:space="preserve"> </t>
        </is>
      </c>
    </row>
    <row r="10">
      <c r="A10" s="3" t="inlineStr">
        <is>
          <t>Interest rate risks [Abstract]</t>
        </is>
      </c>
      <c r="B10" s="4" t="inlineStr">
        <is>
          <t xml:space="preserve"> </t>
        </is>
      </c>
      <c r="C10" s="4" t="inlineStr">
        <is>
          <t xml:space="preserve"> </t>
        </is>
      </c>
      <c r="D10" s="4" t="inlineStr">
        <is>
          <t xml:space="preserve"> </t>
        </is>
      </c>
      <c r="E10" s="4" t="inlineStr">
        <is>
          <t xml:space="preserve"> </t>
        </is>
      </c>
    </row>
    <row r="11">
      <c r="A11" s="4" t="inlineStr">
        <is>
          <t>Percentage of interest rate risk exposure adopted</t>
        </is>
      </c>
      <c r="B11" s="8" t="n">
        <v>0.7</v>
      </c>
      <c r="C11" s="4" t="inlineStr">
        <is>
          <t xml:space="preserve"> </t>
        </is>
      </c>
      <c r="D11" s="4" t="inlineStr">
        <is>
          <t xml:space="preserve"> </t>
        </is>
      </c>
      <c r="E11" s="4" t="inlineStr">
        <is>
          <t xml:space="preserve"> </t>
        </is>
      </c>
    </row>
    <row r="12">
      <c r="A12" s="4" t="inlineStr">
        <is>
          <t>Hedge ratio</t>
        </is>
      </c>
      <c r="B12" s="5" t="n">
        <v>1</v>
      </c>
      <c r="C12" s="4" t="inlineStr">
        <is>
          <t xml:space="preserve"> </t>
        </is>
      </c>
      <c r="D12" s="4" t="inlineStr">
        <is>
          <t xml:space="preserve"> </t>
        </is>
      </c>
      <c r="E12" s="4" t="inlineStr">
        <is>
          <t xml:space="preserve"> </t>
        </is>
      </c>
    </row>
    <row r="13">
      <c r="A13" s="4" t="inlineStr">
        <is>
          <t>Interest Rate Risk [Member] | Sabadell [Member] | Level 2 [Member]</t>
        </is>
      </c>
      <c r="B13" s="4" t="inlineStr">
        <is>
          <t xml:space="preserve"> </t>
        </is>
      </c>
      <c r="C13" s="4" t="inlineStr">
        <is>
          <t xml:space="preserve"> </t>
        </is>
      </c>
      <c r="D13" s="4" t="inlineStr">
        <is>
          <t xml:space="preserve"> </t>
        </is>
      </c>
      <c r="E13" s="4" t="inlineStr">
        <is>
          <t xml:space="preserve"> </t>
        </is>
      </c>
    </row>
    <row r="14">
      <c r="A14" s="3" t="inlineStr">
        <is>
          <t>Financial assets measured at fair value [Abstract]</t>
        </is>
      </c>
      <c r="B14" s="4" t="inlineStr">
        <is>
          <t xml:space="preserve"> </t>
        </is>
      </c>
      <c r="C14" s="4" t="inlineStr">
        <is>
          <t xml:space="preserve"> </t>
        </is>
      </c>
      <c r="D14" s="4" t="inlineStr">
        <is>
          <t xml:space="preserve"> </t>
        </is>
      </c>
      <c r="E14" s="4" t="inlineStr">
        <is>
          <t xml:space="preserve"> </t>
        </is>
      </c>
    </row>
    <row r="15">
      <c r="A15" s="4" t="inlineStr">
        <is>
          <t>Nominal amount</t>
        </is>
      </c>
      <c r="B15" s="4" t="inlineStr">
        <is>
          <t xml:space="preserve"> </t>
        </is>
      </c>
      <c r="C15" s="6" t="n">
        <v>73376432</v>
      </c>
      <c r="D15" s="4" t="inlineStr">
        <is>
          <t xml:space="preserve"> </t>
        </is>
      </c>
      <c r="E15" s="6" t="n">
        <v>76367805</v>
      </c>
    </row>
    <row r="16">
      <c r="A16" s="4" t="inlineStr">
        <is>
          <t>Carrying amount</t>
        </is>
      </c>
      <c r="B16" s="6" t="n">
        <v>68146850</v>
      </c>
      <c r="C16" s="4" t="inlineStr">
        <is>
          <t xml:space="preserve"> </t>
        </is>
      </c>
      <c r="D16" s="5" t="n">
        <v>114002838</v>
      </c>
      <c r="E16" s="4" t="inlineStr">
        <is>
          <t xml:space="preserve"> </t>
        </is>
      </c>
    </row>
    <row r="17">
      <c r="A17" s="4" t="inlineStr">
        <is>
          <t>Effects recognized in P &amp; L</t>
        </is>
      </c>
      <c r="B17" s="5" t="n">
        <v>-45855988</v>
      </c>
      <c r="C17" s="4" t="inlineStr">
        <is>
          <t xml:space="preserve"> </t>
        </is>
      </c>
      <c r="D17" s="5" t="n">
        <v>119432687</v>
      </c>
      <c r="E17" s="4" t="inlineStr">
        <is>
          <t xml:space="preserve"> </t>
        </is>
      </c>
    </row>
    <row r="18">
      <c r="A18" s="4" t="inlineStr">
        <is>
          <t>Interest Rate Risk [Member] | Caixabank [Member] | Level 2 [Member]</t>
        </is>
      </c>
      <c r="B18" s="4" t="inlineStr">
        <is>
          <t xml:space="preserve"> </t>
        </is>
      </c>
      <c r="C18" s="4" t="inlineStr">
        <is>
          <t xml:space="preserve"> </t>
        </is>
      </c>
      <c r="D18" s="4" t="inlineStr">
        <is>
          <t xml:space="preserve"> </t>
        </is>
      </c>
      <c r="E18" s="4" t="inlineStr">
        <is>
          <t xml:space="preserve"> </t>
        </is>
      </c>
    </row>
    <row r="19">
      <c r="A19" s="3" t="inlineStr">
        <is>
          <t>Financial assets measured at fair value [Abstract]</t>
        </is>
      </c>
      <c r="B19" s="4" t="inlineStr">
        <is>
          <t xml:space="preserve"> </t>
        </is>
      </c>
      <c r="C19" s="4" t="inlineStr">
        <is>
          <t xml:space="preserve"> </t>
        </is>
      </c>
      <c r="D19" s="4" t="inlineStr">
        <is>
          <t xml:space="preserve"> </t>
        </is>
      </c>
      <c r="E19" s="4" t="inlineStr">
        <is>
          <t xml:space="preserve"> </t>
        </is>
      </c>
    </row>
    <row r="20">
      <c r="A20" s="4" t="inlineStr">
        <is>
          <t>Nominal amount</t>
        </is>
      </c>
      <c r="B20" s="4" t="inlineStr">
        <is>
          <t xml:space="preserve"> </t>
        </is>
      </c>
      <c r="C20" s="6" t="n">
        <v>57438000</v>
      </c>
      <c r="D20" s="4" t="inlineStr">
        <is>
          <t xml:space="preserve"> </t>
        </is>
      </c>
      <c r="E20" s="6" t="n">
        <v>60000000</v>
      </c>
    </row>
    <row r="21">
      <c r="A21" s="4" t="inlineStr">
        <is>
          <t>Carrying amount</t>
        </is>
      </c>
      <c r="B21" s="5" t="n">
        <v>48776877</v>
      </c>
      <c r="C21" s="4" t="inlineStr">
        <is>
          <t xml:space="preserve"> </t>
        </is>
      </c>
      <c r="D21" s="5" t="n">
        <v>78789152</v>
      </c>
      <c r="E21" s="4" t="inlineStr">
        <is>
          <t xml:space="preserve"> </t>
        </is>
      </c>
    </row>
    <row r="22">
      <c r="A22" s="4" t="inlineStr">
        <is>
          <t>Effects recognized in P &amp; L</t>
        </is>
      </c>
      <c r="B22" s="6" t="n">
        <v>-30012275</v>
      </c>
      <c r="C22" s="4" t="inlineStr">
        <is>
          <t xml:space="preserve"> </t>
        </is>
      </c>
      <c r="D22" s="6" t="n">
        <v>81307183</v>
      </c>
      <c r="E22"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2.
Basis of preparation These combined financial statements have been prepared for purposes of including them in a filing with the U.S. Securities and Exchange
Commission. During 2024, the Group conducted a capital restructuring that resulted in Murano Global becoming the ultimate parent company of the Group and Murano PV, S. A. de C. V. as an intermediate holding company of the Group of the companies
included in these combined financial statements and a subsidiary of Murano Global.
a.
Statement of compliance The Group has prepared these combined financial statements in accordance with the International Financial Reporting Standards (IFRS) as issued by
the International Accounting Standards Board (IASB), in effect as of December 31, 2023.
b.
Basis of measurement The combined financial statements have been prepared on the historical cost basis, except for derivative financial instruments, net defined
benefit liability and certain items of property, construction in process and equipment such as land, buildings and construction in process, which are measured at fair value at the end of each reporting period.
c.
Going concern basis These combined financial statements have been prepared assuming the companies included will continue as a going concern. However, management
has identified material uncertainties that may cast significant doubt on the ability of certain companies included in these Combined Financial Statements to continue as a going concern. As a result, certain of these companies may be unable to
realize their assets and discharge their liabilities in the normal course of business. The combined operations of the Group are that of an early-stage and emerging growth company. Fideicomiso Murano 2000, Inmobiliaria
Insurgentes 421 and Murano World (collectively the “Debt Holder Entities”) have incurred significant debt primarily to fund operating expenses and finance the construction projects mentioned in note 1 (a). In addition, a covenant related to
the debt held by Fideicomiso Murano 2000, which was in compliance as of December 31, 2023, was breached subsequent to year end. On March 19, 2024, a temporary waiver for this covenant breach was obtained until May 1, 2024. The Debt Holder
Entities represent 83.8% of the Group’s total combined assets. In addition, as of December 31, 2023, the companies comprising the remaining 16.2% of the total combined assets of the Group have incurred recurring losses and negative operating cash flows since their inception. As of December 31, 2023, total current
liabilities exceed the amount of the total current assets on the combined statement of financial position. Based upon the Group’s current plans, management believes that financial resources to fund the operations of those entities as well as
the Debt Holder Entities above for the twelve months subsequent to the authorization and issuance of these combined financial statements may be insufficient. As a result of these conditions, substantial doubt exists about the ability of those entities as well as the Debt Holder Entities above to
continue as a going concern following twelve months after the financial statements are authorized to be issued. Management continues evaluating strategies to obtain the required additional funding necessary for future operations, to comply with all covenants as required by
the loan agreements, and to be able to discharge the outstanding debt and other liabilities as they become due. In assessing these strategies, management has considered the available cash resources, inflows from the hotels that are already in
operation, and future financing options available to the Group such as new or restructured loan agreements and the possible financial support of the major shareholder of the Group. However, the Group may be unable to access further equity or
debt financing when needed. As such, there can be no assurance that the Group will be able to obtain additional liquidity when needed or under acceptable terms, if at all. As part of its strategy and funding plans, in January 2024, the Group signed a loan agreement with Fínamo for $350,000,000 with an annual interest rate of 17%, the
funds were received on the same date. The Group also signed a loan agreement with Fínamo for U.S. $26,000,000 with an annual
interest rate of 15%, the funds were received on January 18, 2024; part of this second loan was used to repay the first $350,000,000. On February 1, 2024, the Group received U.S.$6,000,000
related to the tranche C of the Syndicated loan On March 27, 2024, Murano World, S. A. de C. V. increased its credit line with Santander from U.S.$1,500,000
to U.S.$2,000,000. Finally, on April 9, 2024, Murano PV, S. A. de C. V. signed a loan agreement with Fínamo for $100,000,000 with maturity in 6 months
and a fixed annual interest rate of 22%. These combined financial statements do not include any adjustments to the carrying amounts and classifications of assets and liabilities and reported expenses
that may otherwise be required if the going concern basis for the entities comprising the Group was not appropriate.
d.
Functional and presentation currency These combined financial statements are presented in Mexican pesos. All amounts have been rounded, unless otherwise indicated. Management has exercised judgment in selecting the functional currency of each of the entities included in these combined financial statements
based on the primary economic environment in which the entity operates and in reference to the various indicators including the currency that primarily influences or determines interest income, interest expense and other expenses. Based on this
evaluation, management has determined that the functional currency of each of the entities included in these combined financial statements is the Mexican peso. For purposes of disclosure in the notes to the combined financial statements, “pesos” or “$”, means Mexican pesos and “dollars” or “U.S.$” means
United States of America dollars.
e.
Segments Operations are managed and the financial performance is evaluated on a company-wide basis. Accordingly, all of the Group’s hotels, construction
and service operations are considered by management to be aggregated in one reportable operating segment; therefore, no separate
segment disclosures are presented.
f.
Use of judgments and estimates In preparing these combined financial statements, management has made judgments and estimate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A.
Judgments Information about judgments made in applying accounting policies that have the most significant effects on the amounts recognized in the combined
financial statements is included in the following notes: Note 3(g) - Construction in process, land and buildings: Subsequent measurement of construction in process is at fair value based on periodic, at
least annually, valuations performed by external independent appraisers.
B.
Assumptions and estimation uncertainties Information about assumptions and estimation uncertainties as of December 31, 2023, that have a significant risk of resulting in a material
adjustment to the carrying amounts of assets and liabilities within the next financial year is included in the following notes: N ote 7 - determining the fair value of construction in process, land and building
on the basis of significant unobservable inputs; N ote 8 - determining the fair value of the investment property on the basis of
significant unobservable inputs; N ote 11 - measurement of defined benefit obligations: key actuarial assumptions; N ote 12 - recognition of deferred tax assets: availability of the future taxable
profit against which deductible temporary differences and tax losses carried forward can be utilized; N ote 13 - determining the fair value of financial derivative instruments; and N ote 17 - recognition and measurement of provisions and contingencies: key
assumptions about the likelihood and magnitude of an outflow of resources.
C.
Measurement of fair value A number of the Group’s accounting policies and disclosures require the measurement of fair values, for both financial and non-financial assets
and liabilities. The Group reviews the significant observable inputs and valuation adjustments. If third-party information, such as broker quotes or pricing services, is used to measure fair values, the Group evaluates the evidence obtained
from third parties to support the conclusion that these valuations meet the requirements of IFRS, including the level in the fair value hierarchy in which the valuations should be classified. When measuring the fair value of an asset or a liability, the Group uses observable market data whenever possible. Fair values are categorized
into different levels in a fair value hierarchy based on the inputs used in the valuation techniques as follows:
•
Level 1:
•
Level 2:
•
Level 3: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7 - Property, construction in process and equipment.
-
Note 8 - Investment Property.
-
Note 13 - Financial instruments - Fair value and risk manag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and risk management, Interest Rate Sensitivity (Details) - USD [Member] - USD ($)</t>
        </is>
      </c>
      <c r="B1" s="2" t="inlineStr">
        <is>
          <t>12 Months Ended</t>
        </is>
      </c>
    </row>
    <row r="2">
      <c r="B2" s="2" t="inlineStr">
        <is>
          <t>Dec. 31, 2023</t>
        </is>
      </c>
      <c r="C2" s="2" t="inlineStr">
        <is>
          <t>Dec. 31, 2022</t>
        </is>
      </c>
    </row>
    <row r="3">
      <c r="A3" s="4" t="inlineStr">
        <is>
          <t>1 % Increase [Member]</t>
        </is>
      </c>
      <c r="B3" s="4" t="inlineStr">
        <is>
          <t xml:space="preserve"> </t>
        </is>
      </c>
      <c r="C3" s="4" t="inlineStr">
        <is>
          <t xml:space="preserve"> </t>
        </is>
      </c>
    </row>
    <row r="4">
      <c r="A4" s="3" t="inlineStr">
        <is>
          <t>Increase (decrease) effect on combined income before income taxes [Abstract]</t>
        </is>
      </c>
      <c r="B4" s="4" t="inlineStr">
        <is>
          <t xml:space="preserve"> </t>
        </is>
      </c>
      <c r="C4" s="4" t="inlineStr">
        <is>
          <t xml:space="preserve"> </t>
        </is>
      </c>
    </row>
    <row r="5">
      <c r="A5" s="4" t="inlineStr">
        <is>
          <t>Increase / decrease effect on combined income before income taxes</t>
        </is>
      </c>
      <c r="B5" s="6" t="n">
        <v>601345</v>
      </c>
      <c r="C5" s="6" t="n">
        <v>458569</v>
      </c>
    </row>
    <row r="6">
      <c r="A6" s="4" t="inlineStr">
        <is>
          <t>1 % Decrease [Member]</t>
        </is>
      </c>
      <c r="B6" s="4" t="inlineStr">
        <is>
          <t xml:space="preserve"> </t>
        </is>
      </c>
      <c r="C6" s="4" t="inlineStr">
        <is>
          <t xml:space="preserve"> </t>
        </is>
      </c>
    </row>
    <row r="7">
      <c r="A7" s="3" t="inlineStr">
        <is>
          <t>Increase (decrease) effect on combined income before income taxes [Abstract]</t>
        </is>
      </c>
      <c r="B7" s="4" t="inlineStr">
        <is>
          <t xml:space="preserve"> </t>
        </is>
      </c>
      <c r="C7" s="4" t="inlineStr">
        <is>
          <t xml:space="preserve"> </t>
        </is>
      </c>
    </row>
    <row r="8">
      <c r="A8" s="4" t="inlineStr">
        <is>
          <t>Increase / decrease effect on combined income before income taxes</t>
        </is>
      </c>
      <c r="B8" s="6" t="n">
        <v>-601345</v>
      </c>
      <c r="C8" s="6" t="n">
        <v>-4585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Total Revenue (Details) - MXN ($)</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Revenue from contracts with customers</t>
        </is>
      </c>
      <c r="B4" s="6" t="n">
        <v>284890018</v>
      </c>
      <c r="C4" s="6" t="n">
        <v>4392585</v>
      </c>
      <c r="D4" s="6" t="n">
        <v>0</v>
      </c>
    </row>
    <row r="5">
      <c r="A5" s="4" t="inlineStr">
        <is>
          <t>Revenue for administrative services with related parties</t>
        </is>
      </c>
      <c r="B5" s="5" t="n">
        <v>1761896</v>
      </c>
      <c r="C5" s="5" t="n">
        <v>2038437</v>
      </c>
      <c r="D5" s="5" t="n">
        <v>1529063</v>
      </c>
    </row>
    <row r="6">
      <c r="A6" s="4" t="inlineStr">
        <is>
          <t>Total revenue</t>
        </is>
      </c>
      <c r="B6" s="6" t="n">
        <v>286651914</v>
      </c>
      <c r="C6" s="6" t="n">
        <v>6431022</v>
      </c>
      <c r="D6" s="6" t="n">
        <v>15290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from Contracts with Customers (Details) - MXN ($)</t>
        </is>
      </c>
      <c r="B1" s="2" t="inlineStr">
        <is>
          <t>12 Months Ended</t>
        </is>
      </c>
    </row>
    <row r="2">
      <c r="B2" s="2" t="inlineStr">
        <is>
          <t>Dec. 31, 2023</t>
        </is>
      </c>
      <c r="C2" s="2" t="inlineStr">
        <is>
          <t>Dec. 31, 2022</t>
        </is>
      </c>
      <c r="D2" s="2" t="inlineStr">
        <is>
          <t>Dec. 31, 2021</t>
        </is>
      </c>
    </row>
    <row r="3">
      <c r="A3" s="3" t="inlineStr">
        <is>
          <t>Major Products/Service Lines [Abstract]</t>
        </is>
      </c>
      <c r="B3" s="4" t="inlineStr">
        <is>
          <t xml:space="preserve"> </t>
        </is>
      </c>
      <c r="C3" s="4" t="inlineStr">
        <is>
          <t xml:space="preserve"> </t>
        </is>
      </c>
      <c r="D3" s="4" t="inlineStr">
        <is>
          <t xml:space="preserve"> </t>
        </is>
      </c>
    </row>
    <row r="4">
      <c r="A4" s="4" t="inlineStr">
        <is>
          <t>Revenue from contracts with customers</t>
        </is>
      </c>
      <c r="B4" s="6" t="n">
        <v>284890018</v>
      </c>
      <c r="C4" s="6" t="n">
        <v>4392585</v>
      </c>
      <c r="D4" s="6" t="n">
        <v>0</v>
      </c>
    </row>
    <row r="5">
      <c r="A5" s="4" t="inlineStr">
        <is>
          <t>Administrative services to related parties</t>
        </is>
      </c>
      <c r="B5" s="5" t="n">
        <v>1761896</v>
      </c>
      <c r="C5" s="5" t="n">
        <v>2038437</v>
      </c>
      <c r="D5" s="5" t="n">
        <v>1529063</v>
      </c>
    </row>
    <row r="6">
      <c r="A6" s="4" t="inlineStr">
        <is>
          <t>Total revenue</t>
        </is>
      </c>
      <c r="B6" s="5" t="n">
        <v>286651914</v>
      </c>
      <c r="C6" s="5" t="n">
        <v>6431022</v>
      </c>
      <c r="D6" s="5" t="n">
        <v>1529063</v>
      </c>
    </row>
    <row r="7">
      <c r="A7" s="4" t="inlineStr">
        <is>
          <t>Services and Products Transferred at a Point in Time [Member]</t>
        </is>
      </c>
      <c r="B7" s="4" t="inlineStr">
        <is>
          <t xml:space="preserve"> </t>
        </is>
      </c>
      <c r="C7" s="4" t="inlineStr">
        <is>
          <t xml:space="preserve"> </t>
        </is>
      </c>
      <c r="D7" s="4" t="inlineStr">
        <is>
          <t xml:space="preserve"> </t>
        </is>
      </c>
    </row>
    <row r="8">
      <c r="A8" s="3" t="inlineStr">
        <is>
          <t>Major Products/Service Lines [Abstract]</t>
        </is>
      </c>
      <c r="B8" s="4" t="inlineStr">
        <is>
          <t xml:space="preserve"> </t>
        </is>
      </c>
      <c r="C8" s="4" t="inlineStr">
        <is>
          <t xml:space="preserve"> </t>
        </is>
      </c>
      <c r="D8" s="4" t="inlineStr">
        <is>
          <t xml:space="preserve"> </t>
        </is>
      </c>
    </row>
    <row r="9">
      <c r="A9" s="4" t="inlineStr">
        <is>
          <t>Total revenue</t>
        </is>
      </c>
      <c r="B9" s="5" t="n">
        <v>117234636</v>
      </c>
      <c r="C9" s="5" t="n">
        <v>5327816</v>
      </c>
      <c r="D9" s="5" t="n">
        <v>1529063</v>
      </c>
    </row>
    <row r="10">
      <c r="A10" s="4" t="inlineStr">
        <is>
          <t>Services Transferred Over Time [Member]</t>
        </is>
      </c>
      <c r="B10" s="4" t="inlineStr">
        <is>
          <t xml:space="preserve"> </t>
        </is>
      </c>
      <c r="C10" s="4" t="inlineStr">
        <is>
          <t xml:space="preserve"> </t>
        </is>
      </c>
      <c r="D10" s="4" t="inlineStr">
        <is>
          <t xml:space="preserve"> </t>
        </is>
      </c>
    </row>
    <row r="11">
      <c r="A11" s="3" t="inlineStr">
        <is>
          <t>Major Products/Service Lines [Abstract]</t>
        </is>
      </c>
      <c r="B11" s="4" t="inlineStr">
        <is>
          <t xml:space="preserve"> </t>
        </is>
      </c>
      <c r="C11" s="4" t="inlineStr">
        <is>
          <t xml:space="preserve"> </t>
        </is>
      </c>
      <c r="D11" s="4" t="inlineStr">
        <is>
          <t xml:space="preserve"> </t>
        </is>
      </c>
    </row>
    <row r="12">
      <c r="A12" s="4" t="inlineStr">
        <is>
          <t>Total revenue</t>
        </is>
      </c>
      <c r="B12" s="5" t="n">
        <v>169417278</v>
      </c>
      <c r="C12" s="5" t="n">
        <v>1103206</v>
      </c>
      <c r="D12" s="5" t="n">
        <v>0</v>
      </c>
    </row>
    <row r="13">
      <c r="A13" s="4" t="inlineStr">
        <is>
          <t>Room Rentals [Member]</t>
        </is>
      </c>
      <c r="B13" s="4" t="inlineStr">
        <is>
          <t xml:space="preserve"> </t>
        </is>
      </c>
      <c r="C13" s="4" t="inlineStr">
        <is>
          <t xml:space="preserve"> </t>
        </is>
      </c>
      <c r="D13" s="4" t="inlineStr">
        <is>
          <t xml:space="preserve"> </t>
        </is>
      </c>
    </row>
    <row r="14">
      <c r="A14" s="3" t="inlineStr">
        <is>
          <t>Major Products/Service Lines [Abstract]</t>
        </is>
      </c>
      <c r="B14" s="4" t="inlineStr">
        <is>
          <t xml:space="preserve"> </t>
        </is>
      </c>
      <c r="C14" s="4" t="inlineStr">
        <is>
          <t xml:space="preserve"> </t>
        </is>
      </c>
      <c r="D14" s="4" t="inlineStr">
        <is>
          <t xml:space="preserve"> </t>
        </is>
      </c>
    </row>
    <row r="15">
      <c r="A15" s="4" t="inlineStr">
        <is>
          <t>Revenue from contracts with customers</t>
        </is>
      </c>
      <c r="B15" s="5" t="n">
        <v>169417278</v>
      </c>
      <c r="C15" s="5" t="n">
        <v>1103206</v>
      </c>
      <c r="D15" s="5" t="n">
        <v>0</v>
      </c>
    </row>
    <row r="16">
      <c r="A16" s="4" t="inlineStr">
        <is>
          <t>Food and Beverage [Member]</t>
        </is>
      </c>
      <c r="B16" s="4" t="inlineStr">
        <is>
          <t xml:space="preserve"> </t>
        </is>
      </c>
      <c r="C16" s="4" t="inlineStr">
        <is>
          <t xml:space="preserve"> </t>
        </is>
      </c>
      <c r="D16" s="4" t="inlineStr">
        <is>
          <t xml:space="preserve"> </t>
        </is>
      </c>
    </row>
    <row r="17">
      <c r="A17" s="3" t="inlineStr">
        <is>
          <t>Major Products/Service Lines [Abstract]</t>
        </is>
      </c>
      <c r="B17" s="4" t="inlineStr">
        <is>
          <t xml:space="preserve"> </t>
        </is>
      </c>
      <c r="C17" s="4" t="inlineStr">
        <is>
          <t xml:space="preserve"> </t>
        </is>
      </c>
      <c r="D17" s="4" t="inlineStr">
        <is>
          <t xml:space="preserve"> </t>
        </is>
      </c>
    </row>
    <row r="18">
      <c r="A18" s="4" t="inlineStr">
        <is>
          <t>Revenue from contracts with customers</t>
        </is>
      </c>
      <c r="B18" s="5" t="n">
        <v>104813372</v>
      </c>
      <c r="C18" s="5" t="n">
        <v>2520105</v>
      </c>
      <c r="D18" s="5" t="n">
        <v>0</v>
      </c>
    </row>
    <row r="19">
      <c r="A19" s="4" t="inlineStr">
        <is>
          <t>Laundry [Member]</t>
        </is>
      </c>
      <c r="B19" s="4" t="inlineStr">
        <is>
          <t xml:space="preserve"> </t>
        </is>
      </c>
      <c r="C19" s="4" t="inlineStr">
        <is>
          <t xml:space="preserve"> </t>
        </is>
      </c>
      <c r="D19" s="4" t="inlineStr">
        <is>
          <t xml:space="preserve"> </t>
        </is>
      </c>
    </row>
    <row r="20">
      <c r="A20" s="3" t="inlineStr">
        <is>
          <t>Major Products/Service Lines [Abstract]</t>
        </is>
      </c>
      <c r="B20" s="4" t="inlineStr">
        <is>
          <t xml:space="preserve"> </t>
        </is>
      </c>
      <c r="C20" s="4" t="inlineStr">
        <is>
          <t xml:space="preserve"> </t>
        </is>
      </c>
      <c r="D20" s="4" t="inlineStr">
        <is>
          <t xml:space="preserve"> </t>
        </is>
      </c>
    </row>
    <row r="21">
      <c r="A21" s="4" t="inlineStr">
        <is>
          <t>Revenue from contracts with customers</t>
        </is>
      </c>
      <c r="B21" s="5" t="n">
        <v>4818864</v>
      </c>
      <c r="C21" s="5" t="n">
        <v>0</v>
      </c>
      <c r="D21" s="5" t="n">
        <v>0</v>
      </c>
    </row>
    <row r="22">
      <c r="A22" s="4" t="inlineStr">
        <is>
          <t>Private Events [Member]</t>
        </is>
      </c>
      <c r="B22" s="4" t="inlineStr">
        <is>
          <t xml:space="preserve"> </t>
        </is>
      </c>
      <c r="C22" s="4" t="inlineStr">
        <is>
          <t xml:space="preserve"> </t>
        </is>
      </c>
      <c r="D22" s="4" t="inlineStr">
        <is>
          <t xml:space="preserve"> </t>
        </is>
      </c>
    </row>
    <row r="23">
      <c r="A23" s="3" t="inlineStr">
        <is>
          <t>Major Products/Service Lines [Abstract]</t>
        </is>
      </c>
      <c r="B23" s="4" t="inlineStr">
        <is>
          <t xml:space="preserve"> </t>
        </is>
      </c>
      <c r="C23" s="4" t="inlineStr">
        <is>
          <t xml:space="preserve"> </t>
        </is>
      </c>
      <c r="D23" s="4" t="inlineStr">
        <is>
          <t xml:space="preserve"> </t>
        </is>
      </c>
    </row>
    <row r="24">
      <c r="A24" s="4" t="inlineStr">
        <is>
          <t>Revenue from contracts with customers</t>
        </is>
      </c>
      <c r="B24" s="5" t="n">
        <v>0</v>
      </c>
      <c r="C24" s="5" t="n">
        <v>21120</v>
      </c>
      <c r="D24" s="5" t="n">
        <v>0</v>
      </c>
    </row>
    <row r="25">
      <c r="A25" s="4" t="inlineStr">
        <is>
          <t>Spa Services [Member]</t>
        </is>
      </c>
      <c r="B25" s="4" t="inlineStr">
        <is>
          <t xml:space="preserve"> </t>
        </is>
      </c>
      <c r="C25" s="4" t="inlineStr">
        <is>
          <t xml:space="preserve"> </t>
        </is>
      </c>
      <c r="D25" s="4" t="inlineStr">
        <is>
          <t xml:space="preserve"> </t>
        </is>
      </c>
    </row>
    <row r="26">
      <c r="A26" s="3" t="inlineStr">
        <is>
          <t>Major Products/Service Lines [Abstract]</t>
        </is>
      </c>
      <c r="B26" s="4" t="inlineStr">
        <is>
          <t xml:space="preserve"> </t>
        </is>
      </c>
      <c r="C26" s="4" t="inlineStr">
        <is>
          <t xml:space="preserve"> </t>
        </is>
      </c>
      <c r="D26" s="4" t="inlineStr">
        <is>
          <t xml:space="preserve"> </t>
        </is>
      </c>
    </row>
    <row r="27">
      <c r="A27" s="4" t="inlineStr">
        <is>
          <t>Revenue from contracts with customers</t>
        </is>
      </c>
      <c r="B27" s="5" t="n">
        <v>3127449</v>
      </c>
      <c r="C27" s="5" t="n">
        <v>18600</v>
      </c>
      <c r="D27" s="5" t="n">
        <v>0</v>
      </c>
    </row>
    <row r="28">
      <c r="A28" s="4" t="inlineStr">
        <is>
          <t>Other Services [Member]</t>
        </is>
      </c>
      <c r="B28" s="4" t="inlineStr">
        <is>
          <t xml:space="preserve"> </t>
        </is>
      </c>
      <c r="C28" s="4" t="inlineStr">
        <is>
          <t xml:space="preserve"> </t>
        </is>
      </c>
      <c r="D28" s="4" t="inlineStr">
        <is>
          <t xml:space="preserve"> </t>
        </is>
      </c>
    </row>
    <row r="29">
      <c r="A29" s="3" t="inlineStr">
        <is>
          <t>Major Products/Service Lines [Abstract]</t>
        </is>
      </c>
      <c r="B29" s="4" t="inlineStr">
        <is>
          <t xml:space="preserve"> </t>
        </is>
      </c>
      <c r="C29" s="4" t="inlineStr">
        <is>
          <t xml:space="preserve"> </t>
        </is>
      </c>
      <c r="D29" s="4" t="inlineStr">
        <is>
          <t xml:space="preserve"> </t>
        </is>
      </c>
    </row>
    <row r="30">
      <c r="A30" s="4" t="inlineStr">
        <is>
          <t>Revenue from contracts with customers</t>
        </is>
      </c>
      <c r="B30" s="6" t="n">
        <v>2713055</v>
      </c>
      <c r="C30" s="6" t="n">
        <v>729554</v>
      </c>
      <c r="D30"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and other expenses (Details) - MXN ($)</t>
        </is>
      </c>
      <c r="B1" s="2" t="inlineStr">
        <is>
          <t>12 Months Ended</t>
        </is>
      </c>
    </row>
    <row r="2">
      <c r="B2" s="2" t="inlineStr">
        <is>
          <t>Dec. 31, 2023</t>
        </is>
      </c>
      <c r="C2" s="2" t="inlineStr">
        <is>
          <t>Dec. 31, 2022</t>
        </is>
      </c>
      <c r="D2" s="2" t="inlineStr">
        <is>
          <t>Dec. 31, 2021</t>
        </is>
      </c>
    </row>
    <row r="3">
      <c r="A3" s="3" t="inlineStr">
        <is>
          <t>Other income [Abstract]</t>
        </is>
      </c>
      <c r="B3" s="4" t="inlineStr">
        <is>
          <t xml:space="preserve"> </t>
        </is>
      </c>
      <c r="C3" s="4" t="inlineStr">
        <is>
          <t xml:space="preserve"> </t>
        </is>
      </c>
      <c r="D3" s="4" t="inlineStr">
        <is>
          <t xml:space="preserve"> </t>
        </is>
      </c>
    </row>
    <row r="4">
      <c r="A4" s="4" t="inlineStr">
        <is>
          <t>Gain on sale of property, plant and equipment</t>
        </is>
      </c>
      <c r="B4" s="6" t="n">
        <v>100</v>
      </c>
      <c r="C4" s="6" t="n">
        <v>203909</v>
      </c>
      <c r="D4" s="6" t="n">
        <v>25863</v>
      </c>
    </row>
    <row r="5">
      <c r="A5" s="4" t="inlineStr">
        <is>
          <t>Income on extraordinary maintenance</t>
        </is>
      </c>
      <c r="B5" s="4" t="inlineStr">
        <is>
          <t xml:space="preserve"> </t>
        </is>
      </c>
      <c r="C5" s="4" t="inlineStr">
        <is>
          <t xml:space="preserve"> </t>
        </is>
      </c>
      <c r="D5" s="5" t="n">
        <v>13815641</v>
      </c>
    </row>
    <row r="6">
      <c r="A6" s="4" t="inlineStr">
        <is>
          <t>Expanses reimbursement</t>
        </is>
      </c>
      <c r="B6" s="5" t="n">
        <v>0</v>
      </c>
      <c r="C6" s="5" t="n">
        <v>12610139</v>
      </c>
      <c r="D6" s="5" t="n">
        <v>0</v>
      </c>
    </row>
    <row r="7">
      <c r="A7" s="4" t="inlineStr">
        <is>
          <t>Land repurchase bonus</t>
        </is>
      </c>
      <c r="B7" s="5" t="n">
        <v>0</v>
      </c>
      <c r="C7" s="5" t="n">
        <v>7848211</v>
      </c>
      <c r="D7" s="5" t="n">
        <v>0</v>
      </c>
    </row>
    <row r="8">
      <c r="A8" s="4" t="inlineStr">
        <is>
          <t>Rent</t>
        </is>
      </c>
      <c r="B8" s="5" t="n">
        <v>0</v>
      </c>
      <c r="C8" s="5" t="n">
        <v>4326241</v>
      </c>
      <c r="D8" s="5" t="n">
        <v>0</v>
      </c>
    </row>
    <row r="9">
      <c r="A9" s="4" t="inlineStr">
        <is>
          <t>VAT revaluation</t>
        </is>
      </c>
      <c r="B9" s="5" t="n">
        <v>4283151</v>
      </c>
      <c r="C9" s="5" t="n">
        <v>8511228</v>
      </c>
      <c r="D9" s="5" t="n">
        <v>2946612</v>
      </c>
    </row>
    <row r="10">
      <c r="A10" s="4" t="inlineStr">
        <is>
          <t>Insurance recovery</t>
        </is>
      </c>
      <c r="B10" s="5" t="n">
        <v>1549313</v>
      </c>
      <c r="C10" s="5" t="n">
        <v>0</v>
      </c>
      <c r="D10" s="5" t="n">
        <v>0</v>
      </c>
    </row>
    <row r="11">
      <c r="A11" s="4" t="inlineStr">
        <is>
          <t>Key Money Amortization</t>
        </is>
      </c>
      <c r="B11" s="5" t="n">
        <v>1705089</v>
      </c>
      <c r="C11" s="5" t="n">
        <v>0</v>
      </c>
      <c r="D11" s="5" t="n">
        <v>0</v>
      </c>
    </row>
    <row r="12">
      <c r="A12" s="4" t="inlineStr">
        <is>
          <t>Others</t>
        </is>
      </c>
      <c r="B12" s="5" t="n">
        <v>18022899</v>
      </c>
      <c r="C12" s="5" t="n">
        <v>15175</v>
      </c>
      <c r="D12" s="5" t="n">
        <v>16868660</v>
      </c>
    </row>
    <row r="13">
      <c r="A13" s="4" t="inlineStr">
        <is>
          <t>Total other income</t>
        </is>
      </c>
      <c r="B13" s="5" t="n">
        <v>25560552</v>
      </c>
      <c r="C13" s="5" t="n">
        <v>33514903</v>
      </c>
      <c r="D13" s="5" t="n">
        <v>33656776</v>
      </c>
    </row>
    <row r="14">
      <c r="A14" s="3" t="inlineStr">
        <is>
          <t>Other expenses [Abstract]</t>
        </is>
      </c>
      <c r="B14" s="4" t="inlineStr">
        <is>
          <t xml:space="preserve"> </t>
        </is>
      </c>
      <c r="C14" s="4" t="inlineStr">
        <is>
          <t xml:space="preserve"> </t>
        </is>
      </c>
      <c r="D14" s="4" t="inlineStr">
        <is>
          <t xml:space="preserve"> </t>
        </is>
      </c>
    </row>
    <row r="15">
      <c r="A15" s="4" t="inlineStr">
        <is>
          <t>Penalties on land acquisition</t>
        </is>
      </c>
      <c r="B15" s="5" t="n">
        <v>0</v>
      </c>
      <c r="C15" s="5" t="n">
        <v>0</v>
      </c>
      <c r="D15" s="5" t="n">
        <v>-28364700</v>
      </c>
    </row>
    <row r="16">
      <c r="A16" s="4" t="inlineStr">
        <is>
          <t>Other expenses</t>
        </is>
      </c>
      <c r="B16" s="5" t="n">
        <v>-9801077</v>
      </c>
      <c r="C16" s="5" t="n">
        <v>-3874125</v>
      </c>
      <c r="D16" s="5" t="n">
        <v>-343622</v>
      </c>
    </row>
    <row r="17">
      <c r="A17" s="4" t="inlineStr">
        <is>
          <t>Total other expenses</t>
        </is>
      </c>
      <c r="B17" s="6" t="n">
        <v>-9801077</v>
      </c>
      <c r="C17" s="6" t="n">
        <v>-3874125</v>
      </c>
      <c r="D17" s="6" t="n">
        <v>-287083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I23"/>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6" customWidth="1" min="60" max="60"/>
    <col width="14" customWidth="1" min="61" max="61"/>
  </cols>
  <sheetData>
    <row r="1">
      <c r="A1" s="1" t="inlineStr">
        <is>
          <t>Net assets (Details) - MXN ($)</t>
        </is>
      </c>
      <c r="BH1" s="2" t="inlineStr">
        <is>
          <t>12 Months Ended</t>
        </is>
      </c>
    </row>
    <row r="2">
      <c r="B2" s="2" t="inlineStr">
        <is>
          <t>Dec. 31, 2022</t>
        </is>
      </c>
      <c r="C2" s="2" t="inlineStr">
        <is>
          <t>Dec. 19, 2022</t>
        </is>
      </c>
      <c r="D2" s="2" t="inlineStr">
        <is>
          <t>Dec. 15, 2022</t>
        </is>
      </c>
      <c r="E2" s="2" t="inlineStr">
        <is>
          <t>Dec. 09, 2022</t>
        </is>
      </c>
      <c r="F2" s="2" t="inlineStr">
        <is>
          <t>Nov. 25, 2022</t>
        </is>
      </c>
      <c r="G2" s="2" t="inlineStr">
        <is>
          <t>Nov. 22, 2022</t>
        </is>
      </c>
      <c r="H2" s="2" t="inlineStr">
        <is>
          <t>Oct. 21, 2022</t>
        </is>
      </c>
      <c r="I2" s="2" t="inlineStr">
        <is>
          <t>Sep. 28, 2022</t>
        </is>
      </c>
      <c r="J2" s="2" t="inlineStr">
        <is>
          <t>Sep. 23, 2022</t>
        </is>
      </c>
      <c r="K2" s="2" t="inlineStr">
        <is>
          <t>Sep. 15, 2022</t>
        </is>
      </c>
      <c r="L2" s="2" t="inlineStr">
        <is>
          <t>Sep. 14, 2022</t>
        </is>
      </c>
      <c r="M2" s="2" t="inlineStr">
        <is>
          <t>Sep. 09, 2022</t>
        </is>
      </c>
      <c r="N2" s="2" t="inlineStr">
        <is>
          <t>Aug. 26, 2022</t>
        </is>
      </c>
      <c r="O2" s="2" t="inlineStr">
        <is>
          <t>Aug. 19, 2022</t>
        </is>
      </c>
      <c r="P2" s="2" t="inlineStr">
        <is>
          <t>Jul. 21, 2022</t>
        </is>
      </c>
      <c r="Q2" s="2" t="inlineStr">
        <is>
          <t>Jul. 14, 2022</t>
        </is>
      </c>
      <c r="R2" s="2" t="inlineStr">
        <is>
          <t>Jul. 01, 2022</t>
        </is>
      </c>
      <c r="S2" s="2" t="inlineStr">
        <is>
          <t>Jun. 27, 2022</t>
        </is>
      </c>
      <c r="T2" s="2" t="inlineStr">
        <is>
          <t>Jun. 17, 2022</t>
        </is>
      </c>
      <c r="U2" s="2" t="inlineStr">
        <is>
          <t>Jun. 07, 2022</t>
        </is>
      </c>
      <c r="V2" s="2" t="inlineStr">
        <is>
          <t>May 31, 2022</t>
        </is>
      </c>
      <c r="W2" s="2" t="inlineStr">
        <is>
          <t>May 20, 2022</t>
        </is>
      </c>
      <c r="X2" s="2" t="inlineStr">
        <is>
          <t>May 12, 2022</t>
        </is>
      </c>
      <c r="Y2" s="2" t="inlineStr">
        <is>
          <t>Apr. 28, 2022</t>
        </is>
      </c>
      <c r="Z2" s="2" t="inlineStr">
        <is>
          <t>Apr. 20, 2022</t>
        </is>
      </c>
      <c r="AA2" s="2" t="inlineStr">
        <is>
          <t>Mar. 23, 2022</t>
        </is>
      </c>
      <c r="AB2" s="2" t="inlineStr">
        <is>
          <t>Mar. 17, 2022</t>
        </is>
      </c>
      <c r="AC2" s="2" t="inlineStr">
        <is>
          <t>Feb. 28, 2022</t>
        </is>
      </c>
      <c r="AD2" s="2" t="inlineStr">
        <is>
          <t>Feb. 22, 2022</t>
        </is>
      </c>
      <c r="AE2" s="2" t="inlineStr">
        <is>
          <t>Feb. 10, 2022</t>
        </is>
      </c>
      <c r="AF2" s="2" t="inlineStr">
        <is>
          <t>Feb. 09, 2022</t>
        </is>
      </c>
      <c r="AG2" s="2" t="inlineStr">
        <is>
          <t>Jan. 31, 2022</t>
        </is>
      </c>
      <c r="AH2" s="2" t="inlineStr">
        <is>
          <t>Dec. 23, 2021</t>
        </is>
      </c>
      <c r="AI2" s="2" t="inlineStr">
        <is>
          <t>Dec. 17, 2021</t>
        </is>
      </c>
      <c r="AJ2" s="2" t="inlineStr">
        <is>
          <t>Nov. 26, 2021</t>
        </is>
      </c>
      <c r="AK2" s="2" t="inlineStr">
        <is>
          <t>Nov. 25, 2021</t>
        </is>
      </c>
      <c r="AL2" s="2" t="inlineStr">
        <is>
          <t>Oct. 29, 2021</t>
        </is>
      </c>
      <c r="AM2" s="2" t="inlineStr">
        <is>
          <t>Sep. 29, 2021</t>
        </is>
      </c>
      <c r="AN2" s="2" t="inlineStr">
        <is>
          <t>Sep. 20, 2021</t>
        </is>
      </c>
      <c r="AO2" s="2" t="inlineStr">
        <is>
          <t>Sep. 09, 2021</t>
        </is>
      </c>
      <c r="AP2" s="2" t="inlineStr">
        <is>
          <t>Sep. 03, 2021</t>
        </is>
      </c>
      <c r="AQ2" s="2" t="inlineStr">
        <is>
          <t>Aug. 31, 2021</t>
        </is>
      </c>
      <c r="AR2" s="2" t="inlineStr">
        <is>
          <t>Jul. 07, 2021</t>
        </is>
      </c>
      <c r="AS2" s="2" t="inlineStr">
        <is>
          <t>May 12, 2021</t>
        </is>
      </c>
      <c r="AT2" s="2" t="inlineStr">
        <is>
          <t>Apr. 30, 2021</t>
        </is>
      </c>
      <c r="AU2" s="2" t="inlineStr">
        <is>
          <t>Apr. 23, 2021</t>
        </is>
      </c>
      <c r="AV2" s="2" t="inlineStr">
        <is>
          <t>Apr. 14, 2021</t>
        </is>
      </c>
      <c r="AW2" s="2" t="inlineStr">
        <is>
          <t>Apr. 08, 2021</t>
        </is>
      </c>
      <c r="AX2" s="2" t="inlineStr">
        <is>
          <t>Mar. 26, 2021</t>
        </is>
      </c>
      <c r="AY2" s="2" t="inlineStr">
        <is>
          <t>Mar. 22, 2021</t>
        </is>
      </c>
      <c r="AZ2" s="2" t="inlineStr">
        <is>
          <t>Mar. 12, 2021</t>
        </is>
      </c>
      <c r="BA2" s="2" t="inlineStr">
        <is>
          <t>Feb. 25, 2021</t>
        </is>
      </c>
      <c r="BB2" s="2" t="inlineStr">
        <is>
          <t>Feb. 19, 2021</t>
        </is>
      </c>
      <c r="BC2" s="2" t="inlineStr">
        <is>
          <t>Feb. 11, 2021</t>
        </is>
      </c>
      <c r="BD2" s="2" t="inlineStr">
        <is>
          <t>Feb. 10, 2021</t>
        </is>
      </c>
      <c r="BE2" s="2" t="inlineStr">
        <is>
          <t>Jan. 29, 2021</t>
        </is>
      </c>
      <c r="BF2" s="2" t="inlineStr">
        <is>
          <t>Jan. 22, 2021</t>
        </is>
      </c>
      <c r="BG2" s="2" t="inlineStr">
        <is>
          <t>Jan. 13, 2021</t>
        </is>
      </c>
      <c r="BH2" s="2" t="inlineStr">
        <is>
          <t>Dec. 31, 2022</t>
        </is>
      </c>
      <c r="BI2" s="2" t="inlineStr">
        <is>
          <t>Dec. 31, 2021</t>
        </is>
      </c>
    </row>
    <row r="3">
      <c r="A3" s="3" t="inlineStr">
        <is>
          <t>Net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row>
    <row r="4">
      <c r="A4" s="4" t="inlineStr">
        <is>
          <t>Net assets - Issued memb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6" t="n">
        <v>428378</v>
      </c>
      <c r="BI4" s="6" t="n">
        <v>7050551</v>
      </c>
    </row>
    <row r="5">
      <c r="A5" s="4" t="inlineStr">
        <is>
          <t>Net assets, Capital Reimburs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6" t="n">
        <v>298773702</v>
      </c>
      <c r="BI5" s="6" t="n">
        <v>45721041</v>
      </c>
    </row>
    <row r="6">
      <c r="A6" s="4" t="inlineStr">
        <is>
          <t>Murano P.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row>
    <row r="7">
      <c r="A7" s="3" t="inlineStr">
        <is>
          <t>Net asse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row>
    <row r="8">
      <c r="A8" s="4" t="inlineStr">
        <is>
          <t>Net assets - Issued member's equity</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c r="I8" s="4" t="inlineStr">
        <is>
          <t xml:space="preserve"> </t>
        </is>
      </c>
      <c r="J8" s="4" t="inlineStr">
        <is>
          <t xml:space="preserve"> </t>
        </is>
      </c>
      <c r="K8" s="6" t="n">
        <v>15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6" t="n">
        <v>128378</v>
      </c>
      <c r="AH8" s="6" t="n">
        <v>150000</v>
      </c>
      <c r="AI8" s="6" t="n">
        <v>150000</v>
      </c>
      <c r="AJ8" s="6" t="n">
        <v>300000</v>
      </c>
      <c r="AK8" s="4" t="inlineStr">
        <is>
          <t xml:space="preserve"> </t>
        </is>
      </c>
      <c r="AL8" s="6" t="n">
        <v>200000</v>
      </c>
      <c r="AM8" s="4" t="inlineStr">
        <is>
          <t xml:space="preserve"> </t>
        </is>
      </c>
      <c r="AN8" s="4" t="inlineStr">
        <is>
          <t xml:space="preserve"> </t>
        </is>
      </c>
      <c r="AO8" s="6" t="n">
        <v>1994400</v>
      </c>
      <c r="AP8" s="6" t="n">
        <v>1996150</v>
      </c>
      <c r="AQ8" s="6" t="n">
        <v>1050000</v>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row>
    <row r="9">
      <c r="A9" s="4" t="inlineStr">
        <is>
          <t>Operadora Hotelera I4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row>
    <row r="10">
      <c r="A10" s="3" t="inlineStr">
        <is>
          <t>Net asse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row>
    <row r="11">
      <c r="A11" s="4" t="inlineStr">
        <is>
          <t>Net assets - Issued memb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50000</v>
      </c>
      <c r="AF11" s="4" t="inlineStr">
        <is>
          <t xml:space="preserve"> </t>
        </is>
      </c>
      <c r="AG11" s="4" t="inlineStr">
        <is>
          <t xml:space="preserve"> </t>
        </is>
      </c>
      <c r="AH11" s="4" t="inlineStr">
        <is>
          <t xml:space="preserve"> </t>
        </is>
      </c>
      <c r="AI11" s="4" t="inlineStr">
        <is>
          <t xml:space="preserve"> </t>
        </is>
      </c>
      <c r="AJ11" s="4" t="inlineStr">
        <is>
          <t xml:space="preserve"> </t>
        </is>
      </c>
      <c r="AK11" s="6" t="n">
        <v>900000</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row>
    <row r="12">
      <c r="A12" s="4" t="inlineStr">
        <is>
          <t>Operadora Hotelera G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row>
    <row r="13">
      <c r="A13" s="3" t="inlineStr">
        <is>
          <t>Net asse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row>
    <row r="14">
      <c r="A14" s="4" t="inlineStr">
        <is>
          <t>Net assets - Issued memb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6" t="n">
        <v>210001</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row>
    <row r="15">
      <c r="A15" s="4" t="inlineStr">
        <is>
          <t>Operadora Hotelera GI 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row>
    <row r="16">
      <c r="A16" s="3" t="inlineStr">
        <is>
          <t>Net asse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row>
    <row r="17">
      <c r="A17" s="4" t="inlineStr">
        <is>
          <t>Net assets - Issued memb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6" t="n">
        <v>100000</v>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row>
    <row r="18">
      <c r="A18" s="4" t="inlineStr">
        <is>
          <t>Murano Worl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row>
    <row r="19">
      <c r="A19" s="3" t="inlineStr">
        <is>
          <t>Net asse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row>
    <row r="20">
      <c r="A20" s="4" t="inlineStr">
        <is>
          <t>Net assets, Capital Reimbursement</t>
        </is>
      </c>
      <c r="B20" s="6" t="n">
        <v>85500000</v>
      </c>
      <c r="C20" s="6" t="n">
        <v>21959260</v>
      </c>
      <c r="D20" s="6" t="n">
        <v>10822900</v>
      </c>
      <c r="E20" s="6" t="n">
        <v>9848850</v>
      </c>
      <c r="F20" s="6" t="n">
        <v>100000</v>
      </c>
      <c r="G20" s="6" t="n">
        <v>24291625</v>
      </c>
      <c r="H20" s="6" t="n">
        <v>14089040</v>
      </c>
      <c r="I20" s="6" t="n">
        <v>250000</v>
      </c>
      <c r="J20" s="6" t="n">
        <v>5200675</v>
      </c>
      <c r="K20" s="4" t="inlineStr">
        <is>
          <t xml:space="preserve"> </t>
        </is>
      </c>
      <c r="L20" s="6" t="n">
        <v>1089785</v>
      </c>
      <c r="M20" s="6" t="n">
        <v>1001485</v>
      </c>
      <c r="N20" s="6" t="n">
        <v>4979950</v>
      </c>
      <c r="O20" s="6" t="n">
        <v>3255805</v>
      </c>
      <c r="P20" s="6" t="n">
        <v>5110175</v>
      </c>
      <c r="Q20" s="6" t="n">
        <v>4157640</v>
      </c>
      <c r="R20" s="6" t="n">
        <v>30216450</v>
      </c>
      <c r="S20" s="6" t="n">
        <v>5009125</v>
      </c>
      <c r="T20" s="6" t="n">
        <v>4133500</v>
      </c>
      <c r="U20" s="6" t="n">
        <v>3623356</v>
      </c>
      <c r="V20" s="6" t="n">
        <v>4239475</v>
      </c>
      <c r="W20" s="6" t="n">
        <v>2994945</v>
      </c>
      <c r="X20" s="6" t="n">
        <v>10186000</v>
      </c>
      <c r="Y20" s="6" t="n">
        <v>5089000</v>
      </c>
      <c r="Z20" s="6" t="n">
        <v>1993770</v>
      </c>
      <c r="AA20" s="6" t="n">
        <v>13748700</v>
      </c>
      <c r="AB20" s="6" t="n">
        <v>4174860</v>
      </c>
      <c r="AC20" s="6" t="n">
        <v>4800000</v>
      </c>
      <c r="AD20" s="6" t="n">
        <v>12183780</v>
      </c>
      <c r="AE20" s="4" t="inlineStr">
        <is>
          <t xml:space="preserve"> </t>
        </is>
      </c>
      <c r="AF20" s="6" t="n">
        <v>1658600</v>
      </c>
      <c r="AG20" s="4" t="inlineStr">
        <is>
          <t xml:space="preserve"> </t>
        </is>
      </c>
      <c r="AH20" s="4" t="inlineStr">
        <is>
          <t xml:space="preserve"> </t>
        </is>
      </c>
      <c r="AI20" s="4" t="inlineStr">
        <is>
          <t xml:space="preserve"> </t>
        </is>
      </c>
      <c r="AJ20" s="6" t="n">
        <v>300000</v>
      </c>
      <c r="AK20" s="4" t="inlineStr">
        <is>
          <t xml:space="preserve"> </t>
        </is>
      </c>
      <c r="AL20" s="4" t="inlineStr">
        <is>
          <t xml:space="preserve"> </t>
        </is>
      </c>
      <c r="AM20" s="6" t="n">
        <v>4021040</v>
      </c>
      <c r="AN20" s="6" t="n">
        <v>300000</v>
      </c>
      <c r="AO20" s="6" t="n">
        <v>1994400</v>
      </c>
      <c r="AP20" s="6" t="n">
        <v>1996150</v>
      </c>
      <c r="AQ20" s="6" t="n">
        <v>4486688</v>
      </c>
      <c r="AR20" s="4" t="inlineStr">
        <is>
          <t xml:space="preserve"> </t>
        </is>
      </c>
      <c r="AS20" s="6" t="n">
        <v>1500000</v>
      </c>
      <c r="AT20" s="6" t="n">
        <v>3994240</v>
      </c>
      <c r="AU20" s="6" t="n">
        <v>1987400</v>
      </c>
      <c r="AV20" s="6" t="n">
        <v>3617100</v>
      </c>
      <c r="AW20" s="6" t="n">
        <v>3225792</v>
      </c>
      <c r="AX20" s="6" t="n">
        <v>3118230</v>
      </c>
      <c r="AY20" s="6" t="n">
        <v>2044150</v>
      </c>
      <c r="AZ20" s="6" t="n">
        <v>629559</v>
      </c>
      <c r="BA20" s="6" t="n">
        <v>3087495</v>
      </c>
      <c r="BB20" s="6" t="n">
        <v>1213542</v>
      </c>
      <c r="BC20" s="6" t="n">
        <v>602739</v>
      </c>
      <c r="BD20" s="6" t="n">
        <v>201227</v>
      </c>
      <c r="BE20" s="6" t="n">
        <v>4043360</v>
      </c>
      <c r="BF20" s="6" t="n">
        <v>1957930</v>
      </c>
      <c r="BG20" s="6" t="n">
        <v>1200000</v>
      </c>
      <c r="BH20" s="4" t="inlineStr">
        <is>
          <t xml:space="preserve"> </t>
        </is>
      </c>
      <c r="BI20" s="4" t="inlineStr">
        <is>
          <t xml:space="preserve"> </t>
        </is>
      </c>
    </row>
    <row r="21">
      <c r="A21" s="4" t="inlineStr">
        <is>
          <t>Murano Worl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row>
    <row r="22">
      <c r="A22" s="3" t="inlineStr">
        <is>
          <t>Net asse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row>
    <row r="23">
      <c r="A23" s="4" t="inlineStr">
        <is>
          <t>Net assets, Capital Reimburs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06495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6" t="n">
        <v>200000</v>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row>
  </sheetData>
  <mergeCells count="2">
    <mergeCell ref="A1:A2"/>
    <mergeCell ref="BH1:B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9" customWidth="1" min="3" max="3"/>
    <col width="18" customWidth="1" min="4" max="4"/>
  </cols>
  <sheetData>
    <row r="1">
      <c r="A1" s="1" t="inlineStr">
        <is>
          <t>Commitments and contingencies (Details)</t>
        </is>
      </c>
      <c r="B1" s="2" t="inlineStr">
        <is>
          <t>12 Months Ended</t>
        </is>
      </c>
    </row>
    <row r="2">
      <c r="B2" s="2" t="inlineStr">
        <is>
          <t>Dec. 31, 2023</t>
        </is>
      </c>
      <c r="C2" s="2" t="inlineStr">
        <is>
          <t>Dec. 31, 2023 Room</t>
        </is>
      </c>
      <c r="D2" s="2" t="inlineStr">
        <is>
          <t>Dec. 31, 2023 key</t>
        </is>
      </c>
    </row>
    <row r="3">
      <c r="A3" s="3" t="inlineStr">
        <is>
          <t>Commitments [Abstract]</t>
        </is>
      </c>
      <c r="B3" s="4" t="inlineStr">
        <is>
          <t xml:space="preserve"> </t>
        </is>
      </c>
      <c r="C3" s="4" t="inlineStr">
        <is>
          <t xml:space="preserve"> </t>
        </is>
      </c>
      <c r="D3" s="4" t="inlineStr">
        <is>
          <t xml:space="preserve"> </t>
        </is>
      </c>
    </row>
    <row r="4">
      <c r="A4" s="4" t="inlineStr">
        <is>
          <t>Period considered to examine transactions</t>
        </is>
      </c>
      <c r="B4" s="4" t="inlineStr">
        <is>
          <t>5 years</t>
        </is>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Commitments [Abstract]</t>
        </is>
      </c>
      <c r="B6" s="4" t="inlineStr">
        <is>
          <t xml:space="preserve"> </t>
        </is>
      </c>
      <c r="C6" s="4" t="inlineStr">
        <is>
          <t xml:space="preserve"> </t>
        </is>
      </c>
      <c r="D6" s="4" t="inlineStr">
        <is>
          <t xml:space="preserve"> </t>
        </is>
      </c>
    </row>
    <row r="7">
      <c r="A7" s="4" t="inlineStr">
        <is>
          <t>Percentage of interest rate penalties of omitted taxes</t>
        </is>
      </c>
      <c r="B7" s="8" t="n">
        <v>1</v>
      </c>
      <c r="C7" s="8" t="n">
        <v>1</v>
      </c>
      <c r="D7" s="8" t="n">
        <v>1</v>
      </c>
    </row>
    <row r="8">
      <c r="A8" s="4" t="inlineStr">
        <is>
          <t>AMR Operaciones [Member]</t>
        </is>
      </c>
      <c r="B8" s="4" t="inlineStr">
        <is>
          <t xml:space="preserve"> </t>
        </is>
      </c>
      <c r="C8" s="4" t="inlineStr">
        <is>
          <t xml:space="preserve"> </t>
        </is>
      </c>
      <c r="D8" s="4" t="inlineStr">
        <is>
          <t xml:space="preserve"> </t>
        </is>
      </c>
    </row>
    <row r="9">
      <c r="A9" s="3" t="inlineStr">
        <is>
          <t>Commitments [Abstract]</t>
        </is>
      </c>
      <c r="B9" s="4" t="inlineStr">
        <is>
          <t xml:space="preserve"> </t>
        </is>
      </c>
      <c r="C9" s="4" t="inlineStr">
        <is>
          <t xml:space="preserve"> </t>
        </is>
      </c>
      <c r="D9" s="4" t="inlineStr">
        <is>
          <t xml:space="preserve"> </t>
        </is>
      </c>
    </row>
    <row r="10">
      <c r="A10" s="4" t="inlineStr">
        <is>
          <t>Room capacity</t>
        </is>
      </c>
      <c r="B10" s="4" t="inlineStr">
        <is>
          <t xml:space="preserve"> </t>
        </is>
      </c>
      <c r="C10" s="5" t="n">
        <v>1016</v>
      </c>
      <c r="D10" s="5" t="n">
        <v>1016</v>
      </c>
    </row>
    <row r="11">
      <c r="A11" s="4" t="inlineStr">
        <is>
          <t>"Vivid" Brand [Member]</t>
        </is>
      </c>
      <c r="B11" s="4" t="inlineStr">
        <is>
          <t xml:space="preserve"> </t>
        </is>
      </c>
      <c r="C11" s="4" t="inlineStr">
        <is>
          <t xml:space="preserve"> </t>
        </is>
      </c>
      <c r="D11" s="4" t="inlineStr">
        <is>
          <t xml:space="preserve"> </t>
        </is>
      </c>
    </row>
    <row r="12">
      <c r="A12" s="3" t="inlineStr">
        <is>
          <t>Commitments [Abstract]</t>
        </is>
      </c>
      <c r="B12" s="4" t="inlineStr">
        <is>
          <t xml:space="preserve"> </t>
        </is>
      </c>
      <c r="C12" s="4" t="inlineStr">
        <is>
          <t xml:space="preserve"> </t>
        </is>
      </c>
      <c r="D12" s="4" t="inlineStr">
        <is>
          <t xml:space="preserve"> </t>
        </is>
      </c>
    </row>
    <row r="13">
      <c r="A13" s="4" t="inlineStr">
        <is>
          <t>Room capacity</t>
        </is>
      </c>
      <c r="B13" s="4" t="inlineStr">
        <is>
          <t xml:space="preserve"> </t>
        </is>
      </c>
      <c r="C13" s="5" t="n">
        <v>400</v>
      </c>
      <c r="D13" s="5" t="n">
        <v>400</v>
      </c>
    </row>
    <row r="14">
      <c r="A14" s="4" t="inlineStr">
        <is>
          <t>"Dreams" Brand [Member]</t>
        </is>
      </c>
      <c r="B14" s="4" t="inlineStr">
        <is>
          <t xml:space="preserve"> </t>
        </is>
      </c>
      <c r="C14" s="4" t="inlineStr">
        <is>
          <t xml:space="preserve"> </t>
        </is>
      </c>
      <c r="D14" s="4" t="inlineStr">
        <is>
          <t xml:space="preserve"> </t>
        </is>
      </c>
    </row>
    <row r="15">
      <c r="A15" s="3" t="inlineStr">
        <is>
          <t>Commitments [Abstract]</t>
        </is>
      </c>
      <c r="B15" s="4" t="inlineStr">
        <is>
          <t xml:space="preserve"> </t>
        </is>
      </c>
      <c r="C15" s="4" t="inlineStr">
        <is>
          <t xml:space="preserve"> </t>
        </is>
      </c>
      <c r="D15" s="4" t="inlineStr">
        <is>
          <t xml:space="preserve"> </t>
        </is>
      </c>
    </row>
    <row r="16">
      <c r="A16" s="4" t="inlineStr">
        <is>
          <t>Room capacity</t>
        </is>
      </c>
      <c r="B16" s="4" t="inlineStr">
        <is>
          <t xml:space="preserve"> </t>
        </is>
      </c>
      <c r="C16" s="5" t="n">
        <v>616</v>
      </c>
      <c r="D16" s="5" t="n">
        <v>6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53"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ubsequent events (Details)</t>
        </is>
      </c>
      <c r="J1" s="2" t="inlineStr">
        <is>
          <t>12 Months Ended</t>
        </is>
      </c>
    </row>
    <row r="2">
      <c r="B2" s="2" t="inlineStr">
        <is>
          <t>Apr. 09, 2024 MXN ($)</t>
        </is>
      </c>
      <c r="C2" s="2" t="inlineStr">
        <is>
          <t>Mar. 26, 2024 USD ($)</t>
        </is>
      </c>
      <c r="D2" s="2" t="inlineStr">
        <is>
          <t>Mar. 20, 2024 MXN ($) shares</t>
        </is>
      </c>
      <c r="E2" s="2" t="inlineStr">
        <is>
          <t>Feb. 26, 2024 USD ($)</t>
        </is>
      </c>
      <c r="F2" s="2" t="inlineStr">
        <is>
          <t>Feb. 01, 2024 USD ($)</t>
        </is>
      </c>
      <c r="G2" s="2" t="inlineStr">
        <is>
          <t>Jan. 26, 2024 USD ($)</t>
        </is>
      </c>
      <c r="H2" s="2" t="inlineStr">
        <is>
          <t>Jan. 18, 2024 USD ($)</t>
        </is>
      </c>
      <c r="I2" s="2" t="inlineStr">
        <is>
          <t>Jan. 05, 2024 MXN ($)</t>
        </is>
      </c>
      <c r="J2" s="2" t="inlineStr">
        <is>
          <t>Dec. 31, 2023 MXN ($)</t>
        </is>
      </c>
      <c r="K2" s="2" t="inlineStr">
        <is>
          <t>Dec. 31, 2022 MXN ($)</t>
        </is>
      </c>
      <c r="L2" s="2" t="inlineStr">
        <is>
          <t>Dec. 31, 2021 MXN ($)</t>
        </is>
      </c>
      <c r="M2" s="2" t="inlineStr">
        <is>
          <t>Apr. 11, 2024 MXN ($)</t>
        </is>
      </c>
      <c r="N2" s="2" t="inlineStr">
        <is>
          <t>Apr. 09, 2024 USD ($)</t>
        </is>
      </c>
      <c r="O2" s="2" t="inlineStr">
        <is>
          <t>Mar. 27, 2024 USD ($)</t>
        </is>
      </c>
      <c r="P2" s="2" t="inlineStr">
        <is>
          <t>Dec. 31, 2023 USD ($)</t>
        </is>
      </c>
    </row>
    <row r="3">
      <c r="A3" s="3" t="inlineStr">
        <is>
          <t>Loans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16176076</v>
      </c>
      <c r="K4" s="6" t="n">
        <v>2237181037</v>
      </c>
      <c r="L4" s="6" t="n">
        <v>1108741445</v>
      </c>
      <c r="M4" s="4" t="inlineStr">
        <is>
          <t xml:space="preserve"> </t>
        </is>
      </c>
      <c r="N4" s="4" t="inlineStr">
        <is>
          <t xml:space="preserve"> </t>
        </is>
      </c>
      <c r="O4" s="4" t="inlineStr">
        <is>
          <t xml:space="preserve"> </t>
        </is>
      </c>
      <c r="P4" s="4" t="inlineStr">
        <is>
          <t xml:space="preserve"> </t>
        </is>
      </c>
    </row>
    <row r="5">
      <c r="A5" s="4" t="inlineStr">
        <is>
          <t>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682672814</v>
      </c>
      <c r="K5" s="6" t="n">
        <v>5563175004</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it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ans Transac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redit l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500000</v>
      </c>
    </row>
    <row r="9">
      <c r="A9" s="4" t="inlineStr">
        <is>
          <t>Bancomex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oans Transac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redit l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1480000</v>
      </c>
    </row>
    <row r="12">
      <c r="A12" s="4" t="inlineStr">
        <is>
          <t>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6-month</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bsequent Ev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ans Transac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6000000</v>
      </c>
      <c r="I15" s="6" t="n">
        <v>35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nnual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5</v>
      </c>
      <c r="I16" s="8" t="n">
        <v>0.1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rdinary shares outstanding (in shares) | shares</t>
        </is>
      </c>
      <c r="B17" s="4" t="inlineStr">
        <is>
          <t xml:space="preserve"> </t>
        </is>
      </c>
      <c r="C17" s="4" t="inlineStr">
        <is>
          <t xml:space="preserve"> </t>
        </is>
      </c>
      <c r="D17" s="5" t="n">
        <v>7924287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outstanding (in shares) | shares</t>
        </is>
      </c>
      <c r="B18" s="4" t="inlineStr">
        <is>
          <t xml:space="preserve"> </t>
        </is>
      </c>
      <c r="C18" s="4" t="inlineStr">
        <is>
          <t xml:space="preserve"> </t>
        </is>
      </c>
      <c r="D18" s="5" t="n">
        <v>1687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original shareholder obtained</t>
        </is>
      </c>
      <c r="B19" s="4" t="inlineStr">
        <is>
          <t xml:space="preserve"> </t>
        </is>
      </c>
      <c r="C19" s="4" t="inlineStr">
        <is>
          <t xml:space="preserve"> </t>
        </is>
      </c>
      <c r="D19" s="10" t="n">
        <v>0.87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sponsor obtained</t>
        </is>
      </c>
      <c r="B20" s="4" t="inlineStr">
        <is>
          <t xml:space="preserve"> </t>
        </is>
      </c>
      <c r="C20" s="4" t="inlineStr">
        <is>
          <t xml:space="preserve"> </t>
        </is>
      </c>
      <c r="D20" s="10" t="n">
        <v>0.1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vendors obtained</t>
        </is>
      </c>
      <c r="B21" s="4" t="inlineStr">
        <is>
          <t xml:space="preserve"> </t>
        </is>
      </c>
      <c r="C21" s="4" t="inlineStr">
        <is>
          <t xml:space="preserve"> </t>
        </is>
      </c>
      <c r="D21" s="10" t="n">
        <v>0.01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remaining sponsor obtained</t>
        </is>
      </c>
      <c r="B22" s="4" t="inlineStr">
        <is>
          <t xml:space="preserve"> </t>
        </is>
      </c>
      <c r="C22" s="4" t="inlineStr">
        <is>
          <t xml:space="preserve"> </t>
        </is>
      </c>
      <c r="D22" s="10" t="n">
        <v>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cognition of goodwill</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cognition of intangible assets</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equent Events [Member] | Finam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ans Transac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6000000</v>
      </c>
      <c r="I27" s="6" t="n">
        <v>35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nn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15</v>
      </c>
      <c r="I28" s="8" t="n">
        <v>0.1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ubsequent Events [Member] | Exit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ans Transac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borrowings</t>
        </is>
      </c>
      <c r="B32" s="4" t="inlineStr">
        <is>
          <t xml:space="preserve"> </t>
        </is>
      </c>
      <c r="C32" s="6" t="n">
        <v>311000</v>
      </c>
      <c r="D32" s="4" t="inlineStr">
        <is>
          <t xml:space="preserve"> </t>
        </is>
      </c>
      <c r="E32" s="6" t="n">
        <v>316000</v>
      </c>
      <c r="F32" s="4" t="inlineStr">
        <is>
          <t xml:space="preserve"> </t>
        </is>
      </c>
      <c r="G32" s="6" t="n">
        <v>7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s [Member] | S. A. de C. V.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ans Transac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borrowings</t>
        </is>
      </c>
      <c r="B35" s="6" t="n">
        <v>1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nnual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0.22</v>
      </c>
      <c r="O36" s="4" t="inlineStr">
        <is>
          <t xml:space="preserve"> </t>
        </is>
      </c>
      <c r="P36" s="4" t="inlineStr">
        <is>
          <t xml:space="preserve"> </t>
        </is>
      </c>
    </row>
    <row r="37">
      <c r="A37" s="4" t="inlineStr">
        <is>
          <t>Credit line</t>
        </is>
      </c>
      <c r="B37" s="4" t="inlineStr">
        <is>
          <t xml:space="preserve"> </t>
        </is>
      </c>
      <c r="C37" s="6" t="n">
        <v>1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000000</v>
      </c>
      <c r="P37" s="4" t="inlineStr">
        <is>
          <t xml:space="preserve"> </t>
        </is>
      </c>
    </row>
    <row r="38">
      <c r="A38" s="4" t="inlineStr">
        <is>
          <t>Maturity</t>
        </is>
      </c>
      <c r="B38" s="4" t="inlineStr">
        <is>
          <t>6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ubsequent Events [Member] | Bancomex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oans Transac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redit li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37615652</v>
      </c>
      <c r="N41" s="4" t="inlineStr">
        <is>
          <t xml:space="preserve"> </t>
        </is>
      </c>
      <c r="O41" s="4" t="inlineStr">
        <is>
          <t xml:space="preserve"> </t>
        </is>
      </c>
      <c r="P41" s="4" t="inlineStr">
        <is>
          <t xml:space="preserve"> </t>
        </is>
      </c>
    </row>
    <row r="42">
      <c r="A42" s="4" t="inlineStr">
        <is>
          <t>Subsequent Events [Member] | Tranche 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oans Transac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borrowings</t>
        </is>
      </c>
      <c r="B44" s="4" t="inlineStr">
        <is>
          <t xml:space="preserve"> </t>
        </is>
      </c>
      <c r="C44" s="4" t="inlineStr">
        <is>
          <t xml:space="preserve"> </t>
        </is>
      </c>
      <c r="D44" s="4" t="inlineStr">
        <is>
          <t xml:space="preserve"> </t>
        </is>
      </c>
      <c r="E44" s="4" t="inlineStr">
        <is>
          <t xml:space="preserve"> </t>
        </is>
      </c>
      <c r="F44" s="6" t="n">
        <v>6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original shareholder obtained</t>
        </is>
      </c>
      <c r="B45" s="8" t="n">
        <v>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an commi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6000000</v>
      </c>
      <c r="O46" s="4" t="inlineStr">
        <is>
          <t xml:space="preserve"> </t>
        </is>
      </c>
      <c r="P46" s="4" t="inlineStr">
        <is>
          <t xml:space="preserve"> </t>
        </is>
      </c>
    </row>
  </sheetData>
  <mergeCells count="2">
    <mergeCell ref="A1:A2"/>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Correction of immaterial errors (Details) - MXN ($)</t>
        </is>
      </c>
      <c r="B1" s="2" t="inlineStr">
        <is>
          <t>12 Months Ended</t>
        </is>
      </c>
    </row>
    <row r="2">
      <c r="B2" s="2" t="inlineStr">
        <is>
          <t>Dec. 31, 2023</t>
        </is>
      </c>
      <c r="C2" s="2" t="inlineStr">
        <is>
          <t>Dec. 31, 2022</t>
        </is>
      </c>
      <c r="D2" s="2" t="inlineStr">
        <is>
          <t>Dec. 31, 2021</t>
        </is>
      </c>
      <c r="E2" s="2" t="inlineStr">
        <is>
          <t>Dec. 31, 2020</t>
        </is>
      </c>
    </row>
    <row r="3">
      <c r="A3" s="3" t="inlineStr">
        <is>
          <t>Correction of immaterial error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300463958</v>
      </c>
      <c r="C4" s="6" t="n">
        <v>86435979</v>
      </c>
      <c r="D4" s="6" t="n">
        <v>50449401</v>
      </c>
      <c r="E4" s="4" t="inlineStr">
        <is>
          <t xml:space="preserve"> </t>
        </is>
      </c>
    </row>
    <row r="5">
      <c r="A5" s="4" t="inlineStr">
        <is>
          <t>Interest paid</t>
        </is>
      </c>
      <c r="B5" s="5" t="n">
        <v>257726242</v>
      </c>
      <c r="C5" s="5" t="n">
        <v>45065474</v>
      </c>
      <c r="D5" s="5" t="n">
        <v>38161827</v>
      </c>
      <c r="E5" s="4" t="inlineStr">
        <is>
          <t xml:space="preserve"> </t>
        </is>
      </c>
    </row>
    <row r="6">
      <c r="A6" s="4" t="inlineStr">
        <is>
          <t>Deferred tax liability</t>
        </is>
      </c>
      <c r="B6" s="5" t="n">
        <v>4031599864</v>
      </c>
      <c r="C6" s="5" t="n">
        <v>4353712591</v>
      </c>
      <c r="D6" s="4" t="inlineStr">
        <is>
          <t xml:space="preserve"> </t>
        </is>
      </c>
      <c r="E6" s="4" t="inlineStr">
        <is>
          <t xml:space="preserve"> </t>
        </is>
      </c>
    </row>
    <row r="7">
      <c r="A7" s="4" t="inlineStr">
        <is>
          <t>Income tax expense</t>
        </is>
      </c>
      <c r="B7" s="5" t="n">
        <v>-52130224</v>
      </c>
      <c r="C7" s="5" t="n">
        <v>230709407</v>
      </c>
      <c r="D7" s="5" t="n">
        <v>105858981</v>
      </c>
      <c r="E7" s="4" t="inlineStr">
        <is>
          <t xml:space="preserve"> </t>
        </is>
      </c>
    </row>
    <row r="8">
      <c r="A8" s="4" t="inlineStr">
        <is>
          <t>Accumulated deficit</t>
        </is>
      </c>
      <c r="B8" s="6" t="n">
        <v>-1181044835</v>
      </c>
      <c r="C8" s="5" t="n">
        <v>-1238837756</v>
      </c>
      <c r="D8" s="4" t="inlineStr">
        <is>
          <t xml:space="preserve"> </t>
        </is>
      </c>
      <c r="E8" s="4" t="inlineStr">
        <is>
          <t xml:space="preserve"> </t>
        </is>
      </c>
    </row>
    <row r="9">
      <c r="A9" s="4" t="inlineStr">
        <is>
          <t>Increase (Decrease) Due to Correction of Immaterial Errors [Member]</t>
        </is>
      </c>
      <c r="B9" s="4" t="inlineStr">
        <is>
          <t xml:space="preserve"> </t>
        </is>
      </c>
      <c r="C9" s="4" t="inlineStr">
        <is>
          <t xml:space="preserve"> </t>
        </is>
      </c>
      <c r="D9" s="4" t="inlineStr">
        <is>
          <t xml:space="preserve"> </t>
        </is>
      </c>
      <c r="E9" s="4" t="inlineStr">
        <is>
          <t xml:space="preserve"> </t>
        </is>
      </c>
    </row>
    <row r="10">
      <c r="A10" s="3" t="inlineStr">
        <is>
          <t>Correction of immaterial errors [Abstract]</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5" t="n">
        <v>-241931148</v>
      </c>
      <c r="D11" s="5" t="n">
        <v>-102952238</v>
      </c>
      <c r="E11" s="4" t="inlineStr">
        <is>
          <t xml:space="preserve"> </t>
        </is>
      </c>
    </row>
    <row r="12">
      <c r="A12" s="4" t="inlineStr">
        <is>
          <t>Interest paid</t>
        </is>
      </c>
      <c r="B12" s="4" t="inlineStr">
        <is>
          <t xml:space="preserve"> </t>
        </is>
      </c>
      <c r="C12" s="5" t="n">
        <v>-241931148</v>
      </c>
      <c r="D12" s="5" t="n">
        <v>-102952238</v>
      </c>
      <c r="E12" s="4" t="inlineStr">
        <is>
          <t xml:space="preserve"> </t>
        </is>
      </c>
    </row>
    <row r="13">
      <c r="A13" s="4" t="inlineStr">
        <is>
          <t>Deferred tax liability</t>
        </is>
      </c>
      <c r="B13" s="4" t="inlineStr">
        <is>
          <t xml:space="preserve"> </t>
        </is>
      </c>
      <c r="C13" s="5" t="n">
        <v>57837597</v>
      </c>
      <c r="D13" s="5" t="n">
        <v>-2384364</v>
      </c>
      <c r="E13" s="4" t="inlineStr">
        <is>
          <t xml:space="preserve"> </t>
        </is>
      </c>
    </row>
    <row r="14">
      <c r="A14" s="4" t="inlineStr">
        <is>
          <t>Income tax expense</t>
        </is>
      </c>
      <c r="B14" s="4" t="inlineStr">
        <is>
          <t xml:space="preserve"> </t>
        </is>
      </c>
      <c r="C14" s="5" t="n">
        <v>60221961</v>
      </c>
      <c r="D14" s="5" t="n">
        <v>22754018</v>
      </c>
      <c r="E14" s="4" t="inlineStr">
        <is>
          <t xml:space="preserve"> </t>
        </is>
      </c>
    </row>
    <row r="15">
      <c r="A15" s="4" t="inlineStr">
        <is>
          <t>Accumulated deficit</t>
        </is>
      </c>
      <c r="B15" s="4" t="inlineStr">
        <is>
          <t xml:space="preserve"> </t>
        </is>
      </c>
      <c r="C15" s="6" t="n">
        <v>57837597</v>
      </c>
      <c r="D15" s="6" t="n">
        <v>-2384364</v>
      </c>
      <c r="E15" s="6" t="n">
        <v>-251383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3.
Material accounting policies The Group has consistently applied the following material accounting policies to all the periods presented in these
combined financial statements.
a.
Basis of combination The Group is directly or indirectly controlled by Elias Sacal Cababie, therefore the Group has been combined under the
common control approach. The combination includes the following entities: Murano PV, S. A. de C. V., Murano World, S. A. de C. V., Edificaciones BVG, S. A. de C. V., Fideicomiso Murano 6000 CIB/3109, Inmobiliaria Insurgentes 421, S. A. de C.V.,
Operadora Hotelera GI, S. A. de C. V., Operadora Hotelera Grand Island II, S. A. de C. V., Operadora Hotelera I421, S. A. de C. V., Operadora Hotelera I421 Premium, S. A. de C. V., Fideicomiso Murano 2000 CIB /3001, Fideicomiso Murano 4000
CIB/3288, Fideicomiso Murano 1000 CIB /3000, Servicios Corporativos BVG, S. A. de C.V., and Murano Management, S. A. de C. V. Transactions, balances and unrealized gains or losses on transactions arising from intragroup transactions are eliminated
on the combination following the guidance defined by IFRS 10. Also, the Group is jointly managed by the same Board of Directors, share the same financial reporting system and accounting financial policies under IFRS, and develop and manage the
same operating industry.
b.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the historical cost in a foreign currency are translated at the exchange rate at the date of the transaction. Foreign currency differences are generally recognized in profit or loss and presented within finance costs. However, foreign currency differences arising from the translation of the following items are recognized in OCI:
•
An investment in equity securities designated as at FVOCI (except on impairment, in which case foreign currency differences that have been recognized in OCI are reclassified to profit or loss);
•
A financial liability designated as a hedge of the net investment in a foreign operation to the extent that the hedge is effective (see (P)(v)); and
•
Qualifying cash flow hedges to the extent that the hedges are effective.
c.
Revenue from contracts with customers The Company acts as a principal in the activities from which it generates its revenue. Our revenues are primarily derived from the products and
services provided to our customers in our owned hotels and are generally recognized when control of the product or service has transferred to the customer. A summary of our sources of revenue is as follows:
•
Room rentals.
•
Food and beverage.
•
Private events.
•
Spa services.
•
Other services. We provide room rentals and other services to our guests, including, but not limited to, food and beverage, spa, laundry, and parking. These
products and services each represent individual performance obligations, and in exchange for these services, we receive fixed amounts-based on published rates or negotiated contracts. Payment is due in full at the time the services are rendered
or the goods are provided. Room rental revenues are recognized over time on a daily basis as the guest occupies the room, and revenues related to the other products and
services are recognized at a point in time when the product or service is provided to the guest. As of December 31, 2023, the Company did not capitalize costs to obtain contracts with customers because there are no long-term contracts with the
customers, due to the operations of the hotel, the incremental costs are recognized in profit or loss as incurred. If long-term contracts were obtained, the Company will capitalize the cost of those contracts.
d.
Cash and cash equivalents and restricted cash Cash and cash equivalents and restricted cash
e.
Financial instruments
(i)
Recognition and initial measurement Trade receivables and debt securiti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Financial assets - On initial recognition, a financial asset is classified as measured at amortized cos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air Value Through Other Comprehensive Income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investors.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e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 or losses and impairment are capitalized. Any gain or loss on derecognition is recognized in profit or loss.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Derecognition Financial assets The Group derecognizes a financial asset when:
-
The contractual rights to the cash flows from the financial asset expire; or
-
It transfers the rights to receive the contractual cash flows in a transaction in which either:
i.
Substantially all the risks and rewards of ownership of the financial asset are transferred; or
ii.
The Group neither transfers nor retains substantially all the risks and rewards of ownership and it does not retain control of the financial asset. The Group enters into transactions whereby it transfers assets recognized in its combined statement of financial position but retains either all
or substantially all of the risk and rewards of the transferred assets. In these cases, the transferred assets are not derecognized.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terest rate benchmark reform When the basis for determining the contractual cash flows of a financial asset or financial liability measured at amortized cost changed as a
result of interest rate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interest rate of the financial asset or financial liability to reflect the change that is required by interest rate benchmark reform. After that, the Group applied
the policies on accounting for modifications to the additional changes.
(iv)
Offsetting Financial assets and financial liabilities are offset and the net amount presented in the combined statement of financial position when, and only
when, the Group currently has a legally enforceable right to offset the amounts and it intends either to settle them on a net basis or to realize the asset and settle the liability simultaneously.
(v)
Derivative financial instruments The Group holds derivative financial instruments with the intention to hedge interest rate risk exposures. Derivatives are initially measured at fair value. Subsequent to initial recognition, derivatives are measured at fair value, and changes therein
are recognized in profit or loss.
(vi)
Impairment
i.
Non-derivative financial assets Financial instruments The Group recognizes loss allowances for Expected Credit Losses (“ECLs”) on:
-
Financial assets measured at amortized cost. The Group measures loss allowances at an amount equal to lifetime ECLs, except for the following which are measured at twelve-month ECLs:
-
Debt securities that are determined to have low credit risk at the reporting date; and
-
Other debt securities and bank balances for credit risk (i.e. the risk of default occurring over the expected life of the financial instrument) has nothing creased significantly since initial recognition. Loss allowances for trade receivables and contract asset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Presentation of allowance for ECL in the combined statement of financial position Allowances for financial assets measured at amortized cost are deducted from the gross carrying amount of the assets. As of December 31, 2023, the Group did not recognize ECL since it has determined that the ECL related to its trade receivables would not be
material in the context of these financial statements taken as a whole. As of December 31, 2022, the Group did not recognize ECL due to it did not have financial instruments subject to impairment.
ii.
Non-financial assets At each reporting date, the Group reviews the carrying amounts of its non-financial assets (other than investment property and deferred tax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The recoverable amount of an asset is the greater of its value in use and its fair value less costs of disposal. Value in use is based on the
estimated future cash flows, discounted to their present value using a pre-tax discount rate that reflects current market assessments of the time value of money and the risks specific to the asset. An impairment loss is recognized if the carrying amount of an asset exceeds its recoverable amount. Impairment losses are recognized in profit or loss. For assets, other than goodwill, is reversed only to the extent that the asset’s carrying amount does not exceed the carrying amount that would
have been determined, net of depreciation or amortization, if no impairment loss had been recognized.
f.
Prepayments Prepaid expenses are initially recognized as assets as of the date the payment is made, provided that it is probable that the future economic
benefits associated with the asset will flow to the Group. At the time the goods or services are received, prepaid expenses are either capitalized or recognized in profit or loss as an expense, depending on whether there is certainty that the
acquired goods or services will generate future economic benefits. The Group periodically evaluates its prepaid expenses to determine the likelihood that they will cease to generate future economic benefits and to assess their recoverability. The
Company classifies its prepayments as current or non-current assets, depending on the period when the Company expects to exercise them. Unrecoverable prepaid expenses are recognized as impairment losses in profit or loss.
g.
Property, construction in process and equipment The Company’s Property, construction in process and equipment includes the following:
land, buildings, construction in process, computer equipment, transportation equipment, furniture, and other equipment.
i.
Recognition and measurement Items of property, construction in process and equipment are initially measured at cost, which includes capitalized borrowing
costs, less accumulated depreciation and any accumulated impairment losses. Subsequent measurement of land, buildings and construction in process is at fair value based on periodic, at least annual,
valuations performed by external independent appraisers, less subsequent depreciation for buildings; land is not depreciated. The carrying amount of the revaluated assets is adjusted to the revalued amount. If the carrying amount increases as a
result of the revaluation, the increase is recognized in other comprehensive income and accumulated as a revaluation surplus, except if it reverses a revaluation decrease of the same assets previously recognized in profit or loss. If the carrying
amount is decreased as a result of the revaluation, the decrease is recognized in profit or loss, or against the revaluation surplus in comprehensive income to the extent of any existing balance in respect to the same asset. All other property and equipment are recognized at historical cost less depreciation. If significant parts of an item of property, construction in process and equipment have different useful lives, then they are
accounted for as separated items (major components) or property, construction in process and equipment. Any gain or loss on disposal of an item of property, construction in process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property, construction in process and equipment less their estimated
residual values using the straight-line method over their estimated useful lives, and is recognized in profit or loss. As of December 31, 2022 items recognized at fair value were not subject to depreciation until the construction in process is
complete. During 2023, several assets recognized as construction in process were capitalized as property, building and hotel furniture
due to the assets reached the necessary conditions to operate as Management intended. Management Group estimates the following useful life for the major assets.
Years
Buildings
40 years
Elevators
10 years
Furniture, fixtures, and equipment (“FF&amp;E”)
5 years
Operating, supplies and equipment (“OS&amp;E”)
2 years
Computer equipment
3-4 years
Transportation Equipment
4 years
Furniture
10 years
Equipment and other assets
10 years Depreciation methods, useful lives and residual values are reviewed at each reporting date and adjusted if appropriate.
iv.
Reclassification to investment property When the use of a property changes from owner-occupied to investment property, the property is remeasured to fair value and reclassified
accordingly. Any gain arising on this remeasurement is recognized in profit or loss to the extent that it reverses a previous impairment loss on the specific property, with any gain recognized in OCI and presented in the revaluation reserve. Any
loss is recognized in profit or loss. However, to the extent that an amount is included in the revaluation surplus for that property, the loss is recognized in OCI and reduces the revaluation surplus within equity.
h.
Investment property Investment property is initially measured at cost and subsequently at fair value with any change therein recognized in profit and loss. Any gain or loss on disposal of the investment property (calculated as the difference between the net proceeds from disposal and the carrying
amount of the item) is recognized in profit or loss. When investment property that was previously classified as property, construction in process and equipment is sold, any related amount included in the revaluation reserve is transferred to
retained earnings. As of December 31, 2023 and 2022, the Company has a plot of land located in, Baja California, Mexico, that qualifies as an investment property in
accordance with the requirements established by IAS 40, since the Company foresees to use this land for the creation of an industrial park, where the Company will act as a lessor and it will obtain income from rentals.
i.
Employee benefits
i.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Other long-term employee benefits The Group’s net obligation in respect of long-term employee benefits is the amount of future benefits that employees have earned in return for
their service in the current and prior periods. That benefit is discounted to determine its present value. Remeasurements are recognized in profit or loss in the period in which they arise.
iii.
Termination benefits Termination benefits are expensed at the earlier of when the Group can no longer withdraw the offer of those benefits and when the Group
recognizes costs for a restructuring. If benefits are not expected to be settled wholly within 12 months of the reporting date, then they are discounted.
iv.
Defined employee benefit In accordance with Mexican Labor Law, the Company provides seniority premium benefits to its employees under certain circumstances, which is
recognized as a defined benefit plan.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the defined benefit obligation is performed annually by a qualified actuary using the projected unit credit method. When the
calculation results in a potential asset for the Group, the recognized asset is limited to the present value of the economic benefits available in the form of future refunds from the plan or reductions in future contributions to the plan. To
calculate the present value of the economic benefits, consideration is given to any applicable minimum funding requirements. Remeasurements of the net defined benefit liability, which comprise actuarial gains and losses, return on plan assets (excluding interest), and
the effect of the asset ceiling (if any, excluding interest), are recognized immediately in OCI. The Group determines the net interest expense (income) on the net defined benefit liability (asset) for the period by applying the discount rate used
to measure the defined benefit obligation at the beginning of the annual period to the net defined benefit liability (asset), taking into account any change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curtailment
gain or loss is recognized immediately in profit or loss. The Group recognizes gains and losses on the settlement of a defined benefit plan when the settlement occurs.
j.
Borrowing costs Borrowing costs directly attributable to the acquisition, construction, or production of qualifying assets, which are assets that necessarily
take a substantial period of time to get ready for their intended use or sale, are added to the cost of those assets, until the assets are substantially ready for their intended use or sale. All other borrowing costs are recognized in profit or loss in the period in which they are incurred.
k.
Income tax Income tax expense comprises current and deferred tax and it is recognized in profit or loss. As mentioned in Note 1(a) the Group participates in
certain trusts as a Trustor, these trusts are not subject to income taxes. Current tax Current tax comprises the expected tax payable or receivable on the taxable income or loss for the year and any adjustment to the tax payable or
receivable in respect of previous years. The amount of current tax payable or receivables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Deferred tax Deferred tax is recognized in respect of temporary differences between the carrying amounts of assets and liabilities for financial reporting
purposes and the amounts used for taxation purposes. Temporary differences in relation to a right-of-use asset and a lease liability for a specific lease are regarded as a net package (the lease) for
the purpose of recognizing deferred tax.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For this purpose, the carrying amount of investment property measured at fair value is presumed to be recovered through sale. Deferred tax assets and liabilities are offset only if certain criteria are met.
l.
Finance income and finance cost The Group’s finance income and finance cost include:
-
Interest income,
-
Interest expense,
-
The net gain or loss on financial assets at FVTPL,
-
The foreign currency gain or loss on financial assets and financial liabilities, Interest income or expense is recognized using the ‘effective interest
rate’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s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m.
Leases At inception of a contract, the Group assesses whether a contract is, or contains, a lease. A contract is, or contains, a lease if the contract
conveys the right to control the use of an identified asset for a period of time in exchange for consideration. As a lessee At the commencement or on modification of a contract that contains a lease component, the Group allocates the contract consideration to each lease component on the basis of its relative stand-alone prices. However, for leases of property the
Group has elected not to se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w standards or amendments issued</t>
        </is>
      </c>
      <c r="B1" s="2" t="inlineStr">
        <is>
          <t>12 Months Ended</t>
        </is>
      </c>
    </row>
    <row r="2">
      <c r="B2" s="2" t="inlineStr">
        <is>
          <t>Dec. 31, 2023</t>
        </is>
      </c>
    </row>
    <row r="3">
      <c r="A3" s="3" t="inlineStr">
        <is>
          <t>New standards or amendments issued [Abstract]</t>
        </is>
      </c>
      <c r="B3" s="4" t="inlineStr">
        <is>
          <t xml:space="preserve"> </t>
        </is>
      </c>
    </row>
    <row r="4">
      <c r="A4" s="4" t="inlineStr">
        <is>
          <t>New standards or amendments issued</t>
        </is>
      </c>
      <c r="B4" s="4" t="inlineStr">
        <is>
          <t>4.
New standards or amendments issued In the current year, the Group has applied a number of amendments to IFRS Accounting Standards issued by the IASB that are mandatorily effective
for an accounting period that begins on or after January 1, 2023. Their adoption has not had any material impact on the disclosures or
the amounts reported in these financial statements.
a.
IFRS 17 Insurance Contracts (including June 2020 and December 2021 Amendments to IFRS 17) The Group does not have any contracts that meet the definition of an insurance contract under IFRS 17. IFRS 17 establishes the principles for the recognition, measurement, presentation and disclosure of insurance contracts and supersedes IFRS 4
Insurance Contracts. IFRS 17 outlines a general model, which is modified for insurance contracts with direct participation features, described as the variable
fee approach. The general model is simplified if certain criteria are met by measuring the liability for remaining coverage using the premium allocation approach. The general model uses current assumptions to estimate the amount, timing and
uncertainty of future cash flows and it explicitly measures the cost of that uncertainty. It takes into account market interest rates and the impact of policyholders’ options and guarantees.
b.
Amendments to IAS 1 Presentation of Financial Statements and IFRS Practice Statement 2 Making Materiality Judgements — Disclosure of Accounting Policies The Group has adopted the amendments to IAS 1 for the first time in the current year.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Management reviewed the accounting policies disclosed and determined that the amendment did not impact the accounting policy information
disclosed in Note 3.
c.
Amendments to IAS 12 Income taxes – Deferred Tax related to Assets and Liabilities arising from a Single Transaction The Group has adopted the amendments to IAS 12 for the first time in the current year.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profit nor taxable profit. Following the amendments to IAS 12, an entity is required to recognize the related deferred tax asset and liability, with the recognition
of any deferred tax asset being subject to the recoverability criteria in IAS 12. As of December 31, 2023, there was no material impact on the amounts or disclosures reported in these financial statements due to the adoption of this amendment.
d.
Amendments to IAS 8 Accounting Policies, Changes in Accounting Estimates and Errors —Definition of Accounting Estimates The Group has adopted the amendments to IAS 8 for the first time in the current year.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As of December 31, 2023, there was no material impact on the amounts or disclosures reported in these financial statements due to the adoption of this amendment.
e.
New and revised IFRS Accounting Standards in issue but not yet effective At the date of authorization of these financial statements, the group has not applied the following new and revised IFRS Accounting
Standards that have been issued but are not yet effective.
•
Sale or Contribution of Assets between an Investor and its Associate or Joint Venture IFRS 10 IAS 28)
•
Classification of Liabilities as Current or Non-Current ( IAS 1)
•
Non-Current Liabilities with Covenants ( IAS 1)
•
Supplier Finance Arrangements ( IAS 7 IFRS 7)
•
Lease Liability in a Sale and Leaseback ( IFRS 16) The Group is in the process of assessing the potential impact of the amendments on the classification of these liabilities and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7:56:27Z</dcterms:created>
  <dcterms:modified xmlns:dcterms="http://purl.org/dc/terms/" xmlns:xsi="http://www.w3.org/2001/XMLSchema-instance" xsi:type="dcterms:W3CDTF">2024-12-31T17:56:27Z</dcterms:modified>
</cp:coreProperties>
</file>